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GENERAL" sheetId="9" r:id="rId9"/>
    <s:sheet name="RECENTLY ISSUED ACCOUNTING PRON" sheetId="10" r:id="rId10"/>
    <s:sheet name="INVENTORIES" sheetId="11" r:id="rId11"/>
    <s:sheet name="VARIABLE INTEREST ENTITIES" sheetId="12" r:id="rId12"/>
    <s:sheet name="RESTRUCTURING, IMPAIRMENT AND P" sheetId="13" r:id="rId13"/>
    <s:sheet name="DEBT" sheetId="14" r:id="rId14"/>
    <s:sheet name="DERIVATIVE INSTRUMENTS AND HEDG" sheetId="15" r:id="rId15"/>
    <s:sheet name="FAIR VALUE" sheetId="16" r:id="rId16"/>
    <s:sheet name="EMPLOYEE BENEFIT PLANS" sheetId="17" r:id="rId17"/>
    <s:sheet name="HUNTSMAN CORPORATION STOCKHOLDE" sheetId="18" r:id="rId18"/>
    <s:sheet name="OTHER COMPREHENSIVE INCOME (LOS" sheetId="19" r:id="rId19"/>
    <s:sheet name="COMMITMENTS AND CONTINGENCIES" sheetId="20" r:id="rId20"/>
    <s:sheet name="ENVIRONMENTAL, HEALTH AND SAFET" sheetId="21" r:id="rId21"/>
    <s:sheet name="STOCK-BASED COMPENSATION PLANS" sheetId="22" r:id="rId22"/>
    <s:sheet name="INCOME TAXES" sheetId="23" r:id="rId23"/>
    <s:sheet name="NET INCOME PER SHARE" sheetId="24" r:id="rId24"/>
    <s:sheet name="OPERATING SEGMENT INFORMATION" sheetId="25" r:id="rId25"/>
    <s:sheet name="CONDENSED CONSOLIDATING FINANCI" sheetId="26" r:id="rId26"/>
    <s:sheet name="GENERAL (Policies)" sheetId="27" r:id="rId27"/>
    <s:sheet name="INVENTORIES (Tables)" sheetId="28" r:id="rId28"/>
    <s:sheet name="VARIABLE INTEREST ENTITIES (Tab" sheetId="29" r:id="rId29"/>
    <s:sheet name="RESTRUCTURING, IMPAIRMENT AND30" sheetId="30" r:id="rId30"/>
    <s:sheet name="DEBT (Tables)" sheetId="31" r:id="rId31"/>
    <s:sheet name="DERIVATIVE INSTRUMENTS AND HE32" sheetId="32" r:id="rId32"/>
    <s:sheet name="FAIR VALUE (Tables)" sheetId="33" r:id="rId33"/>
    <s:sheet name="EMPLOYEE BENEFIT PLANS (Tables)" sheetId="34" r:id="rId34"/>
    <s:sheet name="OTHER COMPREHENSIVE INCOME (L35" sheetId="35" r:id="rId35"/>
    <s:sheet name="STOCK-BASED COMPENSATION PLANS " sheetId="36" r:id="rId36"/>
    <s:sheet name="NET INCOME PER SHARE (Tables)" sheetId="37" r:id="rId37"/>
    <s:sheet name="OPERATING SEGMENT INFORMATION (" sheetId="38" r:id="rId38"/>
    <s:sheet name="CONDENSED CONSOLIDATING FINAN39" sheetId="39" r:id="rId39"/>
    <s:sheet name="GENERAL (Details)" sheetId="40" r:id="rId40"/>
    <s:sheet name="INVENTORIES (Details)" sheetId="41" r:id="rId41"/>
    <s:sheet name="VARIABLE INTEREST ENTITIES (Det" sheetId="42" r:id="rId42"/>
    <s:sheet name="RESTRUCTURING, IMPAIRMENT AND43" sheetId="43" r:id="rId43"/>
    <s:sheet name="RESTRUCTURING, IMPAIRMENT AND44" sheetId="44" r:id="rId44"/>
    <s:sheet name="RESTRUCTURING, IMPAIRMENT AND45" sheetId="45" r:id="rId45"/>
    <s:sheet name="RESTRUCTURING, IMPAIRMENT AND46" sheetId="46" r:id="rId46"/>
    <s:sheet name="DEBT - DEBT OUTSTANDING (Detail" sheetId="47" r:id="rId47"/>
    <s:sheet name="DEBT - OTHER INFORMATION (Detai" sheetId="48" r:id="rId48"/>
    <s:sheet name="DERIVATIVE INSTRUMENTS AND HE49" sheetId="49" r:id="rId49"/>
    <s:sheet name="FAIR VALUE - FAIR VALUES OF FIN" sheetId="50" r:id="rId50"/>
    <s:sheet name="FAIR VALUE - ASSETS AND LIABILI" sheetId="51" r:id="rId51"/>
    <s:sheet name="FAIR VALUE - INSTRUMENTS MEASUR" sheetId="52" r:id="rId52"/>
    <s:sheet name="EMPLOYEE BENEFIT PLANS (Details" sheetId="53" r:id="rId53"/>
    <s:sheet name="HUNTSMAN CORPORATION STOCKHOL54" sheetId="54" r:id="rId54"/>
    <s:sheet name="OTHER COMPREHENSIVE INCOME (L55" sheetId="55" r:id="rId55"/>
    <s:sheet name="OTHER COMPREHENSIVE INCOME (L56" sheetId="56" r:id="rId56"/>
    <s:sheet name="OTHER COMPREHENSIVE INCOME (L57" sheetId="57" r:id="rId57"/>
    <s:sheet name="OTHER COMPREHENSIVE INCOME (L58" sheetId="58" r:id="rId58"/>
    <s:sheet name="COMMITMENTS AND CONTINGENCIES (" sheetId="59" r:id="rId59"/>
    <s:sheet name="ENVIRONMENTAL, HEALTH AND SAF60" sheetId="60" r:id="rId60"/>
    <s:sheet name="STOCK-BASED COMPENSATION PLAN61" sheetId="61" r:id="rId61"/>
    <s:sheet name="STOCK-BASED COMPENSATION PLAN62" sheetId="62" r:id="rId62"/>
    <s:sheet name="INCOME TAXES (Details)" sheetId="63" r:id="rId63"/>
    <s:sheet name="NET INCOME PER SHARE - BASIC AN" sheetId="64" r:id="rId64"/>
    <s:sheet name="NET INCOME PER SHARE - INFORMAT" sheetId="65" r:id="rId65"/>
    <s:sheet name="OPERATING SEGMENT INFORMATION66" sheetId="66" r:id="rId66"/>
    <s:sheet name="CONDENSED CONSOLIDATING FINAN67" sheetId="67" r:id="rId67"/>
    <s:sheet name="CONDENSED CONSOLIDATING FINAN68" sheetId="68" r:id="rId68"/>
    <s:sheet name="CONDENSED CONSOLIDATING FINAN69" sheetId="69" r:id="rId69"/>
  </s:sheets>
  <s:definedNames/>
  <s:calcPr calcId="124519" calcMode="auto" fullCalcOnLoad="1"/>
</s:workbook>
</file>

<file path=xl/sharedStrings.xml><?xml version="1.0" encoding="utf-8"?>
<sst xmlns="http://schemas.openxmlformats.org/spreadsheetml/2006/main" uniqueCount="871">
  <si>
    <t>Document and Entity Information - shares</t>
  </si>
  <si>
    <t>9 Months Ended</t>
  </si>
  <si>
    <t>Sep. 30, 2016</t>
  </si>
  <si>
    <t>Oct. 19, 2016</t>
  </si>
  <si>
    <t>Document and Entity Information</t>
  </si>
  <si>
    <t>Entity Registrant Name</t>
  </si>
  <si>
    <t>Huntsman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5</t>
  </si>
  <si>
    <t>Current assets:</t>
  </si>
  <si>
    <t>Cash and cash equivalents</t>
  </si>
  <si>
    <t>[1]</t>
  </si>
  <si>
    <t>Restricted cash</t>
  </si>
  <si>
    <t>Accounts and notes receivable (net of allowance for doubtful accounts of $29 and $26, respectively), ($473 and $438 pledged as collateral, respectively)</t>
  </si>
  <si>
    <t>Accounts receivable from affiliates</t>
  </si>
  <si>
    <t>Inventories</t>
  </si>
  <si>
    <t>Prepaid expenses</t>
  </si>
  <si>
    <t>Current assets held for sale</t>
  </si>
  <si>
    <t>Other current assets</t>
  </si>
  <si>
    <t>Total current assets</t>
  </si>
  <si>
    <t>Property, plant and equipment, net</t>
  </si>
  <si>
    <t>Investment in unconsolidated affiliates</t>
  </si>
  <si>
    <t>Intangible assets, net</t>
  </si>
  <si>
    <t>Goodwill</t>
  </si>
  <si>
    <t>Deferred income taxes</t>
  </si>
  <si>
    <t>Noncurrent assets held for sale</t>
  </si>
  <si>
    <t>Other noncurrent assets</t>
  </si>
  <si>
    <t>Total assets</t>
  </si>
  <si>
    <t>Current liabilities:</t>
  </si>
  <si>
    <t>Accounts payable</t>
  </si>
  <si>
    <t>Accounts payable to affiliates</t>
  </si>
  <si>
    <t>Accrued liabilities</t>
  </si>
  <si>
    <t>Current portion of debt</t>
  </si>
  <si>
    <t>Current liabilities held for sale</t>
  </si>
  <si>
    <t>Total current liabilities</t>
  </si>
  <si>
    <t>Long-term debt</t>
  </si>
  <si>
    <t>Notes payable to affiliates</t>
  </si>
  <si>
    <t>Noncurrent liabilities held for sale</t>
  </si>
  <si>
    <t>Other noncurrent liabilities</t>
  </si>
  <si>
    <t>Total liabilities</t>
  </si>
  <si>
    <t>Commitments and contingencies (Notes 12 and 13)</t>
  </si>
  <si>
    <t xml:space="preserve"> </t>
  </si>
  <si>
    <t>Huntsman Corporation stockholders' equity or Huntsman International LLC members' equity:</t>
  </si>
  <si>
    <t>Common stock $0.01 par value, 1,200,000,000 shares authorized, 250,764,002 and 249,483,541 shares issued and 236,316,932 and 237,080,026 shares outstanding, respectively</t>
  </si>
  <si>
    <t>Additional paid-in capital</t>
  </si>
  <si>
    <t>Treasury stock, 12,607,223 and 11,162,454 shares, respectively</t>
  </si>
  <si>
    <t>Unearned stock-based compensation</t>
  </si>
  <si>
    <t>Accumulated deficit</t>
  </si>
  <si>
    <t>Accumulated other comprehensive loss</t>
  </si>
  <si>
    <t>Total Huntsman Corporation stockholders' equity</t>
  </si>
  <si>
    <t>Noncontrolling interests in subsidiaries</t>
  </si>
  <si>
    <t>Total equity</t>
  </si>
  <si>
    <t>Total liabilities and equity</t>
  </si>
  <si>
    <t>Huntsman International</t>
  </si>
  <si>
    <t>Members' equity, 2,728 units issued and outstanding</t>
  </si>
  <si>
    <t>Total Huntsman International LLC members' equity</t>
  </si>
  <si>
    <t>At September 30, 2016 and December 31, 2015, respectively, $25 and $34 of cash and cash equivalents, $10 and $12 of restricted cash, $28 and $26 of accounts and notes receivable (net), $42 and $54 of inventories, $6 and $5 of other current assets, $291 and $307 of property, plant and equipment (net), $32 and $36 of intangible assets (net), $38 each of other noncurrent assets, $69 and $82 of accounts payable, $30 and $27 of accrued liabilities, $20 and $15 of current portion of debt, $114 and $137 of longterm debt, and $56 and $54 of other noncurrent liabilities from consolidated variable interest entities are included in the respective balance sheet captions above. See “Note 4. Variable Interest Entities.”</t>
  </si>
  <si>
    <t>CONDENSED 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Consolidated VIE's</t>
  </si>
  <si>
    <t>Members' equity, units issued (in units)</t>
  </si>
  <si>
    <t>Members' equity, units outstanding (in units)</t>
  </si>
  <si>
    <t>Huntsman International | Consolidated VIE's</t>
  </si>
  <si>
    <t>CONDENSED CONSOLIDATED STATEMENTS OF OPERATIONS - USD ($) shares in Millions, $ in Millions</t>
  </si>
  <si>
    <t>3 Months Ended</t>
  </si>
  <si>
    <t>Sep. 30, 2015</t>
  </si>
  <si>
    <t>Revenues:</t>
  </si>
  <si>
    <t>Trade sales, services and fees, net</t>
  </si>
  <si>
    <t>Related party sales</t>
  </si>
  <si>
    <t>Total revenues</t>
  </si>
  <si>
    <t>Cost of goods sold</t>
  </si>
  <si>
    <t>Gross profit</t>
  </si>
  <si>
    <t>Operating expenses:</t>
  </si>
  <si>
    <t>Selling, general and administrative</t>
  </si>
  <si>
    <t>Research and development</t>
  </si>
  <si>
    <t>Other operating (income) expense, net</t>
  </si>
  <si>
    <t>Restructuring, impairment and plant closing costs</t>
  </si>
  <si>
    <t>Total expenses</t>
  </si>
  <si>
    <t>Operating income</t>
  </si>
  <si>
    <t>Interest expense</t>
  </si>
  <si>
    <t>Equity in income of investment in unconsolidated affiliates</t>
  </si>
  <si>
    <t>Loss on early extinguishment of debt</t>
  </si>
  <si>
    <t>Other (loss) income</t>
  </si>
  <si>
    <t>Income from continuing operations before income taxes</t>
  </si>
  <si>
    <t>Income tax benefit (expense)</t>
  </si>
  <si>
    <t>Income from continuing operations</t>
  </si>
  <si>
    <t>Loss from discontinued operations, net of tax</t>
  </si>
  <si>
    <t>Net income</t>
  </si>
  <si>
    <t>Net income attributable to noncontrolling interests</t>
  </si>
  <si>
    <t>Net income attributable to Huntsman Corporation or Huntsman International LLC</t>
  </si>
  <si>
    <t>Basic income (loss) per share:</t>
  </si>
  <si>
    <t>Income from continuing operations attributable to Huntsman Corporation common stockholders (in dollars per share)</t>
  </si>
  <si>
    <t>Loss from discontinued operations attributable to Huntsman Corporation common stockholders, net of tax (in dollars per share)</t>
  </si>
  <si>
    <t>Net income attributable to Huntsman Corporation common stockholders (in dollars per share)</t>
  </si>
  <si>
    <t>Weighted average shares (in shares)</t>
  </si>
  <si>
    <t>Diluted income (loss) per share:</t>
  </si>
  <si>
    <t>Dividends per share (in dollars per share)</t>
  </si>
  <si>
    <t>CONDENSED CONSOLIDATED STATEMENTS OF COMPREHENSIVE INCOME (LOSS) - USD ($) $ in Millions</t>
  </si>
  <si>
    <t>Other comprehensive income (loss), net of tax:</t>
  </si>
  <si>
    <t>Foreign currency translations adjustments</t>
  </si>
  <si>
    <t>Pension and other postretirement benefits adjustments</t>
  </si>
  <si>
    <t>Other, net</t>
  </si>
  <si>
    <t>Other comprehensive income (loss), net of tax</t>
  </si>
  <si>
    <t>Comprehensive income (loss)</t>
  </si>
  <si>
    <t>Comprehensive income attributable to noncontrolling interests</t>
  </si>
  <si>
    <t>Comprehensive income (loss) attributable to Huntsman Corporation or Huntsman International LLC</t>
  </si>
  <si>
    <t>CONDENSED CONSOLIDATED STATEMENTS OF EQUITY - USD ($) $ in Millions</t>
  </si>
  <si>
    <t>Huntsman InternationalMembers' equity</t>
  </si>
  <si>
    <t>Huntsman InternationalAccumulated deficit</t>
  </si>
  <si>
    <t>Huntsman InternationalAccumulated other comprehensive loss</t>
  </si>
  <si>
    <t>Huntsman InternationalNoncontrolling interests in subsidiaries</t>
  </si>
  <si>
    <t>Common stock</t>
  </si>
  <si>
    <t>Treasury stock</t>
  </si>
  <si>
    <t>Total</t>
  </si>
  <si>
    <t>Balance at the beginning of the period at Dec. 31, 2014</t>
  </si>
  <si>
    <t>Balance (in shares) at Dec. 31, 2014</t>
  </si>
  <si>
    <t>Balance (in units) at Dec. 31, 2014</t>
  </si>
  <si>
    <t>Increase (Decrease) in Stockholders' Equity and Members' Equity</t>
  </si>
  <si>
    <t>Dividends paid to parent</t>
  </si>
  <si>
    <t>Other comprehensive income (loss)</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Contribution from parent</t>
  </si>
  <si>
    <t>Dividends paid to noncontrolling interests</t>
  </si>
  <si>
    <t>Excess tax benefit related to stock-based compensation</t>
  </si>
  <si>
    <t>Dividends declared on common stock</t>
  </si>
  <si>
    <t>Balance at the end of the period at Sep. 30, 2015</t>
  </si>
  <si>
    <t>Balance (in shares) at Sep. 30, 2015</t>
  </si>
  <si>
    <t>Balance (in units) at Sep. 30, 2015</t>
  </si>
  <si>
    <t>Balance at the beginning of the period at Dec. 31, 2015</t>
  </si>
  <si>
    <t>Balance (in shares) at Dec. 31, 2015</t>
  </si>
  <si>
    <t>Balance (in units) at Dec. 31, 2015</t>
  </si>
  <si>
    <t>Treasury stock repurchased</t>
  </si>
  <si>
    <t>Treasury stock repurchased (in shares)</t>
  </si>
  <si>
    <t>Excess tax shortfall related to stock-based compensation</t>
  </si>
  <si>
    <t>Balance at the end of the period at Sep. 30, 2016</t>
  </si>
  <si>
    <t>Balance (in shares) at Sep. 30, 2016</t>
  </si>
  <si>
    <t>Balance (in units) at Sep. 30, 2016</t>
  </si>
  <si>
    <t>CONDENSED CONSOLIDATED STATEMENTS OF CASH FLOWS - USD ($) $ in Millions</t>
  </si>
  <si>
    <t>Operating Activities:</t>
  </si>
  <si>
    <t>Adjustments to reconcile net income to net cash provided by operating activities:</t>
  </si>
  <si>
    <t>Depreciation and amortization</t>
  </si>
  <si>
    <t>Gain on disposal of businesses/assets, net</t>
  </si>
  <si>
    <t>Noncash interest expense</t>
  </si>
  <si>
    <t>Noncash restructuring and impairment charges</t>
  </si>
  <si>
    <t>Noncash (gain) loss on foreign currency transactions</t>
  </si>
  <si>
    <t>Stock-based compensation</t>
  </si>
  <si>
    <t>Portion of insurance proceeds representing cash provided by investing activities</t>
  </si>
  <si>
    <t>Changes in operating assets and liabilities, net of effects of acquisitions:</t>
  </si>
  <si>
    <t>Accounts and notes receivable</t>
  </si>
  <si>
    <t>Net cash provided by operating activities</t>
  </si>
  <si>
    <t>Investing Activities:</t>
  </si>
  <si>
    <t>Capital expenditures</t>
  </si>
  <si>
    <t>Insurance proceeds for recovery of property damage</t>
  </si>
  <si>
    <t>Cash received from unconsolidated affiliates</t>
  </si>
  <si>
    <t>Acquisition of business, net of cash acquired</t>
  </si>
  <si>
    <t>Cash received from purchase price adjustment for business acquired</t>
  </si>
  <si>
    <t>Proceeds from sale of businesses/assets</t>
  </si>
  <si>
    <t>Cash received from termination of cross-currency interest rate contracts</t>
  </si>
  <si>
    <t>Change in restricted cash</t>
  </si>
  <si>
    <t>Net cash used in investing activities</t>
  </si>
  <si>
    <t>Financing Activities:</t>
  </si>
  <si>
    <t>Net repayments on overdraft facilities</t>
  </si>
  <si>
    <t>Repayments of short-term debt</t>
  </si>
  <si>
    <t>Borrowings on short-term debt</t>
  </si>
  <si>
    <t>Repayments of long-term debt</t>
  </si>
  <si>
    <t>Proceeds from issuance of long-term debt</t>
  </si>
  <si>
    <t>Repayments of notes payable</t>
  </si>
  <si>
    <t>Borrowings on notes payable</t>
  </si>
  <si>
    <t>Debt issuance costs paid</t>
  </si>
  <si>
    <t>Call premiums related to early extinguishment of debt</t>
  </si>
  <si>
    <t>Contingent consideration paid for acquisition</t>
  </si>
  <si>
    <t>Dividends paid to common stockholders</t>
  </si>
  <si>
    <t>Proceeds from issuance of common stock</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compensation</t>
  </si>
  <si>
    <t>Decrease (increase) in receivable from affiliate</t>
  </si>
  <si>
    <t>Repayments of notes payable to affiliate</t>
  </si>
  <si>
    <t>Proceeds from issuance of notes payable from affiliate</t>
  </si>
  <si>
    <t>CONDENSED CONSOLIDATED STATEMENTS OF CASH FLOWS (Parenthetical) - USD ($) $ in Millions</t>
  </si>
  <si>
    <t>Capital expenditures in accounts payable</t>
  </si>
  <si>
    <t>GENERAL</t>
  </si>
  <si>
    <t>1. GENERAL
CERTAIN DEFINITIONS
For convenience in this report, the terms "Company," "our," "us" or "we" may be used to refer to Huntsman Corporation and, unless the context otherwise requires, its subsidiaries and predecessors. In this report, "Huntsman International" refers to Huntsman International LLC (our wholly-owned subsidiary) and, unless the context otherwise requires, its subsidiaries.
In this report, we may use, without definition, the common names of competitors or other industry participants. We may also use the common names or abbreviations for certain chemicals or products.
INTERIM FINANCIAL STATEMENTS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10-K for the year ended December 31, 2015 for our Company and Huntsman International.
DESCRIPTION OF BUSINESS
We are a global manufacturer of differentiated organic chemical products and of in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digital inks, electronics, medical, packaging, paints and coatings, power generation, refining, synthetic fiber, textile chemicals and dyes industries. We are a leading global producer in many of our key product lines, including MDI, amines, surfactants, maleic anhydride, epoxy-based polymer formulations, textile chemicals, dyes, titanium dioxide and color pigments.
We operate in five segments: Polyurethanes, Performance Products, Advanced Materials, Textile Effects, and Pigments and Additives. Our Polyurethanes, Performance Products, Advanced Materials and Textile Effects segments produce differentiated organic chemical products and our Pigments and Additives segment produces inorganic chemical products. In a series of transactions beginning in 2006, we sold or shutdown substantially all of our Australian styrenics operations and our North American polymers and base chemicals operations. We report the results of these businesses as discontinued operations.
COMPANY
Our Company, a Delaware corporation, was formed in 2004 to hold the Huntsman businesses. Jon M. Huntsman founded the predecessor to our Company in 1970 as a small packaging company. Since then, we have grown through a series of acquisitions and now own a global portfolio of businesses.
Currently, we operate all of our businesses through Huntsman International, our wholly-owned subsidiary. Huntsman International is a Delaware limited liability company and was formed in 1999.
HUNTSMAN CORPORATION AND HUNTSMAN INTERNATIONAL FINANCIAL STATEMENTS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purchase accounting recorded at our Company for the 2003 step-acquisition of Huntsman International Holdings LLC, the former parent company of Huntsman International that was merged into Huntsman International in 2005;
•
the different capital structures; and
•
a note payable from Huntsman International to us.
PRINCIPLES OF CONSOLIDATION
Our condensed consolidated financial statements include the accounts of our wholly-owned and majority-owned subsidiaries and any variable interest entities for which we are the primary beneficiary. Intercompany accounts and transactions have been eliminated.
RECENT DEVELOPMENTS
Separation of our Pigments and Additives and Textile Effects Businesses
In connection with our previously announced plans to separate our Pigments and Additives and Textile Effects businesses through a U.S. tax-free spin-off to our stockholders, on October 28, 2016, Huntsman Spin Corporation ("SpinCo") filed an initial registration statement on Form 10 with the U.S. Securities and Exchange Commission ("SEC"). Subject to market conditions, we expect the spin-off to be completed in the first half of 2017.
Sale of European Surfactants Manufacturing Facilities
On August 3, 2016, we announced that Innospec Inc. ("Innospec") had committed to purchase our European surfactants business for an enterprise value of $225 million pursuant to the terms of an Exclusivity and Put Option Agreement under which we could, by notice to Innospec, exercise an option to enter into an agreed form Share and Asset Purchase Agreement (the "SAPA") with Innospec. We have provided that notice and as of October 25, 2016, we and Innospec have each signed the SAPA and an amendment thereto. Under the terms of the transaction, Innospec will acquire our manufacturing facilities located in Saint-Mihiel, France; Castiglione delle Stiviere, Italy; and Barcelona, Spain. The $225 million enterprise value includes our related trade receivables and payables, which we will retain. The purchase price will be subject to additional working capital and other adjustments. Closing is expected to occur by the end of the fourth quarter of 2016 and is subject to customary conditions. We expect to use the net proceeds from the sale to repay debt. The assets and liabilities of this business are included in our Performance Products segment and are classified as held for sale on the accompanying balance sheets.
Upon consummating the planned transaction, we will enter into supply and long-term tolling arrangements with Innospec in order to continue marketing certain core products strategic to our global agrochemicals, lubes and certain other business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2. RECENTLY ISSUED ACCOUNTING PRONOUNCEMENTS
Accounting Pronouncements Adopted During 2016
In January 2015, the Financial Accounting Standards Board ("FASB") issued Accounting Standards Update ("ASU") No. 2015-01, Income Statement—Extraordinary and Unusual Items (Subtopic 225-20): Simplifying Income Statement Presentation by Eliminating the Concept of Extraordinary Items , eliminating from U.S. GAAP the concept of extraordinary items. Reporting entities will no longer have to assess whether a particular event or transaction event is extraordinary. The amendments in this ASU are effective for fiscal years, and interim periods within those fiscal years, beginning after December 15, 2015. We adopted the amendments in this ASU effective January 1, 2016, and the initial adoption of the amendments in this ASU did not have a significant impact on our condensed consolidated financial statements.
In February 2015, the FASB issued ASU No. 2015-02, Consolidation (Topic 810): Amendments to the Consolidation Analysis . The amendments in this ASU change the analysis that a reporting entity must perform to determine whether it should consolidate certain types of legal entities by placing more emphasis on risk of loss when determining a controlling financial interest. These amendments affect areas specific to limited partnerships and similar legal entities, evaluating fees paid to a decision maker or service provider as a variable interest, the effects of both fee arrangements and related parties on the primary beneficiary determination and certain investment funds. The amendments in this ASU are effective for fiscal years, and interim periods within those fiscal years, beginning after December 15, 2015. We adopted the amendments in this ASU effective January 1, 2016, and the initial adoption of the amendments in this ASU did not have a significant impact on our condensed consolidated financial statements.
In April 2015, the FASB issued ASU No. 2015-05, Intangibles—Goodwill and Other—Internal-Use Software (Subtopic 350-40): Customer's Accounting for Fees Paid in a Cloud Computing Arrangement .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We adopted the amendments in this ASU effective January 1, 2016, and the initial adoption of the amendments in this ASU did not have a significant impact on our condensed consolidated financial stat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and in May 2016, the FASB issued ASU No. 2016-12, Revenue from Customers (Topic 606): Narrow-Scope Improvements and Practical Expedients , providing clarifications and practical expedients for certain narrow aspects in Topic 606. The amendments in these ASUs are effective for annual reporting periods beginning after December 15, 2017, including interim periods within that reporting period. The amendments in ASU No. 2014-09, ASU No. 2016-08, ASU No. 2016-10 and ASU No. 2016-12 should be applied retrospectively, and early application is permitted. We are currently evaluating the impact of the adoption of the amendments in ASU No. 2014-09, ASU No. 2016-08, ASU No. 2016-10 and ASU No. 2016-12 on our condensed consolidated financial statements.
In July 2015, the FASB issued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ith earlier application permitted as of the beginning of an interim or annual reporting period. We do not expect the adoption of the amendments in this ASU to have a significant impact on our condensed consolidated financial statements.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condensed consolidated financial statements.
In March 2016, the FASB issued ASU No. 2016-09, Compensation—Stock Compensation (Topic 718): Improvements to Employee Share-Based Payment Accounting . The amendments in this ASU simplify several aspects of the accounting for share-based payment transactions, including the income tax consequences, classification of awards as either equity or liabilities, and classification on the statement of cash flows. The amendments in this ASU are effective for fiscal years, and interim periods within those fiscal years, beginning after December 15, 2016. Early adoption of the amendments in this ASU is permitted in any interim or annual period. We do not expect the adoption of the amendments in this ASU to have a significant impact on our condensed consolidated financial statement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condensed consolidated financial statements.</t>
  </si>
  <si>
    <t>INVENTORIES</t>
  </si>
  <si>
    <t>3. INVENTORIES
Inventories are stated at the lower of cost or market, with cost determined using LIFO, first-in first-out, and average cost methods for different components of inventory. Inventories consisted of the following (dollars in millions):
September 30,
December 31,
Raw materials and supplies
$
$
Work in progress
Finished goods
​
​
​
​
​
​
​
​
Total
LIFO reserves
)
)
​
​
​
​
​
​
​
​
Net inventories
$
$
​
​
​
​
​
​
​
​
​
​
​
​
​
​
​
​
For both September 30, 2016 and December 31, 2015, approximately 9% of inventories were recorded using the LIFO cost method. As of September 30, 2016, there was $18 million of inventories included in current assets held for sale on our condensed consolidated balance sheets.</t>
  </si>
  <si>
    <t>VARIABLE INTEREST ENTITIES</t>
  </si>
  <si>
    <t>4. VARIABLE INTEREST ENTITIES
We evaluate our investments and transactions to identify variable interest entities for which we are the primary beneficiary. We hold a variable interest in the following joint ventures for which we are the primary beneficiary:
•
Rubicon LLC is our 50%-owned joint venture with Chemtura that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Pacific Iron Products Sdn Bhd is our 50%-owned joint venture with Coogee Chemicals that manufactures products for our Pigments and Additive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risk related to the fluctuation of raw material pricing.
•
Arabian Amines Company is our 50%-owned joint venture with Zamil group that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
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
Viance, LLC ("Viance") is our 50%-owned joint venture with Dow Chemical. Viance markets timber treatment products for our Pigments and Additives segment.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Creditors of these entities have no recourse to our general credit. See "Note 6. Debt—Direct and Subsidiary Debt." As the primary beneficiary of these variable interest entities at September 30, 2016, the joint ventures' assets, liabilities and results of operations are included in our condensed consolidated financial statements.
The following table summarizes the carrying amount of our variable interest entities' assets and liabilities included in our condensed consolidated balance sheets, before intercompany eliminations, as of September 30, 2016 and our consolidated balance sheets as of December 31, 2015 (dollars in millions):
September 30,
December 31,
Current assets
$
$
Property, plant and equipment, net
Other noncurrent assets
Deferred income taxes
Intangible assets
Goodwill
​
​
​
​
​
​
​
​
Total assets
$
$
​
​
​
​
​
​
​
​
​
​
​
​
​
​
​
​
Current liabilities
$
$
Long-term debt
Deferred income taxes
Other noncurrent liabilities
​
​
​
​
​
​
​
​
Total liabilities
$
$
​
​
​
​
​
​
​
​
​
​
​
​
​
​
​
​</t>
  </si>
  <si>
    <t>RESTRUCTURING, IMPAIRMENT AND PLANT CLOSING COSTS</t>
  </si>
  <si>
    <t>5. RESTRUCTURING, IMPAIRMENT AND PLANT CLOSING COSTS
As of September 30, 2016 and December 31, 2015, accrued restructuring costs by type of cost and initiative consisted of the following (dollars in millions):
Workforce
Demolition and
Non-cancelable
Other
Total(2)
Accrued liabilities as of January 1, 2016
$
$
$
$
$
2016 charges for 2015 and prior initiatives
2016 charges for 2016 initiatives
—
—
Reversal of reserves no longer required
)
—
—
—
)
Distribution of prefunded restructuring costs
)
)
—
)
)
2016 payments for 2015 and prior initiatives
)
)
)
)
)
2016 payments for 2016 initiatives
)
—
—
)
)
Foreign currency effect on liability balance
)
​
​
​
​
​
​
​
​
​
​
​
​
​
​
​
​
​
Accrued liabilities as of September 30, 2016
$
$
$
$
$
​
​
​
​
​
​
​
​
​
​
​
​
​
​
​
​
​
​
​
​
​
​
​
​
​
​
​
​
​
​
​
​
​
​
(1)
The workforce reduction reserves relate to the termination of 489 positions, of which 436 positions had not been terminated as of September 30, 2016.
(2)
Accrued liabilities by initiatives were as follows (dollars in millions):
September 30,
December 31,
2014 and prior initiatives
$
$
2015 initiatives
2016 initiatives
—
​
​
​
​
​
​
​
​
Total
$
$
​
​
​
​
​
​
​
​
​
​
​
​
​
​
​
​
Details with respect to our reserves for restructuring, impairment and plant closing costs are provided below by segment and initiative (dollars in millions):
Polyurethanes
Performance
Advanced
Textile
Pigments
Discontinued
Corporate
Total
Accrued liabilities as of January 1, 2016
$
$
$
$
$
$
$
$
2016 charges for 2015 and prior initiatives
—
—
—
2016 charges for 2016 initiatives
—
—
—
—
Reversal of reserves no longer required
—
—
—
)
—
—
—
)
Distribution of prefunded restructuring costs
—
)
—
)
)
—
—
)
2016 payments for 2015 and prior initiatives
)
)
—
)
)
—
)
)
2016 payments for 2016 initiatives
)
—
—
)
—
—
—
)
Foreign currency effect on liability balance
—
—
—
—
—
​
​
​
​
​
​
​
​
​
​
​
​
​
​
​
​
​
​
​
​
​
​
​
​
​
​
Accrued liabilities as of September 30, 2016
$
$
$
$
$
$
$
$
​
​
​
​
​
​
​
​
​
​
​
​
​
​
​
​
​
​
​
​
​
​
​
​
​
​
​
​
​
​
​
​
​
​
​
​
​
​
​
​
​
​
​
​
​
​
​
​
​
​
​
​
Current portion of restructuring reserves
$
$
$
$
$
$
$
$
Long-term portion of restructuring reserves
—
—
—
Details with respect to cash and noncash restructuring charges for the three and nine months ended September 30, 2016 and 2015 by initiative are provided below (dollars in millions):
Three months
Nine months
Cash charges:
2016 charges for 2015 and prior initiatives
$
$
2016 charges for 2016 initiatives
Reversal of reserves no longer required
—
)
Gain on sale of land
)
)
Accelerated depreciation
Non-cash charges
—
​
​
​
​
​
​
​
​
Total 2016 Restructuring, Impairment and Plant Closing Costs
$
$
​
​
​
​
​
​
​
​
​
​
​
​
​
​
​
​
Three months
Nine months
Cash charges:
2015 charges for 2014 and prior initiatives
$
$
2015 charges for 2015 initiatives
Pension related charges
—
Reversal of reserves no longer required
—
)
Accelerated depreciation
Non-cash charges
—
​
​
​
​
​
​
​
​
Total 2015 Restructuring, Impairment and Plant Closing Costs
$
$
​
​
​
​
​
​
​
​
​
​
​
​
​
​
​
​
2016 RESTRUCTURING ACTIVITIES
In December 2015, our Performance Products segment announced plans for a reorganization of its commercial and technical functions and a refocused divisional business strategy to better position the segment for growth in coming years. In addition, a program was launched to capture growth opportunities, improve manufacturing cost efficiency and reduce inventories. In connection with this restructuring program, we recorded restructuring expense of $16 million in the nine months ended September 30, 2016.
In September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and in connection with revised estimates of site closure costs, during the nine months ended September 30, 2016, our Textile Effects segment recorded charges of $8 million for non-cancelable long-term contract termination costs and $28 million for decommissioning associated with this initiative.
In December 2014, we announced a comprehensive restructuring program to improve the global competitiveness of our Pigments and Additives segment. As part of the program, we are reducing our workforce by approximately 900 positions. In connection with this restructuring program, we recorded restructuring expense of $4 million in the nine months ended September 30, 2016.
In March 2015, we announced plans to restructure our color pigments business, another step in our comprehensive restructuring program in our Pigments and Additives segment, and recorded restructuring expense of approximately $12 million in the nine months ended September 30, 2016.
In July 2016, we announced plans to close our Pigments and Additives segment's South African titanium dioxide manufacturing facility. As part of the program, we recorded restructuring expense of approximately $5 million in the nine months ended September 30, 2016. Additionally, we recorded an impairment charge of $1 million during the second quarter of 2016. The majority of the long-lived assets associated with this manufacturing facility were impaired in the fourth quarter of 2015.
In connection with planned restructuring activities, our Pigments and Additives segment recorded accelerated depreciation as restructuring expense of $8 million during the nine months ended September 30, 2016.
2015 RESTRUCTURING ACTIVITIES
In June 2015, our Polyurethanes segment announced a restructuring program in Europe. In connection with this restructuring program, we recorded restructuring expense of $14 million in the nine months ended September 30, 2015 related primarily to workforce reductions.
In June 2015, our Advanced Materials segment initiated a restructuring program in Europe. In connection with this restructuring program, we recorded restructuring expense of $6 million in the nine months ended September 30, 2015 related primarily to workforce reductions and accelerated depreciation recorded as restructuring, impairment and plant closing costs.
In September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the nine months ended September 30, 2015, our Textile Effects segment recorded charges of $6 million for non-cancelable long-term contract termination costs, $4 million for decommissioning and $2 million in other restructuring costs associated with this initiative. In addition, we recorded charges of $5 million associated with other initiatives.
In December 2014, we announced that we were taking significant action to improve the global competitiveness of our Pigments and Additives segment. As part of a comprehensive restructuring program, we plan to reduce our workforce by approximately 900 positions. In connection with this restructuring program, during the nine months ended September 30, 2015, our Pigments and Additives segment recorded charges of $51 million for workforce reductions, $3 million for pension related charges and $12 million in other restructuring costs associated with this initiative.
In February 2015, we announced a plan to close the 'black end' manufacturing operations and ancillary activities at our Calais, France site, which will reduce our titanium dioxide capacity by approximately 100 kilotons, or 13% of our European titanium dioxide capacity. In connection with this announcement, we began to accelerate depreciation on the affected assets and recorded accelerated depreciation in the nine months ended September 30, 2015 of $73 million as restructuring, impairment and plant closing costs. In addition, during the nine months ended September 30, 2015, we recorded charges of $21 million for workforce reductions and non-cash charges of $10 million.
In March 2015, we announced plans to restructure our color pigments business, another step in our previously announced plan to significantly restructure our global Pigments and Additives segment, and recorded restructuring expense of approximately $5 million in the nine months ended September 30, 2015 primarily related to workforce reductions.</t>
  </si>
  <si>
    <t>DEBT</t>
  </si>
  <si>
    <t>6. DEBT
Outstanding debt, net of debt issuance costs, consisted of the following (dollars in millions):
Huntsman Corporation
September 30,
December 31,
Senior Credit Facilities:
Term loans
$
$
Amounts outstanding under A/R programs
Senior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noncurrent
​
​
​
​
​
​
​
​
Total debt
$
$
​
​
​
​
​
​
​
​
​
​
​
​
​
​
​
​
Huntsman International
September 30,
December 31,
Senior Credit Facilities:
Term loans
$
$
Amounts outstanding under A/R programs
Senior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current
Notes payable to affiliates—noncurrent
​
​
​
​
​
​
​
​
Total debt
$
$
​
​
​
​
​
​
​
​
​
​
​
​
​
​
​
​
DIRECT AND SUBSIDIARY DEB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Certain of our subsidiaries are designated as nonguarantor subsidiaries ("Nonguarantor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Debt Issuance Costs
We record debt issuance costs related to a debt liability on the balance sheet as a reduction in the face amount of that debt liability. As of September 30, 2016 and December 31, 2015, the amount of debt issuance costs directly reducing the debt liability was $60 million and $67 million, respectively. We record the amortization of debt issuance costs as interest expense.
Senior Credit Facilities
As of September 30, 2016, our senior credit facilities ("Senior Credit Facilities") consisted of our revolving credit facility ("Revolving Facility"), our 2015 extended term loan B facility due 2019 ("2015 Extended Term Loan B"), our 2014 term loan B facility due 2021 ("2014 Term Loan B"), and our 2016 term loan B facility due 2023 ("2016 Term Loan B") (dollars in millions):
Facility
Committed
Principal
Unamortized
Carrying
Interest Rate(3)
Maturity
Revolving Facility(1)
$
$
—
$
—
$
—
USD LIBOR plus 3.00%
2015 Extended Term Loan B
N/A
)
USD LIBOR plus 3.00%
2014 Term Loan B
N/A
)
USD LIBOR plus 3.00%(2)
2016 Term Loan B
N/A
)
USD LIBOR plus 3.50%(2)
(1)
We had no borrowings outstanding under our Revolving Facility; we had approximately $17 million (U.S. dollar equivalents) of letters of credit and bank guarantees issued and outstanding under our Revolving Facility.
(2)
The 2014 Term Loan B and the 2016 Term Loan B are subject to a 0.75% LIBOR floor.
(3)
The applicable interest rate of the Senior Credit Facilities is subject to certain secured leverage ratio thresholds. As of September 30, 2016, the weighted average interest rate on our outstanding balances under the Senior Credit Facilities was approximately 4%.
Our obligations under the Senior Credit Facilities are guaranteed by substantially all of our domestic subsidiaries and certain of our foreign subsidiaries (collectively, the "Guarantors"), and are secured by a first priority lien on substantially all of our domestic property, plant and equipment, the stock of all of our material domestic subsidiaries and certain foreign subsidiaries, and pledges of intercompany notes between certain of our subsidiaries.
On both July 22, 2016 and September 30, 2016, Huntsman International prepaid $100 million of its 2015 Extended Term Loan B. In connection with the $200 million prepayments on our term loan, we recognized a loss on early extinguishment of debt of $1 million in the third quarter of 2016.
Amendment to the Credit Agreement
On April 1, 2016, Huntsman International entered into a fifteenth amendment to the agreement governing the Senior Credit Facilities (the "Credit Agreement"). The amendment provides for a new term loan facility, the 2016 Term Loan B, to refinance existing term loans pursuant to the Credit Agreement in an aggregate principal amount of $550 million. The net proceeds of the 2016 Term Loan B were used to repay in full Huntsman International's extended term loan B due 2017, our extended term loan B—series 2 due 2017 and our term loan C due 2016 ("Term Loan C"). In connection with these repayments, we recorded a loss on early extinguishment of debt of approximately $2 million in the second quarter of 2016.
The 2016 Term Loan B matures on April 1, 2023, provided that the maturity date will accelerate if we do not repay, refinance or have a minimum level of liquidity available to enable us to repay certain of our senior notes upon maturity. The 2016 Term Loan B is subject to the same terms and conditions as our existing senior secured term loan facilities.
The 2016 Term Loan B bears interest at an interest rate margin of LIBOR plus 3.50% (subject to a 0.75% floor) and amortizes in annual amounts equal to 1% of the principal amount of the 2016 Term Loan B, payable quarterly commencing on June 30, 2016.
The amendment also extends the stated termination date of our Revolving Facility from March 20, 2017 to March 20, 2021, provided that the maturity date will accelerate if we do not repay, refinance or have a minimum level of liquidity available to enable us to repay our 2015 Extended Term Loan B due 2019 or our senior notes upon their maturity. The amendment further increased the committed amount of our Revolving Facility by $25 million (from $625 million to $650 million). Borrowings under the Revolving Facility bear interest at the same rate as the existing revolving commitments. As of September 30, 2016 we had no borrowings under our Revolving Facility.
A/R Programs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Information regarding our A/R Programs as of September 30, 2016 was as follows (monetary amounts in millions):
Facility
Maturity
Maximum
Amount
Interest Rate(2)
U.S. A/R Program
March 2018
$250
$90(3)
Applicable rate plus 0.95%
EU A/R Program
March 2018
€225
€114
Applicable rate plus 1.10%
(approximately $253)
(approximately $128)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either USD LIBOR or CP rate. The applicable rate for our EU A/R Program is either GBP LIBOR, USD LIBOR or EURIBOR. In addition, the U.S. SPE and the EU SPE are obligated to pay unused commitment fees to the lenders based on the amount of each lender's commitment.
(3)
As of September 30, 2016, we had approximately $7 million (U.S. dollar equivalents) of letters of credit issued and outstanding under our U.S. A/R Program.
As of September 30, 2016 and December 31, 2015, $473 million and $438 million, respectively, of accounts receivable were pledged as collateral under our A/R Programs.
Redemption of Notes and Loss on Early Extinguishment of Debt
During the nine months ended September 30, 2015, we redeemed or repurchased the following notes (dollars in millions):
Date of Redemption
Notes
Principal
Amount Paid
Loss on Early
September 2015
2021 Senior Subordinated Notes
$
$
$
April 2015
2021 Senior Subordinated Notes
January 2015
2021 Senior Subordinated Notes
Note Payable from Huntsman International to Huntsman Corporation
As of September 30, 2016, we had a loan of $796 million to our subsidiary, Huntsman International (the "Intercompany Note"). The Intercompany Note is unsecured and $100 million of the outstanding amount is classified as current as of September 30, 2016 on our condensed consolidated balance sheets. As of September 30, 2016,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Revolving Facility).
COMPLIANCE WITH COVENANTS
We believe that we are in compliance with the covenants contained in the agreements governing our material debt instruments, including our Senior Credit Facilities, our A/R Programs and our notes.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
Our Senior Credit Facilities are subject to a single financial covenant (the "Leverage Covenant"), which applies only to the Revolving Facility and is calculated at the Huntsman International level.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
If in the future Huntsman International fails to comply with the Leverage Covenant, then we may not have access to liquidity under our Revolving Facility. If Huntsman International failed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t>
  </si>
  <si>
    <t>DERIVATIVE INSTRUMENTS AND HEDGING ACTIVITIES</t>
  </si>
  <si>
    <t>7. DERIVATIVE INSTRUMENTS AND HEDGING ACTIVITIES
We are exposed to market risks, such as changes in interest rates, foreign exchange rates and commodity pricing risks. From time to time, we enter into transactions, including transactions involving derivative instruments, to manage certain of these exposures.
All derivatives, whether designated as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
We also hedge our net investment in certain European operations. Changes in the fair value of the hedge in the net investment of certain European operations are recorded as an unrealized currency translation adjustment in accumulated other comprehensive loss.
Our revenues and expenses are denominated in various foreign currencies, and our cash flows and earnings are thus subject to fluctuations due to exchange rate variation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September 30, 2016, we had approximately $176 million in notional amount (in U.S. dollar equivalents) outstanding in forward foreign currency contracts.
Huntsman International has entered into two interest rate contracts to hedge the variability caused by monthly changes in cash flow due to associated changes in LIBOR under our Senior Credit Facilities. These swaps are designated as cash flow hedges and the effective portion of the changes in the fair value of the swaps are recorded in other comprehensive income (loss) (dollars in millions):
September 30, 2016
Notional Value
Effective Date
Maturity
Fixed
Fair Value
$
December 2014
April 2017
%
$1 current liability
January 2015
April 2017
%
1 current liability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4. Variable Interest Entities." The notional amount of the swap as of September 30, 2016 was $20 million, and the interest rate contract is not designated as a cash flow hedge. As of September 30, 2016, the fair value of the swap was $2 million and was recorded in noncurrent liabilities on our condensed consolidated balance sheets. For each of the three and nine months ended September 30, 2016, we recorded a reduction of interest expense of nil due to changes in fair value of the swap.
In November 2014, we entered into two five year cross-currency interest rate contracts and one eight year cross-currency interest rate contract to swap an aggregate notional $200 million for an aggregate notional €161 million. This swap is designated as a hedge of net investment for financial reporting purposes. Under the cross-currency interest rate contract, we will receive fixed U.S. dollar payments of $5 million semiannually on May 15 and November 15 (equivalent to an annual rate of 5.125%) and make interest payments of approximately €3 million (equivalent to an annual rate of approximately 3.6%). As of September 30, 2016, the fair value of this swap was $21 million and was recorded in noncurrent assets on our condensed consolidated balance sheets.
In March 2010, we entered into three five year cross-currency interest rate contracts to swap an aggregate notional $350 million for an aggregate notional €255 million. This swap was designated as a hedge of net investment for financial reporting purposes. During the three months ended March 31, 2015, we terminated these cross-currency interest rate contracts and received $66 million in payments from the counterparties.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loss) on our condensed statements of comprehensive income (loss). From time to time, we review such designation of intercompany loans.
We review our non-U.S. dollar denominated debt and derivative instruments to determine the appropriate amounts designated as hedges. As of September 30, 2016, we have designated approximately €671 million (approximately $754 million) of euro-denominated debt and cross-currency interest rate contracts as a hedge of our net investment. For the three and nine months ended September 30, 2016, the amount of loss recognized on the hedge of our net investment was $11 million and $18 million, respectively, and was recorded in other comprehensive income (loss) on our condensed consolidated statements of comprehensive income (loss).</t>
  </si>
  <si>
    <t>FAIR VALUE</t>
  </si>
  <si>
    <t>8. FAIR VALUE
The fair values of financial instruments were as follows (dollars in millions):
September 30, 2016
December 31, 2015
Carrying
Estimated
Carrying
Estimated
Non-qualified employee benefit plan investments
$
$
$
$
Investments in equity securities
Cross-currency interest rate contracts
Interest rate contracts
)
)
)
)
Long-term debt (including current portion)
)
)
)
)
The carrying amounts reported in our condensed consolidated balance sheets of cash and cash equivalents, accounts receivable and accounts payable approximate fair value because of the immediate or short-term maturity of these financial instruments. The fair values of non-qualified employee benefit plan investments and investments in equity securities are obtained through market observable pricing using prevailing market prices. The estimated fair values of our long-term debt are based on quoted market prices for the identical liability when traded as an asset in an active market (Level 1).
The fair value estimates presented herein are based on pertinent information available to management as of September 30, 2016 and December 31, 2015. The estimated fair value amounts have not been comprehensively revalued for purposes of these financial statements since September 30, 2016 and current estimates of fair value may differ significantly from the amounts presented herein.
The following assets and liabilities are measured at fair value on a recurring basis (dollars in millions):
Fair Value Amounts Using
Description
September 30,
Quoted prices
Significant other
Significant
Assets:
Available-for 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Fair Value Amounts Using
Description
December 31,
Quoted prices
Significant other
Significant
Assets:
Available-for 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1)
As of April 1, 2015, we no longer exercise significant influence in our investment in Nippon Aqua Co., Ltd., for which we previously accounted using the equity method. Consequently, we now account for this investment at fair value as an available-for-sale equity security.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3)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4)
There were no transfers between Levels 1 and 2 within the fair value hierarchy for the nine months ended September 30, 2016 and the year ended December 31, 2015.
The following table shows a reconciliation of beginning and ending balances for the three and nine months ended September 30, 2016 and 2015 for instruments measured at fair value on a recurring basis using significant unobservable inputs (Level 3) (dollars in millions).
Three months
Nine months
Fair Value Measurements Using Significant Unobservable Inputs (Level 3)
Cross-Currency
Cross-Currency
Beginning balance
$
$
Transfers into Level 3
—
—
Transfers out of Level 3
—
—
Total (losses) gains:
Included in earnings
—
—
Included in other comprehensive income (loss)
)
)
Purchases, sales, issuances and settlements
—
—
​
​
​
​
​
​
​
​
Ending balance, September 30, 2016
$
$
​
​
​
​
​
​
​
​
​
​
​
​
​
​
​
​
The amount of total gains (losses) for the period included in earnings attributable to the change in unrealized gains (losses) relating to assets still held at September 30, 2016
$
—
$
—
​
​
​
​
​
​
​
​
​
​
​
​
​
​
​
​
Three months
Nine months
Fair Value Measurements Using Significant Unobservable Inputs (Level 3)
Cross-Currency
Cross-Currency
Beginning balance
$
$
Transfers into Level 3
—
—
Transfers out of Level 3
—
—
Total gains:
Included in earnings
—
—
Included in other comprehensive income (loss)
Purchases, sales, issuances and settlements
—
—
​
​
​
​
​
​
​
​
Ending balance, September 30, 2015
$
$
​
​
​
​
​
​
​
​
​
​
​
​
​
​
​
​
The amount of total gains (losses) for the period included in earnings attributable to the change in unrealized gains (losses) relating to assets still held at September 30, 2015
$
—
$
—
​
​
​
​
​
​
​
​
​
​
​
​
​
​
​
​
Gains and losses (realized and unrealized) included in earnings for instruments measured at fair value on a recurring basis using significant unobservable inputs (Level 3) are reported in interest expense and other comprehensive income (loss) as follows (dollars in millions):
Three months
Nine months
Interest
Other
Interest
Other
Total net gains included in earnings
$
—
$
—
$
—
$
—
Changes in unrealized losses relating to assets still held at September 30, 2016
—
)
—
)
Three months
Nine months
Interest
Other
Interest
Other
Total net gains included in earnings
$
—
$
—
$
—
$
—
Changes in unrealized gains relating to assets still held at September 30, 2015
—
—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the nine months ended September 30, 2016 and 2015, we recorded charges of $1 million and nil, respectively, for the impairment of long-lived assets.</t>
  </si>
  <si>
    <t>EMPLOYEE BENEFIT PLANS</t>
  </si>
  <si>
    <t>9. EMPLOYEE BENEFIT PLANS
Components of the net periodic benefit costs for the three and nine months ended September 30, 2016 and 2015 were as follows (dollars in millions):
Huntsman Corporation
Defined Benefit
Other
Three months
Three months
2016
2015
2016
2015
Service cost
$
$
$
$
Interest cost
Expected return on assets
)
)
—
—
Amortization of prior service benefit
)
)
)
)
Amortization of actuarial loss
—
—
​
​
​
​
​
​
​
​
​
​
​
​
​
​
Net periodic benefit cost
$
$
$
—
$
​
​
​
​
​
​
​
​
​
​
​
​
​
​
​
​
​
​
​
​
​
​
​
​
​
​
​
​
Defined Benefit
Other
Nine months
Nine months
2016
2015
2016
2015
Service cost
$
$
$
$
Interest cost
Expected return on assets
)
)
—
—
Amortization of prior service benefit
)
)
)
)
Amortization of actuarial loss
Special termination benefits
—
—
—
​
​
​
​
​
​
​
​
​
​
​
​
​
​
Net periodic benefit cost
$
$
$
$
​
​
​
​
​
​
​
​
​
​
​
​
​
​
​
​
​
​
​
​
​
​
​
​
​
​
​
​
Huntsman International
Defined Benefit
Other
Three months
Three months
2016
2015
2016
2015
Service cost
$
$
$
$
Interest cost
Expected return on assets
)
)
—
—
Amortization of prior service benefit
)
)
)
Amortization of actuarial loss
—
—
​
​
​
​
​
​
​
​
​
​
​
​
​
​
Net periodic benefit cost
$
$
$
—
$
​
​
​
​
​
​
​
​
​
​
​
​
​
​
​
​
​
​
​
​
​
​
​
​
​
​
​
​
Defined Benefit
Other
Nine months
Nine months
2016
2015
2016
2015
Service cost
$
$
$
$
Interest cost
Expected return on assets
)
)
—
—
Amortization of prior service benefit
)
)
)
)
Amortization of actuarial loss
Special termination benefits
—
—
—
​
​
​
​
​
​
​
​
​
​
​
​
​
​
Net periodic benefit cost
$
$
$
$
​
​
​
​
​
​
​
​
​
​
​
​
​
​
​
​
​
​
​
​
​
​
​
​
​
​
​
​
During the nine months ended September 30, 2016 and 2015, we made contributions to our pension and other postretirement benefit plans of $54 million and $83 million, respectively. During the remainder of 2016, we expect to contribute an additional amount of approximately $20 million to these plans.</t>
  </si>
  <si>
    <t>HUNTSMAN CORPORATION STOCKHOLDERS' EQUITY</t>
  </si>
  <si>
    <t>10. HUNTSMAN CORPORATION STOCKHOLDERS' EQUITY
SHARE REPURCHASE PROGRAM
On September 29, 2015, our Board of Directors authorized our Company to repurchase up to $150 million in shares of Huntsman Corporation common stock. Repurchases under this program may be made through open market transactions, in privately negotiated transactions, through accelerated share repurchase programs or by other means. The timing and actual number of shares repurchased depends on a variety of factors, including market conditions. The share repurchase authorization does not have an expiration date and repurchases may be commenced, suspended or discontinued from time to time without prior notice. On October 27, 2015, we entered into and funded an accelerated share repurchase agreement to repurchase $100 million of our common stock that was completed in January 2016 with the purchase of 8.6 million shares. During the three months ended September 30, 2016, we did not repurchase any shares of our outstanding common stock under the repurchase program. As of September 30, 2016, there remained approximately $50 million of the amount authorized under the program that can be used for repurchases.
COMMON STOCK DIVIDENDS
During each of the quarters ended September 30, 2016, June 30, 2016 and March 31, 2016, we paid dividends of $30 million, or $0.125 per share, to common stockholders and during each of the quarters ended September 30, 2015, June 30, 2015 and March 31, 2015, we paid cash dividends of $31 million, or $0.125 per share, to common stockholders.</t>
  </si>
  <si>
    <t>OTHER COMPREHENSIVE INCOME (LOSS)</t>
  </si>
  <si>
    <t>11. OTHER COMPREHENSIVE INCOME (LOSS)
The components of other comprehensive income (loss) and changes in accumulated other comprehensive loss by component were as follows (dollars in millions):
Huntsman Corporation
Foreign
Pension and
Other
Other,
Total
Amounts
Amounts
Beginning balance, January 1, 2016
$
)
$
)
$
$
$
)
$
$
)
​
​
​
​
​
​
​
​
​
​
​
​
​
​
​
​
​
​
​
​
​
​
​
Other comprehensive (loss) income before reclassifications, gross
)
—
)
)
—
)
Tax benefit
—
—
—
—
Amounts reclassified from accumulated other comprehensive loss, gross(c)
—
—
—
—
Tax expense
—
)
—
—
)
—
)
​
​
​
​
​
​
​
​
​
​
​
​
​
​
​
​
​
​
​
​
​
​
​
Net current-period other comprehensive (loss) income
)
)
—
​
​
​
​
​
​
​
​
​
​
​
​
​
​
​
​
​
​
​
​
​
​
​
Ending balance, September 30, 2016
$
)
$
)
$
$
$
)
$
$
)
​
​
​
​
​
​
​
​
​
​
​
​
​
​
​
​
​
​
​
​
​
​
​
​
​
​
​
​
​
​
​
​
​
​
​
​
​
​
​
​
​
​
​
​
​
​
(a)
Amounts are net of tax of $83 and $90 as of September 30, 2016 and January 1, 2016, respectively.
(b)
Amounts are net of tax of $130 and $135 as of September 30, 2016 and January 1, 2016, respectively.
(c)
See table below for details about these reclassifications.
Foreign
Pension and
Other
Other,
Total
Amounts
Amounts
Beginning balance, January 1, 2015
$
$
)
$
$
$
)
$
$
)
​
​
​
​
​
​
​
​
​
​
​
​
​
​
​
​
​
​
​
​
​
​
​
Other comprehensive (loss) income before reclassifications, gross
)
)
)
)
)
Tax expense
)
—
—
—
)
—
)
Amounts reclassified from accumulated other comprehensive loss, gross(c)
—
—
—
—
Tax expense
—
)
—
—
)
—
)
​
​
​
​
​
​
​
​
​
​
​
​
​
​
​
​
​
​
​
​
​
​
​
Net current-period other comprehensive (loss) income
)
)
)
)
​
​
​
​
​
​
​
​
​
​
​
​
​
​
​
​
​
​
​
​
​
​
​
Ending balance, September 30, 2015
$
)
$
)
$
$
$
)
$
$
)
​
​
​
​
​
​
​
​
​
​
​
​
​
​
​
​
​
​
​
​
​
​
​
​
​
​
​
​
​
​
​
​
​
​
​
​
​
​
​
​
​
​
​
​
​
​
(a)
Amounts are net of tax of $66 and $47 as of September 30, 2015 and January 1, 2015, respectively.
(b)
Amounts are net of tax of $171 and $182 as of September 30, 2015 and January 1, 2015, respectively.
(c)
See table below for details about these reclassifications.
Three months ended
Nine months ended
Affected line item in
Details about Accumulated Other
Amounts reclassified
Amounts reclassified
Amortization of pension and other postretirement benefits:
Prior service credit
$
)
$
)
(b)
Actuarial loss
(b)(c)
​
​
​
​
​
​
​
​
​
Total before tax
)
)
Income tax expense
​
​
​
​
​
​
​
​
​
Total reclassifications for the period
$
$
Net of tax
​
​
​
​
​
​
​
​
​
​
​
​
​
​
​
​
​
​
Three months ended September 30, 2015
Nine months ended September 30, 2015
Affected line item in
Details about Accumulated Other
Amounts reclassified
Amounts reclassified
Amortization of pension and other postretirement benefits:
Prior service credit
$
)
$
)
(b)
Actuarial loss
(b)(c)
​
​
​
​
​
​
​
​
​
Settlement loss
Total before tax
)
)
Income tax expense
​
​
​
​
​
​
​
​
​
Total reclassifications for the period
$
$
Net of tax
​
​
​
​
​
​
​
​
​
​
​
​
​
​
​
​
​
​
(a)
Pension and other postretirement benefits amounts in parentheses indicate credits on our condensed consolidated statements of operations.
(b)
These accumulated other comprehensive loss components are included in the computation of net periodic pension costs. See "Note 9. Employee Benefit Plans."
(c)
Amounts contain approximately nil and $2 million of actuarial losses related to discontinued operations for each of the three months ended September 30, 2016 and 2015, respectively, and $2 million and $4 million of actuarial losses related to discontinued operations for each of the nine months ended September 30, 2016 and 2015, respectively.
Huntsman International
Foreign
Pension and
Other
Other,
Total
Amounts
Amounts
Beginning balance, January 1, 2016
$
)
$
)
$
$
$
)
$
$
)
​
​
​
​
​
​
​
​
​
​
​
​
​
​
​
​
​
​
​
​
​
​
​
Other comprehensive (loss) income before reclassifications, gross
)
—
)
)
—
)
Tax benefit
—
—
—
—
Amounts reclassified from accumulated other comprehensive loss, gross(c)
—
—
—
—
Tax expense
—
)
—
—
)
—
)
​
​
​
​
​
​
​
​
​
​
​
​
​
​
​
​
​
​
​
​
​
​
​
Net current-period other comprehensive (loss) income
)
)
—
​
​
​
​
​
​
​
​
​
​
​
​
​
​
​
​
​
​
​
​
​
​
​
Ending balance, September 30, 2016
$
)
$
)
$
$
$
)
$
$
)
​
​
​
​
​
​
​
​
​
​
​
​
​
​
​
​
​
​
​
​
​
​
​
​
​
​
​
​
​
​
​
​
​
​
​
​
​
​
​
​
​
​
​
​
​
​
(a)
Amounts are net of tax of $69 and $76 as of September 30, 2016 and January 1, 2016, respectively.
(b)
Amounts are net of tax of $157 and $163 as of September 30, 2016 and January 1, 2016, respectively.
(c)
See table below for details about these reclassifications.
Foreign
Pension and
Other
Other,
Total
Amounts
Amounts
Beginning balance, January 1, 2015
$
$
)
$
$
$
)
$
$
)
​
​
​
​
​
​
​
​
​
​
​
​
​
​
​
​
​
​
​
​
​
​
​
Other comprehensive (loss) income before reclassifications, gross
)
)
)
)
)
Tax expense
)
—
—
—
)
—
)
Amounts reclassified from accumulated other comprehensive loss, gross(c)
—
—
—
—
Tax expense
—
)
—
—
)
—
)
​
​
​
​
​
​
​
​
​
​
​
​
​
​
​
​
​
​
​
​
​
​
​
Net current-period other comprehensive (loss) income
)
)
)
)
​
​
​
​
​
​
​
​
​
​
​
​
​
​
​
​
​
​
​
​
​
​
​
Ending balance, September 30, 2015
$
)
$
)
$
$
$
)
$
$
)
​
​
​
​
​
​
​
​
​
​
​
​
​
​
​
​
​
​
​
​
​
​
​
​
​
​
​
​
​
​
​
​
​
​
​
​
​
​
​
​
​
​
​
​
​
​
(a)
Amounts are net of tax of $53 and $34 as of September 30, 2015 and January 1, 2015, respectively.
(b)
Amounts are net of tax of $200 and $211 as of September 30, 2015 and January 1, 2015, respectively.
(c)
See table below for details about these reclassifications.
Three months ended
Nine months ended
Affected line item in
Details about Accumulated Other
Amounts reclassified
Amounts reclassified
Amortization of pension and other postretirement benefits:
Prior service credit
$
)
$
)
(b)
Actuarial loss
(b)(c)
​
​
​
​
​
​
​
​
​
Total before tax
)
)
Income tax expense
​
​
​
​
​
​
​
​
​
Total reclassifications for the period
$
$
Net of tax
​
​
​
​
​
​
​
​
​
​
​
​
​
​
​
​
​
​
Three months ended
Nine months ended
Affected line item in
Details about Accumulated Other
Amounts reclassified
Amounts reclassified
Amortization of pension and other postretirement benefits:
Prior service credit
$
)
$
)
(b)
Actuarial loss
(b)(c)
​
​
​
​
​
​
​
​
​
Total before tax
)
)
Income tax expense
​
​
​
​
​
​
​
​
​
Total reclassifications for the period
$
$
Net of tax
​
​
​
​
​
​
​
​
​
​
​
​
​
​
​
​
​
​
(a)
Pension and other postretirement benefits amounts in parentheses indicate credits on our condensed consolidated statements of operations.
(b)
These accumulated other comprehensive loss components are included in the computation of net periodic pension costs. See "Note 9. Employee Benefit Plans."
(c)
Amounts contain approximately nil and $2 million of actuarial losses related to discontinued operations for each of the three months ended September 30, 2016 and 2015, respectively, and $2 million and $4 million of actuarial losses related to discontinued operations for each of the nine months ended September 30, 2016 and 2015, respectively.</t>
  </si>
  <si>
    <t>COMMITMENTS AND CONTINGENCIES</t>
  </si>
  <si>
    <t>12. COMMITMENTS AND CONTINGENCIES
LEGAL MATTERS
Antitrust Matters
We were named as a defendant in consolidated class action civil antitrust suits filed on February 9 and 12, 2010 in the U.S. District Court for the District of Maryland alleging that we, our co-defendants and other alleged co-conspirators conspired to fix prices of TiO 2 sold in the U.S. between at least March 1, 2002 and the present. The other defendants named in this matter were DuPont, Kronos and Cristal (formerly Millennium). On August 28, 2012, the court certified a class consisting of all U.S. customers who purchased TiO 2 directly from the defendants (the "Direct Purchasers") since February 1, 2003. On December 13, 2013, we and all other defendants settled the Direct Purchasers litigation and the court approved the settlement. We paid the settlement in an amount immaterial to our financial statements.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sued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On February 26, 2016, we reached an agreement to settle the Opt-Out Litigation and subsequently paid the settlement in an amount immaterial to our financial statements.
We were also named as a defendant in a class action civil antitrust suit filed on March 15, 2013 in the U.S. District Court for the Northern District of California by the purchasers of products made from TiO 2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O 2 .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nine states, and unjust enrichment claims under the laws of 16 states. On November 4, 2015, we and our co-defendants filed another motion to dismiss. On June 13, 2016, the court substantially denied the motion to dismiss except as to consumer protection claims in one state.
On August 23, 2016, we were named as a defendant in a fourth civil antitrust suit filed in the U.S. District Court for the Northern District of California by an Indirect Purchaser, Home Depot. Home Depot is an Indirect Purchaser primarily through paints it purchasers from various manufacturers. Home Depot makes the same claims as the Direct and Indirect Purchasers.
The plaintiffs in the Indirect Purchasers claim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nd we have made no accrual with respect to these claims.
Product Delivery Claim
We have been notified by a customer of potential claims related to our alleged delivery of a different product than the one the customer had ordered. Our customer claims that it was unaware that the different product had been delivered until after that product had been used to manufacture materials which were subsequently sold. Originally, the customer stated that it had been notified of claims by its customers of up to an aggregate of €153 million (approximately $172 million) relating to this matter and claimed that we may be responsible for all or a portion of these potential claims. Our customer has since resolved some of these claims and the aggregate amount of the current claims is now approximately €113 million (approximately $127 million). Based on the facts currently available, we believe that we are insured for any liability we may ultimately have in excess of $10 million. However, no assurance can be given regarding our ultimate liability or costs. We believe our range of possible loss in this matter is between €0 and €113 million (approximately $127 million), and we have made no accrual with respect to this matter.
Indemnification Matters
On July 3, 2012, Deutsche Bank Securities Inc. and Credit Suisse Securities (USA) LLC ("the Banks") demanded that we indemnify them for claims brought against them by certain MatlinPatterson entities that were formerly our stockholders ("MatlinPatterson") in litigation filed by MatlinPatterson on June 19, 2012 in the 9th District Court in Montgomery County, Texas (the "Texas Litigation"). These claims allegedly arose from the failed acquisition by and merger with Hexion. The Texas Litigation was dismissed, which was upheld by the Ninth Court of Appeals and the Texas Supreme Court denied review by final order entered January 7, 2016.
On July 14, 2014, the Banks demanded that we indemnify them for additional claims brought against them by certain other former Company stockholders in litigation filed June 14, 2014 in the United States District Court for the Eastern District of Wisconsin (the "Wisconsin Litigation"). The stockholders in the Wisconsin Litigation have made essentially the same factual allegations as MatlinPatterson made in the Texas Litigation and, additionally, have named Apollo Global Management LLC and Apollo Management Holdings, L.P. as defendants. Stockholder plaintiffs in the Wisconsin Litigation assert claims for misrepresentation and conspiracy to defraud. On June 30, 2016, the plaintiffs voluntarily dismissed the Apollo defendants and filed responses to the Banks' previously filed motions to dismiss, which remain pending. We denied the Banks' indemnification demand for both the Texas Litigation and the Wisconsin Litigation.
Other Proceeding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ENVIRONMENTAL, HEALTH AND SAFETY MATTERS</t>
  </si>
  <si>
    <t>13. ENVIRONMENTAL, HEALTH AND SAFETY MATTERS
EHS CAPITAL EXPENDITURES
We may incur future costs for capital improvements and general compliance under EHS laws, including costs to acquire, maintain and repair pollution control equipment. For the nine months ended September 30, 2016 and 2015, our capital expenditures for EHS matters totaled $40 million and $92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37 million and $38 million for environmental liabilities as of September 30, 2016 and December 31, 2015, respectively. Of these amounts, $2 million and $6 million were classified as accrued liabilities in our consolidated balance sheets as of September 30, 2016 and December 31, 2015, respectively, and $35 million and $32 million were classified as other noncurrent liabilities in our consolidated balance sheets for September 30, 2016 and December 31, 2015, respectively. In certain cases, our remediation liabilities may be payable over periods of up to 30 years. We may incur losses for environmental remediation in excess of the amounts accrued; however, we are not able to estimate the amount or range of such potential excess.
ENVIRONMENTAL MATTER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West Footscray Remediation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As of September 30, 2016, we had an accrued liability of approximately $17 million related to estimated environmental remediation costs at this site. We can provide no assurance that the authority will not seek to institute additional requirements for the site or that additional costs will not be required for the cleanup.
North Maybe Mine Remediation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
Port Neches Flaring Matter
As part of the Environmental Protection Agency's (the "EPA") national enforcement initiative on flaring operations and by letter dated October 12, 2012, the U.S. Department of Justice (the "DOJ") notified us that we were in violation of the Clear Air Act ("CAA") based on our response to a 2010 CAA Section 114 Information Request. The EPA has used the enforcement initiative to bring similar actions against refiners and other chemical manufacturers and has sought to collect civil penalties in excess of $100,000. Specifically, the EPA alleged violations at our Port Neches, Texas facility from 2007-2012 for flare operations not consistent with good pollution control practice and not in compliance with certain flare-related regulations. As a result of these findings, the EPA referred this matter to the DOJ. We provided a formal response to the DOJ and the EPA with a supplemental data submission on April 29, 2013. We have been engaged in discussions with the DOJ and the EPA regarding these alleged violations and conducted field trials on an alternate flare monitoring method beginning in September 2014. We are currently unable to determine the likelihood or magnitude of any potential penalty or injunctive relief that may be incurred in resolving this matter.</t>
  </si>
  <si>
    <t>STOCK-BASED COMPENSATION PLANS</t>
  </si>
  <si>
    <t>14. STOCK-BASED COMPENSATION PLANS
On May 5, 2016, our stockholders approved a new Huntsman Corporation 2016 Stock Incentive Plan (the "2016 Stock Incentive Plan"), which reserved 8.2 million shares for issuance. The Huntsman Corporation Stock Incentive Plan, as amended and restated (the "Prior Plan"), remains in effect for outstanding awards granted pursuant to the Prior Plan, but no further awards may be granted under the Prior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As of September 30, 2016, we were authorized to grant up to 8.2 million shares under the 2016 Stock Incentive Plan. As of September 30, 2016, we had approximately 8 million shares remaining under the 2016 Stock Incentive Plan available for grant. Option awards have a maximum contractual term of 10 years and generally must have an exercise price at least equal to the market price of our common stock on the date the option award is granted. Outstanding stock-based awards generally vest over a three-year period; certain performance share unit awards vest over a two-year period.
The compensation cost from continuing operations under the 2016 Stock Incentive Plan and the Prior Plan for our Company and Huntsman International were as follows (dollars in millions):
Three months
Nine months
2016
2015
2016
2015
Huntsman Corporation compensation cost
$
$
$
$
Huntsman International compensation cost
The total income tax benefit recognized in the statements of operations for us and Huntsman International for stock-based compensation arrangements was $5 million each for the nine months ended September 30, 2016 and 2015.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Three months ended
Nine months ended
2016
2015
2016
2015
Dividend yield
Expected volatility
Risk-free interest rate
Expected life of stock options granted during the period
5.9 years
5.9 years
5.9 years
5.9 years
A summary of stock option activity under the 2016 Stock Incentive Plan and the Prior Plan as of September 30, 2016 and changes during the nine months then ended is presented below:
Option Awards
Shares
Weighted
Weighted
Aggregate
(in thousands)
(years)
(in millions)
Outstanding at January 1, 2016
$
Granted
Exercised
)
Forfeited
)
​
​
​
​
​
​
​
​
​
​
​
​
​
​
Outstanding at September 30, 2016
$
​
​
​
​
​
​
​
​
​
​
​
​
​
​
​
​
​
​
​
​
​
​
​
​
​
​
​
​
Exercisable at September 30, 2016
​
​
​
​
​
​
​
​
​
​
​
​
​
​
​
​
​
​
​
​
​
​
​
​
​
​
​
​
The weighted-average grant-date fair value of stock options granted during the nine months ended September 30, 2016 was $3.03 per option. As of September 30, 2016, there was $12 million of total unrecognized compensation cost related to nonvested stock option arrangements granted under the 2016 Stock Incentive Plan and the Prior Plan. That cost is expected to be recognized over a weighted-average period of approximately 1.9 years.
The total intrinsic value of stock options exercised during the nine months ended both September 30, 2016 and 2015 was approximately nil.
NONVESTED SHARES
Nonvested shares granted under the 2016 Stock Incentive Plan and the Prior Plan consist of restricted stock and performance share unit awards, which are accounted for as equity awards, and phantom stock, which is accounted for as a liability award because it can be settled in either stock or cash.
The fair value of each performance share unit award is estimated using a Monte Carlo simulation model that uses various assumptions, including an expected volatility rate and a risk-free interest rate. For the nine months ended September 30, 2016 and 2015, the weighted-average expected volatility rate was 39.3% and 30.0%, respectively and the weighted average risk-free interest rate was 0.9% and 0.7%, respectively. For the performance share unit awards granted in the nine months ended September 30, 2016 and 2015 the number of shares earned varies based upon the Company achieving certain performance criteria over two-year and three-year performance periods. The performance criteria are total stockholder return of our common stock relative to the total stockholder return of a specified industry peer group for the two-year and three-year performance periods.
A summary of the status of our nonvested shares as of September 30, 2016 and changes during the nine months then ended is presented below:
Equity Awards
Liability Awards
Shares
Weighted
Shares
Weighted
(in thousands)
(in thousands)
Nonvested at January 1, 2016
$
$
Granted
Vested
(1)
)
Forfeited
)
)
​
​
​
​
​
​
​
​
​
​
​
​
​
​
Nonvested at September 30, 2016
​
​
​
​
​
​
​
​
​
​
​
​
​
​
​
​
​
​
​
​
​
​
​
​
​
​
​
​
(1)
As of September 30, 2016, a total of 454,900 restricted stock units were vested but not yet issued, of which 60,948 vested during the nine months ended September 30, 2016. These shares have not been reflected as vested shares in this table because, in accordance with the restricted stock unit agreements, shares of common stock are not issued for vested restricted stock units until termination of employment.
As of September 30, 2016, there was $32 million of total unrecognized compensation cost related to nonvested share compensation arrangements granted under the 2016 Stock Incentive Plan and the Prior Plan. That cost is expected to be recognized over a weighted-average period of approximately 2.0 years. The value of share awards that vested during the nine months ended September 30, 2016 and 2015 was $15 million and $20 million, respectively.</t>
  </si>
  <si>
    <t>INCOME TAXES</t>
  </si>
  <si>
    <t>15.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During the nine months ended September 30, 2016 and 2015, for unrecognized tax benefits that impact tax expense, we recorded a net decrease in unrecognized tax benefits and a corresponding income tax benefit of $6 million and a net decrease in unrecognized benefits and a corresponding income tax benefit of $5 million, respectively. Additional increases and decreases in unrecognized tax benefits were offset by cash settlements or decreases in net deferred tax assets and, therefore, did not affect income tax expense.
Huntsman Corporation
We recorded income tax expense of $58 million and $85 million for the nine months ended September 30, 2016 and 2015,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 Our MTBE earnings are taxed at the U.S. statutory rate of 35%. Variability in our MTBE earnings has a meaningful impact on our effective tax rate. The combination of significantly lower MTBE earnings, weather related and other production outages in the U.S., and higher earnings in countries with valuation allowances, resulted in an unusually low effective tax rate in the third quarter of 2016.
Huntsman International
Huntsman International recorded income tax expense of $58 million and $85 million for the nine months ended September 30, 2016 and 2015,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 Our MTBE earnings are taxed at the U.S. statutory rate of 35%. Variability in our MTBE earnings has a meaningful impact on our effective tax rate. The combination of significantly lower MTBE earnings, weather related and other production outages in the U.S., and higher earnings in countries with valuation allowances, resulted in an unusually low effective tax rate in the third quarter of 2016.</t>
  </si>
  <si>
    <t>NET INCOME PER SHARE</t>
  </si>
  <si>
    <t>16. NET INCOME PER SHARE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Three months
Nine months
2016
2015
2016
2015
Numerator:
Basic and diluted income from continuing operations:
Income from continuing operations attributable to Huntsman Corporation
$
$
$
$
​
​
​
​
​
​
​
​
​
​
​
​
​
​
​
​
​
​
​
​
​
​
​
​
​
​
​
​
Basic and diluted net income:
Net income attributable to Huntsman Corporation
$
$
$
$
​
​
​
​
​
​
​
​
​
​
​
​
​
​
​
​
​
​
​
​
​
​
​
​
​
​
​
​
Denominator:
Weighted average shares outstanding
Dilutive shares:
Stock-based awards
​
​
​
​
​
​
​
​
​
​
​
​
​
​
Total weighted average shares outstanding, including dilutive shares
​
​
​
​
​
​
​
​
​
​
​
​
​
​
​
​
​
​
​
​
​
​
​
​
​
​
​
​
Additional stock-based awards of 5.5 million and 7.0 million weighted average equivalent shares of stock were outstanding during the three months ended September 30, 2016 and 2015, respectively, and 5.9 million and 2.7 million weighted average equivalent shares of stock were outstanding during the nine months ended September 30, 2016 and 2015, respectively. However, these stock-based awards were not included in the computation of diluted earnings per share for the three and nine months ended September 30, 2016 and 2015 because the effect would be anti-dilutive.</t>
  </si>
  <si>
    <t>OPERATING SEGMENT INFORMATION</t>
  </si>
  <si>
    <t>17. OPERATING SEGMENT INFORMATION
We derive our revenues, earnings and cash flows from the manufacture and sale of a wide variety of differentiated and commodity chemical products. We have reported our operations through five segments: Polyurethanes, Performance Products, Advanced Materials, Textile Effects and Pigments and Additives. We have organized our business and derived our operating segments around differences in product lines.
The major products of each reportable operating segment are as follows:
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
Pigments and Additives
titanium dioxide,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perating segments excludes items that principally apply to our Company as a whole. The revenues and adjusted EBITDA for each of our reportable operating segments are as follows (dollars in millions):
Three months
Nine months
2016
2015
2016
2015
Revenues:
Polyurethanes
$
$
$
$
Performance Products
Advanced Materials
Textile Effects
Pigments and Additives
Corporate and eliminations
—
)
)
)
​
​
​
​
​
​
​
​
​
​
​
​
​
​
Total
$
$
$
$
​
​
​
​
​
​
​
​
​
​
​
​
​
​
​
​
​
​
​
​
​
​
​
​
​
​
​
​
Huntsman Corporation:
Segment adjusted EBITDA(1):
Polyurethanes
$
$
$
$
Performance Products
Advanced Materials
Textile Effects
Pigments and Additives
Corporate and other(2)
)
)
)
)
​
​
​
​
​
​
​
​
​
​
​
​
​
​
Total
Reconciliation of adjusted EBITDA to net income:
Interest expense, net
)
)
)
)
Income tax benefit (expense)—continuing operations
)
)
)
Income tax benefit (expense)—discontinued operations
—
)
Depreciation and amortization
)
)
)
)
Net income attributable to noncontrolling interests
Other adjustments:
Business acquisition, integration and separation expenses
)
)
)
)
EBITDA of discontinued operations
)
)
)
)
Gain (loss) on disposition of business/assets
—
)
Loss on early extinguishment of debt
)
)
)
)
Certain legal settlements and related expenses
—
)
)
)
Amortization of pension and postretirement actuarial losses
)
)
)
)
Net plant incident remediation (costs) credits
)
)
)
Restructuring, impairment and plant closing and transition costs
)
)
)
)
​
​
​
​
​
​
​
​
​
​
​
​
​
​
Net income
$
$
$
$
​
​
​
​
​
​
​
​
​
​
​
​
​
​
​
​
​
​
​
​
​
​
​
​
​
​
​
​
Three months
Nine months
2016
2015
2016
2015
Huntsman International:
Segment adjusted EBITDA(1):
Polyurethanes
$
$
$
$
Performance Products
Advanced Materials
Textile Effects
Pigments and Additives
Corporate and other(2)
)
)
)
)
​
​
​
​
​
​
​
​
​
​
​
​
​
​
Total
Reconciliation of adjusted EBITDA to net income:
Interest expense, net
)
)
)
)
Income tax expense—continuing operations
—
)
)
)
Income tax benefit (expense)—discontinued operations
—
)
Depreciation and amortization
)
)
)
)
Net income attributable to noncontrolling interests
Other adjustments:
Business acquisition, integration and separation expenses
)
)
)
)
EBITDA of discontinued operations
)
)
)
)
Gain (loss) on disposition of business/assets
—
)
Loss on early extinguishment of debt
)
)
)
)
Certain legal settlements and related expenses
—
)
)
)
Amortization of pension and postretirement actuarial losses
)
)
)
)
Net plant incident remediation (costs) credits
)
)
)
Restructuring, impairment and plant closing and transition costs
)
)
)
)
​
​
​
​
​
​
​
​
​
​
​
​
​
​
Net income
$
$
$
$
​
​
​
​
​
​
​
​
​
​
​
​
​
​
​
​
​
​
​
​
​
​
​
​
​
​
​
​
(1)
Beginning in the second quarter of 2016, we use segment adjusted EBITDA as the measure of each segment's profit or loss. We believe that segment adjusted EBITDA more accurately reflects what management uses to make decisions about resources to be allocated to the segments and assess their financial performance. We have recasted the measure of each segment's profit or loss in the prior periods disclosed to reflect segment adjusted EBITDA.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integration and separation expenses; (b) EBITDA from discontinued operations; (c) gain (loss) on disposition of businesses/assets; (d) loss on early extinguishment of debt; (e) certain legal settlements and related expenses; (f) amortization of pension and postretirement actuarial losses; (g) net plant incident remediation (costs) credits; and (h) restructuring, impairment, plant closing and transition cost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CONDENSED CONSOLIDATING FINANCIAL INFORMATION OF HUNTSMAN INTERNATIONAL LLC</t>
  </si>
  <si>
    <t>18. CONDENSED CONSOLIDATING FINANCIAL INFORMATION OF HUNTSMAN INTERNATIONAL LLC
The following unaudited condensed consolidating financial statements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September 30, 2016 and December 31, 2015 and for the three and nine months ended September 30, 2016 and 2015. There are no contractual restrictions limiting transfers of cash from the Guarantors to Huntsman International. Each of the Guarantors is 100% owned by Huntsman International and has fully and unconditionally guaranteed, subject to certain customary release provisions, Huntsman International's outstanding notes on a joint and several basis.
HUNTSMAN INTERNATIONAL LLC AND SUBSIDIARIES
Parent
Guarantors
Nonguarantors
Eliminations
Consolidated
ASSETS
Current assets:
Cash and cash equivalents
$
$
$
$
—
$
Restricted cash
—
—
—
Accounts and notes receivable, net
Accounts receivable from affiliates
)
Inventories
)
Prepaid expenses
)
Current assets held for sale
—
—
—
Other current assets
)
​
​
​
​
​
​
​
​
​
​
​
​
​
​
​
​
​
Total current assets
)
Property, plant and equipment, net
Investment in unconsolidated affiliates
)
Intangible assets, net
—
Goodwill
)
—
Deferred income taxes
—
)
Notes receivable from affiliates
—
)
—
Noncurrent assets held for sale
—
—
—
Other noncurrent assets
—
​
​
​
​
​
​
​
​
​
​
​
​
​
​
​
​
​
Total assets
$
$
$
$
)
$
​
​
​
​
​
​
​
​
​
​
​
​
​
​
​
​
​
​
​
​
​
​
​
​
​
​
​
​
​
​
​
​
​
​
LIABILITIES AND EQUITY
Current liabilities:
Accounts payable
$
$
$
$
$
Accounts payable to affiliates
)
Accrued liabilities
)
Note payable to affiliate
—
—
—
Current portion of debt
—
—
Current liabilities held for sale
—
—
—
​
​
​
​
​
​
​
​
​
​
​
​
​
​
​
​
​
Total current liabilities
)
Long-term debt
—
—
Notes payable to affiliates
—
)
Deferred income taxes
Noncurrent liabilities held for sale
—
—
—
Other noncurrent liabilities
—
​
​
​
​
​
​
​
​
​
​
​
​
​
​
​
​
​
Total liabilities
)
Equity
Huntsman International LLC members' equity
Members' equity
)
Accumulated (deficit) income
)
)
)
)
Accumulated other comprehensive (loss) income
)
)
)
)
​
​
​
​
​
​
​
​
​
​
​
​
​
​
​
​
​
Total Huntsman International LLC members' equity
)
Noncontrolling interests in subsidiaries
—
—
​
​
​
​
​
​
​
​
​
​
​
​
​
​
​
​
​
Total equity
)
​
​
​
​
​
​
​
​
​
​
​
​
​
​
​
​
​
Total liabilities and equity
$
$
$
$
)
$
​
​
​
​
​
​
​
​
​
​
​
​
​
​
​
​
​
​
​
​
​
​
​
​
​
​
​
​
​
​
​
​
​
​
HUNTSMAN INTERNATIONAL LLC AND SUBSIDIARIES
Parent
Guarantors
Nonguarantors
Eliminations
Consolidated
ASSETS
Current assets:
Cash and cash equivalents
$
$
$
$
—
$
Restricted cash
—
—
—
Accounts and notes receivable, net
Accounts receivable from affiliates
)
Inventories
)
Prepaid expenses
)
Other current assets
)
​
​
​
​
​
​
​
​
​
​
​
​
​
​
​
​
​
Total current assets
)
Property, plant and equipment, net
Investment in unconsolidated affiliates
)
Intangible assets, net
—
Goodwill
)
—
Deferred income taxes
—
)
Notes receivable from affiliates
)
—
Other noncurrent assets
—
​
​
​
​
​
​
​
​
​
​
​
​
​
​
​
​
​
Total assets
$
$
$
$
)
$
​
​
​
​
​
​
​
​
​
​
​
​
​
​
​
​
​
​
​
​
​
​
​
​
​
​
​
​
​
​
​
​
​
​
LIABILITIES AND EQUITY
Current liabilities:
Accounts payable
$
$
$
$
$
Accounts payable to affiliates
)
Accrued liabilities
)
Note payable to affiliate
—
—
—
Current portion of debt
—
—
​
​
​
​
​
​
​
​
​
​
​
​
​
​
​
​
​
Total current liabilities
)
Long-term debt
—
—
Notes payable to affiliates
—
)
Deferred income taxes
Other noncurrent liabilities
​
​
​
​
​
​
​
​
​
​
​
​
​
​
​
​
​
Total liabilities
)
Equity
Huntsman International LLC members' equity
Members' equity
)
Accumulated (deficit) income
)
)
)
)
Accumulated other comprehensive (loss) income
)
)
)
)
​
​
​
​
​
​
​
​
​
​
​
​
​
​
​
​
​
Total Huntsman International LLC members' equity
)
Noncontrolling interests in subsidiaries
—
—
​
​
​
​
​
​
​
​
​
​
​
​
​
​
​
​
​
Total equity
)
​
​
​
​
​
​
​
​
​
​
​
​
​
​
​
​
​
Total liabilities and equity
$
$
$
$
)
$
​
​
​
​
​
​
​
​
​
​
​
​
​
​
​
​
​
​
​
​
​
​
​
​
​
​
​
​
​
​
​
​
​
​
HUNTSMAN INTERNATIONAL LLC AND SUBSIDIARIES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expense (income), net
)
)
—
)
Restructuring, impairment and plant
closing costs
—
​
​
​
​
​
​
​
​
​
​
​
​
​
​
​
​
​
Operating income
)
Interest (expense) income
)
)
—
)
Equity in income of investment in affiliates and subsidiaries
)
Loss on early extinguishment of debt
)
—
—
—
)
Dividend income
—
—
)
—
Other (loss) income, net
)
—
—
)
​
​
​
​
​
​
​
​
​
​
​
​
​
​
​
​
​
Income from continuing operations before income taxes
)
Income tax benefit (expense)
)
)
—
—
​
​
​
​
​
​
​
​
​
​
​
​
​
​
​
​
​
Income from continuing operations
)
Loss from discontinued operations, net of tax
—
—
)
—
)
​
​
​
​
​
​
​
​
​
​
​
​
​
​
​
​
​
Net income
)
Net income attributable to noncontrolling interests
—
—
)
)
)
​
​
​
​
​
​
​
​
​
​
​
​
​
​
​
​
​
Net income attributable to Huntsman International LLC
$
$
$
$
)
$
​
​
​
​
​
​
​
​
​
​
​
​
​
​
​
​
​
​
​
​
​
​
​
​
​
​
​
​
​
​
​
​
​
​
Net income
$
$
$
$
)
$
Other comprehensive income
)
Comprehensive income attributable to noncontrolling interests
—
—
)
)
)
​
​
​
​
​
​
​
​
​
​
​
​
​
​
​
​
​
Comprehensive income attributable to Huntsman International LLC
$
$
$
$
)
$
​
​
​
​
​
​
​
​
​
​
​
​
​
​
​
​
​
​
​
​
​
​
​
​
​
​
​
​
​
​
​
​
​
​
HUNTSMAN INTERNATIONAL LLC AND SUBSIDIARIES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expense (income), net
)
—
Restructuring, impairment and plant closing costs
—
​
​
​
​
​
​
​
​
​
​
​
​
​
​
​
​
​
Operating (loss) income
)
)
Interest (expense) income
)
)
—
)
Equity in income (loss) of investment in affiliates and subsidiaries
)
—
)
—
Loss on early extinguishment of debt
)
—
—
—
)
Other income (loss), net
)
—
—
—
​
​
​
​
​
​
​
​
​
​
​
​
​
​
​
​
​
Income from continuing operations before income taxes
)
Income tax benefit (expense)
)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loss
)
)
)
)
Comprehensive income attributable to noncontrolling interests
—
—
)
)
)
​
​
​
​
​
​
​
​
​
​
​
​
​
​
​
​
​
Comprehensive loss attributable to Huntsman International LLC
$
)
$
)
$
)
$
$
)
​
​
​
​
​
​
​
​
​
​
​
​
​
​
​
​
​
​
​
​
​
​
​
​
​
​
​
​
​
​
​
​
​
​
HUNTSMAN INTERNATIONAL LLC AND SUBSIDIARIES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expense (income), net
)
)
—
)
Restructuring, impairment and plant closing costs
—
​
​
​
​
​
​
​
​
​
​
​
​
​
​
​
​
​
Operating income
—
Interest (expense) income
)
)
—
)
Equity in income of investment in affiliates and subsidiaries
)
Loss on early extinguishment of debt
)
—
—
—
)
Dividend income
—
—
)
—
Other (loss) income, net
)
)
—
​
​
​
​
​
​
​
​
​
​
​
​
​
​
​
​
​
Income from continuing operations before income taxes
)
Income tax benefit (expense)
)
)
—
)
​
​
​
​
​
​
​
​
​
​
​
​
​
​
​
​
​
Income from continuing operations
)
Income (loss) from discontinued operations, net of tax
)
)
—
)
​
​
​
​
​
​
​
​
​
​
​
​
​
​
​
​
​
Net income
)
Net income attributable to noncontrolling interests
—
—
)
)
)
​
​
​
​
​
​
​
​
​
​
​
​
​
​
​
​
​
Net income attributable to Huntsman International LLC
$
$
$
$
)
$
​
​
​
​
​
​
​
​
​
​
​
​
​
​
​
​
​
​
​
​
​
​
​
​
​
​
​
​
​
​
​
​
​
​
Net income
$
$
$
$
)
$
Other comprehensive income
)
Comprehensive income attributable to noncontrolling interests
—
—
)
)
)
​
​
​
​
​
​
​
​
​
​
​
​
​
​
​
​
​
Comprehensive income attributable to Huntsman International LLC
$
$
$
$
)
$
​
​
​
​
​
​
​
​
​
​
​
​
​
​
​
​
​
​
​
​
​
​
​
​
​
​
​
​
​
​
​
​
​
​
HUNTSMAN INTERNATIONAL LLC AND SUBSIDIARIES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income) expense, net
)
)
—
Restructuring, impairment and plant closing costs
—
​
​
​
​
​
​
​
​
​
​
​
​
​
​
​
​
​
Operating income (loss)
)
)
Interest (expense) income
)
)
—
)
Equity in income (loss) of investment in affiliates and subsidiaries
)
)
Loss on early extinguishment of debt
)
—
—
—
)
Other income (loss), net
)
)
)
​
​
​
​
​
​
​
​
​
​
​
​
​
​
​
​
​
Income (loss) from continuing operations before income taxes
)
)
Income tax benefit (expense)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loss) income
)
)
)
Comprehensive income attributable to noncontrolling interests
—
—
)
)
)
​
​
​
​
​
​
​
​
​
​
​
​
​
​
​
​
​
Comprehensive (loss) income attributable to Huntsman International LLC
$
)
$
$
)
$
)
$
)
​
​
​
​
​
​
​
​
​
​
​
​
​
​
​
​
​
​
​
​
​
​
​
​
​
​
​
​
​
​
​
​
​
​
HUNTSMAN INTERNATIONAL LLC AND SUBSIDIARIES
Parent
Guarantors
Nonguarantors
Eliminations
Consolidated
Net cash provided by operating activities
$
$
$
$
—
$
​
​
​
​
​
​
​
​
​
​
​
​
​
​
​
​
​
Investing activities:
Capital expenditures
)
)
)
—
)
Insurance proceeds for recovery of property damage
—
—
—
Cash received from unconsolidated affiliates
—
—
—
Investment in affiliate
)
—
—
Investment in unconsolidated affiliates
—
)
)
—
)
Proceeds from sale of businesses/assets
—
—
—
Decrease in receivable from affiliate
—
—
—
Change in restricted cash
—
—
—
​
​
​
​
​
​
​
​
​
​
​
​
​
​
​
​
​
Net cash used in investing activities
)
)
)
)
​
​
​
​
​
​
​
​
​
​
​
​
​
​
​
​
​
Financing activities:
Net repayments on overdraft facilities
—
—
)
—
)
Repayments of short-term debt
—
—
)
—
)
Borrowings on short-term debt
—
—
—
Repayments of long-term debt
)
—
)
—
)
Proceeds from issuance of long-term debt
—
—
Repayments of notes payable to affiliate
)
—
—
)
Proceeds from notes payable to affiliate
—
—
)
—
Repayments of notes payable
)
—
)
—
)
Borrowings on notes payable
—
—
Debt issuance costs paid
)
—
—
—
)
Dividends paid to noncontrolling intrests
—
—
)
)
)
Contribution from parent
—
)
—
Distribution to parent
—
)
)
—
Dividends paid to parent
)
—
)
—
)
Other, net
—
—
—
​
​
​
​
​
​
​
​
​
​
​
​
​
​
​
​
​
Net cash used in financing activities
)
)
)
)
)
Effect of exchange rate changes on cash
—
—
—
​
​
​
​
​
​
​
​
​
​
​
​
​
​
​
​
​
Increase in cash and cash equivalents
—
—
Cash and cash equivalents at beginning of period
—
​
​
​
​
​
​
​
​
​
​
​
​
​
​
​
​
​
Cash and cash equivalents at end of period
$
$
$
$
—
$
​
​
​
​
​
​
​
​
​
​
​
​
​
​
​
​
​
​
​
​
​
​
​
​
​
​
​
​
​
​
​
​
​
​
During the nine months ended September 30, 2016, we made a noncash capital contribution of approximately $215 million between Parent Company and Guarantor entities.
HUNTSMAN INTERNATIONAL LLC AND SUBSIDIARIES
Parent
Guarantors
Nonguarantors
Eliminations
Consolidated
Net cash (used in) provided by operating activities
$
)
$
$
$
)
$
​
​
​
​
​
​
​
​
​
​
​
​
​
​
​
​
​
Investing activities:
Capital expenditures
)
)
)
—
)
Cash received from unconsolidated affiliates
—
—
—
Investment in affiliate
—
)
—
Investment in unconsolidated affiliates
—
)
)
—
)
Acquisition of businesses, net of cash acquired
—
—
)
—
)
Cash received from purchase price adjustment for business acquired
—
—
—
Proceeds from sale of businesses/assets
—
—
—
Increase in receivable from affiliate
)
—
—
—
)
Cash received from termination of cross-currency interest rate contracts
—
—
—
Change in restricted cash
—
—
—
​
​
​
​
​
​
​
​
​
​
​
​
​
​
​
​
​
Net cash provided by (used in) investing activities
)
)
)
)
​
​
​
​
​
​
​
​
​
​
​
​
​
​
​
​
​
Financing activities:
Net repayments on overdraft facilities
—
—
)
—
)
Repayments of short-term debt
—
—
)
—
)
Borrowings on short-term debt
—
—
—
Repayments of long-term debt
)
—
)
—
)
Proceeds from issuance of long-term debt
—
—
—
Repayments of notes payable to affiliate
)
—
—
—
)
Proceeds from issuance of notes payable from affiliate
—
—
—
Repayments of notes payable
)
—
)
—
)
Borrowings on notes payable
—
—
Debt issuance costs paid
)
—
—
—
)
Call premiums related to early extinguishment of debt
)
—
—
—
)
Contingent consideration paid for business acquired
)
—
—
—
)
Contribution from parent
—
)
—
Distribution to parent
—
)
)
—
Dividends paid to noncontrolling interests
—
—
—
)
)
Dividends paid to parent
)
)
—
)
Excess tax benefit related to stock-based compensation
—
—
—
Other, net
—
—
)
—
​
​
​
​
​
​
​
​
​
​
​
​
​
​
​
​
​
Net cash used in financing activities
)
)
)
)
Effect of exchange rate changes on cash
—
—
)
—
)
​
​
​
​
​
​
​
​
​
​
​
​
​
​
​
​
​
Decrease in cash and cash equivalents
)
)
)
—
)
Cash and cash equivalents at beginning of period
—
​
​
​
​
​
​
​
​
​
​
​
​
​
​
​
​
​
Cash and cash equivalents at end of period
$
$
$
$
—
$
​
​
​
​
​
​
​
​
​
​
​
​
​
​
​
​
​
​
​
​
​
​
​
​
​
​
​
​
​
​
​
​
​
​
During the nine months ended September 30, 2015, we made a noncash capital contribution of approximately $284 million between Guarantor and Nonguarantor entities and a noncash capital contribution of approximately $123 million between Parent Company and Guarantor entities.</t>
  </si>
  <si>
    <t>GENERAL (Policies)</t>
  </si>
  <si>
    <t>PRINCIPLES OF CONSOLIDATION</t>
  </si>
  <si>
    <t>PRINCIPLES OF CONSOLIDATION
Our condensed consolidated financial statements include the accounts of our wholly-owned and majority-owned subsidiaries and any variable interest entities for which we are the primary beneficiary.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IES (Tables)</t>
  </si>
  <si>
    <t>Components of inventory</t>
  </si>
  <si>
    <t>Inventories consisted of the following (dollars in millions):
September 30,
December 31,
Raw materials and supplies
$
$
Work in progress
Finished goods
​
​
​
​
​
​
​
​
Total
LIFO reserves
)
)
​
​
​
​
​
​
​
​
Net inventories
$
$
​
​
​
​
​
​
​
​
​
​
​
​
​
​
​
​</t>
  </si>
  <si>
    <t>VARIABLE INTEREST ENTITIES (Tables)</t>
  </si>
  <si>
    <t>Rubicon LLC, Pacific Iron Products, Arabian Amines and Sasol Huntsman GmbH, Co. KG and Viance</t>
  </si>
  <si>
    <t>Identification of variable interest entities through investments and transactions</t>
  </si>
  <si>
    <t>Schedule of assets and liabilities of variable interest entities included in condensed consolidated balance sheets</t>
  </si>
  <si>
    <t>The following table summarizes the carrying amount of our variable interest entities' assets and liabilities included in our condensed consolidated balance sheets, before intercompany eliminations, as of September 30, 2016 and our consolidated balance sheets as of December 31, 2015 (dollars in millions):
September 30,
December 31,
Current assets
$
$
Property, plant and equipment, net
Other noncurrent assets
Deferred income taxes
Intangible assets
Goodwill
​
​
​
​
​
​
​
​
Total assets
$
$
​
​
​
​
​
​
​
​
​
​
​
​
​
​
​
​
Current liabilities
$
$
Long-term debt
Deferred income taxes
Other noncurrent liabilities
​
​
​
​
​
​
​
​
Total liabilities
$
$
​
​
​
​
​
​
​
​
​
​
​
​
​
​
​
​</t>
  </si>
  <si>
    <t>RESTRUCTURING, IMPAIRMENT AND PLANT CLOSING COSTS (Tables)</t>
  </si>
  <si>
    <t>Accrued restructuring costs by type of cost and initiative</t>
  </si>
  <si>
    <t>As of September 30, 2016 and December 31, 2015, accrued restructuring costs by type of cost and initiative consisted of the following (dollars in millions):
Workforce
Demolition and
Non-cancelable
Other
Total(2)
Accrued liabilities as of January 1, 2016
$
$
$
$
$
2016 charges for 2015 and prior initiatives
2016 charges for 2016 initiatives
—
—
Reversal of reserves no longer required
)
—
—
—
)
Distribution of prefunded restructuring costs
)
)
—
)
)
2016 payments for 2015 and prior initiatives
)
)
)
)
)
2016 payments for 2016 initiatives
)
—
—
)
)
Foreign currency effect on liability balance
)
​
​
​
​
​
​
​
​
​
​
​
​
​
​
​
​
​
Accrued liabilities as of September 30, 2016
$
$
$
$
$
​
​
​
​
​
​
​
​
​
​
​
​
​
​
​
​
​
​
​
​
​
​
​
​
​
​
​
​
​
​
​
​
​
​
(1)
The workforce reduction reserves relate to the termination of 489 positions, of which 436 positions had not been terminated as of September 30, 2016.
(2)
Accrued liabilities by initiatives were as follows (dollars in millions):
September 30,
December 31,
2014 and prior initiatives
$
$
2015 initiatives
2016 initiatives
—
​
​
​
​
​
​
​
​
Total
$
$
​
​
​
​
​
​
​
​
​
​
​
​
​
​
​
​</t>
  </si>
  <si>
    <t>Accrued liabilities by initiative</t>
  </si>
  <si>
    <t>Accrued liabilities by initiatives were as follows (dollars in millions)
September 30,
December 31,
2014 and prior initiatives
$
$
2015 initiatives
2016 initiatives
—
​
​
​
​
​
​
​
​
Total
$
$
​
​
​
​
​
​
​
​
​
​
​
​
​
​
​
​</t>
  </si>
  <si>
    <t>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
Polyurethanes
Performance
Advanced
Textile
Pigments
Discontinued
Corporate
Total
Accrued liabilities as of January 1, 2016
$
$
$
$
$
$
$
$
2016 charges for 2015 and prior initiatives
—
—
—
2016 charges for 2016 initiatives
—
—
—
—
Reversal of reserves no longer required
—
—
—
)
—
—
—
)
Distribution of prefunded restructuring costs
—
)
—
)
)
—
—
)
2016 payments for 2015 and prior initiatives
)
)
—
)
)
—
)
)
2016 payments for 2016 initiatives
)
—
—
)
—
—
—
)
Foreign currency effect on liability balance
—
—
—
—
—
​
​
​
​
​
​
​
​
​
​
​
​
​
​
​
​
​
​
​
​
​
​
​
​
​
​
Accrued liabilities as of September 30, 2016
$
$
$
$
$
$
$
$
​
​
​
​
​
​
​
​
​
​
​
​
​
​
​
​
​
​
​
​
​
​
​
​
​
​
​
​
​
​
​
​
​
​
​
​
​
​
​
​
​
​
​
​
​
​
​
​
​
​
​
​
Current portion of restructuring reserves
$
$
$
$
$
$
$
$
Long-term portion of restructuring reserves
—
—
—</t>
  </si>
  <si>
    <t>Cash and noncash restructuring charges by initiative</t>
  </si>
  <si>
    <t>Details with respect to cash and noncash restructuring charges for the three and nine months ended September 30, 2016 and 2015 by initiative are provided below (dollars in millions):
Three months
Nine months
Cash charges:
2016 charges for 2015 and prior initiatives
$
$
2016 charges for 2016 initiatives
Reversal of reserves no longer required
—
)
Gain on sale of land
)
)
Accelerated depreciation
Non-cash charges
—
​
​
​
​
​
​
​
​
Total 2016 Restructuring, Impairment and Plant Closing Costs
$
$
​
​
​
​
​
​
​
​
​
​
​
​
​
​
​
​
Three months
Nine months
Cash charges:
2015 charges for 2014 and prior initiatives
$
$
2015 charges for 2015 initiatives
Pension related charges
—
Reversal of reserves no longer required
—
)
Accelerated depreciation
Non-cash charges
—
​
​
​
​
​
​
​
​
Total 2015 Restructuring, Impairment and Plant Closing Costs
$
$
​
​
​
​
​
​
​
​
​
​
​
​
​
​
​
​</t>
  </si>
  <si>
    <t>DEBT (Tables)</t>
  </si>
  <si>
    <t>Debt</t>
  </si>
  <si>
    <t>Outstanding debt</t>
  </si>
  <si>
    <t>Outstanding debt, net of debt issuance costs, consisted of the following (dollars in millions):
September 30,
December 31,
Senior Credit Facilities:
Term loans
$
$
Amounts outstanding under A/R programs
Senior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noncurrent
​
​
​
​
​
​
​
​
Total debt
$
$
​
​
​
​
​
​
​
​
​
​
​
​
​
​
​
​</t>
  </si>
  <si>
    <t>Outstanding debt, net of debt issuance costs, consisted of the following (dollars in millions):
September 30,
December 31,
Senior Credit Facilities:
Term loans
$
$
Amounts outstanding under A/R programs
Senior notes
Variable interest entities
Other
​
​
​
​
​
​
​
​
Total debt—excluding debt to affiliates
$
$
​
​
​
​
​
​
​
​
​
​
​
​
​
​
​
​
Total current portion of debt
$
$
Long-term portion
​
​
​
​
​
​
​
​
Total debt—excluding debt to affiliates
$
$
​
​
​
​
​
​
​
​
​
​
​
​
​
​
​
​
Total debt—excluding debt to affiliates
$
$
Notes payable to affiliates—current
Notes payable to affiliates—noncurrent
​
​
​
​
​
​
​
​
Total debt
$
$
​
​
​
​
​
​
​
​
​
​
​
​
​
​
​
​</t>
  </si>
  <si>
    <t>Schedule of Senior Credit Facilities</t>
  </si>
  <si>
    <t>As of September 30, 2016, our senior credit facilities ("Senior Credit Facilities") consisted of our revolving credit facility ("Revolving Facility"), our 2015 extended term loan B facility due 2019 ("2015 Extended Term Loan B"), our 2014 term loan B facility due 2021 ("2014 Term Loan B"), and our 2016 term loan B facility due 2023 ("2016 Term Loan B") (dollars in millions):
Facility
Committed
Principal
Unamortized
Carrying
Interest Rate(3)
Maturity
Revolving Facility(1)
$
$
—
$
—
$
—
USD LIBOR plus 3.00%
2015 Extended Term Loan B
N/A
)
USD LIBOR plus 3.00%
2014 Term Loan B
N/A
)
USD LIBOR plus 3.00%(2)
2016 Term Loan B
N/A
)
USD LIBOR plus 3.50%(2)
(1)
We had no borrowings outstanding under our Revolving Facility; we had approximately $17 million (U.S. dollar equivalents) of letters of credit and bank guarantees issued and outstanding under our Revolving Facility.
(2)
The 2014 Term Loan B and the 2016 Term Loan B are subject to a 0.75% LIBOR floor.
(3)
The applicable interest rate of the Senior Credit Facilities is subject to certain secured leverage ratio thresholds. As of September 30, 2016, the weighted average interest rate on our outstanding balances under the Senior Credit Facilities was approximately 4%.</t>
  </si>
  <si>
    <t>Schedule of A/R Programs</t>
  </si>
  <si>
    <t>Information regarding our A/R Programs as of September 30, 2016 was as follows (monetary amounts in millions):
Facility
Maturity
Maximum
Amount
Interest Rate(2)
U.S. A/R Program
March 2018
$250
$90(3)
Applicable rate plus 0.95%
EU A/R Program
March 2018
€225
€114
Applicable rate plus 1.10%
(approximately $253)
(approximately $128)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The applicable rate for our U.S. A/R Program is defined by the lender as either USD LIBOR or CP rate. The applicable rate for our EU A/R Program is either GBP LIBOR, USD LIBOR or EURIBOR. In addition, the U.S. SPE and the EU SPE are obligated to pay unused commitment fees to the lenders based on the amount of each lender's commitment.
(3)
As of September 30, 2016, we had approximately $7 million (U.S. dollar equivalents) of letters of credit issued and outstanding under our U.S. A/R Program.</t>
  </si>
  <si>
    <t>Redemption of Notes and Loss on Early Extinguishment of Debt</t>
  </si>
  <si>
    <t>During the nine months ended September 30, 2015, we redeemed or repurchased the following notes (dollars in millions):
Date of Redemption
Notes
Principal
Amount Paid
Loss on Early
September 2015
2021 Senior Subordinated Notes
$
$
$
April 2015
2021 Senior Subordinated Notes
January 2015
2021 Senior Subordinated Notes</t>
  </si>
  <si>
    <t>DERIVATIVE INSTRUMENTS AND HEDGING ACTIVITIES (Tables)</t>
  </si>
  <si>
    <t>Schedule of cash flow hedges and the effective portion of the changes in the fair value of the swaps</t>
  </si>
  <si>
    <t>These swaps are designated as cash flow hedges and the effective portion of the changes in the fair value of the swaps are recorded in other comprehensive income (loss) (dollars in millions):
September 30, 2016
Notional Value
Effective Date
Maturity
Fixed
Fair Value
$
December 2014
April 2017
%
$1 current liability
January 2015
April 2017
%
1 current liability</t>
  </si>
  <si>
    <t>FAIR VALUE (Tables)</t>
  </si>
  <si>
    <t>Fair values of financial instruments</t>
  </si>
  <si>
    <t>The fair values of financial instruments were as follows (dollars in millions):
September 30, 2016
December 31, 2015
Carrying
Estimated
Carrying
Estimated
Non-qualified employee benefit plan investments
$
$
$
$
Investments in equity securities
Cross-currency interest rate contracts
Interest rate contracts
)
)
)
)
Long-term debt (including current portion)
)
)
)
)</t>
  </si>
  <si>
    <t>Assets and liabilities are measured at fair value on a recurring basis</t>
  </si>
  <si>
    <t>The following assets and liabilities are measured at fair value on a recurring basis (dollars in millions):
Fair Value Amounts Using
Description
September 30,
Quoted prices
Significant other
Significant
Assets:
Available-for 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Fair Value Amounts Using
Description
December 31,
Quoted prices
Significant other
Significant
Assets:
Available-for sale equity securities:
Equity mutual funds
$
$
$
—
$
—
Investments in equity securities(1)
—
—
Derivatives:
Cross-currency interest rate contracts(2)
—
—
​
​
​
​
​
​
​
​
​
​
​
​
​
​
Total assets
$
$
$
—
$
​
​
​
​
​
​
​
​
​
​
​
​
​
​
​
​
​
​
​
​
​
​
​
​
​
​
​
​
Liabilities:
Derivatives:
Interest rate contracts(3)
$
)
$
—
$
)
$
—
​
​
​
​
​
​
​
​
​
​
​
​
​
​
​
​
​
​
​
​
​
​
​
​
​
​
​
​
(1)
As of April 1, 2015, we no longer exercise significant influence in our investment in Nippon Aqua Co., Ltd., for which we previously accounted using the equity method. Consequently, we now account for this investment at fair value as an available-for-sale equity security.
(2)
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
In November 2014, we entered into two five year cross-currency interest rate contracts and one eight year cross-currency interest rate contract. These instruments have been categorized by us as Level 3 within the fair value hierarchy due to unobservable inputs associated with the credit valuation adjustment, which we deemed to be significant inputs to the overall measurement of fair value at inception.
(3)
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
(4)
There were no transfers between Levels 1 and 2 within the fair value hierarchy for the nine months ended September 30, 2016 and the year ended December 31, 2015.</t>
  </si>
  <si>
    <t>Reconciliation of beginning and ending balances for assets measured at fair value on a recurring basis using significant unobservable inputs (Level 3)</t>
  </si>
  <si>
    <t>The following table shows a reconciliation of beginning and ending balances for the three and nine months ended September 30, 2016 and 2015 for instruments measured at fair value on a recurring basis using significant unobservable inputs (Level 3) (dollars in millions).
Three months
Nine months
Fair Value Measurements Using Significant Unobservable Inputs (Level 3)
Cross-Currency
Cross-Currency
Beginning balance
$
$
Transfers into Level 3
—
—
Transfers out of Level 3
—
—
Total (losses) gains:
Included in earnings
—
—
Included in other comprehensive income (loss)
)
)
Purchases, sales, issuances and settlements
—
—
​
​
​
​
​
​
​
​
Ending balance, September 30, 2016
$
$
​
​
​
​
​
​
​
​
​
​
​
​
​
​
​
​
The amount of total gains (losses) for the period included in earnings attributable to the change in unrealized gains (losses) relating to assets still held at September 30, 2016
$
—
$
—
​
​
​
​
​
​
​
​
​
​
​
​
​
​
​
​
Three months
Nine months
Fair Value Measurements Using Significant Unobservable Inputs (Level 3)
Cross-Currency
Cross-Currency
Beginning balance
$
$
Transfers into Level 3
—
—
Transfers out of Level 3
—
—
Total gains:
Included in earnings
—
—
Included in other comprehensive income (loss)
Purchases, sales, issuances and settlements
—
—
​
​
​
​
​
​
​
​
Ending balance, September 30, 2015
$
$
​
​
​
​
​
​
​
​
​
​
​
​
​
​
​
​
The amount of total gains (losses) for the period included in earnings attributable to the change in unrealized gains (losses) relating to assets still held at September 30, 2015
$
—
$
—
​
​
​
​
​
​
​
​
​
​
​
​
​
​
​
​</t>
  </si>
  <si>
    <t>Schedule of gains and losses (realized and unrealized) included in earnings reported in interest expense and other comprehensive income (loss)</t>
  </si>
  <si>
    <t>Gains and losses (realized and unrealized) included in earnings for instruments measured at fair value on a recurring basis using significant unobservable inputs (Level 3) are reported in interest expense and other comprehensive income (loss) as follows (dollars in millions):
Three months
Nine months
Interest
Other
Interest
Other
Total net gains included in earnings
$
—
$
—
$
—
$
—
Changes in unrealized losses relating to assets still held at September 30, 2016
—
)
—
)
Three months
Nine months
Interest
Other
Interest
Other
Total net gains included in earnings
$
—
$
—
$
—
$
—
Changes in unrealized gains relating to assets still held at September 30, 2015
—
—</t>
  </si>
  <si>
    <t>EMPLOYEE BENEFIT PLANS (Tables)</t>
  </si>
  <si>
    <t>Components of the net periodic benefit costs</t>
  </si>
  <si>
    <t>Components of the net periodic benefit costs for the three and nine months ended September 30, 2016 and 2015 were as follows (dollars in millions):
Defined Benefit
Other
Three months
Three months
2016
2015
2016
2015
Service cost
$
$
$
$
Interest cost
Expected return on assets
)
)
—
—
Amortization of prior service benefit
)
)
)
)
Amortization of actuarial loss
—
—
​
​
​
​
​
​
​
​
​
​
​
​
​
​
Net periodic benefit cost
$
$
$
—
$
​
​
​
​
​
​
​
​
​
​
​
​
​
​
​
​
​
​
​
​
​
​
​
​
​
​
​
​
Defined Benefit
Other
Nine months
Nine months
2016
2015
2016
2015
Service cost
$
$
$
$
Interest cost
Expected return on assets
)
)
—
—
Amortization of prior service benefit
)
)
)
)
Amortization of actuarial loss
Special termination benefits
—
—
—
​
​
​
​
​
​
​
​
​
​
​
​
​
​
Net periodic benefit cost
$
$
$
$
​
​
​
​
​
​
​
​
​
​
​
​
​
​
​
​
​
​
​
​
​
​
​
​
​
​
​
​</t>
  </si>
  <si>
    <t>Components of the net periodic benefit costs for the three and nine months ended September 30, 2016 and 2015 were as follows (dollars in millions):
Defined Benefit
Other
Three months
Three months
2016
2015
2016
2015
Service cost
$
$
$
$
Interest cost
Expected return on assets
)
)
—
—
Amortization of prior service benefit
)
)
)
Amortization of actuarial loss
—
—
​
​
​
​
​
​
​
​
​
​
​
​
​
​
Net periodic benefit cost
$
$
$
—
$
​
​
​
​
​
​
​
​
​
​
​
​
​
​
​
​
​
​
​
​
​
​
​
​
​
​
​
​
Defined Benefit
Other
Nine months
Nine months
2016
2015
2016
2015
Service cost
$
$
$
$
Interest cost
Expected return on assets
)
)
—
—
Amortization of prior service benefit
)
)
)
)
Amortization of actuarial loss
Special termination benefits
—
—
—
​
​
​
​
​
​
​
​
​
​
​
​
​
​
Net periodic benefit cost
$
$
$
$
​
​
​
​
​
​
​
​
​
​
​
​
​
​
​
​
​
​
​
​
​
​
​
​
​
​
​
​</t>
  </si>
  <si>
    <t>OTHER COMPREHENSIVE INCOME (LOSS) (Tables)</t>
  </si>
  <si>
    <t>Schedule of other comprehensive income (loss) and changes in accumulated other comprehensive loss by component</t>
  </si>
  <si>
    <t>The components of other comprehensive income (loss) and changes in accumulated other comprehensive loss by component were as follows (dollars in millions):
Foreign
Pension and
Other
Other,
Total
Amounts
Amounts
Beginning balance, January 1, 2016
$
)
$
)
$
$
$
)
$
$
)
​
​
​
​
​
​
​
​
​
​
​
​
​
​
​
​
​
​
​
​
​
​
​
Other comprehensive (loss) income before reclassifications, gross
)
—
)
)
—
)
Tax benefit
—
—
—
—
Amounts reclassified from accumulated other comprehensive loss, gross(c)
—
—
—
—
Tax expense
—
)
—
—
)
—
)
​
​
​
​
​
​
​
​
​
​
​
​
​
​
​
​
​
​
​
​
​
​
​
Net current-period other comprehensive (loss) income
)
)
—
​
​
​
​
​
​
​
​
​
​
​
​
​
​
​
​
​
​
​
​
​
​
​
Ending balance, September 30, 2016
$
)
$
)
$
$
$
)
$
$
)
​
​
​
​
​
​
​
​
​
​
​
​
​
​
​
​
​
​
​
​
​
​
​
​
​
​
​
​
​
​
​
​
​
​
​
​
​
​
​
​
​
​
​
​
​
​
(a)
Amounts are net of tax of $83 and $90 as of September 30, 2016 and January 1, 2016, respectively.
(b)
Amounts are net of tax of $130 and $135 as of September 30, 2016 and January 1, 2016, respectively.
(c)
See table below for details about these reclassifications.
Foreign
Pension and
Other
Other,
Total
Amounts
Amounts
Beginning balance, January 1, 2015
$
$
)
$
$
$
)
$
$
)
​
​
​
​
​
​
​
​
​
​
​
​
​
​
​
​
​
​
​
​
​
​
​
Other comprehensive (loss) income before reclassifications, gross
)
)
)
)
)
Tax expense
)
—
—
—
)
—
)
Amounts reclassified from accumulated other comprehensive loss, gross(c)
—
—
—
—
Tax expense
—
)
—
—
)
—
)
​
​
​
​
​
​
​
​
​
​
​
​
​
​
​
​
​
​
​
​
​
​
​
Net current-period other comprehensive (loss) income
)
)
)
)
​
​
​
​
​
​
​
​
​
​
​
​
​
​
​
​
​
​
​
​
​
​
​
Ending balance, September 30, 2015
$
)
$
)
$
$
$
)
$
$
)
​
​
​
​
​
​
​
​
​
​
​
​
​
​
​
​
​
​
​
​
​
​
​
​
​
​
​
​
​
​
​
​
​
​
​
​
​
​
​
​
​
​
​
​
​
​
(a)
Amounts are net of tax of $66 and $47 as of September 30, 2015 and January 1, 2015, respectively.
(b)
Amounts are net of tax of $171 and $182 as of September 30, 2015 and January 1, 2015, respectively.
(c)
See table below for details about these reclassifications.</t>
  </si>
  <si>
    <t>Schedule of details about reclassifications from accumulated other comprehensive loss</t>
  </si>
  <si>
    <t>Three months ended
Nine months ended
Affected line item in
Details about Accumulated Other
Amounts reclassified
Amounts reclassified
Amortization of pension and other postretirement benefits:
Prior service credit
$
)
$
)
(b)
Actuarial loss
(b)(c)
​
​
​
​
​
​
​
​
​
Total before tax
)
)
Income tax expense
​
​
​
​
​
​
​
​
​
Total reclassifications for the period
$
$
Net of tax
​
​
​
​
​
​
​
​
​
​
​
​
​
​
​
​
​
​
Three months ended September 30, 2015
Nine months ended September 30, 2015
Affected line item in
Details about Accumulated Other
Amounts reclassified
Amounts reclassified
Amortization of pension and other postretirement benefits:
Prior service credit
$
)
$
)
(b)
Actuarial loss
(b)(c)
​
​
​
​
​
​
​
​
​
Settlement loss
Total before tax
)
)
Income tax expense
​
​
​
​
​
​
​
​
​
Total reclassifications for the period
$
$
Net of tax
​
​
​
​
​
​
​
​
​
​
​
​
​
​
​
​
​
​
(a)
Pension and other postretirement benefits amounts in parentheses indicate credits on our condensed consolidated statements of operations.
(b)
These accumulated other comprehensive loss components are included in the computation of net periodic pension costs. See "Note 9. Employee Benefit Plans."
(c)
Amounts contain approximately nil and $2 million of actuarial losses related to discontinued operations for each of the three months ended September 30, 2016 and 2015, respectively, and $2 million and $4 million of actuarial losses related to discontinued operations for each of the nine months ended September 30, 2016 and 2015, respectively.</t>
  </si>
  <si>
    <t>The components of other comprehensive income (loss) and changes in accumulated other comprehensive loss by component were as follows (dollars in millions):
Foreign
Pension and
Other
Other,
Total
Amounts
Amounts
Beginning balance, January 1, 2016
$
)
$
)
$
$
$
)
$
$
)
​
​
​
​
​
​
​
​
​
​
​
​
​
​
​
​
​
​
​
​
​
​
​
Other comprehensive (loss) income before reclassifications, gross
)
—
)
)
—
)
Tax benefit
—
—
—
—
Amounts reclassified from accumulated other comprehensive loss, gross(c)
—
—
—
—
Tax expense
—
)
—
—
)
—
)
​
​
​
​
​
​
​
​
​
​
​
​
​
​
​
​
​
​
​
​
​
​
​
Net current-period other comprehensive (loss) income
)
)
—
​
​
​
​
​
​
​
​
​
​
​
​
​
​
​
​
​
​
​
​
​
​
​
Ending balance, September 30, 2016
$
)
$
)
$
$
$
)
$
$
)
​
​
​
​
​
​
​
​
​
​
​
​
​
​
​
​
​
​
​
​
​
​
​
​
​
​
​
​
​
​
​
​
​
​
​
​
​
​
​
​
​
​
​
​
​
​
(a)
Amounts are net of tax of $69 and $76 as of September 30, 2016 and January 1, 2016, respectively.
(b)
Amounts are net of tax of $157 and $163 as of September 30, 2016 and January 1, 2016, respectively.
(c)
See table below for details about these reclassifications.
Foreign
Pension and
Other
Other,
Total
Amounts
Amounts
Beginning balance, January 1, 2015
$
$
)
$
$
$
)
$
$
)
​
​
​
​
​
​
​
​
​
​
​
​
​
​
​
​
​
​
​
​
​
​
​
Other comprehensive (loss) income before reclassifications, gross
)
)
)
)
)
Tax expense
)
—
—
—
)
—
)
Amounts reclassified from accumulated other comprehensive loss, gross(c)
—
—
—
—
Tax expense
—
)
—
—
)
—
)
​
​
​
​
​
​
​
​
​
​
​
​
​
​
​
​
​
​
​
​
​
​
​
Net current-period other comprehensive (loss) income
)
)
)
)
​
​
​
​
​
​
​
​
​
​
​
​
​
​
​
​
​
​
​
​
​
​
​
Ending balance, September 30, 2015
$
)
$
)
$
$
$
)
$
$
)
​
​
​
​
​
​
​
​
​
​
​
​
​
​
​
​
​
​
​
​
​
​
​
​
​
​
​
​
​
​
​
​
​
​
​
​
​
​
​
​
​
​
​
​
​
​
(a)
Amounts are net of tax of $53 and $34 as of September 30, 2015 and January 1, 2015, respectively.
(b)
Amounts are net of tax of $200 and $211 as of September 30, 2015 and January 1, 2015, respectively.
(c)
See table below for details about these reclassifications.</t>
  </si>
  <si>
    <t>Three months ended
Nine months ended
Affected line item in
Details about Accumulated Other
Amounts reclassified
Amounts reclassified
Amortization of pension and other postretirement benefits:
Prior service credit
$
)
$
)
(b)
Actuarial loss
(b)(c)
​
​
​
​
​
​
​
​
​
Total before tax
)
)
Income tax expense
​
​
​
​
​
​
​
​
​
Total reclassifications for the period
$
$
Net of tax
​
​
​
​
​
​
​
​
​
​
​
​
​
​
​
​
​
​
Three months ended
Nine months ended
Affected line item in
Details about Accumulated Other
Amounts reclassified
Amounts reclassified
Amortization of pension and other postretirement benefits:
Prior service credit
$
)
$
)
(b)
Actuarial loss
(b)(c)
​
​
​
​
​
​
​
​
​
Total before tax
)
)
Income tax expense
​
​
​
​
​
​
​
​
​
Total reclassifications for the period
$
$
Net of tax
​
​
​
​
​
​
​
​
​
​
​
​
​
​
​
​
​
​
(a)
Pension and other postretirement benefits amounts in parentheses indicate credits on our condensed consolidated statements of operations.
(b)
These accumulated other comprehensive loss components are included in the computation of net periodic pension costs. See "Note 9. Employee Benefit Plans."
(c)
Amounts contain approximately nil and $2 million of actuarial losses related to discontinued operations for each of the three months ended September 30, 2016 and 2015, respectively, and $2 million and $4 million of actuarial losses related to discontinued operations for each of the nine months ended September 30, 2016 and 2015, respectively.</t>
  </si>
  <si>
    <t>STOCK-BASED COMPENSATION PLANS (Tables)</t>
  </si>
  <si>
    <t>Compensation cost from continuing operations under the Stock Incentive Plan</t>
  </si>
  <si>
    <t>The compensation cost from continuing operations under the 2016 Stock Incentive Plan and the Prior Plan for our Company and Huntsman International were as follows (dollars in millions):
Three months
Nine months
2016
2015
2016
2015
Huntsman Corporation compensation cost
$
$
$
$
Huntsman International compensation cost</t>
  </si>
  <si>
    <t>Assumptions used to calculate fair value of each stock option award estimated on the date of grant using the Black-Scholes valuation model</t>
  </si>
  <si>
    <t>Three months ended
Nine months ended
2016
2015
2016
2015
Dividend yield
Expected volatility
Risk-free interest rate
Expected life of stock options granted during the period
5.9 years
5.9 years
5.9 years
5.9 years</t>
  </si>
  <si>
    <t>Summary of stock option activity under the Stock Incentive Plan and the Prior Plan</t>
  </si>
  <si>
    <t>Option Awards
Shares
Weighted
Weighted
Aggregate
(in thousands)
(years)
(in millions)
Outstanding at January 1, 2016
$
Granted
Exercised
)
Forfeited
)
​
​
​
​
​
​
​
​
​
​
​
​
​
​
Outstanding at September 30, 2016
$
​
​
​
​
​
​
​
​
​
​
​
​
​
​
​
​
​
​
​
​
​
​
​
​
​
​
​
​
Exercisable at September 30, 2016
​
​
​
​
​
​
​
​
​
​
​
​
​
​
​
​
​
​
​
​
​
​
​
​
​
​
​
​</t>
  </si>
  <si>
    <t>Summary of status of nonvested shares</t>
  </si>
  <si>
    <t>Equity Awards
Liability Awards
Shares
Weighted
Shares
Weighted
(in thousands)
(in thousands)
Nonvested at January 1, 2016
$
$
Granted
Vested
(1)
)
Forfeited
)
)
​
​
​
​
​
​
​
​
​
​
​
​
​
​
Nonvested at September 30, 2016
​
​
​
​
​
​
​
​
​
​
​
​
​
​
​
​
​
​
​
​
​
​
​
​
​
​
​
​
(1)
As of September 30, 2016, a total of 454,900 restricted stock units were vested but not yet issued, of which 60,948 vested during the nine months ended September 30, 2016. These shares have not been reflected as vested shares in this table because, in accordance with the restricted stock unit agreements, shares of common stock are not issued for vested restricted stock units until termination of employment.</t>
  </si>
  <si>
    <t>NET INCOME PER SHARE (Tables)</t>
  </si>
  <si>
    <t>Schedule of calculation of basic and diluted income per share</t>
  </si>
  <si>
    <t>Basic and diluted income per share is determined using the following information (in millions):
Three months
Nine months
2016
2015
2016
2015
Numerator:
Basic and diluted income from continuing operations:
Income from continuing operations attributable to Huntsman Corporation
$
$
$
$
​
​
​
​
​
​
​
​
​
​
​
​
​
​
​
​
​
​
​
​
​
​
​
​
​
​
​
​
Basic and diluted net income:
Net income attributable to Huntsman Corporation
$
$
$
$
​
​
​
​
​
​
​
​
​
​
​
​
​
​
​
​
​
​
​
​
​
​
​
​
​
​
​
​
Denominator:
Weighted average shares outstanding
Dilutive shares:
Stock-based awards
​
​
​
​
​
​
​
​
​
​
​
​
​
​
Total weighted average shares outstanding, including dilutive shares
​
​
​
​
​
​
​
​
​
​
​
​
​
​
​
​
​
​
​
​
​
​
​
​
​
​
​
​</t>
  </si>
  <si>
    <t>OPERATING SEGMENT INFORMATION (Tables)</t>
  </si>
  <si>
    <t>Schedule of major products by reportable operating segment</t>
  </si>
  <si>
    <t>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
Pigments and Additives
titanium dioxide, functional additives, color pigments, timber treatment and water treatment chemicals</t>
  </si>
  <si>
    <t>Schedule of revenues and EBITDA for each of the entity's reportable operating segments and reconciliation of adjusted EBITDA to net income</t>
  </si>
  <si>
    <t>The revenues and adjusted EBITDA for each of our reportable operating segments are as follows (dollars in millions):
Three months
Nine months
2016
2015
2016
2015
Revenues:
Polyurethanes
$
$
$
$
Performance Products
Advanced Materials
Textile Effects
Pigments and Additives
Corporate and eliminations
—
)
)
)
​
​
​
​
​
​
​
​
​
​
​
​
​
​
Total
$
$
$
$
​
​
​
​
​
​
​
​
​
​
​
​
​
​
​
​
​
​
​
​
​
​
​
​
​
​
​
​
Huntsman Corporation:
Segment adjusted EBITDA(1):
Polyurethanes
$
$
$
$
Performance Products
Advanced Materials
Textile Effects
Pigments and Additives
Corporate and other(2)
)
)
)
)
​
​
​
​
​
​
​
​
​
​
​
​
​
​
Total
Reconciliation of adjusted EBITDA to net income:
Interest expense, net
)
)
)
)
Income tax benefit (expense)—continuing operations
)
)
)
Income tax benefit (expense)—discontinued operations
—
)
Depreciation and amortization
)
)
)
)
Net income attributable to noncontrolling interests
Other adjustments:
Business acquisition, integration and separation expenses
)
)
)
)
EBITDA of discontinued operations
)
)
)
)
Gain (loss) on disposition of business/assets
—
)
Loss on early extinguishment of debt
)
)
)
)
Certain legal settlements and related expenses
—
)
)
)
Amortization of pension and postretirement actuarial losses
)
)
)
)
Net plant incident remediation (costs) credits
)
)
)
Restructuring, impairment and plant closing and transition costs
)
)
)
)
​
​
​
​
​
​
​
​
​
​
​
​
​
​
Net income
$
$
$
$
​
​
​
​
​
​
​
​
​
​
​
​
​
​
​
​
​
​
​
​
​
​
​
​
​
​
​
​
(1)
Beginning in the second quarter of 2016, we use segment adjusted EBITDA as the measure of each segment's profit or loss. We believe that segment adjusted EBITDA more accurately reflects what management uses to make decisions about resources to be allocated to the segments and assess their financial performance. We have recasted the measure of each segment's profit or loss in the prior periods disclosed to reflect segment adjusted EBITDA.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integration and separation expenses; (b) EBITDA from discontinued operations; (c) gain (loss) on disposition of businesses/assets; (d) loss on early extinguishment of debt; (e) certain legal settlements and related expenses; (f) amortization of pension and postretirement actuarial losses; (g) net plant incident remediation (costs) credits; and (h) restructuring, impairment, plant closing and transition cost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The revenues and adjusted EBITDA for each of our reportable operating segments are as follows (dollars in millions):
Three months
Nine months
2016
2015
2016
2015
Huntsman International:
Segment adjusted EBITDA(1):
Polyurethanes
$
$
$
$
Performance Products
Advanced Materials
Textile Effects
Pigments and Additives
Corporate and other(2)
)
)
)
)
​
​
​
​
​
​
​
​
​
​
​
​
​
​
Total
Reconciliation of adjusted EBITDA to net income:
Interest expense, net
)
)
)
)
Income tax expense—continuing operations
—
)
)
)
Income tax benefit (expense)—discontinued operations
—
)
Depreciation and amortization
)
)
)
)
Net income attributable to noncontrolling interests
Other adjustments:
Business acquisition, integration and separation expenses
)
)
)
)
EBITDA of discontinued operations
)
)
)
)
Gain (loss) on disposition of business/assets
—
)
Loss on early extinguishment of debt
)
)
)
)
Certain legal settlements and related expenses
—
)
)
)
Amortization of pension and postretirement actuarial losses
)
)
)
)
Net plant incident remediation (costs) credits
)
)
)
Restructuring, impairment and plant closing and transition costs
)
)
)
)
​
​
​
​
​
​
​
​
​
​
​
​
​
​
Net income
$
$
$
$
​
​
​
​
​
​
​
​
​
​
​
​
​
​
​
​
​
​
​
​
​
​
​
​
​
​
​
​
(1)
Beginning in the second quarter of 2016, we use segment adjusted EBITDA as the measure of each segment's profit or loss. We believe that segment adjusted EBITDA more accurately reflects what management uses to make decisions about resources to be allocated to the segments and assess their financial performance. We have recasted the measure of each segment's profit or loss in the prior periods disclosed to reflect segment adjusted EBITDA.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integration and separation expenses; (b) EBITDA from discontinued operations; (c) gain (loss) on disposition of businesses/assets; (d) loss on early extinguishment of debt; (e) certain legal settlements and related expenses; (f) amortization of pension and postretirement actuarial losses; (g) net plant incident remediation (costs) credits; and (h) restructuring, impairment, plant closing and transition costs.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CONDENSED CONSOLIDATING FINANCIAL INFORMATION OF HUNTSMAN INTERNATIONAL LLC (Tables) - Huntsman International</t>
  </si>
  <si>
    <t>CONDENSED CONSOLIDATING BALANCE SHEETS</t>
  </si>
  <si>
    <t>CONDENSED CONSOLIDATING BALANCE SHEETS
Parent
Guarantors
Nonguarantors
Eliminations
Consolidated
ASSETS
Current assets:
Cash and cash equivalents
$
$
$
$
—
$
Restricted cash
—
—
—
Accounts and notes receivable, net
Accounts receivable from affiliates
)
Inventories
)
Prepaid expenses
)
Current assets held for sale
—
—
—
Other current assets
)
​
​
​
​
​
​
​
​
​
​
​
​
​
​
​
​
​
Total current assets
)
Property, plant and equipment, net
Investment in unconsolidated affiliates
)
Intangible assets, net
—
Goodwill
)
—
Deferred income taxes
—
)
Notes receivable from affiliates
—
)
—
Noncurrent assets held for sale
—
—
—
Other noncurrent assets
—
​
​
​
​
​
​
​
​
​
​
​
​
​
​
​
​
​
Total assets
$
$
$
$
)
$
​
​
​
​
​
​
​
​
​
​
​
​
​
​
​
​
​
​
​
​
​
​
​
​
​
​
​
​
​
​
​
​
​
​
LIABILITIES AND EQUITY
Current liabilities:
Accounts payable
$
$
$
$
$
Accounts payable to affiliates
)
Accrued liabilities
)
Note payable to affiliate
—
—
—
Current portion of debt
—
—
Current liabilities held for sale
—
—
—
​
​
​
​
​
​
​
​
​
​
​
​
​
​
​
​
​
Total current liabilities
)
Long-term debt
—
—
Notes payable to affiliates
—
)
Deferred income taxes
Noncurrent liabilities held for sale
—
—
—
Other noncurrent liabilities
—
​
​
​
​
​
​
​
​
​
​
​
​
​
​
​
​
​
Total liabilities
)
Equity
Huntsman International LLC members' equity
Members' equity
)
Accumulated (deficit) income
)
)
)
)
Accumulated other comprehensive (loss) income
)
)
)
)
​
​
​
​
​
​
​
​
​
​
​
​
​
​
​
​
​
Total Huntsman International LLC members' equity
)
Noncontrolling interests in subsidiaries
—
—
​
​
​
​
​
​
​
​
​
​
​
​
​
​
​
​
​
Total equity
)
​
​
​
​
​
​
​
​
​
​
​
​
​
​
​
​
​
Total liabilities and equity
$
$
$
$
)
$
​
​
​
​
​
​
​
​
​
​
​
​
​
​
​
​
​
​
​
​
​
​
​
​
​
​
​
​
​
​
​
​
​
​
CONDENSED CONSOLIDATING BALANCE SHEETS
Parent
Guarantors
Nonguarantors
Eliminations
Consolidated
ASSETS
Current assets:
Cash and cash equivalents
$
$
$
$
—
$
Restricted cash
—
—
—
Accounts and notes receivable, net
Accounts receivable from affiliates
)
Inventories
)
Prepaid expenses
)
Other current assets
)
​
​
​
​
​
​
​
​
​
​
​
​
​
​
​
​
​
Total current assets
)
Property, plant and equipment, net
Investment in unconsolidated affiliates
)
Intangible assets, net
—
Goodwill
)
—
Deferred income taxes
—
)
Notes receivable from affiliates
)
—
Other noncurrent assets
—
​
​
​
​
​
​
​
​
​
​
​
​
​
​
​
​
​
Total assets
$
$
$
$
)
$
​
​
​
​
​
​
​
​
​
​
​
​
​
​
​
​
​
​
​
​
​
​
​
​
​
​
​
​
​
​
​
​
​
​
LIABILITIES AND EQUITY
Current liabilities:
Accounts payable
$
$
$
$
$
Accounts payable to affiliates
)
Accrued liabilities
)
Note payable to affiliate
—
—
—
Current portion of debt
—
—
​
​
​
​
​
​
​
​
​
​
​
​
​
​
​
​
​
Total current liabilities
)
Long-term debt
—
—
Notes payable to affiliates
—
)
Deferred income taxes
Other noncurrent liabilities
​
​
​
​
​
​
​
​
​
​
​
​
​
​
​
​
​
Total liabilities
)
Equity
Huntsman International LLC members' equity
Members' equity
)
Accumulated (deficit) income
)
)
)
)
Accumulated other comprehensive (loss) income
)
)
)
)
​
​
​
​
​
​
​
​
​
​
​
​
​
​
​
​
​
Total Huntsman International LLC members' equity
)
Noncontrolling interests in subsidiaries
—
—
​
​
​
​
​
​
​
​
​
​
​
​
​
​
​
​
​
Total equity
)
​
​
​
​
​
​
​
​
​
​
​
​
​
​
​
​
​
Total liabilities and equity
$
$
$
$
)
$
​
​
​
​
​
​
​
​
​
​
​
​
​
​
​
​
​
​
​
​
​
​
​
​
​
​
​
​
​
​
​
​
​
​</t>
  </si>
  <si>
    <t>CONDENSED CONSOLIDATING STATEMENTS OF OPERATIONS AND COMPREHENSIVE INCOME (LOSS)</t>
  </si>
  <si>
    <t>CONDENSED CONSOLIDATING STATEMENTS OF OPERATIONS AND COMPREHENSIVE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expense (income), net
)
)
—
)
Restructuring, impairment and plant
closing costs
—
​
​
​
​
​
​
​
​
​
​
​
​
​
​
​
​
​
Operating income
)
Interest (expense) income
)
)
—
)
Equity in income of investment in affiliates and subsidiaries
)
Loss on early extinguishment of debt
)
—
—
—
)
Dividend income
—
—
)
—
Other (loss) income, net
)
—
—
)
​
​
​
​
​
​
​
​
​
​
​
​
​
​
​
​
​
Income from continuing operations before income taxes
)
Income tax benefit (expense)
)
)
—
—
​
​
​
​
​
​
​
​
​
​
​
​
​
​
​
​
​
Income from continuing operations
)
Loss from discontinued operations, net of tax
—
—
)
—
)
​
​
​
​
​
​
​
​
​
​
​
​
​
​
​
​
​
Net income
)
Net income attributable to noncontrolling interests
—
—
)
)
)
​
​
​
​
​
​
​
​
​
​
​
​
​
​
​
​
​
Net income attributable to Huntsman International LLC
$
$
$
$
)
$
​
​
​
​
​
​
​
​
​
​
​
​
​
​
​
​
​
​
​
​
​
​
​
​
​
​
​
​
​
​
​
​
​
​
Net income
$
$
$
$
)
$
Other comprehensive income
)
Comprehensive income attributable to noncontrolling interests
—
—
)
)
)
​
​
​
​
​
​
​
​
​
​
​
​
​
​
​
​
​
Comprehensive income attributable to Huntsman International LLC
$
$
$
$
)
$
​
​
​
​
​
​
​
​
​
​
​
​
​
​
​
​
​
​
​
​
​
​
​
​
​
​
​
​
​
​
​
​
​
​
CONDENSED CONSOLIDATING STATEMENTS OF OPERATIONS AND COMPREHENSIVE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expense (income), net
)
—
Restructuring, impairment and plant closing costs
—
​
​
​
​
​
​
​
​
​
​
​
​
​
​
​
​
​
Operating (loss) income
)
)
Interest (expense) income
)
)
—
)
Equity in income (loss) of investment in affiliates and subsidiaries
)
—
)
—
Loss on early extinguishment of debt
)
—
—
—
)
Other income (loss), net
)
—
—
—
​
​
​
​
​
​
​
​
​
​
​
​
​
​
​
​
​
Income from continuing operations before income taxes
)
Income tax benefit (expense)
)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loss
)
)
)
)
Comprehensive income attributable to noncontrolling interests
—
—
)
)
)
​
​
​
​
​
​
​
​
​
​
​
​
​
​
​
​
​
Comprehensive loss attributable to Huntsman International LLC
$
)
$
)
$
)
$
$
)
​
​
​
​
​
​
​
​
​
​
​
​
​
​
​
​
​
​
​
​
​
​
​
​
​
​
​
​
​
​
​
​
​
​
CONDENSED CONSOLIDATING STATEMENTS OF OPERATIONS AND COMPREHENSIVE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expense (income), net
)
)
—
)
Restructuring, impairment and plant closing costs
—
​
​
​
​
​
​
​
​
​
​
​
​
​
​
​
​
​
Operating income
—
Interest (expense) income
)
)
—
)
Equity in income of investment in affiliates and subsidiaries
)
Loss on early extinguishment of debt
)
—
—
—
)
Dividend income
—
—
)
—
Other (loss) income, net
)
)
—
​
​
​
​
​
​
​
​
​
​
​
​
​
​
​
​
​
Income from continuing operations before income taxes
)
Income tax benefit (expense)
)
)
—
)
​
​
​
​
​
​
​
​
​
​
​
​
​
​
​
​
​
Income from continuing operations
)
Income (loss) from discontinued operations, net of tax
)
)
—
)
​
​
​
​
​
​
​
​
​
​
​
​
​
​
​
​
​
Net income
)
Net income attributable to noncontrolling interests
—
—
)
)
)
​
​
​
​
​
​
​
​
​
​
​
​
​
​
​
​
​
Net income attributable to Huntsman International LLC
$
$
$
$
)
$
​
​
​
​
​
​
​
​
​
​
​
​
​
​
​
​
​
​
​
​
​
​
​
​
​
​
​
​
​
​
​
​
​
​
Net income
$
$
$
$
)
$
Other comprehensive income
)
Comprehensive income attributable to noncontrolling interests
—
—
)
)
)
​
​
​
​
​
​
​
​
​
​
​
​
​
​
​
​
​
Comprehensive income attributable to Huntsman International LLC
$
$
$
$
)
$
​
​
​
​
​
​
​
​
​
​
​
​
​
​
​
​
​
​
​
​
​
​
​
​
​
​
​
​
​
​
​
​
​
​
CONDENSED CONSOLIDATING STATEMENTS OF OPERATIONS AND COMPREHENSIVE
Parent
Guarantors
Nonguarantors
Eliminations
Consolidated
Revenues:
Trade sales, services and fees, net
$
$
$
$
—
$
Related party sales
)
​
​
​
​
​
​
​
​
​
​
​
​
​
​
​
​
​
Total revenues
)
Cost of goods sold
)
​
​
​
​
​
​
​
​
​
​
​
​
​
​
​
​
​
Gross profit
)
Selling, general and administrative
—
Research and development
—
Other operating (income) expense, net
)
)
—
Restructuring, impairment and plant closing costs
—
​
​
​
​
​
​
​
​
​
​
​
​
​
​
​
​
​
Operating income (loss)
)
)
Interest (expense) income
)
)
—
)
Equity in income (loss) of investment in affiliates and subsidiaries
)
)
Loss on early extinguishment of debt
)
—
—
—
)
Other income (loss), net
)
)
)
​
​
​
​
​
​
​
​
​
​
​
​
​
​
​
​
​
Income (loss) from continuing operations before income taxes
)
)
Income tax benefit (expense)
)
—
)
​
​
​
​
​
​
​
​
​
​
​
​
​
​
​
​
​
Income (loss) from continuing operations
)
)
Loss from discontinued operations, net of tax
)
)
)
—
)
​
​
​
​
​
​
​
​
​
​
​
​
​
​
​
​
​
Net income (loss)
)
)
Net income attributable to noncontrolling interests
—
—
)
)
)
​
​
​
​
​
​
​
​
​
​
​
​
​
​
​
​
​
Net income (loss) attributable to Huntsman International LLC
$
$
$
)
$
)
$
​
​
​
​
​
​
​
​
​
​
​
​
​
​
​
​
​
​
​
​
​
​
​
​
​
​
​
​
​
​
​
​
​
​
Net income (loss)
$
$
$
)
$
)
$
Other comprehensive (loss) income
)
)
)
Comprehensive income attributable to noncontrolling interests
—
—
)
)
)
​
​
​
​
​
​
​
​
​
​
​
​
​
​
​
​
​
Comprehensive (loss) income attributable to Huntsman International LLC
$
)
$
$
)
$
)
$
)
​
​
​
​
​
​
​
​
​
​
​
​
​
​
​
​
​
​
​
​
​
​
​
​
​
​
​
​
​
​
​
​
​
​</t>
  </si>
  <si>
    <t>CONDENSED CONSOLIDATING STATEMENTS OF CASH FLOWS</t>
  </si>
  <si>
    <t>CONDENSED CONSOLIDATING STATEMENTS OF CASH FLOWS
Parent
Guarantors
Nonguarantors
Eliminations
Consolidated
Net cash provided by operating activities
$
$
$
$
—
$
​
​
​
​
​
​
​
​
​
​
​
​
​
​
​
​
​
Investing activities:
Capital expenditures
)
)
)
—
)
Insurance proceeds for recovery of property damage
—
—
—
Cash received from unconsolidated affiliates
—
—
—
Investment in affiliate
)
—
—
Investment in unconsolidated affiliates
—
)
)
—
)
Proceeds from sale of businesses/assets
—
—
—
Decrease in receivable from affiliate
—
—
—
Change in restricted cash
—
—
—
​
​
​
​
​
​
​
​
​
​
​
​
​
​
​
​
​
Net cash used in investing activities
)
)
)
)
​
​
​
​
​
​
​
​
​
​
​
​
​
​
​
​
​
Financing activities:
Net repayments on overdraft facilities
—
—
)
—
)
Repayments of short-term debt
—
—
)
—
)
Borrowings on short-term debt
—
—
—
Repayments of long-term debt
)
—
)
—
)
Proceeds from issuance of long-term debt
—
—
Repayments of notes payable to affiliate
)
—
—
)
Proceeds from notes payable to affiliate
—
—
)
—
Repayments of notes payable
)
—
)
—
)
Borrowings on notes payable
—
—
Debt issuance costs paid
)
—
—
—
)
Dividends paid to noncontrolling intrests
—
—
)
)
)
Contribution from parent
—
)
—
Distribution to parent
—
)
)
—
Dividends paid to parent
)
—
)
—
)
Other, net
—
—
—
​
​
​
​
​
​
​
​
​
​
​
​
​
​
​
​
​
Net cash used in financing activities
)
)
)
)
)
Effect of exchange rate changes on cash
—
—
—
​
​
​
​
​
​
​
​
​
​
​
​
​
​
​
​
​
Increase in cash and cash equivalents
—
—
Cash and cash equivalents at beginning of period
—
​
​
​
​
​
​
​
​
​
​
​
​
​
​
​
​
​
Cash and cash equivalents at end of period
$
$
$
$
—
$
​
​
​
​
​
​
​
​
​
​
​
​
​
​
​
​
​
​
​
​
​
​
​
​
​
​
​
​
​
​
​
​
​
​
CONDENSED CONSOLIDATING STATEMENTS OF CASH FLOWS
Parent
Guarantors
Nonguarantors
Eliminations
Consolidated
Net cash (used in) provided by operating activities
$
)
$
$
$
)
$
​
​
​
​
​
​
​
​
​
​
​
​
​
​
​
​
​
Investing activities:
Capital expenditures
)
)
)
—
)
Cash received from unconsolidated affiliates
—
—
—
Investment in affiliate
—
)
—
Investment in unconsolidated affiliates
—
)
)
—
)
Acquisition of businesses, net of cash acquired
—
—
)
—
)
Cash received from purchase price adjustment for business acquired
—
—
—
Proceeds from sale of businesses/assets
—
—
—
Increase in receivable from affiliate
)
—
—
—
)
Cash received from termination of cross-currency interest rate contracts
—
—
—
Change in restricted cash
—
—
—
​
​
​
​
​
​
​
​
​
​
​
​
​
​
​
​
​
Net cash provided by (used in) investing activities
)
)
)
)
​
​
​
​
​
​
​
​
​
​
​
​
​
​
​
​
​
Financing activities:
Net repayments on overdraft facilities
—
—
)
—
)
Repayments of short-term debt
—
—
)
—
)
Borrowings on short-term debt
—
—
—
Repayments of long-term debt
)
—
)
—
)
Proceeds from issuance of long-term debt
—
—
—
Repayments of notes payable to affiliate
)
—
—
—
)
Proceeds from issuance of notes payable from affiliate
—
—
—
Repayments of notes payable
)
—
)
—
)
Borrowings on notes payable
—
—
Debt issuance costs paid
)
—
—
—
)
Call premiums related to early extinguishment of debt
)
—
—
—
)
Contingent consideration paid for business acquired
)
—
—
—
)
Contribution from parent
—
)
—
Distribution to parent
—
)
)
—
Dividends paid to noncontrolling interests
—
—
—
)
)
Dividends paid to parent
)
)
—
)
Excess tax benefit related to stock-based compensation
—
—
—
Other, net
—
—
)
—
​
​
​
​
​
​
​
​
​
​
​
​
​
​
​
​
​
Net cash used in financing activities
)
)
)
)
Effect of exchange rate changes on cash
—
—
)
—
)
​
​
​
​
​
​
​
​
​
​
​
​
​
​
​
​
​
Decrease in cash and cash equivalents
)
)
)
—
)
Cash and cash equivalents at beginning of period
—
​
​
​
​
​
​
​
​
​
​
​
​
​
​
​
​
​
Cash and cash equivalents at end of period
$
$
$
$
—
$
​
​
​
​
​
​
​
​
​
​
​
​
​
​
​
​
​
​
​
​
​
​
​
​
​
​
​
​
​
​
​
​
​
​</t>
  </si>
  <si>
    <t>GENERAL (Details) $ in Millions</t>
  </si>
  <si>
    <t>Sep. 30, 2016segment</t>
  </si>
  <si>
    <t>Aug. 03, 2016USD ($)</t>
  </si>
  <si>
    <t>Number of operating segments | segment</t>
  </si>
  <si>
    <t>European Surfactants Manufacturing Facilities | Discontinued Operations, Disposed of by Sale</t>
  </si>
  <si>
    <t>Sale consideration | $</t>
  </si>
  <si>
    <t>INVENTORIES (Details) - USD ($) $ in Millions</t>
  </si>
  <si>
    <t>Raw materials and supplies</t>
  </si>
  <si>
    <t>Work in progress</t>
  </si>
  <si>
    <t>Finished goods</t>
  </si>
  <si>
    <t>LIFO reserves</t>
  </si>
  <si>
    <t>Net inventories</t>
  </si>
  <si>
    <t>Percentage of inventories recorded using the LIFO cost method</t>
  </si>
  <si>
    <t>9.00%</t>
  </si>
  <si>
    <t>VARIABLE INTEREST ENTITIES (Details) - USD ($) $ in Millions</t>
  </si>
  <si>
    <t>Assets and liabilities of VIE</t>
  </si>
  <si>
    <t>Current assets</t>
  </si>
  <si>
    <t>Intangible assets</t>
  </si>
  <si>
    <t>Current liabilities</t>
  </si>
  <si>
    <t>Rubicon LLC</t>
  </si>
  <si>
    <t>Variable interest entity ownership percentage</t>
  </si>
  <si>
    <t>50.00%</t>
  </si>
  <si>
    <t>Pacific Iron Products</t>
  </si>
  <si>
    <t>Arabian Amines Company</t>
  </si>
  <si>
    <t>Sasol Huntsman GmbH and Co. KG</t>
  </si>
  <si>
    <t>Viance</t>
  </si>
  <si>
    <t>RESTRUCTURING, IMPAIRMENT AND PLANT CLOSING COSTS - ACCRUED RESTRUCTURING COSTS BY TYPE OF COST AND INITIATIVE (Details) $ in Millions</t>
  </si>
  <si>
    <t>Sep. 30, 2016USD ($)</t>
  </si>
  <si>
    <t>Sep. 30, 2016USD ($)item</t>
  </si>
  <si>
    <t>Sep. 30, 2015USD ($)</t>
  </si>
  <si>
    <t>Accrued restructuring costs rollforward</t>
  </si>
  <si>
    <t>Accrued liabilities at the beginning of the period</t>
  </si>
  <si>
    <t>Reversal of reserves no longer required</t>
  </si>
  <si>
    <t>Distribution of prefunded restructuring costs</t>
  </si>
  <si>
    <t>Foreign currency effect on liability balance</t>
  </si>
  <si>
    <t>Accrued liabilities at the end of the period</t>
  </si>
  <si>
    <t>2015 and prior initiatives</t>
  </si>
  <si>
    <t>Restructuring charges</t>
  </si>
  <si>
    <t>Restructuring payments</t>
  </si>
  <si>
    <t>2016 initiatives</t>
  </si>
  <si>
    <t>Workforce reductions</t>
  </si>
  <si>
    <t>Number of positions terminated | item</t>
  </si>
  <si>
    <t>Number of positions not terminated | item</t>
  </si>
  <si>
    <t>Workforce reductions | 2015 and prior initiatives</t>
  </si>
  <si>
    <t>Workforce reductions | 2016 initiatives</t>
  </si>
  <si>
    <t>Demolition and decommissioning</t>
  </si>
  <si>
    <t>Demolition and decommissioning | 2015 and prior initiatives</t>
  </si>
  <si>
    <t>Non-cancelable lease and contract termination costs</t>
  </si>
  <si>
    <t>Non-cancelable lease and contract termination costs | 2015 and prior initiatives</t>
  </si>
  <si>
    <t>Other restructuring costs</t>
  </si>
  <si>
    <t>Other restructuring costs | 2015 and prior initiatives</t>
  </si>
  <si>
    <t>Other restructuring costs | 2016 initiatives</t>
  </si>
  <si>
    <t>RESTRUCTURING, IMPAIRMENT AND PLANT CLOSING COSTS - ACCRUED LIABILITIES BY INITIATIVE (Details) - USD ($) $ in Millions</t>
  </si>
  <si>
    <t>Accrued liabilities by initiatives</t>
  </si>
  <si>
    <t>2014 and prior initiatives</t>
  </si>
  <si>
    <t>2015 initiatives</t>
  </si>
  <si>
    <t>RESTRUCTURING, IMPAIRMENT AND PLANT CLOSING COSTS - RESERVES FOR RESTRUCTURING, IMPAIRMENT AND PLANT CLOSING COSTS (Details) - USD ($) $ in Millions</t>
  </si>
  <si>
    <t>Current portion of restructuring reserves</t>
  </si>
  <si>
    <t>Long-term portion of restructuring reserves</t>
  </si>
  <si>
    <t>Corporate and other</t>
  </si>
  <si>
    <t>Corporate and other | 2015 and prior initiatives</t>
  </si>
  <si>
    <t>Polyurethanes</t>
  </si>
  <si>
    <t>Polyurethanes | 2015 and prior initiatives</t>
  </si>
  <si>
    <t>Polyurethanes | 2016 initiatives</t>
  </si>
  <si>
    <t>Performance Products</t>
  </si>
  <si>
    <t>Performance Products | 2015 and prior initiatives</t>
  </si>
  <si>
    <t>Advanced Materials</t>
  </si>
  <si>
    <t>Textile Effects</t>
  </si>
  <si>
    <t>Textile Effects | 2015 and prior initiatives</t>
  </si>
  <si>
    <t>Textile Effects | 2016 initiatives</t>
  </si>
  <si>
    <t>Pigments and Additives</t>
  </si>
  <si>
    <t>Pigments</t>
  </si>
  <si>
    <t>Pigments | 2015 and prior initiatives</t>
  </si>
  <si>
    <t>Pigments | 2016 initiatives</t>
  </si>
  <si>
    <t>Discontinued Operations</t>
  </si>
  <si>
    <t>RESTRUCTURING, IMPAIRMENT AND PLANT CLOSING COSTS - CASH AND NONCASH RESTRUCTURING CHARGES AND OTHER INFORMATION (Details) $ in Millions</t>
  </si>
  <si>
    <t>1 Months Ended</t>
  </si>
  <si>
    <t>Feb. 28, 2015kt</t>
  </si>
  <si>
    <t>Dec. 31, 2014item</t>
  </si>
  <si>
    <t>Jun. 30, 2016USD ($)</t>
  </si>
  <si>
    <t>Pension-related charges</t>
  </si>
  <si>
    <t>Gain on sale of land</t>
  </si>
  <si>
    <t>Accelerated depreciation</t>
  </si>
  <si>
    <t>Non-cash charges</t>
  </si>
  <si>
    <t>Total Restructuring, Impairment and Plant Closing Costs</t>
  </si>
  <si>
    <t>Calais, France Facility</t>
  </si>
  <si>
    <t>Decrease in titanium dioxide capacity due to closing operations | kt</t>
  </si>
  <si>
    <t>Decrease in titanium dioxide capacity due to closing operations (as a percent)</t>
  </si>
  <si>
    <t>13.00%</t>
  </si>
  <si>
    <t>Polyurethanes | Europe</t>
  </si>
  <si>
    <t>Advanced Materials | Europe</t>
  </si>
  <si>
    <t>Pigments and Additives | South African Titanium Dioxide Manufacturing Facility</t>
  </si>
  <si>
    <t>Impairment of long-lived assets</t>
  </si>
  <si>
    <t>Non-cancelable lease and contract termination costs | Textile Effects | Basel, Switzerland</t>
  </si>
  <si>
    <t>Demolition and decommissioning | Textile Effects | Basel, Switzerland</t>
  </si>
  <si>
    <t>Other restructuring costs | Textile Effects | Basel, Switzerland</t>
  </si>
  <si>
    <t>Other restructuring costs | Pigments and Additives</t>
  </si>
  <si>
    <t>Workforce reductions | Calais, France Facility</t>
  </si>
  <si>
    <t>Workforce reductions | Pigments and Additives</t>
  </si>
  <si>
    <t>Expected number of positions to be terminated | item</t>
  </si>
  <si>
    <t>Workforce reductions | Color Pigments Business</t>
  </si>
  <si>
    <t>2015 and prior initiatives | Corporate and other</t>
  </si>
  <si>
    <t>2015 and prior initiatives | Performance Products</t>
  </si>
  <si>
    <t>2015 and prior initiatives | Textile Effects</t>
  </si>
  <si>
    <t>2015 and prior initiatives | Non-cancelable lease and contract termination costs</t>
  </si>
  <si>
    <t>2015 and prior initiatives | Demolition and decommissioning</t>
  </si>
  <si>
    <t>2015 and prior initiatives | Other restructuring costs</t>
  </si>
  <si>
    <t>2015 and prior initiatives | Workforce reductions</t>
  </si>
  <si>
    <t>2016 initiatives | Polyurethanes</t>
  </si>
  <si>
    <t>2016 initiatives | Textile Effects</t>
  </si>
  <si>
    <t>2016 initiatives | Other restructuring costs</t>
  </si>
  <si>
    <t>2016 initiatives | Workforce reductions</t>
  </si>
  <si>
    <t>Other initiatives | Textile Effects | Basel, Switzerland</t>
  </si>
  <si>
    <t>DEBT - DEBT OUTSTANDING (Details) € in Millions, $ in Millions</t>
  </si>
  <si>
    <t>Jul. 22, 2016USD ($)</t>
  </si>
  <si>
    <t>Apr. 01, 2016USD ($)</t>
  </si>
  <si>
    <t>Sep. 30, 2016EUR (€)</t>
  </si>
  <si>
    <t>Mar. 31, 2016USD ($)</t>
  </si>
  <si>
    <t>Dec. 31, 2015USD ($)</t>
  </si>
  <si>
    <t>Total debt - excluding debt to affiliates</t>
  </si>
  <si>
    <t>Total current portion of debt</t>
  </si>
  <si>
    <t>Long-term portion</t>
  </si>
  <si>
    <t>Notes payable to affiliates-noncurrent</t>
  </si>
  <si>
    <t>Total debt</t>
  </si>
  <si>
    <t>Debt issuance costs</t>
  </si>
  <si>
    <t>Loan to subsidiary</t>
  </si>
  <si>
    <t>Notes payable to affiliates-current</t>
  </si>
  <si>
    <t>Huntsman International | U.S. A/R Program</t>
  </si>
  <si>
    <t>Reduction in applicable margin on borrowings (as a percent)</t>
  </si>
  <si>
    <t>0.10%</t>
  </si>
  <si>
    <t>Huntsman International | Maximum | U.S. A/R Program</t>
  </si>
  <si>
    <t>0.25%</t>
  </si>
  <si>
    <t>Revolving Facility | Huntsman International</t>
  </si>
  <si>
    <t>Committed Amount</t>
  </si>
  <si>
    <t>Borrowings outstanding</t>
  </si>
  <si>
    <t>Amount of letter of credit and bank guarantees issued and outstanding</t>
  </si>
  <si>
    <t>Increase to committed amount of facility</t>
  </si>
  <si>
    <t>Aggregate borrowing capacity, after contingent increase</t>
  </si>
  <si>
    <t>Revolving Facility | Huntsman International | LIBOR</t>
  </si>
  <si>
    <t>Reference rate (as a percent)</t>
  </si>
  <si>
    <t>3.00%</t>
  </si>
  <si>
    <t>Revolving Facility | Huntsman International | Maximum</t>
  </si>
  <si>
    <t>Debt instrument covenant consolidated leverage ratio</t>
  </si>
  <si>
    <t>Senior Credit Facilities | Huntsman International</t>
  </si>
  <si>
    <t>Weighted average interest rate at period end (as a percent)</t>
  </si>
  <si>
    <t>4.00%</t>
  </si>
  <si>
    <t>Term loans</t>
  </si>
  <si>
    <t>Term loans | Huntsman International</t>
  </si>
  <si>
    <t>Extended Term Loan B, Extended Term Loan B Series 2 and Term Loan C</t>
  </si>
  <si>
    <t>2015 Extended Term Loan B | Huntsman International</t>
  </si>
  <si>
    <t>Principal Outstanding</t>
  </si>
  <si>
    <t>Unamortized discounts and debt issuance costs</t>
  </si>
  <si>
    <t>Prepayments of Long-term Debt</t>
  </si>
  <si>
    <t>2015 Extended Term Loan B | Huntsman International | LIBOR</t>
  </si>
  <si>
    <t>2014 Term Loan B | Huntsman International</t>
  </si>
  <si>
    <t>2014 Term Loan B | Huntsman International | LIBOR</t>
  </si>
  <si>
    <t>2014 Term Loan B | Huntsman International | LIBOR Floor</t>
  </si>
  <si>
    <t>0.75%</t>
  </si>
  <si>
    <t>2016 Term Loan B | Huntsman International</t>
  </si>
  <si>
    <t>Principal amount of debt</t>
  </si>
  <si>
    <t>Amortization in annual amounts of principal amount (as a percent)</t>
  </si>
  <si>
    <t>1.00%</t>
  </si>
  <si>
    <t>2016 Term Loan B | Huntsman International | LIBOR</t>
  </si>
  <si>
    <t>3.50%</t>
  </si>
  <si>
    <t>2016 Term Loan B | Huntsman International | LIBOR Floor</t>
  </si>
  <si>
    <t>Accounts receivable programs</t>
  </si>
  <si>
    <t>Accounts receivable programs | Huntsman International</t>
  </si>
  <si>
    <t>Accounts receivable pledged as collateral</t>
  </si>
  <si>
    <t>U.S. A/R Program Maturing March 2018 | Huntsman International</t>
  </si>
  <si>
    <t>Maximum Funding Availability</t>
  </si>
  <si>
    <t>U.S. A/R Program Maturing March 2018 | Huntsman International | USD LIBOR or CP</t>
  </si>
  <si>
    <t>0.95%</t>
  </si>
  <si>
    <t>EU A/R Program Maturing March 2018 | Huntsman International</t>
  </si>
  <si>
    <t>EU A/R Program Maturing March 2018 | Huntsman International | GDP LIBOR, USD LIBOR, or EURIBOR</t>
  </si>
  <si>
    <t>1.10%</t>
  </si>
  <si>
    <t>Senior notes</t>
  </si>
  <si>
    <t>Senior notes | Huntsman International</t>
  </si>
  <si>
    <t>Other debt instruments</t>
  </si>
  <si>
    <t>Other debt instruments | Huntsman International</t>
  </si>
  <si>
    <t>DEBT - OTHER INFORMATION (Details) - USD ($) $ in Millions</t>
  </si>
  <si>
    <t>Loss on Early Extinguishment of Debt</t>
  </si>
  <si>
    <t>Senior Subordinated Notes 2021 | September 2015 | Huntsman International</t>
  </si>
  <si>
    <t>Principal Amount of Notes Redeemed</t>
  </si>
  <si>
    <t>Amount Paid (Excluding Accrued Interest)</t>
  </si>
  <si>
    <t>Senior Subordinated Notes 2021 | April 2015 | Huntsman International</t>
  </si>
  <si>
    <t>Senior Subordinated Notes 2021 | January 2015 | Huntsman International</t>
  </si>
  <si>
    <t>DERIVATIVE INSTRUMENTS AND HEDGING ACTIVITIES (Details) € in Millions, $ in Millions</t>
  </si>
  <si>
    <t>12 Months Ended</t>
  </si>
  <si>
    <t>Nov. 30, 2014EUR (€)item</t>
  </si>
  <si>
    <t>Mar. 31, 2010EUR (€)item</t>
  </si>
  <si>
    <t>Mar. 31, 2015USD ($)</t>
  </si>
  <si>
    <t>Dec. 31, 2009</t>
  </si>
  <si>
    <t>Sep. 30, 2016EUR (€)item</t>
  </si>
  <si>
    <t>Nov. 30, 2014USD ($)item</t>
  </si>
  <si>
    <t>Mar. 31, 2010USD ($)item</t>
  </si>
  <si>
    <t>Derivative Instruments and Hedging Activities</t>
  </si>
  <si>
    <t>Notional Amounts</t>
  </si>
  <si>
    <t>Amount received from counterparties</t>
  </si>
  <si>
    <t>Amount of loss recognized on the hedge of net investments</t>
  </si>
  <si>
    <t>Forward foreign currency contracts</t>
  </si>
  <si>
    <t>Maximum maturity period of spot or forward exchange rate contracts</t>
  </si>
  <si>
    <t>1 year</t>
  </si>
  <si>
    <t>Forward foreign currency contracts | Huntsman International</t>
  </si>
  <si>
    <t>Number of derivative instruments held | item</t>
  </si>
  <si>
    <t>Twelve-year interest rate contract entered in year 2009 | Non Designated Hedge Instrument | Arabian Amines Company</t>
  </si>
  <si>
    <t>Fair value of the hedge</t>
  </si>
  <si>
    <t>Hedging period of interest rate contract</t>
  </si>
  <si>
    <t>12 years</t>
  </si>
  <si>
    <t>Additional (reduction of) interest expense due to changes in the fair value of the hedges</t>
  </si>
  <si>
    <t>Twelve-year interest rate contract entered in year 2009 | Non Designated Hedge Instrument | Arabian Amines Company | LIBOR</t>
  </si>
  <si>
    <t>Variable rate basis</t>
  </si>
  <si>
    <t>LIBOR</t>
  </si>
  <si>
    <t>Fixed percentage to be paid under the hedge</t>
  </si>
  <si>
    <t>5.02%</t>
  </si>
  <si>
    <t>Cross-currency interest rate contracts | Designated as Hedging Instrument</t>
  </si>
  <si>
    <t>U.S. dollar interest payments to be received twice each year</t>
  </si>
  <si>
    <t>Equivalent annual rate of interest receivable (as a percent)</t>
  </si>
  <si>
    <t>5.125%</t>
  </si>
  <si>
    <t>U.S. dollar interest payments to be made twice each year | €</t>
  </si>
  <si>
    <t>Equivalent annual rate of interest payable (as a percent)</t>
  </si>
  <si>
    <t>3.60%</t>
  </si>
  <si>
    <t>Fair value of the swap</t>
  </si>
  <si>
    <t>Five years cross currency interest rate contract | Designated as Hedging Instrument</t>
  </si>
  <si>
    <t>Term of cross currency interest rate contract</t>
  </si>
  <si>
    <t>5 years</t>
  </si>
  <si>
    <t>Eight years cross currency interest rate contract | Designated as Hedging Instrument</t>
  </si>
  <si>
    <t>8 years</t>
  </si>
  <si>
    <t>Forward interest rate contract beginning in December, 2014 | Designated as Hedging Instrument | Huntsman International</t>
  </si>
  <si>
    <t>2.50%</t>
  </si>
  <si>
    <t>Forward interest rate contract beginning in January, 2015 | Designated as Hedging Instrument | Huntsman International</t>
  </si>
  <si>
    <t>FAIR VALUE - FAIR VALUES OF FINANCIAL INSTRUMENTS (Details) - USD ($) $ in Millions</t>
  </si>
  <si>
    <t>Carrying Value</t>
  </si>
  <si>
    <t>Non-qualified employee benefit plan investments</t>
  </si>
  <si>
    <t>Investments in equity securities</t>
  </si>
  <si>
    <t>Long-term debt (including current portion)</t>
  </si>
  <si>
    <t>Carrying Value | Cross-currency interest rate contracts</t>
  </si>
  <si>
    <t>Derivative contracts - assets</t>
  </si>
  <si>
    <t>Carrying Value | Interest rate contracts</t>
  </si>
  <si>
    <t>Derivative contracts - liabilities</t>
  </si>
  <si>
    <t>Estimated Fair Value</t>
  </si>
  <si>
    <t>Estimated Fair Value | Cross-currency interest rate contracts</t>
  </si>
  <si>
    <t>Estimated Fair Value | Interest rate contracts</t>
  </si>
  <si>
    <t>FAIR VALUE - ASSETS AND LIABILITIES MEASURED AT FAIR VALUE ON A RECURRING BASIS (Details) $ in Millions</t>
  </si>
  <si>
    <t>Nov. 30, 2014item</t>
  </si>
  <si>
    <t>Mar. 31, 2010item</t>
  </si>
  <si>
    <t>Assets:</t>
  </si>
  <si>
    <t>Recurring basis</t>
  </si>
  <si>
    <t>Liabilitie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Recurring basis | Cross-currency interest rate contracts</t>
  </si>
  <si>
    <t>Derivatives</t>
  </si>
  <si>
    <t>Recurring basis | Interest rate contracts</t>
  </si>
  <si>
    <t>Recurring basis | Equity mutual funds</t>
  </si>
  <si>
    <t>Available-for-sale equity securities</t>
  </si>
  <si>
    <t>Recurring basis | Equity securities</t>
  </si>
  <si>
    <t>Recurring basis | Quoted prices in active markets for identical assets (Level 1)</t>
  </si>
  <si>
    <t>Recurring basis | Quoted prices in active markets for identical assets (Level 1) | Equity mutual funds</t>
  </si>
  <si>
    <t>Recurring basis | Quoted prices in active markets for identical assets (Level 1) | Equity securities</t>
  </si>
  <si>
    <t>Recurring basis | Significant other observable inputs (Level 2) | Interest rate contracts</t>
  </si>
  <si>
    <t>Recurring basis | Significant unobservable inputs (Level 3)</t>
  </si>
  <si>
    <t>Recurring basis | Significant unobservable inputs (Level 3) | Cross-currency interest rate contracts</t>
  </si>
  <si>
    <t>FAIR VALUE - INSTRUMENTS MEASURED AT FAIR VALUE ON A RECURRING BASIS USING SIGNIFICANT UNOBSERVABLE INPUTS (LEVEL 3) AND INSTRUMENTS MEASURED AT FAIR VALUE ON A NON-RECURRING BASIS (Details) - USD ($) $ in Millions</t>
  </si>
  <si>
    <t>Total (losses) gains:</t>
  </si>
  <si>
    <t>Amount of total gains (losses) for the period included in earnings attributable to the change in unrealized gains (losses) relating to assets still held</t>
  </si>
  <si>
    <t>Cross-currency interest rate contracts</t>
  </si>
  <si>
    <t>Fair Value Measurements Using Significant Unobservable Inputs (Level 3)</t>
  </si>
  <si>
    <t>Balance at beginning of period</t>
  </si>
  <si>
    <t>Included in other comprehensive income (loss)</t>
  </si>
  <si>
    <t>Balance at end of period</t>
  </si>
  <si>
    <t>Non-recurring basis</t>
  </si>
  <si>
    <t>EMPLOYEE BENEFIT PLANS (Details) - USD ($) $ in Millions</t>
  </si>
  <si>
    <t>Components of net periodic benefit cost</t>
  </si>
  <si>
    <t>Amortization of actuarial loss</t>
  </si>
  <si>
    <t>Contributions to pension and other postretirement benefit plans</t>
  </si>
  <si>
    <t>Expected contributions to pension and other postretirement benefit plans during remainder of 2016</t>
  </si>
  <si>
    <t>Defined Benefit Plans</t>
  </si>
  <si>
    <t>Service cost</t>
  </si>
  <si>
    <t>Interest cost</t>
  </si>
  <si>
    <t>Expected return on assets</t>
  </si>
  <si>
    <t>Amortization of prior service benefit</t>
  </si>
  <si>
    <t>Special termination benefits</t>
  </si>
  <si>
    <t>Net periodic benefit cost</t>
  </si>
  <si>
    <t>Defined Benefit Plans | Huntsman International</t>
  </si>
  <si>
    <t>Other Postretirement Benefit Plans</t>
  </si>
  <si>
    <t>Other Postretirement Benefit Plans | Huntsman International</t>
  </si>
  <si>
    <t>HUNTSMAN CORPORATION STOCKHOLDERS' EQUITY (Details) - USD ($) $ / shares in Units, shares in Millions, $ in Millions</t>
  </si>
  <si>
    <t>Jan. 31, 2016</t>
  </si>
  <si>
    <t>Jun. 30, 2016</t>
  </si>
  <si>
    <t>Mar. 31, 2016</t>
  </si>
  <si>
    <t>Jun. 30, 2015</t>
  </si>
  <si>
    <t>Mar. 31, 2015</t>
  </si>
  <si>
    <t>Oct. 27, 2015</t>
  </si>
  <si>
    <t>Sep. 29, 2015</t>
  </si>
  <si>
    <t>SHARE REPURCHASE PROGRAM</t>
  </si>
  <si>
    <t>Value authorized to be repurchased</t>
  </si>
  <si>
    <t>Number of shares repurchased</t>
  </si>
  <si>
    <t>Remaining amount authorized for repurchase</t>
  </si>
  <si>
    <t>COMMON STOCK DIVIDENDS</t>
  </si>
  <si>
    <t>Cash dividends paid</t>
  </si>
  <si>
    <t>Cash dividends paid (in dollars per share)</t>
  </si>
  <si>
    <t>Maximum</t>
  </si>
  <si>
    <t>OTHER COMPREHENSIVE INCOME (LOSS) - COMPONENTS AND CHANGES IN ACCUMULATED OTHER COMPREHENSIVE INCOME (LOSS) - HUNTSMAN CORPORATION (Details) - USD ($) $ in Millions</t>
  </si>
  <si>
    <t>Dec. 31, 2014</t>
  </si>
  <si>
    <t>Components of other comprehensive income (loss)</t>
  </si>
  <si>
    <t>Balance at the beginning of the period</t>
  </si>
  <si>
    <t>Balance at the end of the period</t>
  </si>
  <si>
    <t>Other comprehensive (loss) income before reclassifications, gross</t>
  </si>
  <si>
    <t>Tax benefit (expense)</t>
  </si>
  <si>
    <t>Amounts reclassified from accumulated other comprehensive loss, gross</t>
  </si>
  <si>
    <t>Tax expense</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OTHER COMPREHENSIVE INCOME (LOSS) - RECLASSIFICATION DETAILS - HUNTSMAN CORPORATION (Details) - USD ($) $ in Millions</t>
  </si>
  <si>
    <t>Reclassification from accumulated other comprehensive loss</t>
  </si>
  <si>
    <t>Total before tax</t>
  </si>
  <si>
    <t>Income tax expense</t>
  </si>
  <si>
    <t>Pension and other postretirement benefits adjustments | Amount reclassified</t>
  </si>
  <si>
    <t>Net of tax</t>
  </si>
  <si>
    <t>Prior service credit | Amount reclassified</t>
  </si>
  <si>
    <t>Actuarial loss | Amount reclassified</t>
  </si>
  <si>
    <t>Actuarial loss | Amount reclassified | Discontinued Operations</t>
  </si>
  <si>
    <t>OTHER COMPREHENSIVE INCOME (LOSS) - COMPONENTS AND CHANGES IN ACCUMULATED OTHER COMPREHENSIVE INCOME (LOSS) - HUNTSMAN INTERNATIONAL (Details) - USD ($) $ in Millions</t>
  </si>
  <si>
    <t>Total | Huntsman International</t>
  </si>
  <si>
    <t>Foreign currency translation adjustment | Huntsman International</t>
  </si>
  <si>
    <t>Pension and other postretirement benefits adjustments | Huntsman International</t>
  </si>
  <si>
    <t>Other comprehensive income of unconsolidated affiliates | Huntsman International</t>
  </si>
  <si>
    <t>Other, net | Huntsman International</t>
  </si>
  <si>
    <t>Amounts attributable to noncontrolling interests | Huntsman International</t>
  </si>
  <si>
    <t>Accumulated other comprehensive loss | Huntsman International</t>
  </si>
  <si>
    <t>OTHER COMPREHENSIVE INCOME (LOSS) - RECLASSIFICATION DETAILS - HUNTSMAN INTERNATIONAL (Details) - USD ($) $ in Millions</t>
  </si>
  <si>
    <t>Pension and other postretirement benefits adjustments | Huntsman International | Amount reclassified</t>
  </si>
  <si>
    <t>Prior service credit | Huntsman International | Amount reclassified</t>
  </si>
  <si>
    <t>Actuarial loss | Huntsman International | Amount reclassified</t>
  </si>
  <si>
    <t>Actuarial loss | Huntsman International | Amount reclassified | Discontinued Operations</t>
  </si>
  <si>
    <t>COMMITMENTS AND CONTINGENCIES (Details) € in Millions, $ in Millions</t>
  </si>
  <si>
    <t>Jun. 13, 2016state</t>
  </si>
  <si>
    <t>Sep. 30, 2016EUR (€)state</t>
  </si>
  <si>
    <t>Sep. 30, 2016USD ($)state</t>
  </si>
  <si>
    <t>State Antitrust Claims</t>
  </si>
  <si>
    <t>LEGAL MATTERS</t>
  </si>
  <si>
    <t>Number of states in which Plaintiffs have raised claims | state</t>
  </si>
  <si>
    <t>Consumer Protection Claims</t>
  </si>
  <si>
    <t>Unjust Enrichment Claims</t>
  </si>
  <si>
    <t>Antitrust matters - Indirect action cases</t>
  </si>
  <si>
    <t>Accrued liability relating to the cases | $</t>
  </si>
  <si>
    <t>Product Delivery Claim</t>
  </si>
  <si>
    <t>Maximum amount of claims of customer</t>
  </si>
  <si>
    <t>Aggregate amount of current claims</t>
  </si>
  <si>
    <t>Minimum threshold amount for insured liability | $</t>
  </si>
  <si>
    <t>Product Delivery Claim | Minimum</t>
  </si>
  <si>
    <t>Possible loss | €</t>
  </si>
  <si>
    <t>Product Delivery Claim | Maximum</t>
  </si>
  <si>
    <t>Possible loss</t>
  </si>
  <si>
    <t>ENVIRONMENTAL, HEALTH AND SAFETY MATTERS (Details)</t>
  </si>
  <si>
    <t>Environmental, Health, and Safety Matters</t>
  </si>
  <si>
    <t>Capital expenditures for EHS matters</t>
  </si>
  <si>
    <t>Accrued environmental liabilities</t>
  </si>
  <si>
    <t>Accrued environmental liabilities, classified as accrued liabilities</t>
  </si>
  <si>
    <t>Accrued environmental liabilities, classified as other noncurrent liabilities</t>
  </si>
  <si>
    <t>Maximum period for payment of remediation liabilities</t>
  </si>
  <si>
    <t>30 years</t>
  </si>
  <si>
    <t>Number of former facilities or third party sites with claims against the entity for cleanup liabilities | item</t>
  </si>
  <si>
    <t>Minimum</t>
  </si>
  <si>
    <t>Amount of civil penalties soughts after by EPA</t>
  </si>
  <si>
    <t>West Footscray</t>
  </si>
  <si>
    <t>STOCK-BASED COMPENSATION PLANS - COMPENSATION COST AND STOCK OPTIONS (Details) - USD ($) $ / shares in Units, shares in Thousands, $ in Millions</t>
  </si>
  <si>
    <t>May 05, 2016</t>
  </si>
  <si>
    <t>Authorized number of shares to be granted under the Stock Incentive Plan</t>
  </si>
  <si>
    <t>Remaining shares available for grant</t>
  </si>
  <si>
    <t>Compensation cost from continuing operations</t>
  </si>
  <si>
    <t>Total income tax benefit recognized in the statements of operations for stock-based compensation arrangements</t>
  </si>
  <si>
    <t>Stock options</t>
  </si>
  <si>
    <t>Weighted average of the assumptions utilized for stock options granted</t>
  </si>
  <si>
    <t>Dividend yield (as a percent)</t>
  </si>
  <si>
    <t>3.30%</t>
  </si>
  <si>
    <t>5.60%</t>
  </si>
  <si>
    <t>2.30%</t>
  </si>
  <si>
    <t>Expected volatility (as a percent)</t>
  </si>
  <si>
    <t>57.60%</t>
  </si>
  <si>
    <t>56.70%</t>
  </si>
  <si>
    <t>57.90%</t>
  </si>
  <si>
    <t>Risk-free interest rate (as a percent)</t>
  </si>
  <si>
    <t>1.70%</t>
  </si>
  <si>
    <t>1.40%</t>
  </si>
  <si>
    <t>Expected life of stock options granted during the period</t>
  </si>
  <si>
    <t>5 years 10 months 24 days</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t>
  </si>
  <si>
    <t>5 years 8 months 12 days</t>
  </si>
  <si>
    <t>Exercisable, Weighted Average Remaining Contractual Term</t>
  </si>
  <si>
    <t>3 years 10 months 24 days</t>
  </si>
  <si>
    <t>Outstanding, Aggregate Intrinsic Value</t>
  </si>
  <si>
    <t>Exercisable, Aggregate Intrinsic Value</t>
  </si>
  <si>
    <t>Weighted-average grant-date fair value of stock options granted (in dollars per share)</t>
  </si>
  <si>
    <t>Total unrecognized compensation cost related to nonvested share-based compensation arrangements granted under the Stock Incentive Plan and the prior plan</t>
  </si>
  <si>
    <t>Weighted-average period over which cost is expected to be recognized</t>
  </si>
  <si>
    <t>1 year 10 months 24 days</t>
  </si>
  <si>
    <t>Total intrinsic value of stock options exercised</t>
  </si>
  <si>
    <t>Stock options | Maximum</t>
  </si>
  <si>
    <t>Contractual term</t>
  </si>
  <si>
    <t>10 years</t>
  </si>
  <si>
    <t>Stock-based awards</t>
  </si>
  <si>
    <t>Vesting period</t>
  </si>
  <si>
    <t>3 years</t>
  </si>
  <si>
    <t>Performance Awards</t>
  </si>
  <si>
    <t>2 years</t>
  </si>
  <si>
    <t>0.90%</t>
  </si>
  <si>
    <t>0.70%</t>
  </si>
  <si>
    <t>the "Prior Plan"</t>
  </si>
  <si>
    <t>STOCK-BASED COMPENSATION PLANS - NONVESTED SHARES (Details) $ / shares in Units, $ in Millions</t>
  </si>
  <si>
    <t>Sep. 30, 2016USD ($)$ / sharesshares</t>
  </si>
  <si>
    <t>Weighted-average volatility rate</t>
  </si>
  <si>
    <t>39.30%</t>
  </si>
  <si>
    <t>30.00%</t>
  </si>
  <si>
    <t>Performance Awards | Minimum</t>
  </si>
  <si>
    <t>Additional information</t>
  </si>
  <si>
    <t>Performance period</t>
  </si>
  <si>
    <t>Performance Awards | Maximum</t>
  </si>
  <si>
    <t>Equity Awards</t>
  </si>
  <si>
    <t>Nonvested at the beginning of the period (in shares)</t>
  </si>
  <si>
    <t>Vested (in shares)</t>
  </si>
  <si>
    <t>Nonvested at the end of the period (in shares)</t>
  </si>
  <si>
    <t>Weighted 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Liability Awards</t>
  </si>
  <si>
    <t>Restricted stock units</t>
  </si>
  <si>
    <t>Units vested but not yet issued</t>
  </si>
  <si>
    <t>Nonvested shares</t>
  </si>
  <si>
    <t>Total unrecognized compensation cost related to nonvested share-based compensation arrangements granted under the Stock Incentive Plan and the prior plan | $</t>
  </si>
  <si>
    <t>Value of share awards vested | $</t>
  </si>
  <si>
    <t>INCOME TAXES (Details) - USD ($) $ in Millions</t>
  </si>
  <si>
    <t>Net increase (decrease) in unrecognized tax benefits</t>
  </si>
  <si>
    <t>Income tax expense (benefit)</t>
  </si>
  <si>
    <t>Effective tax rate (as a percent)</t>
  </si>
  <si>
    <t>35.00%</t>
  </si>
  <si>
    <t>U.S. income tax statutory rate (as a percent)</t>
  </si>
  <si>
    <t>NET INCOME PER SHARE - BASIC AND DILUTED INCOME PER SHARE (Details) - USD ($) shares in Millions, $ in Millions</t>
  </si>
  <si>
    <t>Basic and diluted income from continuing operations:</t>
  </si>
  <si>
    <t>Income from continuing operations attributable to Huntsman Corporation</t>
  </si>
  <si>
    <t>Basic and diluted net income:</t>
  </si>
  <si>
    <t>Net income attributable to Huntsman Corporation</t>
  </si>
  <si>
    <t>Denominator:</t>
  </si>
  <si>
    <t>Weighted average shares outstanding</t>
  </si>
  <si>
    <t>Dilutive shares:</t>
  </si>
  <si>
    <t>Stock-based awards (in shares)</t>
  </si>
  <si>
    <t>Total weighted average shares outstanding, including dilutive shares</t>
  </si>
  <si>
    <t>NET INCOME PER SHARE - INFORMATION ON STOCK-BASED AWARDS (Details) - shares shares in Millions</t>
  </si>
  <si>
    <t>Antidilutive shares not included in the computation of income (loss) per share</t>
  </si>
  <si>
    <t>Weighted average equivalent shares</t>
  </si>
  <si>
    <t>OPERATING SEGMENT INFORMATION (Details) $ in Millions</t>
  </si>
  <si>
    <t>Sep. 30, 2016USD ($)segment</t>
  </si>
  <si>
    <t>Number of reportable segments | segment</t>
  </si>
  <si>
    <t>Revenues</t>
  </si>
  <si>
    <t>Reconciliation of adjusted EBITDA to net income:</t>
  </si>
  <si>
    <t>Interest expense, net</t>
  </si>
  <si>
    <t>Income tax benefit (expense)-continuing operations</t>
  </si>
  <si>
    <t>Income tax benefit (expense)-discontinued operations</t>
  </si>
  <si>
    <t>Other adjustments:</t>
  </si>
  <si>
    <t>Business acquisition, integration and separation expenses</t>
  </si>
  <si>
    <t>EBITDA of discontinued operations</t>
  </si>
  <si>
    <t>Gain (loss) on disposition of business/assets</t>
  </si>
  <si>
    <t>Certain legal settlements and related expenses</t>
  </si>
  <si>
    <t>Amortization of pension and postretirement actuarial losses</t>
  </si>
  <si>
    <t>Net plant incident remediation (costs) credits</t>
  </si>
  <si>
    <t>Restructuring, impairment and plant closing and transition costs</t>
  </si>
  <si>
    <t>Operating segments</t>
  </si>
  <si>
    <t>Segment adjusted EBITDA</t>
  </si>
  <si>
    <t>Operating segments | Polyurethanes</t>
  </si>
  <si>
    <t>Operating segments | Performance Products</t>
  </si>
  <si>
    <t>Operating segments | Advanced Materials</t>
  </si>
  <si>
    <t>Operating segments | Textile Effects</t>
  </si>
  <si>
    <t>Operating segments | Pigments and Additives</t>
  </si>
  <si>
    <t>Corporate and eliminations</t>
  </si>
  <si>
    <t>Huntsman International | Operating segments</t>
  </si>
  <si>
    <t>Huntsman International | Operating segments | Polyurethanes</t>
  </si>
  <si>
    <t>Huntsman International | Operating segments | Performance Products</t>
  </si>
  <si>
    <t>Huntsman International | Operating segments | Advanced Materials</t>
  </si>
  <si>
    <t>Huntsman International | Operating segments | Textile Effects</t>
  </si>
  <si>
    <t>Huntsman International | Operating segments | Pigments and Additives</t>
  </si>
  <si>
    <t>Huntsman International | Corporate and other</t>
  </si>
  <si>
    <t>CONDENSED CONSOLIDATING FINANCIAL INFORMATION OF HUNTSMAN INTERNATIONAL LLC - CONDENSED CONSOLIDATING BALANCE SHEETS (Details) - USD ($) $ in Millions</t>
  </si>
  <si>
    <t>Accounts and notes receivable, net</t>
  </si>
  <si>
    <t>Huntsman International LLC members' equity</t>
  </si>
  <si>
    <t>Accumulated (deficit) income</t>
  </si>
  <si>
    <t>Accumulated other comprehensive (loss) income</t>
  </si>
  <si>
    <t>Condensed consolidating balance sheets</t>
  </si>
  <si>
    <t>Percentage of holding in subsidiaries</t>
  </si>
  <si>
    <t>100.00%</t>
  </si>
  <si>
    <t>Members' equity</t>
  </si>
  <si>
    <t>Reportable legal entities | Huntsman International | Parent Company</t>
  </si>
  <si>
    <t>Notes receivable from affiliates</t>
  </si>
  <si>
    <t>Reportable legal entities | Huntsman International | Guarantors</t>
  </si>
  <si>
    <t>Reportable legal entities | Huntsman International | Nonguarantors</t>
  </si>
  <si>
    <t>Eliminations | Huntsman International</t>
  </si>
  <si>
    <t>CONDENSED CONSOLIDATING FINANCIAL INFORMATION OF HUNTSMAN INTERNATIONAL LLC - CONDENSED CONSOLIDATING STATEMENTS OF OPERATIONS AND COMPREHENSIVE INCOME (LOSS) (Details) - USD ($) $ in Millions</t>
  </si>
  <si>
    <t>Other operating expense (income), net</t>
  </si>
  <si>
    <t>Interest (expense) income</t>
  </si>
  <si>
    <t>Equity in income of investment in affiliates and subsidiaries</t>
  </si>
  <si>
    <t>Other (loss) income, net</t>
  </si>
  <si>
    <t>Income (loss) from discontinued operations, net of tax</t>
  </si>
  <si>
    <t>Comprehensive (loss) income attributable to noncontrolling interests</t>
  </si>
  <si>
    <t>Dividend income</t>
  </si>
  <si>
    <t>CONDENSED CONSOLIDATING FINANCIAL INFORMATION OF HUNTSMAN INTERNATIONAL LLC - CONDENSED CONSOLIDATING STATEMENTS OF CASH FLOWS (Details) - USD ($) $ in Millions</t>
  </si>
  <si>
    <t>Condensed consolidating statements of cash flows</t>
  </si>
  <si>
    <t>Acquisition of businesses, net of cash acquired</t>
  </si>
  <si>
    <t>Financing activities:</t>
  </si>
  <si>
    <t>Noncash capital contribution between Guarantor and Nonguarantor entities</t>
  </si>
  <si>
    <t>Noncash capital contribution between Parent Company and Guarantor entities</t>
  </si>
  <si>
    <t>Investment in affiliate</t>
  </si>
  <si>
    <t>Distribution to par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079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3815677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439</v>
      </c>
      <c r="D3" s="7" t="n">
        <v>257</v>
      </c>
    </row>
    <row r="4" spans="1:4">
      <c r="A4" s="4" t="s">
        <v>29</v>
      </c>
      <c r="B4" s="4" t="s">
        <v>28</v>
      </c>
      <c r="C4" s="6" t="n">
        <v>11</v>
      </c>
      <c r="D4" s="6" t="n">
        <v>12</v>
      </c>
    </row>
    <row r="5" spans="1:4">
      <c r="A5" s="4" t="s">
        <v>30</v>
      </c>
      <c r="B5" s="4" t="s">
        <v>28</v>
      </c>
      <c r="C5" s="6" t="n">
        <v>1456</v>
      </c>
      <c r="D5" s="6" t="n">
        <v>1420</v>
      </c>
    </row>
    <row r="6" spans="1:4">
      <c r="A6" s="4" t="s">
        <v>31</v>
      </c>
      <c r="C6" s="6" t="n">
        <v>10</v>
      </c>
      <c r="D6" s="6" t="n">
        <v>29</v>
      </c>
    </row>
    <row r="7" spans="1:4">
      <c r="A7" s="4" t="s">
        <v>32</v>
      </c>
      <c r="B7" s="4" t="s">
        <v>28</v>
      </c>
      <c r="C7" s="6" t="n">
        <v>1444</v>
      </c>
      <c r="D7" s="6" t="n">
        <v>1692</v>
      </c>
    </row>
    <row r="8" spans="1:4">
      <c r="A8" s="4" t="s">
        <v>33</v>
      </c>
      <c r="C8" s="6" t="n">
        <v>75</v>
      </c>
      <c r="D8" s="6" t="n">
        <v>112</v>
      </c>
    </row>
    <row r="9" spans="1:4">
      <c r="A9" s="4" t="s">
        <v>34</v>
      </c>
      <c r="C9" s="6" t="n">
        <v>31</v>
      </c>
    </row>
    <row r="10" spans="1:4">
      <c r="A10" s="4" t="s">
        <v>35</v>
      </c>
      <c r="B10" s="4" t="s">
        <v>28</v>
      </c>
      <c r="C10" s="6" t="n">
        <v>317</v>
      </c>
      <c r="D10" s="6" t="n">
        <v>312</v>
      </c>
    </row>
    <row r="11" spans="1:4">
      <c r="A11" s="4" t="s">
        <v>36</v>
      </c>
      <c r="C11" s="6" t="n">
        <v>3783</v>
      </c>
      <c r="D11" s="6" t="n">
        <v>3834</v>
      </c>
    </row>
    <row r="12" spans="1:4">
      <c r="A12" s="4" t="s">
        <v>37</v>
      </c>
      <c r="B12" s="4" t="s">
        <v>28</v>
      </c>
      <c r="C12" s="6" t="n">
        <v>4298</v>
      </c>
      <c r="D12" s="6" t="n">
        <v>4446</v>
      </c>
    </row>
    <row r="13" spans="1:4">
      <c r="A13" s="4" t="s">
        <v>38</v>
      </c>
      <c r="C13" s="6" t="n">
        <v>337</v>
      </c>
      <c r="D13" s="6" t="n">
        <v>347</v>
      </c>
    </row>
    <row r="14" spans="1:4">
      <c r="A14" s="4" t="s">
        <v>39</v>
      </c>
      <c r="B14" s="4" t="s">
        <v>28</v>
      </c>
      <c r="C14" s="6" t="n">
        <v>97</v>
      </c>
      <c r="D14" s="6" t="n">
        <v>86</v>
      </c>
    </row>
    <row r="15" spans="1:4">
      <c r="A15" s="4" t="s">
        <v>40</v>
      </c>
      <c r="C15" s="6" t="n">
        <v>123</v>
      </c>
      <c r="D15" s="6" t="n">
        <v>116</v>
      </c>
    </row>
    <row r="16" spans="1:4">
      <c r="A16" s="4" t="s">
        <v>41</v>
      </c>
      <c r="C16" s="6" t="n">
        <v>404</v>
      </c>
      <c r="D16" s="6" t="n">
        <v>418</v>
      </c>
    </row>
    <row r="17" spans="1:4">
      <c r="A17" s="4" t="s">
        <v>42</v>
      </c>
      <c r="C17" s="6" t="n">
        <v>90</v>
      </c>
    </row>
    <row r="18" spans="1:4">
      <c r="A18" s="4" t="s">
        <v>43</v>
      </c>
      <c r="B18" s="4" t="s">
        <v>28</v>
      </c>
      <c r="C18" s="6" t="n">
        <v>575</v>
      </c>
      <c r="D18" s="6" t="n">
        <v>573</v>
      </c>
    </row>
    <row r="19" spans="1:4">
      <c r="A19" s="4" t="s">
        <v>44</v>
      </c>
      <c r="C19" s="6" t="n">
        <v>9707</v>
      </c>
      <c r="D19" s="6" t="n">
        <v>9820</v>
      </c>
    </row>
    <row r="20" spans="1:4">
      <c r="A20" s="3" t="s">
        <v>45</v>
      </c>
    </row>
    <row r="21" spans="1:4">
      <c r="A21" s="4" t="s">
        <v>46</v>
      </c>
      <c r="B21" s="4" t="s">
        <v>28</v>
      </c>
      <c r="C21" s="6" t="n">
        <v>999</v>
      </c>
      <c r="D21" s="6" t="n">
        <v>1034</v>
      </c>
    </row>
    <row r="22" spans="1:4">
      <c r="A22" s="4" t="s">
        <v>47</v>
      </c>
      <c r="C22" s="6" t="n">
        <v>27</v>
      </c>
      <c r="D22" s="6" t="n">
        <v>27</v>
      </c>
    </row>
    <row r="23" spans="1:4">
      <c r="A23" s="4" t="s">
        <v>48</v>
      </c>
      <c r="B23" s="4" t="s">
        <v>28</v>
      </c>
      <c r="C23" s="6" t="n">
        <v>655</v>
      </c>
      <c r="D23" s="6" t="n">
        <v>686</v>
      </c>
    </row>
    <row r="24" spans="1:4">
      <c r="A24" s="4" t="s">
        <v>49</v>
      </c>
      <c r="B24" s="4" t="s">
        <v>28</v>
      </c>
      <c r="C24" s="6" t="n">
        <v>88</v>
      </c>
      <c r="D24" s="6" t="n">
        <v>170</v>
      </c>
    </row>
    <row r="25" spans="1:4">
      <c r="A25" s="4" t="s">
        <v>50</v>
      </c>
      <c r="C25" s="6" t="n">
        <v>20</v>
      </c>
    </row>
    <row r="26" spans="1:4">
      <c r="A26" s="4" t="s">
        <v>51</v>
      </c>
      <c r="C26" s="6" t="n">
        <v>1789</v>
      </c>
      <c r="D26" s="6" t="n">
        <v>1917</v>
      </c>
    </row>
    <row r="27" spans="1:4">
      <c r="A27" s="4" t="s">
        <v>52</v>
      </c>
      <c r="B27" s="4" t="s">
        <v>28</v>
      </c>
      <c r="C27" s="6" t="n">
        <v>4468</v>
      </c>
      <c r="D27" s="6" t="n">
        <v>4625</v>
      </c>
    </row>
    <row r="28" spans="1:4">
      <c r="A28" s="4" t="s">
        <v>53</v>
      </c>
      <c r="C28" s="6" t="n">
        <v>1</v>
      </c>
      <c r="D28" s="6" t="n">
        <v>1</v>
      </c>
    </row>
    <row r="29" spans="1:4">
      <c r="A29" s="4" t="s">
        <v>41</v>
      </c>
      <c r="C29" s="6" t="n">
        <v>471</v>
      </c>
      <c r="D29" s="6" t="n">
        <v>422</v>
      </c>
    </row>
    <row r="30" spans="1:4">
      <c r="A30" s="4" t="s">
        <v>54</v>
      </c>
      <c r="C30" s="6" t="n">
        <v>10</v>
      </c>
    </row>
    <row r="31" spans="1:4">
      <c r="A31" s="4" t="s">
        <v>55</v>
      </c>
      <c r="B31" s="4" t="s">
        <v>28</v>
      </c>
      <c r="C31" s="6" t="n">
        <v>1197</v>
      </c>
      <c r="D31" s="6" t="n">
        <v>1226</v>
      </c>
    </row>
    <row r="32" spans="1:4">
      <c r="A32" s="4" t="s">
        <v>56</v>
      </c>
      <c r="C32" s="6" t="n">
        <v>7936</v>
      </c>
      <c r="D32" s="6" t="n">
        <v>8191</v>
      </c>
    </row>
    <row r="33" spans="1:4">
      <c r="A33" s="4" t="s">
        <v>57</v>
      </c>
      <c r="C33" s="4" t="s">
        <v>58</v>
      </c>
      <c r="D33" s="4" t="s">
        <v>58</v>
      </c>
    </row>
    <row r="34" spans="1:4">
      <c r="A34" s="3" t="s">
        <v>59</v>
      </c>
    </row>
    <row r="35" spans="1:4">
      <c r="A35" s="4" t="s">
        <v>60</v>
      </c>
      <c r="C35" s="6" t="n">
        <v>3</v>
      </c>
      <c r="D35" s="6" t="n">
        <v>3</v>
      </c>
    </row>
    <row r="36" spans="1:4">
      <c r="A36" s="4" t="s">
        <v>61</v>
      </c>
      <c r="C36" s="6" t="n">
        <v>3445</v>
      </c>
      <c r="D36" s="6" t="n">
        <v>3407</v>
      </c>
    </row>
    <row r="37" spans="1:4">
      <c r="A37" s="4" t="s">
        <v>62</v>
      </c>
      <c r="C37" s="6" t="n">
        <v>-150</v>
      </c>
      <c r="D37" s="6" t="n">
        <v>-135</v>
      </c>
    </row>
    <row r="38" spans="1:4">
      <c r="A38" s="4" t="s">
        <v>63</v>
      </c>
      <c r="C38" s="6" t="n">
        <v>-21</v>
      </c>
      <c r="D38" s="6" t="n">
        <v>-17</v>
      </c>
    </row>
    <row r="39" spans="1:4">
      <c r="A39" s="4" t="s">
        <v>64</v>
      </c>
      <c r="C39" s="6" t="n">
        <v>-423</v>
      </c>
      <c r="D39" s="6" t="n">
        <v>-528</v>
      </c>
    </row>
    <row r="40" spans="1:4">
      <c r="A40" s="4" t="s">
        <v>65</v>
      </c>
      <c r="C40" s="6" t="n">
        <v>-1266</v>
      </c>
      <c r="D40" s="6" t="n">
        <v>-1288</v>
      </c>
    </row>
    <row r="41" spans="1:4">
      <c r="A41" s="4" t="s">
        <v>66</v>
      </c>
      <c r="C41" s="6" t="n">
        <v>1588</v>
      </c>
      <c r="D41" s="6" t="n">
        <v>1442</v>
      </c>
    </row>
    <row r="42" spans="1:4">
      <c r="A42" s="4" t="s">
        <v>67</v>
      </c>
      <c r="C42" s="6" t="n">
        <v>183</v>
      </c>
      <c r="D42" s="6" t="n">
        <v>187</v>
      </c>
    </row>
    <row r="43" spans="1:4">
      <c r="A43" s="4" t="s">
        <v>68</v>
      </c>
      <c r="C43" s="6" t="n">
        <v>1771</v>
      </c>
      <c r="D43" s="6" t="n">
        <v>1629</v>
      </c>
    </row>
    <row r="44" spans="1:4">
      <c r="A44" s="4" t="s">
        <v>69</v>
      </c>
      <c r="C44" s="6" t="n">
        <v>9707</v>
      </c>
      <c r="D44" s="6" t="n">
        <v>9820</v>
      </c>
    </row>
    <row r="45" spans="1:4">
      <c r="A45" s="4" t="s">
        <v>70</v>
      </c>
    </row>
    <row r="46" spans="1:4">
      <c r="A46" s="3" t="s">
        <v>26</v>
      </c>
    </row>
    <row r="47" spans="1:4">
      <c r="A47" s="4" t="s">
        <v>27</v>
      </c>
      <c r="B47" s="4" t="s">
        <v>28</v>
      </c>
      <c r="C47" s="6" t="n">
        <v>439</v>
      </c>
      <c r="D47" s="6" t="n">
        <v>257</v>
      </c>
    </row>
    <row r="48" spans="1:4">
      <c r="A48" s="4" t="s">
        <v>29</v>
      </c>
      <c r="B48" s="4" t="s">
        <v>28</v>
      </c>
      <c r="C48" s="6" t="n">
        <v>11</v>
      </c>
      <c r="D48" s="6" t="n">
        <v>12</v>
      </c>
    </row>
    <row r="49" spans="1:4">
      <c r="A49" s="4" t="s">
        <v>30</v>
      </c>
      <c r="B49" s="4" t="s">
        <v>28</v>
      </c>
      <c r="C49" s="6" t="n">
        <v>1456</v>
      </c>
      <c r="D49" s="6" t="n">
        <v>1420</v>
      </c>
    </row>
    <row r="50" spans="1:4">
      <c r="A50" s="4" t="s">
        <v>31</v>
      </c>
      <c r="C50" s="6" t="n">
        <v>325</v>
      </c>
      <c r="D50" s="6" t="n">
        <v>340</v>
      </c>
    </row>
    <row r="51" spans="1:4">
      <c r="A51" s="4" t="s">
        <v>32</v>
      </c>
      <c r="B51" s="4" t="s">
        <v>28</v>
      </c>
      <c r="C51" s="6" t="n">
        <v>1444</v>
      </c>
      <c r="D51" s="6" t="n">
        <v>1692</v>
      </c>
    </row>
    <row r="52" spans="1:4">
      <c r="A52" s="4" t="s">
        <v>33</v>
      </c>
      <c r="C52" s="6" t="n">
        <v>74</v>
      </c>
      <c r="D52" s="6" t="n">
        <v>111</v>
      </c>
    </row>
    <row r="53" spans="1:4">
      <c r="A53" s="4" t="s">
        <v>34</v>
      </c>
      <c r="C53" s="6" t="n">
        <v>31</v>
      </c>
    </row>
    <row r="54" spans="1:4">
      <c r="A54" s="4" t="s">
        <v>35</v>
      </c>
      <c r="B54" s="4" t="s">
        <v>28</v>
      </c>
      <c r="C54" s="6" t="n">
        <v>313</v>
      </c>
      <c r="D54" s="6" t="n">
        <v>306</v>
      </c>
    </row>
    <row r="55" spans="1:4">
      <c r="A55" s="4" t="s">
        <v>36</v>
      </c>
      <c r="C55" s="6" t="n">
        <v>4093</v>
      </c>
      <c r="D55" s="6" t="n">
        <v>4138</v>
      </c>
    </row>
    <row r="56" spans="1:4">
      <c r="A56" s="4" t="s">
        <v>37</v>
      </c>
      <c r="B56" s="4" t="s">
        <v>28</v>
      </c>
      <c r="C56" s="6" t="n">
        <v>4271</v>
      </c>
      <c r="D56" s="6" t="n">
        <v>4410</v>
      </c>
    </row>
    <row r="57" spans="1:4">
      <c r="A57" s="4" t="s">
        <v>38</v>
      </c>
      <c r="C57" s="6" t="n">
        <v>337</v>
      </c>
      <c r="D57" s="6" t="n">
        <v>347</v>
      </c>
    </row>
    <row r="58" spans="1:4">
      <c r="A58" s="4" t="s">
        <v>39</v>
      </c>
      <c r="B58" s="4" t="s">
        <v>28</v>
      </c>
      <c r="C58" s="6" t="n">
        <v>97</v>
      </c>
      <c r="D58" s="6" t="n">
        <v>86</v>
      </c>
    </row>
    <row r="59" spans="1:4">
      <c r="A59" s="4" t="s">
        <v>40</v>
      </c>
      <c r="C59" s="6" t="n">
        <v>123</v>
      </c>
      <c r="D59" s="6" t="n">
        <v>116</v>
      </c>
    </row>
    <row r="60" spans="1:4">
      <c r="A60" s="4" t="s">
        <v>41</v>
      </c>
      <c r="C60" s="6" t="n">
        <v>404</v>
      </c>
      <c r="D60" s="6" t="n">
        <v>418</v>
      </c>
    </row>
    <row r="61" spans="1:4">
      <c r="A61" s="4" t="s">
        <v>42</v>
      </c>
      <c r="C61" s="6" t="n">
        <v>90</v>
      </c>
    </row>
    <row r="62" spans="1:4">
      <c r="A62" s="4" t="s">
        <v>43</v>
      </c>
      <c r="B62" s="4" t="s">
        <v>28</v>
      </c>
      <c r="C62" s="6" t="n">
        <v>575</v>
      </c>
      <c r="D62" s="6" t="n">
        <v>573</v>
      </c>
    </row>
    <row r="63" spans="1:4">
      <c r="A63" s="4" t="s">
        <v>44</v>
      </c>
      <c r="C63" s="6" t="n">
        <v>9990</v>
      </c>
      <c r="D63" s="6" t="n">
        <v>10088</v>
      </c>
    </row>
    <row r="64" spans="1:4">
      <c r="A64" s="3" t="s">
        <v>45</v>
      </c>
    </row>
    <row r="65" spans="1:4">
      <c r="A65" s="4" t="s">
        <v>46</v>
      </c>
      <c r="B65" s="4" t="s">
        <v>28</v>
      </c>
      <c r="C65" s="6" t="n">
        <v>999</v>
      </c>
      <c r="D65" s="6" t="n">
        <v>1034</v>
      </c>
    </row>
    <row r="66" spans="1:4">
      <c r="A66" s="4" t="s">
        <v>47</v>
      </c>
      <c r="C66" s="6" t="n">
        <v>59</v>
      </c>
      <c r="D66" s="6" t="n">
        <v>52</v>
      </c>
    </row>
    <row r="67" spans="1:4">
      <c r="A67" s="4" t="s">
        <v>48</v>
      </c>
      <c r="B67" s="4" t="s">
        <v>28</v>
      </c>
      <c r="C67" s="6" t="n">
        <v>652</v>
      </c>
      <c r="D67" s="6" t="n">
        <v>683</v>
      </c>
    </row>
    <row r="68" spans="1:4">
      <c r="A68" s="4" t="s">
        <v>53</v>
      </c>
      <c r="C68" s="6" t="n">
        <v>100</v>
      </c>
      <c r="D68" s="6" t="n">
        <v>100</v>
      </c>
    </row>
    <row r="69" spans="1:4">
      <c r="A69" s="4" t="s">
        <v>49</v>
      </c>
      <c r="B69" s="4" t="s">
        <v>28</v>
      </c>
      <c r="C69" s="6" t="n">
        <v>88</v>
      </c>
      <c r="D69" s="6" t="n">
        <v>170</v>
      </c>
    </row>
    <row r="70" spans="1:4">
      <c r="A70" s="4" t="s">
        <v>50</v>
      </c>
      <c r="C70" s="6" t="n">
        <v>20</v>
      </c>
    </row>
    <row r="71" spans="1:4">
      <c r="A71" s="4" t="s">
        <v>51</v>
      </c>
      <c r="C71" s="6" t="n">
        <v>1918</v>
      </c>
      <c r="D71" s="6" t="n">
        <v>2039</v>
      </c>
    </row>
    <row r="72" spans="1:4">
      <c r="A72" s="4" t="s">
        <v>52</v>
      </c>
      <c r="B72" s="4" t="s">
        <v>28</v>
      </c>
      <c r="C72" s="6" t="n">
        <v>4468</v>
      </c>
      <c r="D72" s="6" t="n">
        <v>4625</v>
      </c>
    </row>
    <row r="73" spans="1:4">
      <c r="A73" s="4" t="s">
        <v>53</v>
      </c>
      <c r="C73" s="6" t="n">
        <v>697</v>
      </c>
      <c r="D73" s="6" t="n">
        <v>698</v>
      </c>
    </row>
    <row r="74" spans="1:4">
      <c r="A74" s="4" t="s">
        <v>41</v>
      </c>
      <c r="C74" s="6" t="n">
        <v>468</v>
      </c>
      <c r="D74" s="6" t="n">
        <v>418</v>
      </c>
    </row>
    <row r="75" spans="1:4">
      <c r="A75" s="4" t="s">
        <v>54</v>
      </c>
      <c r="C75" s="6" t="n">
        <v>10</v>
      </c>
    </row>
    <row r="76" spans="1:4">
      <c r="A76" s="4" t="s">
        <v>55</v>
      </c>
      <c r="B76" s="4" t="s">
        <v>28</v>
      </c>
      <c r="C76" s="6" t="n">
        <v>1195</v>
      </c>
      <c r="D76" s="6" t="n">
        <v>1224</v>
      </c>
    </row>
    <row r="77" spans="1:4">
      <c r="A77" s="4" t="s">
        <v>56</v>
      </c>
      <c r="C77" s="6" t="n">
        <v>8756</v>
      </c>
      <c r="D77" s="6" t="n">
        <v>9004</v>
      </c>
    </row>
    <row r="78" spans="1:4">
      <c r="A78" s="4" t="s">
        <v>57</v>
      </c>
      <c r="C78" s="4" t="s">
        <v>58</v>
      </c>
      <c r="D78" s="4" t="s">
        <v>58</v>
      </c>
    </row>
    <row r="79" spans="1:4">
      <c r="A79" s="3" t="s">
        <v>59</v>
      </c>
    </row>
    <row r="80" spans="1:4">
      <c r="A80" s="4" t="s">
        <v>71</v>
      </c>
      <c r="C80" s="6" t="n">
        <v>3217</v>
      </c>
      <c r="D80" s="6" t="n">
        <v>3196</v>
      </c>
    </row>
    <row r="81" spans="1:4">
      <c r="A81" s="4" t="s">
        <v>64</v>
      </c>
      <c r="C81" s="6" t="n">
        <v>-877</v>
      </c>
      <c r="D81" s="6" t="n">
        <v>-983</v>
      </c>
    </row>
    <row r="82" spans="1:4">
      <c r="A82" s="4" t="s">
        <v>65</v>
      </c>
      <c r="C82" s="6" t="n">
        <v>-1289</v>
      </c>
      <c r="D82" s="6" t="n">
        <v>-1316</v>
      </c>
    </row>
    <row r="83" spans="1:4">
      <c r="A83" s="4" t="s">
        <v>72</v>
      </c>
      <c r="C83" s="6" t="n">
        <v>1051</v>
      </c>
      <c r="D83" s="6" t="n">
        <v>897</v>
      </c>
    </row>
    <row r="84" spans="1:4">
      <c r="A84" s="4" t="s">
        <v>67</v>
      </c>
      <c r="C84" s="6" t="n">
        <v>183</v>
      </c>
      <c r="D84" s="6" t="n">
        <v>187</v>
      </c>
    </row>
    <row r="85" spans="1:4">
      <c r="A85" s="4" t="s">
        <v>68</v>
      </c>
      <c r="C85" s="6" t="n">
        <v>1234</v>
      </c>
      <c r="D85" s="6" t="n">
        <v>1084</v>
      </c>
    </row>
    <row r="86" spans="1:4">
      <c r="A86" s="4" t="s">
        <v>69</v>
      </c>
      <c r="C86" s="7" t="n">
        <v>9990</v>
      </c>
      <c r="D86" s="7" t="n">
        <v>10088</v>
      </c>
    </row>
    <row r="87" spans="1:4">
      <c r="A87" t="n"/>
    </row>
    <row r="88" spans="1:4">
      <c r="A88" s="4" t="s">
        <v>28</v>
      </c>
      <c r="B88" s="4" t="s">
        <v>73</v>
      </c>
    </row>
  </sheetData>
  <mergeCells count="3">
    <mergeCell ref="A1:B1"/>
    <mergeCell ref="A87:C87"/>
    <mergeCell ref="B88:C8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257</v>
      </c>
      <c r="B1" s="2" t="s">
        <v>1</v>
      </c>
    </row>
    <row r="2" spans="1:2">
      <c r="B2" s="2" t="s">
        <v>2</v>
      </c>
    </row>
    <row r="3" spans="1:2">
      <c r="A3" s="3" t="s">
        <v>22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2</v>
      </c>
      <c r="B1" s="2" t="s">
        <v>1</v>
      </c>
    </row>
    <row r="2" spans="1:2">
      <c r="B2" s="2" t="s">
        <v>2</v>
      </c>
    </row>
    <row r="3" spans="1:2">
      <c r="A3" s="3" t="s">
        <v>225</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74</v>
      </c>
      <c r="C1" s="2" t="s">
        <v>2</v>
      </c>
      <c r="D1" s="2" t="s">
        <v>25</v>
      </c>
    </row>
    <row r="2" spans="1:4">
      <c r="A2" s="4" t="s">
        <v>75</v>
      </c>
      <c r="C2" s="7" t="n">
        <v>29</v>
      </c>
      <c r="D2" s="7" t="n">
        <v>26</v>
      </c>
    </row>
    <row r="3" spans="1:4">
      <c r="A3" s="4" t="s">
        <v>76</v>
      </c>
      <c r="C3" s="7" t="n">
        <v>473</v>
      </c>
      <c r="D3" s="7" t="n">
        <v>438</v>
      </c>
    </row>
    <row r="4" spans="1:4">
      <c r="A4" s="4" t="s">
        <v>77</v>
      </c>
      <c r="C4" s="8" t="n">
        <v>0.01</v>
      </c>
      <c r="D4" s="8" t="n">
        <v>0.01</v>
      </c>
    </row>
    <row r="5" spans="1:4">
      <c r="A5" s="4" t="s">
        <v>78</v>
      </c>
      <c r="C5" s="6" t="n">
        <v>1200000000</v>
      </c>
      <c r="D5" s="6" t="n">
        <v>1200000000</v>
      </c>
    </row>
    <row r="6" spans="1:4">
      <c r="A6" s="4" t="s">
        <v>79</v>
      </c>
      <c r="C6" s="6" t="n">
        <v>250764002</v>
      </c>
      <c r="D6" s="6" t="n">
        <v>249483541</v>
      </c>
    </row>
    <row r="7" spans="1:4">
      <c r="A7" s="4" t="s">
        <v>80</v>
      </c>
      <c r="C7" s="6" t="n">
        <v>236316932</v>
      </c>
      <c r="D7" s="6" t="n">
        <v>237080026</v>
      </c>
    </row>
    <row r="8" spans="1:4">
      <c r="A8" s="4" t="s">
        <v>81</v>
      </c>
      <c r="C8" s="6" t="n">
        <v>12607223</v>
      </c>
      <c r="D8" s="6" t="n">
        <v>11162454</v>
      </c>
    </row>
    <row r="9" spans="1:4">
      <c r="A9" s="3" t="s">
        <v>82</v>
      </c>
    </row>
    <row r="10" spans="1:4">
      <c r="A10" s="4" t="s">
        <v>27</v>
      </c>
      <c r="B10" s="4" t="s">
        <v>28</v>
      </c>
      <c r="C10" s="7" t="n">
        <v>439</v>
      </c>
      <c r="D10" s="7" t="n">
        <v>257</v>
      </c>
    </row>
    <row r="11" spans="1:4">
      <c r="A11" s="4" t="s">
        <v>29</v>
      </c>
      <c r="B11" s="4" t="s">
        <v>28</v>
      </c>
      <c r="C11" s="6" t="n">
        <v>11</v>
      </c>
      <c r="D11" s="6" t="n">
        <v>12</v>
      </c>
    </row>
    <row r="12" spans="1:4">
      <c r="A12" s="4" t="s">
        <v>83</v>
      </c>
      <c r="B12" s="4" t="s">
        <v>28</v>
      </c>
      <c r="C12" s="6" t="n">
        <v>1456</v>
      </c>
      <c r="D12" s="6" t="n">
        <v>1420</v>
      </c>
    </row>
    <row r="13" spans="1:4">
      <c r="A13" s="4" t="s">
        <v>32</v>
      </c>
      <c r="B13" s="4" t="s">
        <v>28</v>
      </c>
      <c r="C13" s="6" t="n">
        <v>1444</v>
      </c>
      <c r="D13" s="6" t="n">
        <v>1692</v>
      </c>
    </row>
    <row r="14" spans="1:4">
      <c r="A14" s="4" t="s">
        <v>35</v>
      </c>
      <c r="B14" s="4" t="s">
        <v>28</v>
      </c>
      <c r="C14" s="6" t="n">
        <v>317</v>
      </c>
      <c r="D14" s="6" t="n">
        <v>312</v>
      </c>
    </row>
    <row r="15" spans="1:4">
      <c r="A15" s="4" t="s">
        <v>84</v>
      </c>
      <c r="B15" s="4" t="s">
        <v>28</v>
      </c>
      <c r="C15" s="6" t="n">
        <v>4298</v>
      </c>
      <c r="D15" s="6" t="n">
        <v>4446</v>
      </c>
    </row>
    <row r="16" spans="1:4">
      <c r="A16" s="4" t="s">
        <v>85</v>
      </c>
      <c r="B16" s="4" t="s">
        <v>28</v>
      </c>
      <c r="C16" s="6" t="n">
        <v>97</v>
      </c>
      <c r="D16" s="6" t="n">
        <v>86</v>
      </c>
    </row>
    <row r="17" spans="1:4">
      <c r="A17" s="4" t="s">
        <v>43</v>
      </c>
      <c r="B17" s="4" t="s">
        <v>28</v>
      </c>
      <c r="C17" s="6" t="n">
        <v>575</v>
      </c>
      <c r="D17" s="6" t="n">
        <v>573</v>
      </c>
    </row>
    <row r="18" spans="1:4">
      <c r="A18" s="4" t="s">
        <v>46</v>
      </c>
      <c r="B18" s="4" t="s">
        <v>28</v>
      </c>
      <c r="C18" s="6" t="n">
        <v>999</v>
      </c>
      <c r="D18" s="6" t="n">
        <v>1034</v>
      </c>
    </row>
    <row r="19" spans="1:4">
      <c r="A19" s="4" t="s">
        <v>48</v>
      </c>
      <c r="B19" s="4" t="s">
        <v>28</v>
      </c>
      <c r="C19" s="6" t="n">
        <v>655</v>
      </c>
      <c r="D19" s="6" t="n">
        <v>686</v>
      </c>
    </row>
    <row r="20" spans="1:4">
      <c r="A20" s="4" t="s">
        <v>49</v>
      </c>
      <c r="B20" s="4" t="s">
        <v>28</v>
      </c>
      <c r="C20" s="6" t="n">
        <v>88</v>
      </c>
      <c r="D20" s="6" t="n">
        <v>170</v>
      </c>
    </row>
    <row r="21" spans="1:4">
      <c r="A21" s="4" t="s">
        <v>52</v>
      </c>
      <c r="B21" s="4" t="s">
        <v>28</v>
      </c>
      <c r="C21" s="6" t="n">
        <v>4468</v>
      </c>
      <c r="D21" s="6" t="n">
        <v>4625</v>
      </c>
    </row>
    <row r="22" spans="1:4">
      <c r="A22" s="4" t="s">
        <v>55</v>
      </c>
      <c r="B22" s="4" t="s">
        <v>28</v>
      </c>
      <c r="C22" s="6" t="n">
        <v>1197</v>
      </c>
      <c r="D22" s="6" t="n">
        <v>1226</v>
      </c>
    </row>
    <row r="23" spans="1:4">
      <c r="A23" s="4" t="s">
        <v>86</v>
      </c>
    </row>
    <row r="24" spans="1:4">
      <c r="A24" s="3" t="s">
        <v>82</v>
      </c>
    </row>
    <row r="25" spans="1:4">
      <c r="A25" s="4" t="s">
        <v>27</v>
      </c>
      <c r="C25" s="6" t="n">
        <v>25</v>
      </c>
      <c r="D25" s="6" t="n">
        <v>34</v>
      </c>
    </row>
    <row r="26" spans="1:4">
      <c r="A26" s="4" t="s">
        <v>29</v>
      </c>
      <c r="C26" s="6" t="n">
        <v>10</v>
      </c>
      <c r="D26" s="6" t="n">
        <v>12</v>
      </c>
    </row>
    <row r="27" spans="1:4">
      <c r="A27" s="4" t="s">
        <v>83</v>
      </c>
      <c r="C27" s="6" t="n">
        <v>28</v>
      </c>
      <c r="D27" s="6" t="n">
        <v>26</v>
      </c>
    </row>
    <row r="28" spans="1:4">
      <c r="A28" s="4" t="s">
        <v>32</v>
      </c>
      <c r="C28" s="6" t="n">
        <v>42</v>
      </c>
      <c r="D28" s="6" t="n">
        <v>54</v>
      </c>
    </row>
    <row r="29" spans="1:4">
      <c r="A29" s="4" t="s">
        <v>35</v>
      </c>
      <c r="C29" s="6" t="n">
        <v>6</v>
      </c>
      <c r="D29" s="6" t="n">
        <v>5</v>
      </c>
    </row>
    <row r="30" spans="1:4">
      <c r="A30" s="4" t="s">
        <v>84</v>
      </c>
      <c r="C30" s="6" t="n">
        <v>291</v>
      </c>
      <c r="D30" s="6" t="n">
        <v>307</v>
      </c>
    </row>
    <row r="31" spans="1:4">
      <c r="A31" s="4" t="s">
        <v>85</v>
      </c>
      <c r="C31" s="6" t="n">
        <v>32</v>
      </c>
      <c r="D31" s="6" t="n">
        <v>36</v>
      </c>
    </row>
    <row r="32" spans="1:4">
      <c r="A32" s="4" t="s">
        <v>43</v>
      </c>
      <c r="C32" s="6" t="n">
        <v>38</v>
      </c>
      <c r="D32" s="6" t="n">
        <v>38</v>
      </c>
    </row>
    <row r="33" spans="1:4">
      <c r="A33" s="4" t="s">
        <v>46</v>
      </c>
      <c r="C33" s="6" t="n">
        <v>69</v>
      </c>
      <c r="D33" s="6" t="n">
        <v>82</v>
      </c>
    </row>
    <row r="34" spans="1:4">
      <c r="A34" s="4" t="s">
        <v>48</v>
      </c>
      <c r="C34" s="6" t="n">
        <v>30</v>
      </c>
      <c r="D34" s="6" t="n">
        <v>27</v>
      </c>
    </row>
    <row r="35" spans="1:4">
      <c r="A35" s="4" t="s">
        <v>49</v>
      </c>
      <c r="C35" s="6" t="n">
        <v>20</v>
      </c>
      <c r="D35" s="6" t="n">
        <v>15</v>
      </c>
    </row>
    <row r="36" spans="1:4">
      <c r="A36" s="4" t="s">
        <v>52</v>
      </c>
      <c r="C36" s="6" t="n">
        <v>114</v>
      </c>
      <c r="D36" s="6" t="n">
        <v>137</v>
      </c>
    </row>
    <row r="37" spans="1:4">
      <c r="A37" s="4" t="s">
        <v>55</v>
      </c>
      <c r="C37" s="6" t="n">
        <v>56</v>
      </c>
      <c r="D37" s="6" t="n">
        <v>54</v>
      </c>
    </row>
    <row r="38" spans="1:4">
      <c r="A38" s="4" t="s">
        <v>70</v>
      </c>
    </row>
    <row r="39" spans="1:4">
      <c r="A39" s="4" t="s">
        <v>75</v>
      </c>
      <c r="C39" s="6" t="n">
        <v>29</v>
      </c>
      <c r="D39" s="6" t="n">
        <v>26</v>
      </c>
    </row>
    <row r="40" spans="1:4">
      <c r="A40" s="4" t="s">
        <v>76</v>
      </c>
      <c r="C40" s="7" t="n">
        <v>473</v>
      </c>
      <c r="D40" s="7" t="n">
        <v>438</v>
      </c>
    </row>
    <row r="41" spans="1:4">
      <c r="A41" s="4" t="s">
        <v>87</v>
      </c>
      <c r="C41" s="6" t="n">
        <v>2728</v>
      </c>
      <c r="D41" s="6" t="n">
        <v>2728</v>
      </c>
    </row>
    <row r="42" spans="1:4">
      <c r="A42" s="4" t="s">
        <v>88</v>
      </c>
      <c r="C42" s="6" t="n">
        <v>2728</v>
      </c>
      <c r="D42" s="6" t="n">
        <v>2728</v>
      </c>
    </row>
    <row r="43" spans="1:4">
      <c r="A43" s="3" t="s">
        <v>82</v>
      </c>
    </row>
    <row r="44" spans="1:4">
      <c r="A44" s="4" t="s">
        <v>27</v>
      </c>
      <c r="B44" s="4" t="s">
        <v>28</v>
      </c>
      <c r="C44" s="7" t="n">
        <v>439</v>
      </c>
      <c r="D44" s="7" t="n">
        <v>257</v>
      </c>
    </row>
    <row r="45" spans="1:4">
      <c r="A45" s="4" t="s">
        <v>29</v>
      </c>
      <c r="B45" s="4" t="s">
        <v>28</v>
      </c>
      <c r="C45" s="6" t="n">
        <v>11</v>
      </c>
      <c r="D45" s="6" t="n">
        <v>12</v>
      </c>
    </row>
    <row r="46" spans="1:4">
      <c r="A46" s="4" t="s">
        <v>83</v>
      </c>
      <c r="B46" s="4" t="s">
        <v>28</v>
      </c>
      <c r="C46" s="6" t="n">
        <v>1456</v>
      </c>
      <c r="D46" s="6" t="n">
        <v>1420</v>
      </c>
    </row>
    <row r="47" spans="1:4">
      <c r="A47" s="4" t="s">
        <v>32</v>
      </c>
      <c r="B47" s="4" t="s">
        <v>28</v>
      </c>
      <c r="C47" s="6" t="n">
        <v>1444</v>
      </c>
      <c r="D47" s="6" t="n">
        <v>1692</v>
      </c>
    </row>
    <row r="48" spans="1:4">
      <c r="A48" s="4" t="s">
        <v>35</v>
      </c>
      <c r="B48" s="4" t="s">
        <v>28</v>
      </c>
      <c r="C48" s="6" t="n">
        <v>313</v>
      </c>
      <c r="D48" s="6" t="n">
        <v>306</v>
      </c>
    </row>
    <row r="49" spans="1:4">
      <c r="A49" s="4" t="s">
        <v>84</v>
      </c>
      <c r="B49" s="4" t="s">
        <v>28</v>
      </c>
      <c r="C49" s="6" t="n">
        <v>4271</v>
      </c>
      <c r="D49" s="6" t="n">
        <v>4410</v>
      </c>
    </row>
    <row r="50" spans="1:4">
      <c r="A50" s="4" t="s">
        <v>85</v>
      </c>
      <c r="B50" s="4" t="s">
        <v>28</v>
      </c>
      <c r="C50" s="6" t="n">
        <v>97</v>
      </c>
      <c r="D50" s="6" t="n">
        <v>86</v>
      </c>
    </row>
    <row r="51" spans="1:4">
      <c r="A51" s="4" t="s">
        <v>43</v>
      </c>
      <c r="B51" s="4" t="s">
        <v>28</v>
      </c>
      <c r="C51" s="6" t="n">
        <v>575</v>
      </c>
      <c r="D51" s="6" t="n">
        <v>573</v>
      </c>
    </row>
    <row r="52" spans="1:4">
      <c r="A52" s="4" t="s">
        <v>46</v>
      </c>
      <c r="B52" s="4" t="s">
        <v>28</v>
      </c>
      <c r="C52" s="6" t="n">
        <v>999</v>
      </c>
      <c r="D52" s="6" t="n">
        <v>1034</v>
      </c>
    </row>
    <row r="53" spans="1:4">
      <c r="A53" s="4" t="s">
        <v>48</v>
      </c>
      <c r="B53" s="4" t="s">
        <v>28</v>
      </c>
      <c r="C53" s="6" t="n">
        <v>652</v>
      </c>
      <c r="D53" s="6" t="n">
        <v>683</v>
      </c>
    </row>
    <row r="54" spans="1:4">
      <c r="A54" s="4" t="s">
        <v>49</v>
      </c>
      <c r="B54" s="4" t="s">
        <v>28</v>
      </c>
      <c r="C54" s="6" t="n">
        <v>88</v>
      </c>
      <c r="D54" s="6" t="n">
        <v>170</v>
      </c>
    </row>
    <row r="55" spans="1:4">
      <c r="A55" s="4" t="s">
        <v>52</v>
      </c>
      <c r="B55" s="4" t="s">
        <v>28</v>
      </c>
      <c r="C55" s="6" t="n">
        <v>4468</v>
      </c>
      <c r="D55" s="6" t="n">
        <v>4625</v>
      </c>
    </row>
    <row r="56" spans="1:4">
      <c r="A56" s="4" t="s">
        <v>55</v>
      </c>
      <c r="B56" s="4" t="s">
        <v>28</v>
      </c>
      <c r="C56" s="6" t="n">
        <v>1195</v>
      </c>
      <c r="D56" s="6" t="n">
        <v>1224</v>
      </c>
    </row>
    <row r="57" spans="1:4">
      <c r="A57" s="4" t="s">
        <v>89</v>
      </c>
    </row>
    <row r="58" spans="1:4">
      <c r="A58" s="3" t="s">
        <v>82</v>
      </c>
    </row>
    <row r="59" spans="1:4">
      <c r="A59" s="4" t="s">
        <v>27</v>
      </c>
      <c r="C59" s="6" t="n">
        <v>25</v>
      </c>
      <c r="D59" s="6" t="n">
        <v>34</v>
      </c>
    </row>
    <row r="60" spans="1:4">
      <c r="A60" s="4" t="s">
        <v>29</v>
      </c>
      <c r="C60" s="6" t="n">
        <v>10</v>
      </c>
      <c r="D60" s="6" t="n">
        <v>12</v>
      </c>
    </row>
    <row r="61" spans="1:4">
      <c r="A61" s="4" t="s">
        <v>83</v>
      </c>
      <c r="C61" s="6" t="n">
        <v>28</v>
      </c>
      <c r="D61" s="6" t="n">
        <v>26</v>
      </c>
    </row>
    <row r="62" spans="1:4">
      <c r="A62" s="4" t="s">
        <v>32</v>
      </c>
      <c r="C62" s="6" t="n">
        <v>42</v>
      </c>
      <c r="D62" s="6" t="n">
        <v>54</v>
      </c>
    </row>
    <row r="63" spans="1:4">
      <c r="A63" s="4" t="s">
        <v>35</v>
      </c>
      <c r="C63" s="6" t="n">
        <v>6</v>
      </c>
      <c r="D63" s="6" t="n">
        <v>5</v>
      </c>
    </row>
    <row r="64" spans="1:4">
      <c r="A64" s="4" t="s">
        <v>84</v>
      </c>
      <c r="C64" s="6" t="n">
        <v>291</v>
      </c>
      <c r="D64" s="6" t="n">
        <v>307</v>
      </c>
    </row>
    <row r="65" spans="1:4">
      <c r="A65" s="4" t="s">
        <v>85</v>
      </c>
      <c r="C65" s="6" t="n">
        <v>32</v>
      </c>
      <c r="D65" s="6" t="n">
        <v>36</v>
      </c>
    </row>
    <row r="66" spans="1:4">
      <c r="A66" s="4" t="s">
        <v>43</v>
      </c>
      <c r="C66" s="6" t="n">
        <v>38</v>
      </c>
      <c r="D66" s="6" t="n">
        <v>38</v>
      </c>
    </row>
    <row r="67" spans="1:4">
      <c r="A67" s="4" t="s">
        <v>46</v>
      </c>
      <c r="C67" s="6" t="n">
        <v>69</v>
      </c>
      <c r="D67" s="6" t="n">
        <v>82</v>
      </c>
    </row>
    <row r="68" spans="1:4">
      <c r="A68" s="4" t="s">
        <v>48</v>
      </c>
      <c r="C68" s="6" t="n">
        <v>30</v>
      </c>
      <c r="D68" s="6" t="n">
        <v>27</v>
      </c>
    </row>
    <row r="69" spans="1:4">
      <c r="A69" s="4" t="s">
        <v>49</v>
      </c>
      <c r="C69" s="6" t="n">
        <v>20</v>
      </c>
      <c r="D69" s="6" t="n">
        <v>15</v>
      </c>
    </row>
    <row r="70" spans="1:4">
      <c r="A70" s="4" t="s">
        <v>52</v>
      </c>
      <c r="C70" s="6" t="n">
        <v>114</v>
      </c>
      <c r="D70" s="6" t="n">
        <v>137</v>
      </c>
    </row>
    <row r="71" spans="1:4">
      <c r="A71" s="4" t="s">
        <v>55</v>
      </c>
      <c r="C71" s="7" t="n">
        <v>56</v>
      </c>
      <c r="D71" s="7" t="n">
        <v>54</v>
      </c>
    </row>
    <row r="72" spans="1:4">
      <c r="A72" t="n"/>
    </row>
    <row r="73" spans="1:4">
      <c r="A73" s="4" t="s">
        <v>28</v>
      </c>
      <c r="B73" s="4" t="s">
        <v>73</v>
      </c>
    </row>
  </sheetData>
  <mergeCells count="3">
    <mergeCell ref="A1:B1"/>
    <mergeCell ref="A72:C72"/>
    <mergeCell ref="B73:C7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r="1" spans="1:2">
      <c r="A1" s="1" t="s">
        <v>279</v>
      </c>
      <c r="B1" s="2" t="s">
        <v>1</v>
      </c>
    </row>
    <row r="2" spans="1:2">
      <c r="B2" s="2" t="s">
        <v>2</v>
      </c>
    </row>
    <row r="3" spans="1:2">
      <c r="A3" s="3" t="s">
        <v>280</v>
      </c>
    </row>
    <row r="4" spans="1:2">
      <c r="A4" s="4" t="s">
        <v>281</v>
      </c>
      <c r="B4" s="4" t="s">
        <v>282</v>
      </c>
    </row>
    <row r="5" spans="1:2">
      <c r="A5" s="4" t="s">
        <v>70</v>
      </c>
    </row>
    <row r="6" spans="1:2">
      <c r="A6" s="3" t="s">
        <v>280</v>
      </c>
    </row>
    <row r="7" spans="1:2">
      <c r="A7" s="4" t="s">
        <v>281</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4" t="s">
        <v>70</v>
      </c>
    </row>
    <row r="4" spans="1:2">
      <c r="A4" s="3" t="s">
        <v>233</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302</v>
      </c>
      <c r="B1" s="2" t="s">
        <v>1</v>
      </c>
    </row>
    <row r="2" spans="1:2">
      <c r="B2" s="2" t="s">
        <v>2</v>
      </c>
    </row>
    <row r="3" spans="1:2">
      <c r="A3" s="3" t="s">
        <v>237</v>
      </c>
    </row>
    <row r="4" spans="1:2">
      <c r="A4" s="4" t="s">
        <v>303</v>
      </c>
      <c r="B4" s="4" t="s">
        <v>304</v>
      </c>
    </row>
    <row r="5" spans="1:2">
      <c r="A5" s="4" t="s">
        <v>70</v>
      </c>
    </row>
    <row r="6" spans="1:2">
      <c r="A6" s="3" t="s">
        <v>237</v>
      </c>
    </row>
    <row r="7" spans="1:2">
      <c r="A7" s="4" t="s">
        <v>303</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row r="6" spans="1:2">
      <c r="A6" s="4" t="s">
        <v>70</v>
      </c>
    </row>
    <row r="7" spans="1:2">
      <c r="A7" s="3" t="s">
        <v>241</v>
      </c>
    </row>
    <row r="8" spans="1:2">
      <c r="A8" s="4" t="s">
        <v>307</v>
      </c>
      <c r="B8" s="4" t="s">
        <v>311</v>
      </c>
    </row>
    <row r="9" spans="1:2">
      <c r="A9" s="4" t="s">
        <v>309</v>
      </c>
      <c r="B9"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47</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2</v>
      </c>
      <c r="B1" s="2" t="s">
        <v>1</v>
      </c>
    </row>
    <row r="2" spans="1:2">
      <c r="B2" s="2" t="s">
        <v>2</v>
      </c>
    </row>
    <row r="3" spans="1:2">
      <c r="A3" s="3" t="s">
        <v>251</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53</v>
      </c>
    </row>
    <row r="4" spans="1:2">
      <c r="A4" s="4" t="s">
        <v>326</v>
      </c>
      <c r="B4" s="4" t="s">
        <v>327</v>
      </c>
    </row>
    <row r="5" spans="1:2">
      <c r="A5" s="4" t="s">
        <v>328</v>
      </c>
      <c r="B5" s="4" t="s">
        <v>329</v>
      </c>
    </row>
    <row r="6" spans="1:2">
      <c r="A6" s="4" t="s">
        <v>70</v>
      </c>
    </row>
    <row r="7" spans="1:2">
      <c r="A7" s="3" t="s">
        <v>253</v>
      </c>
    </row>
    <row r="8" spans="1:2">
      <c r="A8" s="4" t="s">
        <v>328</v>
      </c>
      <c r="B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7" t="n">
        <v>2334</v>
      </c>
      <c r="C4" s="7" t="n">
        <v>2605</v>
      </c>
      <c r="D4" s="7" t="n">
        <v>7167</v>
      </c>
      <c r="E4" s="7" t="n">
        <v>7862</v>
      </c>
    </row>
    <row r="5" spans="1:5">
      <c r="A5" s="4" t="s">
        <v>95</v>
      </c>
      <c r="B5" s="6" t="n">
        <v>29</v>
      </c>
      <c r="C5" s="6" t="n">
        <v>33</v>
      </c>
      <c r="D5" s="6" t="n">
        <v>95</v>
      </c>
      <c r="E5" s="6" t="n">
        <v>105</v>
      </c>
    </row>
    <row r="6" spans="1:5">
      <c r="A6" s="4" t="s">
        <v>96</v>
      </c>
      <c r="B6" s="6" t="n">
        <v>2363</v>
      </c>
      <c r="C6" s="6" t="n">
        <v>2638</v>
      </c>
      <c r="D6" s="6" t="n">
        <v>7262</v>
      </c>
      <c r="E6" s="6" t="n">
        <v>7967</v>
      </c>
    </row>
    <row r="7" spans="1:5">
      <c r="A7" s="4" t="s">
        <v>97</v>
      </c>
      <c r="B7" s="6" t="n">
        <v>1965</v>
      </c>
      <c r="C7" s="6" t="n">
        <v>2165</v>
      </c>
      <c r="D7" s="6" t="n">
        <v>5991</v>
      </c>
      <c r="E7" s="6" t="n">
        <v>6495</v>
      </c>
    </row>
    <row r="8" spans="1:5">
      <c r="A8" s="4" t="s">
        <v>98</v>
      </c>
      <c r="B8" s="6" t="n">
        <v>398</v>
      </c>
      <c r="C8" s="6" t="n">
        <v>473</v>
      </c>
      <c r="D8" s="6" t="n">
        <v>1271</v>
      </c>
      <c r="E8" s="6" t="n">
        <v>1472</v>
      </c>
    </row>
    <row r="9" spans="1:5">
      <c r="A9" s="3" t="s">
        <v>99</v>
      </c>
    </row>
    <row r="10" spans="1:5">
      <c r="A10" s="4" t="s">
        <v>100</v>
      </c>
      <c r="B10" s="6" t="n">
        <v>221</v>
      </c>
      <c r="C10" s="6" t="n">
        <v>232</v>
      </c>
      <c r="D10" s="6" t="n">
        <v>678</v>
      </c>
      <c r="E10" s="6" t="n">
        <v>727</v>
      </c>
    </row>
    <row r="11" spans="1:5">
      <c r="A11" s="4" t="s">
        <v>101</v>
      </c>
      <c r="B11" s="6" t="n">
        <v>38</v>
      </c>
      <c r="C11" s="6" t="n">
        <v>41</v>
      </c>
      <c r="D11" s="6" t="n">
        <v>114</v>
      </c>
      <c r="E11" s="6" t="n">
        <v>124</v>
      </c>
    </row>
    <row r="12" spans="1:5">
      <c r="A12" s="4" t="s">
        <v>102</v>
      </c>
      <c r="B12" s="6" t="n">
        <v>-24</v>
      </c>
      <c r="C12" s="6" t="n">
        <v>17</v>
      </c>
      <c r="D12" s="6" t="n">
        <v>-40</v>
      </c>
      <c r="E12" s="6" t="n">
        <v>8</v>
      </c>
    </row>
    <row r="13" spans="1:5">
      <c r="A13" s="4" t="s">
        <v>103</v>
      </c>
      <c r="B13" s="6" t="n">
        <v>45</v>
      </c>
      <c r="C13" s="6" t="n">
        <v>14</v>
      </c>
      <c r="D13" s="6" t="n">
        <v>87</v>
      </c>
      <c r="E13" s="6" t="n">
        <v>221</v>
      </c>
    </row>
    <row r="14" spans="1:5">
      <c r="A14" s="4" t="s">
        <v>104</v>
      </c>
      <c r="B14" s="6" t="n">
        <v>280</v>
      </c>
      <c r="C14" s="6" t="n">
        <v>304</v>
      </c>
      <c r="D14" s="6" t="n">
        <v>839</v>
      </c>
      <c r="E14" s="6" t="n">
        <v>1080</v>
      </c>
    </row>
    <row r="15" spans="1:5">
      <c r="A15" s="4" t="s">
        <v>105</v>
      </c>
      <c r="B15" s="6" t="n">
        <v>118</v>
      </c>
      <c r="C15" s="6" t="n">
        <v>169</v>
      </c>
      <c r="D15" s="6" t="n">
        <v>432</v>
      </c>
      <c r="E15" s="6" t="n">
        <v>392</v>
      </c>
    </row>
    <row r="16" spans="1:5">
      <c r="A16" s="4" t="s">
        <v>106</v>
      </c>
      <c r="B16" s="6" t="n">
        <v>-52</v>
      </c>
      <c r="C16" s="6" t="n">
        <v>-49</v>
      </c>
      <c r="D16" s="6" t="n">
        <v>-152</v>
      </c>
      <c r="E16" s="6" t="n">
        <v>-158</v>
      </c>
    </row>
    <row r="17" spans="1:5">
      <c r="A17" s="4" t="s">
        <v>107</v>
      </c>
      <c r="B17" s="6" t="n">
        <v>1</v>
      </c>
      <c r="D17" s="6" t="n">
        <v>4</v>
      </c>
      <c r="E17" s="6" t="n">
        <v>5</v>
      </c>
    </row>
    <row r="18" spans="1:5">
      <c r="A18" s="4" t="s">
        <v>108</v>
      </c>
      <c r="B18" s="6" t="n">
        <v>-1</v>
      </c>
      <c r="C18" s="6" t="n">
        <v>-8</v>
      </c>
      <c r="D18" s="6" t="n">
        <v>-3</v>
      </c>
      <c r="E18" s="6" t="n">
        <v>-31</v>
      </c>
    </row>
    <row r="19" spans="1:5">
      <c r="A19" s="4" t="s">
        <v>109</v>
      </c>
      <c r="B19" s="6" t="n">
        <v>-2</v>
      </c>
      <c r="E19" s="6" t="n">
        <v>-2</v>
      </c>
    </row>
    <row r="20" spans="1:5">
      <c r="A20" s="4" t="s">
        <v>110</v>
      </c>
      <c r="B20" s="6" t="n">
        <v>64</v>
      </c>
      <c r="C20" s="6" t="n">
        <v>112</v>
      </c>
      <c r="D20" s="6" t="n">
        <v>281</v>
      </c>
      <c r="E20" s="6" t="n">
        <v>206</v>
      </c>
    </row>
    <row r="21" spans="1:5">
      <c r="A21" s="4" t="s">
        <v>111</v>
      </c>
      <c r="B21" s="6" t="n">
        <v>1</v>
      </c>
      <c r="C21" s="6" t="n">
        <v>-49</v>
      </c>
      <c r="D21" s="6" t="n">
        <v>-58</v>
      </c>
      <c r="E21" s="6" t="n">
        <v>-85</v>
      </c>
    </row>
    <row r="22" spans="1:5">
      <c r="A22" s="4" t="s">
        <v>112</v>
      </c>
      <c r="B22" s="6" t="n">
        <v>65</v>
      </c>
      <c r="C22" s="6" t="n">
        <v>63</v>
      </c>
      <c r="D22" s="6" t="n">
        <v>223</v>
      </c>
      <c r="E22" s="6" t="n">
        <v>121</v>
      </c>
    </row>
    <row r="23" spans="1:5">
      <c r="A23" s="4" t="s">
        <v>113</v>
      </c>
      <c r="B23" s="6" t="n">
        <v>-1</v>
      </c>
      <c r="D23" s="6" t="n">
        <v>-3</v>
      </c>
      <c r="E23" s="6" t="n">
        <v>-4</v>
      </c>
    </row>
    <row r="24" spans="1:5">
      <c r="A24" s="4" t="s">
        <v>114</v>
      </c>
      <c r="B24" s="6" t="n">
        <v>64</v>
      </c>
      <c r="C24" s="6" t="n">
        <v>63</v>
      </c>
      <c r="D24" s="6" t="n">
        <v>220</v>
      </c>
      <c r="E24" s="6" t="n">
        <v>117</v>
      </c>
    </row>
    <row r="25" spans="1:5">
      <c r="A25" s="4" t="s">
        <v>115</v>
      </c>
      <c r="B25" s="6" t="n">
        <v>-9</v>
      </c>
      <c r="C25" s="6" t="n">
        <v>-8</v>
      </c>
      <c r="D25" s="6" t="n">
        <v>-22</v>
      </c>
      <c r="E25" s="6" t="n">
        <v>-28</v>
      </c>
    </row>
    <row r="26" spans="1:5">
      <c r="A26" s="4" t="s">
        <v>116</v>
      </c>
      <c r="B26" s="7" t="n">
        <v>55</v>
      </c>
      <c r="C26" s="7" t="n">
        <v>55</v>
      </c>
      <c r="D26" s="7" t="n">
        <v>198</v>
      </c>
      <c r="E26" s="7" t="n">
        <v>89</v>
      </c>
    </row>
    <row r="27" spans="1:5">
      <c r="A27" s="3" t="s">
        <v>117</v>
      </c>
    </row>
    <row r="28" spans="1:5">
      <c r="A28" s="4" t="s">
        <v>118</v>
      </c>
      <c r="B28" s="8" t="n">
        <v>0.23</v>
      </c>
      <c r="C28" s="8" t="n">
        <v>0.23</v>
      </c>
      <c r="D28" s="8" t="n">
        <v>0.85</v>
      </c>
      <c r="E28" s="8" t="n">
        <v>0.38</v>
      </c>
    </row>
    <row r="29" spans="1:5">
      <c r="A29" s="4" t="s">
        <v>119</v>
      </c>
      <c r="D29" s="9" t="n">
        <v>-0.01</v>
      </c>
      <c r="E29" s="9" t="n">
        <v>-0.02</v>
      </c>
    </row>
    <row r="30" spans="1:5">
      <c r="A30" s="4" t="s">
        <v>120</v>
      </c>
      <c r="B30" s="8" t="n">
        <v>0.23</v>
      </c>
      <c r="C30" s="8" t="n">
        <v>0.23</v>
      </c>
      <c r="D30" s="8" t="n">
        <v>0.84</v>
      </c>
      <c r="E30" s="8" t="n">
        <v>0.36</v>
      </c>
    </row>
    <row r="31" spans="1:5">
      <c r="A31" s="4" t="s">
        <v>121</v>
      </c>
      <c r="B31" s="10" t="n">
        <v>236.3</v>
      </c>
      <c r="C31" s="10" t="n">
        <v>244.2</v>
      </c>
      <c r="D31" s="10" t="n">
        <v>236.2</v>
      </c>
      <c r="E31" s="10" t="n">
        <v>244.1</v>
      </c>
    </row>
    <row r="32" spans="1:5">
      <c r="A32" s="3" t="s">
        <v>122</v>
      </c>
    </row>
    <row r="33" spans="1:5">
      <c r="A33" s="4" t="s">
        <v>118</v>
      </c>
      <c r="B33" s="8" t="n">
        <v>0.23</v>
      </c>
      <c r="C33" s="8" t="n">
        <v>0.22</v>
      </c>
      <c r="D33" s="8" t="n">
        <v>0.84</v>
      </c>
      <c r="E33" s="8" t="n">
        <v>0.38</v>
      </c>
    </row>
    <row r="34" spans="1:5">
      <c r="A34" s="4" t="s">
        <v>119</v>
      </c>
      <c r="D34" s="9" t="n">
        <v>-0.01</v>
      </c>
      <c r="E34" s="9" t="n">
        <v>-0.02</v>
      </c>
    </row>
    <row r="35" spans="1:5">
      <c r="A35" s="4" t="s">
        <v>120</v>
      </c>
      <c r="B35" s="8" t="n">
        <v>0.23</v>
      </c>
      <c r="C35" s="8" t="n">
        <v>0.22</v>
      </c>
      <c r="D35" s="8" t="n">
        <v>0.83</v>
      </c>
      <c r="E35" s="8" t="n">
        <v>0.36</v>
      </c>
    </row>
    <row r="36" spans="1:5">
      <c r="A36" s="4" t="s">
        <v>121</v>
      </c>
      <c r="B36" s="10" t="n">
        <v>240.1</v>
      </c>
      <c r="C36" s="10" t="n">
        <v>246.6</v>
      </c>
      <c r="D36" s="10" t="n">
        <v>239.1</v>
      </c>
      <c r="E36" s="6" t="n">
        <v>247</v>
      </c>
    </row>
    <row r="37" spans="1:5">
      <c r="A37" s="4" t="s">
        <v>112</v>
      </c>
      <c r="B37" s="7" t="n">
        <v>56</v>
      </c>
      <c r="C37" s="7" t="n">
        <v>55</v>
      </c>
      <c r="D37" s="7" t="n">
        <v>201</v>
      </c>
      <c r="E37" s="7" t="n">
        <v>93</v>
      </c>
    </row>
    <row r="38" spans="1:5">
      <c r="A38" s="4" t="s">
        <v>113</v>
      </c>
      <c r="B38" s="7" t="n">
        <v>-1</v>
      </c>
      <c r="D38" s="7" t="n">
        <v>-3</v>
      </c>
      <c r="E38" s="7" t="n">
        <v>-4</v>
      </c>
    </row>
    <row r="39" spans="1:5">
      <c r="A39" s="4" t="s">
        <v>123</v>
      </c>
      <c r="B39" s="11" t="n">
        <v>0.125</v>
      </c>
      <c r="C39" s="11" t="n">
        <v>0.125</v>
      </c>
      <c r="D39" s="11" t="n">
        <v>0.375</v>
      </c>
      <c r="E39" s="11" t="n">
        <v>0.375</v>
      </c>
    </row>
    <row r="40" spans="1:5">
      <c r="A40" s="4" t="s">
        <v>70</v>
      </c>
    </row>
    <row r="41" spans="1:5">
      <c r="A41" s="3" t="s">
        <v>93</v>
      </c>
    </row>
    <row r="42" spans="1:5">
      <c r="A42" s="4" t="s">
        <v>94</v>
      </c>
      <c r="B42" s="7" t="n">
        <v>2334</v>
      </c>
      <c r="C42" s="7" t="n">
        <v>2605</v>
      </c>
      <c r="D42" s="7" t="n">
        <v>7167</v>
      </c>
      <c r="E42" s="7" t="n">
        <v>7862</v>
      </c>
    </row>
    <row r="43" spans="1:5">
      <c r="A43" s="4" t="s">
        <v>95</v>
      </c>
      <c r="B43" s="6" t="n">
        <v>29</v>
      </c>
      <c r="C43" s="6" t="n">
        <v>33</v>
      </c>
      <c r="D43" s="6" t="n">
        <v>95</v>
      </c>
      <c r="E43" s="6" t="n">
        <v>105</v>
      </c>
    </row>
    <row r="44" spans="1:5">
      <c r="A44" s="4" t="s">
        <v>96</v>
      </c>
      <c r="B44" s="6" t="n">
        <v>2363</v>
      </c>
      <c r="C44" s="6" t="n">
        <v>2638</v>
      </c>
      <c r="D44" s="6" t="n">
        <v>7262</v>
      </c>
      <c r="E44" s="6" t="n">
        <v>7967</v>
      </c>
    </row>
    <row r="45" spans="1:5">
      <c r="A45" s="4" t="s">
        <v>97</v>
      </c>
      <c r="B45" s="6" t="n">
        <v>1964</v>
      </c>
      <c r="C45" s="6" t="n">
        <v>2164</v>
      </c>
      <c r="D45" s="6" t="n">
        <v>5988</v>
      </c>
      <c r="E45" s="6" t="n">
        <v>6492</v>
      </c>
    </row>
    <row r="46" spans="1:5">
      <c r="A46" s="4" t="s">
        <v>98</v>
      </c>
      <c r="B46" s="6" t="n">
        <v>399</v>
      </c>
      <c r="C46" s="6" t="n">
        <v>474</v>
      </c>
      <c r="D46" s="6" t="n">
        <v>1274</v>
      </c>
      <c r="E46" s="6" t="n">
        <v>1475</v>
      </c>
    </row>
    <row r="47" spans="1:5">
      <c r="A47" s="3" t="s">
        <v>99</v>
      </c>
    </row>
    <row r="48" spans="1:5">
      <c r="A48" s="4" t="s">
        <v>100</v>
      </c>
      <c r="B48" s="6" t="n">
        <v>220</v>
      </c>
      <c r="C48" s="6" t="n">
        <v>231</v>
      </c>
      <c r="D48" s="6" t="n">
        <v>675</v>
      </c>
      <c r="E48" s="6" t="n">
        <v>723</v>
      </c>
    </row>
    <row r="49" spans="1:5">
      <c r="A49" s="4" t="s">
        <v>101</v>
      </c>
      <c r="B49" s="6" t="n">
        <v>38</v>
      </c>
      <c r="C49" s="6" t="n">
        <v>41</v>
      </c>
      <c r="D49" s="6" t="n">
        <v>114</v>
      </c>
      <c r="E49" s="6" t="n">
        <v>124</v>
      </c>
    </row>
    <row r="50" spans="1:5">
      <c r="A50" s="4" t="s">
        <v>102</v>
      </c>
      <c r="B50" s="6" t="n">
        <v>-24</v>
      </c>
      <c r="C50" s="6" t="n">
        <v>17</v>
      </c>
      <c r="D50" s="6" t="n">
        <v>-40</v>
      </c>
      <c r="E50" s="6" t="n">
        <v>8</v>
      </c>
    </row>
    <row r="51" spans="1:5">
      <c r="A51" s="4" t="s">
        <v>103</v>
      </c>
      <c r="B51" s="6" t="n">
        <v>45</v>
      </c>
      <c r="C51" s="6" t="n">
        <v>14</v>
      </c>
      <c r="D51" s="6" t="n">
        <v>87</v>
      </c>
      <c r="E51" s="6" t="n">
        <v>221</v>
      </c>
    </row>
    <row r="52" spans="1:5">
      <c r="A52" s="4" t="s">
        <v>104</v>
      </c>
      <c r="B52" s="6" t="n">
        <v>279</v>
      </c>
      <c r="C52" s="6" t="n">
        <v>303</v>
      </c>
      <c r="D52" s="6" t="n">
        <v>836</v>
      </c>
      <c r="E52" s="6" t="n">
        <v>1076</v>
      </c>
    </row>
    <row r="53" spans="1:5">
      <c r="A53" s="4" t="s">
        <v>105</v>
      </c>
      <c r="B53" s="6" t="n">
        <v>120</v>
      </c>
      <c r="C53" s="6" t="n">
        <v>171</v>
      </c>
      <c r="D53" s="6" t="n">
        <v>438</v>
      </c>
      <c r="E53" s="6" t="n">
        <v>399</v>
      </c>
    </row>
    <row r="54" spans="1:5">
      <c r="A54" s="4" t="s">
        <v>106</v>
      </c>
      <c r="B54" s="6" t="n">
        <v>-55</v>
      </c>
      <c r="C54" s="6" t="n">
        <v>-51</v>
      </c>
      <c r="D54" s="6" t="n">
        <v>-161</v>
      </c>
      <c r="E54" s="6" t="n">
        <v>-165</v>
      </c>
    </row>
    <row r="55" spans="1:5">
      <c r="A55" s="4" t="s">
        <v>107</v>
      </c>
      <c r="B55" s="6" t="n">
        <v>1</v>
      </c>
      <c r="D55" s="6" t="n">
        <v>4</v>
      </c>
      <c r="E55" s="6" t="n">
        <v>5</v>
      </c>
    </row>
    <row r="56" spans="1:5">
      <c r="A56" s="4" t="s">
        <v>108</v>
      </c>
      <c r="B56" s="6" t="n">
        <v>-1</v>
      </c>
      <c r="C56" s="6" t="n">
        <v>-8</v>
      </c>
      <c r="D56" s="6" t="n">
        <v>-3</v>
      </c>
      <c r="E56" s="6" t="n">
        <v>-31</v>
      </c>
    </row>
    <row r="57" spans="1:5">
      <c r="A57" s="4" t="s">
        <v>109</v>
      </c>
      <c r="B57" s="6" t="n">
        <v>-1</v>
      </c>
      <c r="D57" s="6" t="n">
        <v>1</v>
      </c>
      <c r="E57" s="6" t="n">
        <v>-1</v>
      </c>
    </row>
    <row r="58" spans="1:5">
      <c r="A58" s="4" t="s">
        <v>110</v>
      </c>
      <c r="B58" s="6" t="n">
        <v>64</v>
      </c>
      <c r="C58" s="6" t="n">
        <v>112</v>
      </c>
      <c r="D58" s="6" t="n">
        <v>279</v>
      </c>
      <c r="E58" s="6" t="n">
        <v>207</v>
      </c>
    </row>
    <row r="59" spans="1:5">
      <c r="A59" s="4" t="s">
        <v>111</v>
      </c>
      <c r="C59" s="6" t="n">
        <v>-48</v>
      </c>
      <c r="D59" s="6" t="n">
        <v>-58</v>
      </c>
      <c r="E59" s="6" t="n">
        <v>-85</v>
      </c>
    </row>
    <row r="60" spans="1:5">
      <c r="A60" s="4" t="s">
        <v>112</v>
      </c>
      <c r="B60" s="6" t="n">
        <v>64</v>
      </c>
      <c r="C60" s="6" t="n">
        <v>64</v>
      </c>
      <c r="D60" s="6" t="n">
        <v>221</v>
      </c>
      <c r="E60" s="6" t="n">
        <v>122</v>
      </c>
    </row>
    <row r="61" spans="1:5">
      <c r="A61" s="4" t="s">
        <v>113</v>
      </c>
      <c r="B61" s="6" t="n">
        <v>-1</v>
      </c>
      <c r="D61" s="6" t="n">
        <v>-3</v>
      </c>
      <c r="E61" s="6" t="n">
        <v>-4</v>
      </c>
    </row>
    <row r="62" spans="1:5">
      <c r="A62" s="4" t="s">
        <v>114</v>
      </c>
      <c r="B62" s="6" t="n">
        <v>63</v>
      </c>
      <c r="C62" s="6" t="n">
        <v>64</v>
      </c>
      <c r="D62" s="6" t="n">
        <v>218</v>
      </c>
      <c r="E62" s="6" t="n">
        <v>118</v>
      </c>
    </row>
    <row r="63" spans="1:5">
      <c r="A63" s="4" t="s">
        <v>115</v>
      </c>
      <c r="B63" s="6" t="n">
        <v>-9</v>
      </c>
      <c r="C63" s="6" t="n">
        <v>-8</v>
      </c>
      <c r="D63" s="6" t="n">
        <v>-22</v>
      </c>
      <c r="E63" s="6" t="n">
        <v>-28</v>
      </c>
    </row>
    <row r="64" spans="1:5">
      <c r="A64" s="4" t="s">
        <v>116</v>
      </c>
      <c r="B64" s="7" t="n">
        <v>54</v>
      </c>
      <c r="C64" s="7" t="n">
        <v>56</v>
      </c>
      <c r="D64" s="7" t="n">
        <v>196</v>
      </c>
      <c r="E64" s="7" t="n">
        <v>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38</v>
      </c>
      <c r="B1" s="2" t="s">
        <v>1</v>
      </c>
    </row>
    <row r="2" spans="1:3">
      <c r="B2" s="2" t="s">
        <v>339</v>
      </c>
      <c r="C2" s="2" t="s">
        <v>340</v>
      </c>
    </row>
    <row r="3" spans="1:3">
      <c r="A3" s="3" t="s">
        <v>221</v>
      </c>
    </row>
    <row r="4" spans="1:3">
      <c r="A4" s="4" t="s">
        <v>341</v>
      </c>
      <c r="B4" s="6" t="n">
        <v>5</v>
      </c>
    </row>
    <row r="5" spans="1:3">
      <c r="A5" s="4" t="s">
        <v>342</v>
      </c>
    </row>
    <row r="6" spans="1:3">
      <c r="A6" s="3" t="s">
        <v>221</v>
      </c>
    </row>
    <row r="7" spans="1:3">
      <c r="A7" s="4" t="s">
        <v>343</v>
      </c>
      <c r="C7" s="7" t="n">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344</v>
      </c>
      <c r="C1" s="2" t="s">
        <v>2</v>
      </c>
      <c r="D1" s="2" t="s">
        <v>25</v>
      </c>
    </row>
    <row r="2" spans="1:4">
      <c r="A2" s="3" t="s">
        <v>32</v>
      </c>
    </row>
    <row r="3" spans="1:4">
      <c r="A3" s="4" t="s">
        <v>345</v>
      </c>
      <c r="C3" s="7" t="n">
        <v>344</v>
      </c>
      <c r="D3" s="7" t="n">
        <v>389</v>
      </c>
    </row>
    <row r="4" spans="1:4">
      <c r="A4" s="4" t="s">
        <v>346</v>
      </c>
      <c r="C4" s="6" t="n">
        <v>104</v>
      </c>
      <c r="D4" s="6" t="n">
        <v>125</v>
      </c>
    </row>
    <row r="5" spans="1:4">
      <c r="A5" s="4" t="s">
        <v>347</v>
      </c>
      <c r="C5" s="6" t="n">
        <v>1044</v>
      </c>
      <c r="D5" s="6" t="n">
        <v>1221</v>
      </c>
    </row>
    <row r="6" spans="1:4">
      <c r="A6" s="4" t="s">
        <v>140</v>
      </c>
      <c r="C6" s="6" t="n">
        <v>1492</v>
      </c>
      <c r="D6" s="6" t="n">
        <v>1735</v>
      </c>
    </row>
    <row r="7" spans="1:4">
      <c r="A7" s="4" t="s">
        <v>348</v>
      </c>
      <c r="C7" s="6" t="n">
        <v>-48</v>
      </c>
      <c r="D7" s="6" t="n">
        <v>-43</v>
      </c>
    </row>
    <row r="8" spans="1:4">
      <c r="A8" s="4" t="s">
        <v>349</v>
      </c>
      <c r="B8" s="4" t="s">
        <v>28</v>
      </c>
      <c r="C8" s="7" t="n">
        <v>1444</v>
      </c>
      <c r="D8" s="7" t="n">
        <v>1692</v>
      </c>
    </row>
    <row r="9" spans="1:4">
      <c r="A9" s="4" t="s">
        <v>350</v>
      </c>
      <c r="C9" s="4" t="s">
        <v>351</v>
      </c>
      <c r="D9" s="4" t="s">
        <v>351</v>
      </c>
    </row>
    <row r="10" spans="1:4">
      <c r="A10" s="4" t="s">
        <v>34</v>
      </c>
    </row>
    <row r="11" spans="1:4">
      <c r="A11" s="3" t="s">
        <v>32</v>
      </c>
    </row>
    <row r="12" spans="1:4">
      <c r="A12" s="4" t="s">
        <v>349</v>
      </c>
      <c r="C12" s="7" t="n">
        <v>18</v>
      </c>
    </row>
    <row r="13" spans="1:4">
      <c r="A13" t="n"/>
    </row>
    <row r="14" spans="1:4">
      <c r="A14" s="4" t="s">
        <v>28</v>
      </c>
      <c r="B14" s="4" t="s">
        <v>73</v>
      </c>
    </row>
  </sheetData>
  <mergeCells count="3">
    <mergeCell ref="A1:B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2</v>
      </c>
      <c r="C1" s="2" t="s">
        <v>1</v>
      </c>
    </row>
    <row r="2" spans="1:4">
      <c r="C2" s="2" t="s">
        <v>2</v>
      </c>
      <c r="D2" s="2" t="s">
        <v>25</v>
      </c>
    </row>
    <row r="3" spans="1:4">
      <c r="A3" s="3" t="s">
        <v>353</v>
      </c>
    </row>
    <row r="4" spans="1:4">
      <c r="A4" s="4" t="s">
        <v>354</v>
      </c>
      <c r="C4" s="7" t="n">
        <v>3783</v>
      </c>
      <c r="D4" s="7" t="n">
        <v>3834</v>
      </c>
    </row>
    <row r="5" spans="1:4">
      <c r="A5" s="4" t="s">
        <v>37</v>
      </c>
      <c r="B5" s="4" t="s">
        <v>28</v>
      </c>
      <c r="C5" s="6" t="n">
        <v>4298</v>
      </c>
      <c r="D5" s="6" t="n">
        <v>4446</v>
      </c>
    </row>
    <row r="6" spans="1:4">
      <c r="A6" s="4" t="s">
        <v>43</v>
      </c>
      <c r="B6" s="4" t="s">
        <v>28</v>
      </c>
      <c r="C6" s="6" t="n">
        <v>575</v>
      </c>
      <c r="D6" s="6" t="n">
        <v>573</v>
      </c>
    </row>
    <row r="7" spans="1:4">
      <c r="A7" s="4" t="s">
        <v>41</v>
      </c>
      <c r="C7" s="6" t="n">
        <v>404</v>
      </c>
      <c r="D7" s="6" t="n">
        <v>418</v>
      </c>
    </row>
    <row r="8" spans="1:4">
      <c r="A8" s="4" t="s">
        <v>355</v>
      </c>
      <c r="B8" s="4" t="s">
        <v>28</v>
      </c>
      <c r="C8" s="6" t="n">
        <v>97</v>
      </c>
      <c r="D8" s="6" t="n">
        <v>86</v>
      </c>
    </row>
    <row r="9" spans="1:4">
      <c r="A9" s="4" t="s">
        <v>40</v>
      </c>
      <c r="C9" s="6" t="n">
        <v>123</v>
      </c>
      <c r="D9" s="6" t="n">
        <v>116</v>
      </c>
    </row>
    <row r="10" spans="1:4">
      <c r="A10" s="4" t="s">
        <v>44</v>
      </c>
      <c r="C10" s="6" t="n">
        <v>9707</v>
      </c>
      <c r="D10" s="6" t="n">
        <v>9820</v>
      </c>
    </row>
    <row r="11" spans="1:4">
      <c r="A11" s="4" t="s">
        <v>356</v>
      </c>
      <c r="C11" s="6" t="n">
        <v>1789</v>
      </c>
      <c r="D11" s="6" t="n">
        <v>1917</v>
      </c>
    </row>
    <row r="12" spans="1:4">
      <c r="A12" s="4" t="s">
        <v>52</v>
      </c>
      <c r="B12" s="4" t="s">
        <v>28</v>
      </c>
      <c r="C12" s="6" t="n">
        <v>4468</v>
      </c>
      <c r="D12" s="6" t="n">
        <v>4625</v>
      </c>
    </row>
    <row r="13" spans="1:4">
      <c r="A13" s="4" t="s">
        <v>41</v>
      </c>
      <c r="C13" s="6" t="n">
        <v>471</v>
      </c>
      <c r="D13" s="6" t="n">
        <v>422</v>
      </c>
    </row>
    <row r="14" spans="1:4">
      <c r="A14" s="4" t="s">
        <v>55</v>
      </c>
      <c r="B14" s="4" t="s">
        <v>28</v>
      </c>
      <c r="C14" s="6" t="n">
        <v>1197</v>
      </c>
      <c r="D14" s="6" t="n">
        <v>1226</v>
      </c>
    </row>
    <row r="15" spans="1:4">
      <c r="A15" s="4" t="s">
        <v>56</v>
      </c>
      <c r="C15" s="6" t="n">
        <v>7936</v>
      </c>
      <c r="D15" s="6" t="n">
        <v>8191</v>
      </c>
    </row>
    <row r="16" spans="1:4">
      <c r="A16" s="4" t="s">
        <v>86</v>
      </c>
    </row>
    <row r="17" spans="1:4">
      <c r="A17" s="3" t="s">
        <v>353</v>
      </c>
    </row>
    <row r="18" spans="1:4">
      <c r="A18" s="4" t="s">
        <v>37</v>
      </c>
      <c r="C18" s="6" t="n">
        <v>291</v>
      </c>
      <c r="D18" s="6" t="n">
        <v>307</v>
      </c>
    </row>
    <row r="19" spans="1:4">
      <c r="A19" s="4" t="s">
        <v>43</v>
      </c>
      <c r="C19" s="6" t="n">
        <v>38</v>
      </c>
      <c r="D19" s="6" t="n">
        <v>38</v>
      </c>
    </row>
    <row r="20" spans="1:4">
      <c r="A20" s="4" t="s">
        <v>355</v>
      </c>
      <c r="C20" s="6" t="n">
        <v>32</v>
      </c>
      <c r="D20" s="6" t="n">
        <v>36</v>
      </c>
    </row>
    <row r="21" spans="1:4">
      <c r="A21" s="4" t="s">
        <v>52</v>
      </c>
      <c r="C21" s="6" t="n">
        <v>114</v>
      </c>
      <c r="D21" s="6" t="n">
        <v>137</v>
      </c>
    </row>
    <row r="22" spans="1:4">
      <c r="A22" s="4" t="s">
        <v>55</v>
      </c>
      <c r="C22" s="6" t="n">
        <v>56</v>
      </c>
      <c r="D22" s="6" t="n">
        <v>54</v>
      </c>
    </row>
    <row r="23" spans="1:4">
      <c r="A23" s="4" t="s">
        <v>266</v>
      </c>
    </row>
    <row r="24" spans="1:4">
      <c r="A24" s="3" t="s">
        <v>353</v>
      </c>
    </row>
    <row r="25" spans="1:4">
      <c r="A25" s="4" t="s">
        <v>354</v>
      </c>
      <c r="C25" s="6" t="n">
        <v>100</v>
      </c>
      <c r="D25" s="6" t="n">
        <v>121</v>
      </c>
    </row>
    <row r="26" spans="1:4">
      <c r="A26" s="4" t="s">
        <v>37</v>
      </c>
      <c r="C26" s="6" t="n">
        <v>291</v>
      </c>
      <c r="D26" s="6" t="n">
        <v>307</v>
      </c>
    </row>
    <row r="27" spans="1:4">
      <c r="A27" s="4" t="s">
        <v>43</v>
      </c>
      <c r="C27" s="6" t="n">
        <v>101</v>
      </c>
      <c r="D27" s="6" t="n">
        <v>95</v>
      </c>
    </row>
    <row r="28" spans="1:4">
      <c r="A28" s="4" t="s">
        <v>41</v>
      </c>
      <c r="C28" s="6" t="n">
        <v>35</v>
      </c>
      <c r="D28" s="6" t="n">
        <v>35</v>
      </c>
    </row>
    <row r="29" spans="1:4">
      <c r="A29" s="4" t="s">
        <v>355</v>
      </c>
      <c r="C29" s="6" t="n">
        <v>32</v>
      </c>
      <c r="D29" s="6" t="n">
        <v>36</v>
      </c>
    </row>
    <row r="30" spans="1:4">
      <c r="A30" s="4" t="s">
        <v>40</v>
      </c>
      <c r="C30" s="6" t="n">
        <v>13</v>
      </c>
      <c r="D30" s="6" t="n">
        <v>13</v>
      </c>
    </row>
    <row r="31" spans="1:4">
      <c r="A31" s="4" t="s">
        <v>44</v>
      </c>
      <c r="C31" s="6" t="n">
        <v>572</v>
      </c>
      <c r="D31" s="6" t="n">
        <v>607</v>
      </c>
    </row>
    <row r="32" spans="1:4">
      <c r="A32" s="4" t="s">
        <v>356</v>
      </c>
      <c r="C32" s="6" t="n">
        <v>155</v>
      </c>
      <c r="D32" s="6" t="n">
        <v>159</v>
      </c>
    </row>
    <row r="33" spans="1:4">
      <c r="A33" s="4" t="s">
        <v>52</v>
      </c>
      <c r="C33" s="6" t="n">
        <v>116</v>
      </c>
      <c r="D33" s="6" t="n">
        <v>140</v>
      </c>
    </row>
    <row r="34" spans="1:4">
      <c r="A34" s="4" t="s">
        <v>41</v>
      </c>
      <c r="C34" s="6" t="n">
        <v>11</v>
      </c>
      <c r="D34" s="6" t="n">
        <v>11</v>
      </c>
    </row>
    <row r="35" spans="1:4">
      <c r="A35" s="4" t="s">
        <v>55</v>
      </c>
      <c r="C35" s="6" t="n">
        <v>56</v>
      </c>
      <c r="D35" s="6" t="n">
        <v>54</v>
      </c>
    </row>
    <row r="36" spans="1:4">
      <c r="A36" s="4" t="s">
        <v>56</v>
      </c>
      <c r="C36" s="7" t="n">
        <v>338</v>
      </c>
      <c r="D36" s="7" t="n">
        <v>364</v>
      </c>
    </row>
    <row r="37" spans="1:4">
      <c r="A37" s="4" t="s">
        <v>357</v>
      </c>
    </row>
    <row r="38" spans="1:4">
      <c r="A38" s="3" t="s">
        <v>267</v>
      </c>
    </row>
    <row r="39" spans="1:4">
      <c r="A39" s="4" t="s">
        <v>358</v>
      </c>
      <c r="C39" s="4" t="s">
        <v>359</v>
      </c>
    </row>
    <row r="40" spans="1:4">
      <c r="A40" s="4" t="s">
        <v>360</v>
      </c>
    </row>
    <row r="41" spans="1:4">
      <c r="A41" s="3" t="s">
        <v>267</v>
      </c>
    </row>
    <row r="42" spans="1:4">
      <c r="A42" s="4" t="s">
        <v>358</v>
      </c>
      <c r="C42" s="4" t="s">
        <v>359</v>
      </c>
    </row>
    <row r="43" spans="1:4">
      <c r="A43" s="4" t="s">
        <v>361</v>
      </c>
    </row>
    <row r="44" spans="1:4">
      <c r="A44" s="3" t="s">
        <v>267</v>
      </c>
    </row>
    <row r="45" spans="1:4">
      <c r="A45" s="4" t="s">
        <v>358</v>
      </c>
      <c r="C45" s="4" t="s">
        <v>359</v>
      </c>
    </row>
    <row r="46" spans="1:4">
      <c r="A46" s="4" t="s">
        <v>362</v>
      </c>
    </row>
    <row r="47" spans="1:4">
      <c r="A47" s="3" t="s">
        <v>267</v>
      </c>
    </row>
    <row r="48" spans="1:4">
      <c r="A48" s="4" t="s">
        <v>358</v>
      </c>
      <c r="C48" s="4" t="s">
        <v>359</v>
      </c>
    </row>
    <row r="49" spans="1:4">
      <c r="A49" s="4" t="s">
        <v>363</v>
      </c>
    </row>
    <row r="50" spans="1:4">
      <c r="A50" s="3" t="s">
        <v>267</v>
      </c>
    </row>
    <row r="51" spans="1:4">
      <c r="A51" s="4" t="s">
        <v>358</v>
      </c>
      <c r="C51" s="4" t="s">
        <v>359</v>
      </c>
    </row>
    <row r="52" spans="1:4">
      <c r="A52" t="n"/>
    </row>
    <row r="53" spans="1:4">
      <c r="A53" s="4" t="s">
        <v>28</v>
      </c>
      <c r="B53" s="4" t="s">
        <v>73</v>
      </c>
    </row>
  </sheetData>
  <mergeCells count="3">
    <mergeCell ref="A1:B2"/>
    <mergeCell ref="A52:C52"/>
    <mergeCell ref="B53:C5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r="A1" s="1" t="s">
        <v>364</v>
      </c>
      <c r="B1" s="2" t="s">
        <v>91</v>
      </c>
      <c r="C1" s="2" t="s">
        <v>1</v>
      </c>
    </row>
    <row r="2" spans="1:4">
      <c r="B2" s="2" t="s">
        <v>365</v>
      </c>
      <c r="C2" s="2" t="s">
        <v>366</v>
      </c>
      <c r="D2" s="2" t="s">
        <v>367</v>
      </c>
    </row>
    <row r="3" spans="1:4">
      <c r="A3" s="3" t="s">
        <v>368</v>
      </c>
    </row>
    <row r="4" spans="1:4">
      <c r="A4" s="4" t="s">
        <v>369</v>
      </c>
      <c r="C4" s="7" t="n">
        <v>168</v>
      </c>
    </row>
    <row r="5" spans="1:4">
      <c r="A5" s="4" t="s">
        <v>370</v>
      </c>
      <c r="C5" s="6" t="n">
        <v>-1</v>
      </c>
      <c r="D5" s="7" t="n">
        <v>-1</v>
      </c>
    </row>
    <row r="6" spans="1:4">
      <c r="A6" s="4" t="s">
        <v>371</v>
      </c>
      <c r="C6" s="6" t="n">
        <v>-46</v>
      </c>
    </row>
    <row r="7" spans="1:4">
      <c r="A7" s="4" t="s">
        <v>372</v>
      </c>
      <c r="C7" s="6" t="n">
        <v>2</v>
      </c>
    </row>
    <row r="8" spans="1:4">
      <c r="A8" s="4" t="s">
        <v>373</v>
      </c>
      <c r="B8" s="7" t="n">
        <v>119</v>
      </c>
      <c r="C8" s="6" t="n">
        <v>119</v>
      </c>
    </row>
    <row r="9" spans="1:4">
      <c r="A9" s="4" t="s">
        <v>374</v>
      </c>
    </row>
    <row r="10" spans="1:4">
      <c r="A10" s="3" t="s">
        <v>368</v>
      </c>
    </row>
    <row r="11" spans="1:4">
      <c r="A11" s="4" t="s">
        <v>375</v>
      </c>
      <c r="B11" s="6" t="n">
        <v>44</v>
      </c>
      <c r="C11" s="6" t="n">
        <v>72</v>
      </c>
    </row>
    <row r="12" spans="1:4">
      <c r="A12" s="4" t="s">
        <v>376</v>
      </c>
      <c r="C12" s="6" t="n">
        <v>-82</v>
      </c>
    </row>
    <row r="13" spans="1:4">
      <c r="A13" s="4" t="s">
        <v>377</v>
      </c>
    </row>
    <row r="14" spans="1:4">
      <c r="A14" s="3" t="s">
        <v>368</v>
      </c>
    </row>
    <row r="15" spans="1:4">
      <c r="A15" s="4" t="s">
        <v>375</v>
      </c>
      <c r="B15" s="6" t="n">
        <v>3</v>
      </c>
      <c r="C15" s="6" t="n">
        <v>9</v>
      </c>
    </row>
    <row r="16" spans="1:4">
      <c r="A16" s="4" t="s">
        <v>376</v>
      </c>
      <c r="C16" s="6" t="n">
        <v>-3</v>
      </c>
    </row>
    <row r="17" spans="1:4">
      <c r="A17" s="4" t="s">
        <v>373</v>
      </c>
      <c r="B17" s="6" t="n">
        <v>6</v>
      </c>
      <c r="C17" s="6" t="n">
        <v>6</v>
      </c>
    </row>
    <row r="18" spans="1:4">
      <c r="A18" s="4" t="s">
        <v>378</v>
      </c>
    </row>
    <row r="19" spans="1:4">
      <c r="A19" s="3" t="s">
        <v>368</v>
      </c>
    </row>
    <row r="20" spans="1:4">
      <c r="A20" s="4" t="s">
        <v>369</v>
      </c>
      <c r="C20" s="6" t="n">
        <v>109</v>
      </c>
    </row>
    <row r="21" spans="1:4">
      <c r="A21" s="4" t="s">
        <v>370</v>
      </c>
      <c r="C21" s="6" t="n">
        <v>-1</v>
      </c>
    </row>
    <row r="22" spans="1:4">
      <c r="A22" s="4" t="s">
        <v>371</v>
      </c>
      <c r="C22" s="6" t="n">
        <v>-40</v>
      </c>
    </row>
    <row r="23" spans="1:4">
      <c r="A23" s="4" t="s">
        <v>372</v>
      </c>
      <c r="C23" s="6" t="n">
        <v>1</v>
      </c>
    </row>
    <row r="24" spans="1:4">
      <c r="A24" s="4" t="s">
        <v>373</v>
      </c>
      <c r="B24" s="6" t="n">
        <v>43</v>
      </c>
      <c r="C24" s="7" t="n">
        <v>43</v>
      </c>
    </row>
    <row r="25" spans="1:4">
      <c r="A25" s="4" t="s">
        <v>379</v>
      </c>
      <c r="C25" s="6" t="n">
        <v>489</v>
      </c>
    </row>
    <row r="26" spans="1:4">
      <c r="A26" s="4" t="s">
        <v>380</v>
      </c>
      <c r="C26" s="6" t="n">
        <v>436</v>
      </c>
    </row>
    <row r="27" spans="1:4">
      <c r="A27" s="4" t="s">
        <v>381</v>
      </c>
    </row>
    <row r="28" spans="1:4">
      <c r="A28" s="3" t="s">
        <v>368</v>
      </c>
    </row>
    <row r="29" spans="1:4">
      <c r="A29" s="4" t="s">
        <v>375</v>
      </c>
      <c r="C29" s="7" t="n">
        <v>6</v>
      </c>
    </row>
    <row r="30" spans="1:4">
      <c r="A30" s="4" t="s">
        <v>376</v>
      </c>
      <c r="C30" s="6" t="n">
        <v>-37</v>
      </c>
    </row>
    <row r="31" spans="1:4">
      <c r="A31" s="4" t="s">
        <v>382</v>
      </c>
    </row>
    <row r="32" spans="1:4">
      <c r="A32" s="3" t="s">
        <v>368</v>
      </c>
    </row>
    <row r="33" spans="1:4">
      <c r="A33" s="4" t="s">
        <v>375</v>
      </c>
      <c r="C33" s="6" t="n">
        <v>6</v>
      </c>
    </row>
    <row r="34" spans="1:4">
      <c r="A34" s="4" t="s">
        <v>376</v>
      </c>
      <c r="C34" s="6" t="n">
        <v>-1</v>
      </c>
    </row>
    <row r="35" spans="1:4">
      <c r="A35" s="4" t="s">
        <v>383</v>
      </c>
    </row>
    <row r="36" spans="1:4">
      <c r="A36" s="3" t="s">
        <v>368</v>
      </c>
    </row>
    <row r="37" spans="1:4">
      <c r="A37" s="4" t="s">
        <v>369</v>
      </c>
      <c r="C37" s="6" t="n">
        <v>16</v>
      </c>
    </row>
    <row r="38" spans="1:4">
      <c r="A38" s="4" t="s">
        <v>371</v>
      </c>
      <c r="C38" s="6" t="n">
        <v>-5</v>
      </c>
    </row>
    <row r="39" spans="1:4">
      <c r="A39" s="4" t="s">
        <v>372</v>
      </c>
      <c r="C39" s="6" t="n">
        <v>1</v>
      </c>
    </row>
    <row r="40" spans="1:4">
      <c r="A40" s="4" t="s">
        <v>373</v>
      </c>
      <c r="B40" s="6" t="n">
        <v>27</v>
      </c>
      <c r="C40" s="6" t="n">
        <v>27</v>
      </c>
    </row>
    <row r="41" spans="1:4">
      <c r="A41" s="4" t="s">
        <v>384</v>
      </c>
    </row>
    <row r="42" spans="1:4">
      <c r="A42" s="3" t="s">
        <v>368</v>
      </c>
    </row>
    <row r="43" spans="1:4">
      <c r="A43" s="4" t="s">
        <v>375</v>
      </c>
      <c r="C43" s="6" t="n">
        <v>28</v>
      </c>
    </row>
    <row r="44" spans="1:4">
      <c r="A44" s="4" t="s">
        <v>376</v>
      </c>
      <c r="C44" s="6" t="n">
        <v>-13</v>
      </c>
    </row>
    <row r="45" spans="1:4">
      <c r="A45" s="4" t="s">
        <v>385</v>
      </c>
    </row>
    <row r="46" spans="1:4">
      <c r="A46" s="3" t="s">
        <v>368</v>
      </c>
    </row>
    <row r="47" spans="1:4">
      <c r="A47" s="4" t="s">
        <v>369</v>
      </c>
      <c r="C47" s="6" t="n">
        <v>38</v>
      </c>
    </row>
    <row r="48" spans="1:4">
      <c r="A48" s="4" t="s">
        <v>372</v>
      </c>
      <c r="C48" s="6" t="n">
        <v>1</v>
      </c>
    </row>
    <row r="49" spans="1:4">
      <c r="A49" s="4" t="s">
        <v>373</v>
      </c>
      <c r="B49" s="6" t="n">
        <v>44</v>
      </c>
      <c r="C49" s="6" t="n">
        <v>44</v>
      </c>
    </row>
    <row r="50" spans="1:4">
      <c r="A50" s="4" t="s">
        <v>386</v>
      </c>
    </row>
    <row r="51" spans="1:4">
      <c r="A51" s="3" t="s">
        <v>368</v>
      </c>
    </row>
    <row r="52" spans="1:4">
      <c r="A52" s="4" t="s">
        <v>375</v>
      </c>
      <c r="C52" s="6" t="n">
        <v>8</v>
      </c>
    </row>
    <row r="53" spans="1:4">
      <c r="A53" s="4" t="s">
        <v>376</v>
      </c>
      <c r="C53" s="6" t="n">
        <v>-3</v>
      </c>
    </row>
    <row r="54" spans="1:4">
      <c r="A54" s="4" t="s">
        <v>387</v>
      </c>
    </row>
    <row r="55" spans="1:4">
      <c r="A55" s="3" t="s">
        <v>368</v>
      </c>
    </row>
    <row r="56" spans="1:4">
      <c r="A56" s="4" t="s">
        <v>369</v>
      </c>
      <c r="C56" s="6" t="n">
        <v>5</v>
      </c>
    </row>
    <row r="57" spans="1:4">
      <c r="A57" s="4" t="s">
        <v>371</v>
      </c>
      <c r="C57" s="6" t="n">
        <v>-1</v>
      </c>
    </row>
    <row r="58" spans="1:4">
      <c r="A58" s="4" t="s">
        <v>372</v>
      </c>
      <c r="C58" s="6" t="n">
        <v>-1</v>
      </c>
    </row>
    <row r="59" spans="1:4">
      <c r="A59" s="4" t="s">
        <v>373</v>
      </c>
      <c r="B59" s="7" t="n">
        <v>5</v>
      </c>
      <c r="C59" s="6" t="n">
        <v>5</v>
      </c>
    </row>
    <row r="60" spans="1:4">
      <c r="A60" s="4" t="s">
        <v>388</v>
      </c>
    </row>
    <row r="61" spans="1:4">
      <c r="A61" s="3" t="s">
        <v>368</v>
      </c>
    </row>
    <row r="62" spans="1:4">
      <c r="A62" s="4" t="s">
        <v>375</v>
      </c>
      <c r="C62" s="6" t="n">
        <v>30</v>
      </c>
    </row>
    <row r="63" spans="1:4">
      <c r="A63" s="4" t="s">
        <v>376</v>
      </c>
      <c r="C63" s="6" t="n">
        <v>-29</v>
      </c>
    </row>
    <row r="64" spans="1:4">
      <c r="A64" s="4" t="s">
        <v>389</v>
      </c>
    </row>
    <row r="65" spans="1:4">
      <c r="A65" s="3" t="s">
        <v>368</v>
      </c>
    </row>
    <row r="66" spans="1:4">
      <c r="A66" s="4" t="s">
        <v>375</v>
      </c>
      <c r="C66" s="6" t="n">
        <v>3</v>
      </c>
    </row>
    <row r="67" spans="1:4">
      <c r="A67" s="4" t="s">
        <v>376</v>
      </c>
      <c r="C67" s="7" t="n">
        <v>-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5</v>
      </c>
    </row>
    <row r="2" spans="1:3">
      <c r="A2" s="3" t="s">
        <v>391</v>
      </c>
    </row>
    <row r="3" spans="1:3">
      <c r="A3" s="4" t="s">
        <v>48</v>
      </c>
      <c r="B3" s="7" t="n">
        <v>119</v>
      </c>
      <c r="C3" s="7" t="n">
        <v>168</v>
      </c>
    </row>
    <row r="4" spans="1:3">
      <c r="A4" s="4" t="s">
        <v>392</v>
      </c>
    </row>
    <row r="5" spans="1:3">
      <c r="A5" s="3" t="s">
        <v>391</v>
      </c>
    </row>
    <row r="6" spans="1:3">
      <c r="A6" s="4" t="s">
        <v>48</v>
      </c>
      <c r="B6" s="6" t="n">
        <v>102</v>
      </c>
      <c r="C6" s="6" t="n">
        <v>143</v>
      </c>
    </row>
    <row r="7" spans="1:3">
      <c r="A7" s="4" t="s">
        <v>393</v>
      </c>
    </row>
    <row r="8" spans="1:3">
      <c r="A8" s="3" t="s">
        <v>391</v>
      </c>
    </row>
    <row r="9" spans="1:3">
      <c r="A9" s="4" t="s">
        <v>48</v>
      </c>
      <c r="B9" s="6" t="n">
        <v>11</v>
      </c>
      <c r="C9" s="7" t="n">
        <v>25</v>
      </c>
    </row>
    <row r="10" spans="1:3">
      <c r="A10" s="4" t="s">
        <v>377</v>
      </c>
    </row>
    <row r="11" spans="1:3">
      <c r="A11" s="3" t="s">
        <v>391</v>
      </c>
    </row>
    <row r="12" spans="1:3">
      <c r="A12" s="4" t="s">
        <v>48</v>
      </c>
      <c r="B12" s="7" t="n">
        <v>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94</v>
      </c>
      <c r="B1" s="2" t="s">
        <v>91</v>
      </c>
      <c r="C1" s="2" t="s">
        <v>1</v>
      </c>
    </row>
    <row r="2" spans="1:4">
      <c r="B2" s="2" t="s">
        <v>2</v>
      </c>
      <c r="C2" s="2" t="s">
        <v>2</v>
      </c>
      <c r="D2" s="2" t="s">
        <v>92</v>
      </c>
    </row>
    <row r="3" spans="1:4">
      <c r="A3" s="3" t="s">
        <v>368</v>
      </c>
    </row>
    <row r="4" spans="1:4">
      <c r="A4" s="4" t="s">
        <v>369</v>
      </c>
      <c r="C4" s="7" t="n">
        <v>168</v>
      </c>
    </row>
    <row r="5" spans="1:4">
      <c r="A5" s="4" t="s">
        <v>370</v>
      </c>
      <c r="C5" s="6" t="n">
        <v>-1</v>
      </c>
      <c r="D5" s="7" t="n">
        <v>-1</v>
      </c>
    </row>
    <row r="6" spans="1:4">
      <c r="A6" s="4" t="s">
        <v>371</v>
      </c>
      <c r="C6" s="6" t="n">
        <v>-46</v>
      </c>
    </row>
    <row r="7" spans="1:4">
      <c r="A7" s="4" t="s">
        <v>372</v>
      </c>
      <c r="C7" s="6" t="n">
        <v>2</v>
      </c>
    </row>
    <row r="8" spans="1:4">
      <c r="A8" s="4" t="s">
        <v>373</v>
      </c>
      <c r="B8" s="7" t="n">
        <v>119</v>
      </c>
      <c r="C8" s="6" t="n">
        <v>119</v>
      </c>
    </row>
    <row r="9" spans="1:4">
      <c r="A9" s="4" t="s">
        <v>395</v>
      </c>
      <c r="B9" s="6" t="n">
        <v>69</v>
      </c>
      <c r="C9" s="6" t="n">
        <v>69</v>
      </c>
    </row>
    <row r="10" spans="1:4">
      <c r="A10" s="4" t="s">
        <v>396</v>
      </c>
      <c r="B10" s="6" t="n">
        <v>50</v>
      </c>
      <c r="C10" s="6" t="n">
        <v>50</v>
      </c>
    </row>
    <row r="11" spans="1:4">
      <c r="A11" s="4" t="s">
        <v>374</v>
      </c>
    </row>
    <row r="12" spans="1:4">
      <c r="A12" s="3" t="s">
        <v>368</v>
      </c>
    </row>
    <row r="13" spans="1:4">
      <c r="A13" s="4" t="s">
        <v>375</v>
      </c>
      <c r="B13" s="6" t="n">
        <v>44</v>
      </c>
      <c r="C13" s="6" t="n">
        <v>72</v>
      </c>
    </row>
    <row r="14" spans="1:4">
      <c r="A14" s="4" t="s">
        <v>376</v>
      </c>
      <c r="C14" s="6" t="n">
        <v>-82</v>
      </c>
    </row>
    <row r="15" spans="1:4">
      <c r="A15" s="4" t="s">
        <v>377</v>
      </c>
    </row>
    <row r="16" spans="1:4">
      <c r="A16" s="3" t="s">
        <v>368</v>
      </c>
    </row>
    <row r="17" spans="1:4">
      <c r="A17" s="4" t="s">
        <v>375</v>
      </c>
      <c r="B17" s="6" t="n">
        <v>3</v>
      </c>
      <c r="C17" s="6" t="n">
        <v>9</v>
      </c>
    </row>
    <row r="18" spans="1:4">
      <c r="A18" s="4" t="s">
        <v>376</v>
      </c>
      <c r="C18" s="6" t="n">
        <v>-3</v>
      </c>
    </row>
    <row r="19" spans="1:4">
      <c r="A19" s="4" t="s">
        <v>373</v>
      </c>
      <c r="B19" s="6" t="n">
        <v>6</v>
      </c>
      <c r="C19" s="6" t="n">
        <v>6</v>
      </c>
    </row>
    <row r="20" spans="1:4">
      <c r="A20" s="4" t="s">
        <v>397</v>
      </c>
    </row>
    <row r="21" spans="1:4">
      <c r="A21" s="3" t="s">
        <v>368</v>
      </c>
    </row>
    <row r="22" spans="1:4">
      <c r="A22" s="4" t="s">
        <v>369</v>
      </c>
      <c r="C22" s="6" t="n">
        <v>4</v>
      </c>
    </row>
    <row r="23" spans="1:4">
      <c r="A23" s="4" t="s">
        <v>373</v>
      </c>
      <c r="B23" s="6" t="n">
        <v>3</v>
      </c>
      <c r="C23" s="6" t="n">
        <v>3</v>
      </c>
    </row>
    <row r="24" spans="1:4">
      <c r="A24" s="4" t="s">
        <v>395</v>
      </c>
      <c r="B24" s="6" t="n">
        <v>3</v>
      </c>
      <c r="C24" s="6" t="n">
        <v>3</v>
      </c>
    </row>
    <row r="25" spans="1:4">
      <c r="A25" s="4" t="s">
        <v>398</v>
      </c>
    </row>
    <row r="26" spans="1:4">
      <c r="A26" s="3" t="s">
        <v>368</v>
      </c>
    </row>
    <row r="27" spans="1:4">
      <c r="A27" s="4" t="s">
        <v>375</v>
      </c>
      <c r="C27" s="6" t="n">
        <v>3</v>
      </c>
    </row>
    <row r="28" spans="1:4">
      <c r="A28" s="4" t="s">
        <v>376</v>
      </c>
      <c r="C28" s="6" t="n">
        <v>-4</v>
      </c>
    </row>
    <row r="29" spans="1:4">
      <c r="A29" s="4" t="s">
        <v>399</v>
      </c>
    </row>
    <row r="30" spans="1:4">
      <c r="A30" s="3" t="s">
        <v>368</v>
      </c>
    </row>
    <row r="31" spans="1:4">
      <c r="A31" s="4" t="s">
        <v>369</v>
      </c>
      <c r="C31" s="6" t="n">
        <v>5</v>
      </c>
    </row>
    <row r="32" spans="1:4">
      <c r="A32" s="4" t="s">
        <v>373</v>
      </c>
      <c r="B32" s="6" t="n">
        <v>4</v>
      </c>
      <c r="C32" s="6" t="n">
        <v>4</v>
      </c>
    </row>
    <row r="33" spans="1:4">
      <c r="A33" s="4" t="s">
        <v>395</v>
      </c>
      <c r="B33" s="6" t="n">
        <v>3</v>
      </c>
      <c r="C33" s="6" t="n">
        <v>3</v>
      </c>
    </row>
    <row r="34" spans="1:4">
      <c r="A34" s="4" t="s">
        <v>396</v>
      </c>
      <c r="B34" s="6" t="n">
        <v>1</v>
      </c>
      <c r="C34" s="6" t="n">
        <v>1</v>
      </c>
    </row>
    <row r="35" spans="1:4">
      <c r="A35" s="4" t="s">
        <v>400</v>
      </c>
    </row>
    <row r="36" spans="1:4">
      <c r="A36" s="3" t="s">
        <v>368</v>
      </c>
    </row>
    <row r="37" spans="1:4">
      <c r="A37" s="4" t="s">
        <v>376</v>
      </c>
      <c r="C37" s="6" t="n">
        <v>-2</v>
      </c>
    </row>
    <row r="38" spans="1:4">
      <c r="A38" s="4" t="s">
        <v>401</v>
      </c>
    </row>
    <row r="39" spans="1:4">
      <c r="A39" s="3" t="s">
        <v>368</v>
      </c>
    </row>
    <row r="40" spans="1:4">
      <c r="A40" s="4" t="s">
        <v>375</v>
      </c>
      <c r="C40" s="6" t="n">
        <v>3</v>
      </c>
    </row>
    <row r="41" spans="1:4">
      <c r="A41" s="4" t="s">
        <v>376</v>
      </c>
      <c r="C41" s="6" t="n">
        <v>-2</v>
      </c>
    </row>
    <row r="42" spans="1:4">
      <c r="A42" s="4" t="s">
        <v>402</v>
      </c>
    </row>
    <row r="43" spans="1:4">
      <c r="A43" s="3" t="s">
        <v>368</v>
      </c>
    </row>
    <row r="44" spans="1:4">
      <c r="A44" s="4" t="s">
        <v>369</v>
      </c>
      <c r="C44" s="6" t="n">
        <v>9</v>
      </c>
    </row>
    <row r="45" spans="1:4">
      <c r="A45" s="4" t="s">
        <v>375</v>
      </c>
      <c r="C45" s="6" t="n">
        <v>16</v>
      </c>
    </row>
    <row r="46" spans="1:4">
      <c r="A46" s="4" t="s">
        <v>371</v>
      </c>
      <c r="C46" s="6" t="n">
        <v>-5</v>
      </c>
    </row>
    <row r="47" spans="1:4">
      <c r="A47" s="4" t="s">
        <v>373</v>
      </c>
      <c r="B47" s="6" t="n">
        <v>2</v>
      </c>
      <c r="C47" s="6" t="n">
        <v>2</v>
      </c>
    </row>
    <row r="48" spans="1:4">
      <c r="A48" s="4" t="s">
        <v>395</v>
      </c>
      <c r="B48" s="6" t="n">
        <v>2</v>
      </c>
      <c r="C48" s="6" t="n">
        <v>2</v>
      </c>
    </row>
    <row r="49" spans="1:4">
      <c r="A49" s="4" t="s">
        <v>403</v>
      </c>
    </row>
    <row r="50" spans="1:4">
      <c r="A50" s="3" t="s">
        <v>368</v>
      </c>
    </row>
    <row r="51" spans="1:4">
      <c r="A51" s="4" t="s">
        <v>375</v>
      </c>
      <c r="C51" s="6" t="n">
        <v>16</v>
      </c>
    </row>
    <row r="52" spans="1:4">
      <c r="A52" s="4" t="s">
        <v>376</v>
      </c>
      <c r="C52" s="6" t="n">
        <v>-18</v>
      </c>
    </row>
    <row r="53" spans="1:4">
      <c r="A53" s="4" t="s">
        <v>404</v>
      </c>
    </row>
    <row r="54" spans="1:4">
      <c r="A54" s="3" t="s">
        <v>368</v>
      </c>
    </row>
    <row r="55" spans="1:4">
      <c r="A55" s="4" t="s">
        <v>369</v>
      </c>
      <c r="C55" s="6" t="n">
        <v>4</v>
      </c>
    </row>
    <row r="56" spans="1:4">
      <c r="A56" s="4" t="s">
        <v>373</v>
      </c>
      <c r="B56" s="6" t="n">
        <v>4</v>
      </c>
      <c r="C56" s="6" t="n">
        <v>4</v>
      </c>
    </row>
    <row r="57" spans="1:4">
      <c r="A57" s="4" t="s">
        <v>395</v>
      </c>
      <c r="B57" s="6" t="n">
        <v>2</v>
      </c>
      <c r="C57" s="6" t="n">
        <v>2</v>
      </c>
    </row>
    <row r="58" spans="1:4">
      <c r="A58" s="4" t="s">
        <v>396</v>
      </c>
      <c r="B58" s="6" t="n">
        <v>2</v>
      </c>
      <c r="C58" s="6" t="n">
        <v>2</v>
      </c>
    </row>
    <row r="59" spans="1:4">
      <c r="A59" s="4" t="s">
        <v>405</v>
      </c>
    </row>
    <row r="60" spans="1:4">
      <c r="A60" s="3" t="s">
        <v>368</v>
      </c>
    </row>
    <row r="61" spans="1:4">
      <c r="A61" s="4" t="s">
        <v>369</v>
      </c>
      <c r="C61" s="6" t="n">
        <v>55</v>
      </c>
    </row>
    <row r="62" spans="1:4">
      <c r="A62" s="4" t="s">
        <v>370</v>
      </c>
      <c r="C62" s="6" t="n">
        <v>-1</v>
      </c>
    </row>
    <row r="63" spans="1:4">
      <c r="A63" s="4" t="s">
        <v>371</v>
      </c>
      <c r="C63" s="6" t="n">
        <v>-5</v>
      </c>
    </row>
    <row r="64" spans="1:4">
      <c r="A64" s="4" t="s">
        <v>372</v>
      </c>
      <c r="C64" s="6" t="n">
        <v>1</v>
      </c>
    </row>
    <row r="65" spans="1:4">
      <c r="A65" s="4" t="s">
        <v>373</v>
      </c>
      <c r="B65" s="6" t="n">
        <v>72</v>
      </c>
      <c r="C65" s="6" t="n">
        <v>72</v>
      </c>
    </row>
    <row r="66" spans="1:4">
      <c r="A66" s="4" t="s">
        <v>395</v>
      </c>
      <c r="B66" s="6" t="n">
        <v>32</v>
      </c>
      <c r="C66" s="6" t="n">
        <v>32</v>
      </c>
    </row>
    <row r="67" spans="1:4">
      <c r="A67" s="4" t="s">
        <v>396</v>
      </c>
      <c r="B67" s="6" t="n">
        <v>40</v>
      </c>
      <c r="C67" s="6" t="n">
        <v>40</v>
      </c>
    </row>
    <row r="68" spans="1:4">
      <c r="A68" s="4" t="s">
        <v>406</v>
      </c>
    </row>
    <row r="69" spans="1:4">
      <c r="A69" s="3" t="s">
        <v>368</v>
      </c>
    </row>
    <row r="70" spans="1:4">
      <c r="A70" s="4" t="s">
        <v>375</v>
      </c>
      <c r="C70" s="6" t="n">
        <v>37</v>
      </c>
    </row>
    <row r="71" spans="1:4">
      <c r="A71" s="4" t="s">
        <v>376</v>
      </c>
      <c r="C71" s="6" t="n">
        <v>-15</v>
      </c>
    </row>
    <row r="72" spans="1:4">
      <c r="A72" s="4" t="s">
        <v>407</v>
      </c>
    </row>
    <row r="73" spans="1:4">
      <c r="A73" s="3" t="s">
        <v>368</v>
      </c>
    </row>
    <row r="74" spans="1:4">
      <c r="A74" s="4" t="s">
        <v>375</v>
      </c>
      <c r="C74" s="6" t="n">
        <v>1</v>
      </c>
    </row>
    <row r="75" spans="1:4">
      <c r="A75" s="4" t="s">
        <v>376</v>
      </c>
      <c r="C75" s="6" t="n">
        <v>-1</v>
      </c>
    </row>
    <row r="76" spans="1:4">
      <c r="A76" s="4" t="s">
        <v>408</v>
      </c>
    </row>
    <row r="77" spans="1:4">
      <c r="A77" s="3" t="s">
        <v>368</v>
      </c>
    </row>
    <row r="78" spans="1:4">
      <c r="A78" s="4" t="s">
        <v>375</v>
      </c>
      <c r="C78" s="6" t="n">
        <v>12</v>
      </c>
    </row>
    <row r="79" spans="1:4">
      <c r="A79" s="4" t="s">
        <v>409</v>
      </c>
    </row>
    <row r="80" spans="1:4">
      <c r="A80" s="3" t="s">
        <v>368</v>
      </c>
    </row>
    <row r="81" spans="1:4">
      <c r="A81" s="4" t="s">
        <v>369</v>
      </c>
      <c r="C81" s="6" t="n">
        <v>90</v>
      </c>
    </row>
    <row r="82" spans="1:4">
      <c r="A82" s="4" t="s">
        <v>371</v>
      </c>
      <c r="C82" s="6" t="n">
        <v>-36</v>
      </c>
    </row>
    <row r="83" spans="1:4">
      <c r="A83" s="4" t="s">
        <v>372</v>
      </c>
      <c r="C83" s="6" t="n">
        <v>1</v>
      </c>
    </row>
    <row r="84" spans="1:4">
      <c r="A84" s="4" t="s">
        <v>373</v>
      </c>
      <c r="B84" s="6" t="n">
        <v>33</v>
      </c>
      <c r="C84" s="6" t="n">
        <v>33</v>
      </c>
    </row>
    <row r="85" spans="1:4">
      <c r="A85" s="4" t="s">
        <v>395</v>
      </c>
      <c r="B85" s="6" t="n">
        <v>26</v>
      </c>
      <c r="C85" s="6" t="n">
        <v>26</v>
      </c>
    </row>
    <row r="86" spans="1:4">
      <c r="A86" s="4" t="s">
        <v>396</v>
      </c>
      <c r="B86" s="6" t="n">
        <v>7</v>
      </c>
      <c r="C86" s="6" t="n">
        <v>7</v>
      </c>
    </row>
    <row r="87" spans="1:4">
      <c r="A87" s="4" t="s">
        <v>410</v>
      </c>
    </row>
    <row r="88" spans="1:4">
      <c r="A88" s="3" t="s">
        <v>368</v>
      </c>
    </row>
    <row r="89" spans="1:4">
      <c r="A89" s="4" t="s">
        <v>375</v>
      </c>
      <c r="C89" s="6" t="n">
        <v>16</v>
      </c>
    </row>
    <row r="90" spans="1:4">
      <c r="A90" s="4" t="s">
        <v>376</v>
      </c>
      <c r="C90" s="6" t="n">
        <v>-43</v>
      </c>
    </row>
    <row r="91" spans="1:4">
      <c r="A91" s="4" t="s">
        <v>411</v>
      </c>
    </row>
    <row r="92" spans="1:4">
      <c r="A92" s="3" t="s">
        <v>368</v>
      </c>
    </row>
    <row r="93" spans="1:4">
      <c r="A93" s="4" t="s">
        <v>375</v>
      </c>
      <c r="C93" s="6" t="n">
        <v>5</v>
      </c>
    </row>
    <row r="94" spans="1:4">
      <c r="A94" s="4" t="s">
        <v>412</v>
      </c>
    </row>
    <row r="95" spans="1:4">
      <c r="A95" s="3" t="s">
        <v>368</v>
      </c>
    </row>
    <row r="96" spans="1:4">
      <c r="A96" s="4" t="s">
        <v>369</v>
      </c>
      <c r="C96" s="6" t="n">
        <v>1</v>
      </c>
    </row>
    <row r="97" spans="1:4">
      <c r="A97" s="4" t="s">
        <v>373</v>
      </c>
      <c r="B97" s="6" t="n">
        <v>1</v>
      </c>
      <c r="C97" s="6" t="n">
        <v>1</v>
      </c>
    </row>
    <row r="98" spans="1:4">
      <c r="A98" s="4" t="s">
        <v>395</v>
      </c>
      <c r="B98" s="7" t="n">
        <v>1</v>
      </c>
      <c r="C98" s="7" t="n">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21"/>
    <col customWidth="1" max="5" min="5" width="21"/>
    <col customWidth="1" max="6" min="6" width="21"/>
    <col customWidth="1" max="7" min="7" width="25"/>
    <col customWidth="1" max="8" min="8" width="21"/>
  </cols>
  <sheetData>
    <row r="1" spans="1:8">
      <c r="A1" s="1" t="s">
        <v>413</v>
      </c>
      <c r="B1" s="2" t="s">
        <v>414</v>
      </c>
      <c r="D1" s="2" t="s">
        <v>91</v>
      </c>
      <c r="G1" s="2" t="s">
        <v>1</v>
      </c>
    </row>
    <row r="2" spans="1:8">
      <c r="B2" s="2" t="s">
        <v>415</v>
      </c>
      <c r="C2" s="2" t="s">
        <v>416</v>
      </c>
      <c r="D2" s="2" t="s">
        <v>365</v>
      </c>
      <c r="E2" s="2" t="s">
        <v>417</v>
      </c>
      <c r="F2" s="2" t="s">
        <v>367</v>
      </c>
      <c r="G2" s="2" t="s">
        <v>366</v>
      </c>
      <c r="H2" s="2" t="s">
        <v>367</v>
      </c>
    </row>
    <row r="3" spans="1:8">
      <c r="A3" s="3" t="s">
        <v>271</v>
      </c>
    </row>
    <row r="4" spans="1:8">
      <c r="A4" s="4" t="s">
        <v>418</v>
      </c>
      <c r="H4" s="7" t="n">
        <v>3</v>
      </c>
    </row>
    <row r="5" spans="1:8">
      <c r="A5" s="4" t="s">
        <v>370</v>
      </c>
      <c r="G5" s="7" t="n">
        <v>-1</v>
      </c>
      <c r="H5" s="6" t="n">
        <v>-1</v>
      </c>
    </row>
    <row r="6" spans="1:8">
      <c r="A6" s="4" t="s">
        <v>419</v>
      </c>
      <c r="D6" s="7" t="n">
        <v>-3</v>
      </c>
      <c r="G6" s="6" t="n">
        <v>-3</v>
      </c>
    </row>
    <row r="7" spans="1:8">
      <c r="A7" s="4" t="s">
        <v>420</v>
      </c>
      <c r="D7" s="6" t="n">
        <v>1</v>
      </c>
      <c r="F7" s="7" t="n">
        <v>2</v>
      </c>
      <c r="G7" s="6" t="n">
        <v>8</v>
      </c>
      <c r="H7" s="6" t="n">
        <v>77</v>
      </c>
    </row>
    <row r="8" spans="1:8">
      <c r="A8" s="4" t="s">
        <v>421</v>
      </c>
      <c r="G8" s="6" t="n">
        <v>2</v>
      </c>
      <c r="H8" s="6" t="n">
        <v>10</v>
      </c>
    </row>
    <row r="9" spans="1:8">
      <c r="A9" s="4" t="s">
        <v>422</v>
      </c>
      <c r="D9" s="6" t="n">
        <v>45</v>
      </c>
      <c r="F9" s="6" t="n">
        <v>14</v>
      </c>
      <c r="G9" s="6" t="n">
        <v>87</v>
      </c>
      <c r="H9" s="6" t="n">
        <v>221</v>
      </c>
    </row>
    <row r="10" spans="1:8">
      <c r="A10" s="4" t="s">
        <v>423</v>
      </c>
    </row>
    <row r="11" spans="1:8">
      <c r="A11" s="3" t="s">
        <v>271</v>
      </c>
    </row>
    <row r="12" spans="1:8">
      <c r="A12" s="4" t="s">
        <v>420</v>
      </c>
      <c r="H12" s="6" t="n">
        <v>73</v>
      </c>
    </row>
    <row r="13" spans="1:8">
      <c r="A13" s="4" t="s">
        <v>424</v>
      </c>
      <c r="B13" s="6" t="n">
        <v>100</v>
      </c>
    </row>
    <row r="14" spans="1:8">
      <c r="A14" s="4" t="s">
        <v>425</v>
      </c>
      <c r="B14" s="4" t="s">
        <v>426</v>
      </c>
    </row>
    <row r="15" spans="1:8">
      <c r="A15" s="4" t="s">
        <v>421</v>
      </c>
      <c r="H15" s="6" t="n">
        <v>10</v>
      </c>
    </row>
    <row r="16" spans="1:8">
      <c r="A16" s="4" t="s">
        <v>402</v>
      </c>
    </row>
    <row r="17" spans="1:8">
      <c r="A17" s="3" t="s">
        <v>271</v>
      </c>
    </row>
    <row r="18" spans="1:8">
      <c r="A18" s="4" t="s">
        <v>375</v>
      </c>
      <c r="G18" s="6" t="n">
        <v>16</v>
      </c>
    </row>
    <row r="19" spans="1:8">
      <c r="A19" s="4" t="s">
        <v>427</v>
      </c>
    </row>
    <row r="20" spans="1:8">
      <c r="A20" s="3" t="s">
        <v>271</v>
      </c>
    </row>
    <row r="21" spans="1:8">
      <c r="A21" s="4" t="s">
        <v>375</v>
      </c>
      <c r="H21" s="6" t="n">
        <v>14</v>
      </c>
    </row>
    <row r="22" spans="1:8">
      <c r="A22" s="4" t="s">
        <v>428</v>
      </c>
    </row>
    <row r="23" spans="1:8">
      <c r="A23" s="3" t="s">
        <v>271</v>
      </c>
    </row>
    <row r="24" spans="1:8">
      <c r="A24" s="4" t="s">
        <v>375</v>
      </c>
      <c r="H24" s="6" t="n">
        <v>6</v>
      </c>
    </row>
    <row r="25" spans="1:8">
      <c r="A25" s="4" t="s">
        <v>405</v>
      </c>
    </row>
    <row r="26" spans="1:8">
      <c r="A26" s="3" t="s">
        <v>271</v>
      </c>
    </row>
    <row r="27" spans="1:8">
      <c r="A27" s="4" t="s">
        <v>370</v>
      </c>
      <c r="G27" s="6" t="n">
        <v>-1</v>
      </c>
    </row>
    <row r="28" spans="1:8">
      <c r="A28" s="4" t="s">
        <v>408</v>
      </c>
    </row>
    <row r="29" spans="1:8">
      <c r="A29" s="3" t="s">
        <v>271</v>
      </c>
    </row>
    <row r="30" spans="1:8">
      <c r="A30" s="4" t="s">
        <v>375</v>
      </c>
      <c r="G30" s="6" t="n">
        <v>12</v>
      </c>
    </row>
    <row r="31" spans="1:8">
      <c r="A31" s="4" t="s">
        <v>418</v>
      </c>
      <c r="H31" s="6" t="n">
        <v>3</v>
      </c>
    </row>
    <row r="32" spans="1:8">
      <c r="A32" s="4" t="s">
        <v>420</v>
      </c>
      <c r="G32" s="6" t="n">
        <v>8</v>
      </c>
    </row>
    <row r="33" spans="1:8">
      <c r="A33" s="4" t="s">
        <v>429</v>
      </c>
    </row>
    <row r="34" spans="1:8">
      <c r="A34" s="3" t="s">
        <v>271</v>
      </c>
    </row>
    <row r="35" spans="1:8">
      <c r="A35" s="4" t="s">
        <v>375</v>
      </c>
      <c r="G35" s="6" t="n">
        <v>5</v>
      </c>
    </row>
    <row r="36" spans="1:8">
      <c r="A36" s="4" t="s">
        <v>430</v>
      </c>
      <c r="E36" s="7" t="n">
        <v>1</v>
      </c>
    </row>
    <row r="37" spans="1:8">
      <c r="A37" s="4" t="s">
        <v>431</v>
      </c>
    </row>
    <row r="38" spans="1:8">
      <c r="A38" s="3" t="s">
        <v>271</v>
      </c>
    </row>
    <row r="39" spans="1:8">
      <c r="A39" s="4" t="s">
        <v>375</v>
      </c>
      <c r="G39" s="6" t="n">
        <v>8</v>
      </c>
      <c r="H39" s="6" t="n">
        <v>6</v>
      </c>
    </row>
    <row r="40" spans="1:8">
      <c r="A40" s="4" t="s">
        <v>432</v>
      </c>
    </row>
    <row r="41" spans="1:8">
      <c r="A41" s="3" t="s">
        <v>271</v>
      </c>
    </row>
    <row r="42" spans="1:8">
      <c r="A42" s="4" t="s">
        <v>375</v>
      </c>
      <c r="G42" s="6" t="n">
        <v>28</v>
      </c>
      <c r="H42" s="6" t="n">
        <v>4</v>
      </c>
    </row>
    <row r="43" spans="1:8">
      <c r="A43" s="4" t="s">
        <v>433</v>
      </c>
    </row>
    <row r="44" spans="1:8">
      <c r="A44" s="3" t="s">
        <v>271</v>
      </c>
    </row>
    <row r="45" spans="1:8">
      <c r="A45" s="4" t="s">
        <v>375</v>
      </c>
      <c r="H45" s="6" t="n">
        <v>2</v>
      </c>
    </row>
    <row r="46" spans="1:8">
      <c r="A46" s="4" t="s">
        <v>434</v>
      </c>
    </row>
    <row r="47" spans="1:8">
      <c r="A47" s="3" t="s">
        <v>271</v>
      </c>
    </row>
    <row r="48" spans="1:8">
      <c r="A48" s="4" t="s">
        <v>375</v>
      </c>
      <c r="H48" s="6" t="n">
        <v>12</v>
      </c>
    </row>
    <row r="49" spans="1:8">
      <c r="A49" s="4" t="s">
        <v>378</v>
      </c>
    </row>
    <row r="50" spans="1:8">
      <c r="A50" s="3" t="s">
        <v>271</v>
      </c>
    </row>
    <row r="51" spans="1:8">
      <c r="A51" s="4" t="s">
        <v>370</v>
      </c>
      <c r="G51" s="7" t="n">
        <v>-1</v>
      </c>
    </row>
    <row r="52" spans="1:8">
      <c r="A52" s="4" t="s">
        <v>379</v>
      </c>
      <c r="G52" s="6" t="n">
        <v>489</v>
      </c>
    </row>
    <row r="53" spans="1:8">
      <c r="A53" s="4" t="s">
        <v>435</v>
      </c>
    </row>
    <row r="54" spans="1:8">
      <c r="A54" s="3" t="s">
        <v>271</v>
      </c>
    </row>
    <row r="55" spans="1:8">
      <c r="A55" s="4" t="s">
        <v>375</v>
      </c>
      <c r="H55" s="6" t="n">
        <v>21</v>
      </c>
    </row>
    <row r="56" spans="1:8">
      <c r="A56" s="4" t="s">
        <v>436</v>
      </c>
    </row>
    <row r="57" spans="1:8">
      <c r="A57" s="3" t="s">
        <v>271</v>
      </c>
    </row>
    <row r="58" spans="1:8">
      <c r="A58" s="4" t="s">
        <v>375</v>
      </c>
      <c r="G58" s="7" t="n">
        <v>4</v>
      </c>
      <c r="H58" s="6" t="n">
        <v>51</v>
      </c>
    </row>
    <row r="59" spans="1:8">
      <c r="A59" s="4" t="s">
        <v>379</v>
      </c>
      <c r="C59" s="6" t="n">
        <v>900</v>
      </c>
    </row>
    <row r="60" spans="1:8">
      <c r="A60" s="4" t="s">
        <v>437</v>
      </c>
      <c r="C60" s="6" t="n">
        <v>900</v>
      </c>
    </row>
    <row r="61" spans="1:8">
      <c r="A61" s="4" t="s">
        <v>438</v>
      </c>
    </row>
    <row r="62" spans="1:8">
      <c r="A62" s="3" t="s">
        <v>271</v>
      </c>
    </row>
    <row r="63" spans="1:8">
      <c r="A63" s="4" t="s">
        <v>375</v>
      </c>
      <c r="H63" s="6" t="n">
        <v>5</v>
      </c>
    </row>
    <row r="64" spans="1:8">
      <c r="A64" s="4" t="s">
        <v>392</v>
      </c>
    </row>
    <row r="65" spans="1:8">
      <c r="A65" s="3" t="s">
        <v>271</v>
      </c>
    </row>
    <row r="66" spans="1:8">
      <c r="A66" s="4" t="s">
        <v>375</v>
      </c>
      <c r="F66" s="6" t="n">
        <v>11</v>
      </c>
      <c r="H66" s="6" t="n">
        <v>87</v>
      </c>
    </row>
    <row r="67" spans="1:8">
      <c r="A67" s="4" t="s">
        <v>393</v>
      </c>
    </row>
    <row r="68" spans="1:8">
      <c r="A68" s="3" t="s">
        <v>271</v>
      </c>
    </row>
    <row r="69" spans="1:8">
      <c r="A69" s="4" t="s">
        <v>375</v>
      </c>
      <c r="F69" s="7" t="n">
        <v>1</v>
      </c>
      <c r="H69" s="6" t="n">
        <v>45</v>
      </c>
    </row>
    <row r="70" spans="1:8">
      <c r="A70" s="4" t="s">
        <v>374</v>
      </c>
    </row>
    <row r="71" spans="1:8">
      <c r="A71" s="3" t="s">
        <v>271</v>
      </c>
    </row>
    <row r="72" spans="1:8">
      <c r="A72" s="4" t="s">
        <v>375</v>
      </c>
      <c r="D72" s="6" t="n">
        <v>44</v>
      </c>
      <c r="G72" s="6" t="n">
        <v>72</v>
      </c>
    </row>
    <row r="73" spans="1:8">
      <c r="A73" s="4" t="s">
        <v>439</v>
      </c>
    </row>
    <row r="74" spans="1:8">
      <c r="A74" s="3" t="s">
        <v>271</v>
      </c>
    </row>
    <row r="75" spans="1:8">
      <c r="A75" s="4" t="s">
        <v>375</v>
      </c>
      <c r="G75" s="6" t="n">
        <v>3</v>
      </c>
    </row>
    <row r="76" spans="1:8">
      <c r="A76" s="4" t="s">
        <v>440</v>
      </c>
    </row>
    <row r="77" spans="1:8">
      <c r="A77" s="3" t="s">
        <v>271</v>
      </c>
    </row>
    <row r="78" spans="1:8">
      <c r="A78" s="4" t="s">
        <v>375</v>
      </c>
      <c r="G78" s="6" t="n">
        <v>16</v>
      </c>
    </row>
    <row r="79" spans="1:8">
      <c r="A79" s="4" t="s">
        <v>441</v>
      </c>
    </row>
    <row r="80" spans="1:8">
      <c r="A80" s="3" t="s">
        <v>271</v>
      </c>
    </row>
    <row r="81" spans="1:8">
      <c r="A81" s="4" t="s">
        <v>375</v>
      </c>
      <c r="G81" s="6" t="n">
        <v>37</v>
      </c>
    </row>
    <row r="82" spans="1:8">
      <c r="A82" s="4" t="s">
        <v>442</v>
      </c>
    </row>
    <row r="83" spans="1:8">
      <c r="A83" s="3" t="s">
        <v>271</v>
      </c>
    </row>
    <row r="84" spans="1:8">
      <c r="A84" s="4" t="s">
        <v>375</v>
      </c>
      <c r="G84" s="6" t="n">
        <v>8</v>
      </c>
    </row>
    <row r="85" spans="1:8">
      <c r="A85" s="4" t="s">
        <v>443</v>
      </c>
    </row>
    <row r="86" spans="1:8">
      <c r="A86" s="3" t="s">
        <v>271</v>
      </c>
    </row>
    <row r="87" spans="1:8">
      <c r="A87" s="4" t="s">
        <v>375</v>
      </c>
      <c r="G87" s="6" t="n">
        <v>28</v>
      </c>
    </row>
    <row r="88" spans="1:8">
      <c r="A88" s="4" t="s">
        <v>444</v>
      </c>
    </row>
    <row r="89" spans="1:8">
      <c r="A89" s="3" t="s">
        <v>271</v>
      </c>
    </row>
    <row r="90" spans="1:8">
      <c r="A90" s="4" t="s">
        <v>375</v>
      </c>
      <c r="G90" s="6" t="n">
        <v>30</v>
      </c>
    </row>
    <row r="91" spans="1:8">
      <c r="A91" s="4" t="s">
        <v>445</v>
      </c>
    </row>
    <row r="92" spans="1:8">
      <c r="A92" s="3" t="s">
        <v>271</v>
      </c>
    </row>
    <row r="93" spans="1:8">
      <c r="A93" s="4" t="s">
        <v>375</v>
      </c>
      <c r="G93" s="6" t="n">
        <v>6</v>
      </c>
    </row>
    <row r="94" spans="1:8">
      <c r="A94" s="4" t="s">
        <v>377</v>
      </c>
    </row>
    <row r="95" spans="1:8">
      <c r="A95" s="3" t="s">
        <v>271</v>
      </c>
    </row>
    <row r="96" spans="1:8">
      <c r="A96" s="4" t="s">
        <v>375</v>
      </c>
      <c r="D96" s="7" t="n">
        <v>3</v>
      </c>
      <c r="G96" s="6" t="n">
        <v>9</v>
      </c>
    </row>
    <row r="97" spans="1:8">
      <c r="A97" s="4" t="s">
        <v>446</v>
      </c>
    </row>
    <row r="98" spans="1:8">
      <c r="A98" s="3" t="s">
        <v>271</v>
      </c>
    </row>
    <row r="99" spans="1:8">
      <c r="A99" s="4" t="s">
        <v>375</v>
      </c>
      <c r="G99" s="6" t="n">
        <v>3</v>
      </c>
    </row>
    <row r="100" spans="1:8">
      <c r="A100" s="4" t="s">
        <v>447</v>
      </c>
    </row>
    <row r="101" spans="1:8">
      <c r="A101" s="3" t="s">
        <v>271</v>
      </c>
    </row>
    <row r="102" spans="1:8">
      <c r="A102" s="4" t="s">
        <v>375</v>
      </c>
      <c r="G102" s="6" t="n">
        <v>1</v>
      </c>
    </row>
    <row r="103" spans="1:8">
      <c r="A103" s="4" t="s">
        <v>448</v>
      </c>
    </row>
    <row r="104" spans="1:8">
      <c r="A104" s="3" t="s">
        <v>271</v>
      </c>
    </row>
    <row r="105" spans="1:8">
      <c r="A105" s="4" t="s">
        <v>375</v>
      </c>
      <c r="G105" s="6" t="n">
        <v>3</v>
      </c>
    </row>
    <row r="106" spans="1:8">
      <c r="A106" s="4" t="s">
        <v>449</v>
      </c>
    </row>
    <row r="107" spans="1:8">
      <c r="A107" s="3" t="s">
        <v>271</v>
      </c>
    </row>
    <row r="108" spans="1:8">
      <c r="A108" s="4" t="s">
        <v>375</v>
      </c>
      <c r="G108" s="7" t="n">
        <v>6</v>
      </c>
    </row>
    <row r="109" spans="1:8">
      <c r="A109" s="4" t="s">
        <v>450</v>
      </c>
    </row>
    <row r="110" spans="1:8">
      <c r="A110" s="3" t="s">
        <v>271</v>
      </c>
    </row>
    <row r="111" spans="1:8">
      <c r="A111" s="4" t="s">
        <v>375</v>
      </c>
      <c r="H111" s="7" t="n">
        <v>5</v>
      </c>
    </row>
  </sheetData>
  <mergeCells count="4">
    <mergeCell ref="A1:A2"/>
    <mergeCell ref="B1:C1"/>
    <mergeCell ref="D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1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51</v>
      </c>
      <c r="C1" s="2" t="s">
        <v>365</v>
      </c>
      <c r="D1" s="2" t="s">
        <v>452</v>
      </c>
      <c r="E1" s="2" t="s">
        <v>453</v>
      </c>
      <c r="F1" s="2" t="s">
        <v>365</v>
      </c>
      <c r="G1" s="2" t="s">
        <v>417</v>
      </c>
      <c r="H1" s="2" t="s">
        <v>367</v>
      </c>
      <c r="I1" s="2" t="s">
        <v>365</v>
      </c>
      <c r="J1" s="2" t="s">
        <v>367</v>
      </c>
      <c r="K1" s="2" t="s">
        <v>454</v>
      </c>
      <c r="L1" s="2" t="s">
        <v>365</v>
      </c>
      <c r="M1" s="2" t="s">
        <v>455</v>
      </c>
      <c r="N1" s="2" t="s">
        <v>456</v>
      </c>
    </row>
    <row r="2" spans="1:14">
      <c r="A2" s="3" t="s">
        <v>280</v>
      </c>
    </row>
    <row r="3" spans="1:14">
      <c r="A3" s="4" t="s">
        <v>457</v>
      </c>
      <c r="L3" s="7" t="n">
        <v>4556</v>
      </c>
      <c r="N3" s="7" t="n">
        <v>4795</v>
      </c>
    </row>
    <row r="4" spans="1:14">
      <c r="A4" s="4" t="s">
        <v>458</v>
      </c>
      <c r="B4" s="4" t="s">
        <v>28</v>
      </c>
      <c r="L4" s="6" t="n">
        <v>88</v>
      </c>
      <c r="N4" s="6" t="n">
        <v>170</v>
      </c>
    </row>
    <row r="5" spans="1:14">
      <c r="A5" s="4" t="s">
        <v>459</v>
      </c>
      <c r="B5" s="4" t="s">
        <v>28</v>
      </c>
      <c r="L5" s="6" t="n">
        <v>4468</v>
      </c>
      <c r="N5" s="6" t="n">
        <v>4625</v>
      </c>
    </row>
    <row r="6" spans="1:14">
      <c r="A6" s="4" t="s">
        <v>460</v>
      </c>
      <c r="L6" s="6" t="n">
        <v>1</v>
      </c>
      <c r="N6" s="6" t="n">
        <v>1</v>
      </c>
    </row>
    <row r="7" spans="1:14">
      <c r="A7" s="4" t="s">
        <v>461</v>
      </c>
      <c r="L7" s="6" t="n">
        <v>4557</v>
      </c>
      <c r="N7" s="6" t="n">
        <v>4796</v>
      </c>
    </row>
    <row r="8" spans="1:14">
      <c r="A8" s="4" t="s">
        <v>462</v>
      </c>
      <c r="L8" s="6" t="n">
        <v>60</v>
      </c>
      <c r="N8" s="6" t="n">
        <v>67</v>
      </c>
    </row>
    <row r="9" spans="1:14">
      <c r="A9" s="4" t="s">
        <v>463</v>
      </c>
      <c r="L9" s="6" t="n">
        <v>796</v>
      </c>
    </row>
    <row r="10" spans="1:14">
      <c r="A10" s="4" t="s">
        <v>108</v>
      </c>
      <c r="F10" s="7" t="n">
        <v>1</v>
      </c>
      <c r="H10" s="7" t="n">
        <v>8</v>
      </c>
      <c r="I10" s="7" t="n">
        <v>3</v>
      </c>
      <c r="J10" s="7" t="n">
        <v>31</v>
      </c>
    </row>
    <row r="11" spans="1:14">
      <c r="A11" s="4" t="s">
        <v>86</v>
      </c>
    </row>
    <row r="12" spans="1:14">
      <c r="A12" s="3" t="s">
        <v>280</v>
      </c>
    </row>
    <row r="13" spans="1:14">
      <c r="A13" s="4" t="s">
        <v>457</v>
      </c>
      <c r="L13" s="6" t="n">
        <v>134</v>
      </c>
      <c r="N13" s="6" t="n">
        <v>151</v>
      </c>
    </row>
    <row r="14" spans="1:14">
      <c r="A14" s="4" t="s">
        <v>458</v>
      </c>
      <c r="L14" s="6" t="n">
        <v>20</v>
      </c>
      <c r="N14" s="6" t="n">
        <v>15</v>
      </c>
    </row>
    <row r="15" spans="1:14">
      <c r="A15" s="4" t="s">
        <v>459</v>
      </c>
      <c r="L15" s="6" t="n">
        <v>114</v>
      </c>
      <c r="N15" s="6" t="n">
        <v>137</v>
      </c>
    </row>
    <row r="16" spans="1:14">
      <c r="A16" s="4" t="s">
        <v>70</v>
      </c>
    </row>
    <row r="17" spans="1:14">
      <c r="A17" s="3" t="s">
        <v>280</v>
      </c>
    </row>
    <row r="18" spans="1:14">
      <c r="A18" s="4" t="s">
        <v>457</v>
      </c>
      <c r="L18" s="6" t="n">
        <v>4556</v>
      </c>
      <c r="N18" s="6" t="n">
        <v>4795</v>
      </c>
    </row>
    <row r="19" spans="1:14">
      <c r="A19" s="4" t="s">
        <v>458</v>
      </c>
      <c r="B19" s="4" t="s">
        <v>28</v>
      </c>
      <c r="L19" s="6" t="n">
        <v>88</v>
      </c>
      <c r="N19" s="6" t="n">
        <v>170</v>
      </c>
    </row>
    <row r="20" spans="1:14">
      <c r="A20" s="4" t="s">
        <v>459</v>
      </c>
      <c r="B20" s="4" t="s">
        <v>28</v>
      </c>
      <c r="L20" s="6" t="n">
        <v>4468</v>
      </c>
      <c r="N20" s="6" t="n">
        <v>4625</v>
      </c>
    </row>
    <row r="21" spans="1:14">
      <c r="A21" s="4" t="s">
        <v>464</v>
      </c>
      <c r="L21" s="6" t="n">
        <v>100</v>
      </c>
      <c r="N21" s="6" t="n">
        <v>100</v>
      </c>
    </row>
    <row r="22" spans="1:14">
      <c r="A22" s="4" t="s">
        <v>460</v>
      </c>
      <c r="L22" s="6" t="n">
        <v>697</v>
      </c>
      <c r="N22" s="6" t="n">
        <v>698</v>
      </c>
    </row>
    <row r="23" spans="1:14">
      <c r="A23" s="4" t="s">
        <v>461</v>
      </c>
      <c r="L23" s="6" t="n">
        <v>5353</v>
      </c>
      <c r="N23" s="6" t="n">
        <v>5593</v>
      </c>
    </row>
    <row r="24" spans="1:14">
      <c r="A24" s="4" t="s">
        <v>108</v>
      </c>
      <c r="F24" s="6" t="n">
        <v>1</v>
      </c>
      <c r="H24" s="7" t="n">
        <v>8</v>
      </c>
      <c r="I24" s="7" t="n">
        <v>3</v>
      </c>
      <c r="J24" s="7" t="n">
        <v>31</v>
      </c>
    </row>
    <row r="25" spans="1:14">
      <c r="A25" s="4" t="s">
        <v>465</v>
      </c>
    </row>
    <row r="26" spans="1:14">
      <c r="A26" s="3" t="s">
        <v>280</v>
      </c>
    </row>
    <row r="27" spans="1:14">
      <c r="A27" s="4" t="s">
        <v>466</v>
      </c>
      <c r="I27" s="4" t="s">
        <v>467</v>
      </c>
    </row>
    <row r="28" spans="1:14">
      <c r="A28" s="4" t="s">
        <v>468</v>
      </c>
    </row>
    <row r="29" spans="1:14">
      <c r="A29" s="3" t="s">
        <v>280</v>
      </c>
    </row>
    <row r="30" spans="1:14">
      <c r="A30" s="4" t="s">
        <v>466</v>
      </c>
      <c r="I30" s="4" t="s">
        <v>469</v>
      </c>
    </row>
    <row r="31" spans="1:14">
      <c r="A31" s="4" t="s">
        <v>89</v>
      </c>
    </row>
    <row r="32" spans="1:14">
      <c r="A32" s="3" t="s">
        <v>280</v>
      </c>
    </row>
    <row r="33" spans="1:14">
      <c r="A33" s="4" t="s">
        <v>457</v>
      </c>
      <c r="L33" s="6" t="n">
        <v>134</v>
      </c>
      <c r="N33" s="6" t="n">
        <v>151</v>
      </c>
    </row>
    <row r="34" spans="1:14">
      <c r="A34" s="4" t="s">
        <v>458</v>
      </c>
      <c r="L34" s="6" t="n">
        <v>20</v>
      </c>
      <c r="N34" s="6" t="n">
        <v>15</v>
      </c>
    </row>
    <row r="35" spans="1:14">
      <c r="A35" s="4" t="s">
        <v>459</v>
      </c>
      <c r="L35" s="6" t="n">
        <v>114</v>
      </c>
      <c r="N35" s="6" t="n">
        <v>137</v>
      </c>
    </row>
    <row r="36" spans="1:14">
      <c r="A36" s="4" t="s">
        <v>470</v>
      </c>
    </row>
    <row r="37" spans="1:14">
      <c r="A37" s="3" t="s">
        <v>280</v>
      </c>
    </row>
    <row r="38" spans="1:14">
      <c r="A38" s="4" t="s">
        <v>471</v>
      </c>
      <c r="L38" s="6" t="n">
        <v>650</v>
      </c>
      <c r="M38" s="7" t="n">
        <v>625</v>
      </c>
    </row>
    <row r="39" spans="1:14">
      <c r="A39" s="4" t="s">
        <v>472</v>
      </c>
      <c r="L39" s="6" t="n">
        <v>0</v>
      </c>
    </row>
    <row r="40" spans="1:14">
      <c r="A40" s="4" t="s">
        <v>473</v>
      </c>
      <c r="L40" s="7" t="n">
        <v>17</v>
      </c>
    </row>
    <row r="41" spans="1:14">
      <c r="A41" s="4" t="s">
        <v>474</v>
      </c>
      <c r="E41" s="7" t="n">
        <v>25</v>
      </c>
    </row>
    <row r="42" spans="1:14">
      <c r="A42" s="4" t="s">
        <v>475</v>
      </c>
      <c r="E42" s="6" t="n">
        <v>650</v>
      </c>
    </row>
    <row r="43" spans="1:14">
      <c r="A43" s="4" t="s">
        <v>476</v>
      </c>
    </row>
    <row r="44" spans="1:14">
      <c r="A44" s="3" t="s">
        <v>280</v>
      </c>
    </row>
    <row r="45" spans="1:14">
      <c r="A45" s="4" t="s">
        <v>477</v>
      </c>
      <c r="I45" s="4" t="s">
        <v>478</v>
      </c>
    </row>
    <row r="46" spans="1:14">
      <c r="A46" s="4" t="s">
        <v>479</v>
      </c>
    </row>
    <row r="47" spans="1:14">
      <c r="A47" s="3" t="s">
        <v>280</v>
      </c>
    </row>
    <row r="48" spans="1:14">
      <c r="A48" s="4" t="s">
        <v>480</v>
      </c>
      <c r="I48" s="9" t="n">
        <v>3.75</v>
      </c>
    </row>
    <row r="49" spans="1:14">
      <c r="A49" s="4" t="s">
        <v>481</v>
      </c>
    </row>
    <row r="50" spans="1:14">
      <c r="A50" s="3" t="s">
        <v>280</v>
      </c>
    </row>
    <row r="51" spans="1:14">
      <c r="A51" s="4" t="s">
        <v>482</v>
      </c>
      <c r="K51" s="4" t="s">
        <v>483</v>
      </c>
      <c r="L51" s="4" t="s">
        <v>483</v>
      </c>
    </row>
    <row r="52" spans="1:14">
      <c r="A52" s="4" t="s">
        <v>484</v>
      </c>
    </row>
    <row r="53" spans="1:14">
      <c r="A53" s="3" t="s">
        <v>280</v>
      </c>
    </row>
    <row r="54" spans="1:14">
      <c r="A54" s="4" t="s">
        <v>457</v>
      </c>
      <c r="L54" s="7" t="n">
        <v>2234</v>
      </c>
      <c r="N54" s="6" t="n">
        <v>2454</v>
      </c>
    </row>
    <row r="55" spans="1:14">
      <c r="A55" s="4" t="s">
        <v>485</v>
      </c>
    </row>
    <row r="56" spans="1:14">
      <c r="A56" s="3" t="s">
        <v>280</v>
      </c>
    </row>
    <row r="57" spans="1:14">
      <c r="A57" s="4" t="s">
        <v>457</v>
      </c>
      <c r="L57" s="6" t="n">
        <v>2234</v>
      </c>
      <c r="N57" s="6" t="n">
        <v>2454</v>
      </c>
    </row>
    <row r="58" spans="1:14">
      <c r="A58" s="4" t="s">
        <v>486</v>
      </c>
    </row>
    <row r="59" spans="1:14">
      <c r="A59" s="3" t="s">
        <v>280</v>
      </c>
    </row>
    <row r="60" spans="1:14">
      <c r="A60" s="4" t="s">
        <v>108</v>
      </c>
      <c r="G60" s="7" t="n">
        <v>2</v>
      </c>
    </row>
    <row r="61" spans="1:14">
      <c r="A61" s="4" t="s">
        <v>487</v>
      </c>
    </row>
    <row r="62" spans="1:14">
      <c r="A62" s="3" t="s">
        <v>280</v>
      </c>
    </row>
    <row r="63" spans="1:14">
      <c r="A63" s="4" t="s">
        <v>488</v>
      </c>
      <c r="L63" s="6" t="n">
        <v>566</v>
      </c>
    </row>
    <row r="64" spans="1:14">
      <c r="A64" s="4" t="s">
        <v>489</v>
      </c>
      <c r="L64" s="6" t="n">
        <v>-3</v>
      </c>
    </row>
    <row r="65" spans="1:14">
      <c r="A65" s="4" t="s">
        <v>461</v>
      </c>
      <c r="L65" s="6" t="n">
        <v>563</v>
      </c>
    </row>
    <row r="66" spans="1:14">
      <c r="A66" s="4" t="s">
        <v>490</v>
      </c>
      <c r="C66" s="7" t="n">
        <v>100</v>
      </c>
      <c r="D66" s="7" t="n">
        <v>100</v>
      </c>
      <c r="F66" s="6" t="n">
        <v>200</v>
      </c>
    </row>
    <row r="67" spans="1:14">
      <c r="A67" s="4" t="s">
        <v>108</v>
      </c>
      <c r="F67" s="7" t="n">
        <v>1</v>
      </c>
    </row>
    <row r="68" spans="1:14">
      <c r="A68" s="4" t="s">
        <v>491</v>
      </c>
    </row>
    <row r="69" spans="1:14">
      <c r="A69" s="3" t="s">
        <v>280</v>
      </c>
    </row>
    <row r="70" spans="1:14">
      <c r="A70" s="4" t="s">
        <v>477</v>
      </c>
      <c r="I70" s="4" t="s">
        <v>478</v>
      </c>
    </row>
    <row r="71" spans="1:14">
      <c r="A71" s="4" t="s">
        <v>492</v>
      </c>
    </row>
    <row r="72" spans="1:14">
      <c r="A72" s="3" t="s">
        <v>280</v>
      </c>
    </row>
    <row r="73" spans="1:14">
      <c r="A73" s="4" t="s">
        <v>488</v>
      </c>
      <c r="L73" s="6" t="n">
        <v>1179</v>
      </c>
    </row>
    <row r="74" spans="1:14">
      <c r="A74" s="4" t="s">
        <v>489</v>
      </c>
      <c r="L74" s="6" t="n">
        <v>-48</v>
      </c>
    </row>
    <row r="75" spans="1:14">
      <c r="A75" s="4" t="s">
        <v>461</v>
      </c>
      <c r="L75" s="6" t="n">
        <v>1131</v>
      </c>
    </row>
    <row r="76" spans="1:14">
      <c r="A76" s="4" t="s">
        <v>493</v>
      </c>
    </row>
    <row r="77" spans="1:14">
      <c r="A77" s="3" t="s">
        <v>280</v>
      </c>
    </row>
    <row r="78" spans="1:14">
      <c r="A78" s="4" t="s">
        <v>477</v>
      </c>
      <c r="I78" s="4" t="s">
        <v>478</v>
      </c>
    </row>
    <row r="79" spans="1:14">
      <c r="A79" s="4" t="s">
        <v>494</v>
      </c>
    </row>
    <row r="80" spans="1:14">
      <c r="A80" s="3" t="s">
        <v>280</v>
      </c>
    </row>
    <row r="81" spans="1:14">
      <c r="A81" s="4" t="s">
        <v>477</v>
      </c>
      <c r="I81" s="4" t="s">
        <v>495</v>
      </c>
    </row>
    <row r="82" spans="1:14">
      <c r="A82" s="4" t="s">
        <v>496</v>
      </c>
    </row>
    <row r="83" spans="1:14">
      <c r="A83" s="3" t="s">
        <v>280</v>
      </c>
    </row>
    <row r="84" spans="1:14">
      <c r="A84" s="4" t="s">
        <v>488</v>
      </c>
      <c r="L84" s="6" t="n">
        <v>547</v>
      </c>
    </row>
    <row r="85" spans="1:14">
      <c r="A85" s="4" t="s">
        <v>489</v>
      </c>
      <c r="L85" s="6" t="n">
        <v>-7</v>
      </c>
    </row>
    <row r="86" spans="1:14">
      <c r="A86" s="4" t="s">
        <v>461</v>
      </c>
      <c r="L86" s="6" t="n">
        <v>540</v>
      </c>
    </row>
    <row r="87" spans="1:14">
      <c r="A87" s="4" t="s">
        <v>497</v>
      </c>
      <c r="E87" s="7" t="n">
        <v>550</v>
      </c>
    </row>
    <row r="88" spans="1:14">
      <c r="A88" s="4" t="s">
        <v>498</v>
      </c>
      <c r="E88" s="4" t="s">
        <v>499</v>
      </c>
    </row>
    <row r="89" spans="1:14">
      <c r="A89" s="4" t="s">
        <v>500</v>
      </c>
    </row>
    <row r="90" spans="1:14">
      <c r="A90" s="3" t="s">
        <v>280</v>
      </c>
    </row>
    <row r="91" spans="1:14">
      <c r="A91" s="4" t="s">
        <v>477</v>
      </c>
      <c r="I91" s="4" t="s">
        <v>501</v>
      </c>
    </row>
    <row r="92" spans="1:14">
      <c r="A92" s="4" t="s">
        <v>502</v>
      </c>
    </row>
    <row r="93" spans="1:14">
      <c r="A93" s="3" t="s">
        <v>280</v>
      </c>
    </row>
    <row r="94" spans="1:14">
      <c r="A94" s="4" t="s">
        <v>477</v>
      </c>
      <c r="I94" s="4" t="s">
        <v>495</v>
      </c>
    </row>
    <row r="95" spans="1:14">
      <c r="A95" s="4" t="s">
        <v>503</v>
      </c>
    </row>
    <row r="96" spans="1:14">
      <c r="A96" s="3" t="s">
        <v>280</v>
      </c>
    </row>
    <row r="97" spans="1:14">
      <c r="A97" s="4" t="s">
        <v>457</v>
      </c>
      <c r="L97" s="6" t="n">
        <v>218</v>
      </c>
      <c r="N97" s="6" t="n">
        <v>215</v>
      </c>
    </row>
    <row r="98" spans="1:14">
      <c r="A98" s="4" t="s">
        <v>504</v>
      </c>
    </row>
    <row r="99" spans="1:14">
      <c r="A99" s="3" t="s">
        <v>280</v>
      </c>
    </row>
    <row r="100" spans="1:14">
      <c r="A100" s="4" t="s">
        <v>457</v>
      </c>
      <c r="L100" s="6" t="n">
        <v>218</v>
      </c>
      <c r="N100" s="6" t="n">
        <v>215</v>
      </c>
    </row>
    <row r="101" spans="1:14">
      <c r="A101" s="4" t="s">
        <v>505</v>
      </c>
      <c r="L101" s="6" t="n">
        <v>473</v>
      </c>
      <c r="N101" s="6" t="n">
        <v>438</v>
      </c>
    </row>
    <row r="102" spans="1:14">
      <c r="A102" s="4" t="s">
        <v>506</v>
      </c>
    </row>
    <row r="103" spans="1:14">
      <c r="A103" s="3" t="s">
        <v>280</v>
      </c>
    </row>
    <row r="104" spans="1:14">
      <c r="A104" s="4" t="s">
        <v>461</v>
      </c>
      <c r="L104" s="6" t="n">
        <v>90</v>
      </c>
    </row>
    <row r="105" spans="1:14">
      <c r="A105" s="4" t="s">
        <v>473</v>
      </c>
      <c r="L105" s="6" t="n">
        <v>7</v>
      </c>
    </row>
    <row r="106" spans="1:14">
      <c r="A106" s="4" t="s">
        <v>507</v>
      </c>
      <c r="L106" s="6" t="n">
        <v>250</v>
      </c>
    </row>
    <row r="107" spans="1:14">
      <c r="A107" s="4" t="s">
        <v>508</v>
      </c>
    </row>
    <row r="108" spans="1:14">
      <c r="A108" s="3" t="s">
        <v>280</v>
      </c>
    </row>
    <row r="109" spans="1:14">
      <c r="A109" s="4" t="s">
        <v>477</v>
      </c>
      <c r="I109" s="4" t="s">
        <v>509</v>
      </c>
    </row>
    <row r="110" spans="1:14">
      <c r="A110" s="4" t="s">
        <v>510</v>
      </c>
    </row>
    <row r="111" spans="1:14">
      <c r="A111" s="3" t="s">
        <v>280</v>
      </c>
    </row>
    <row r="112" spans="1:14">
      <c r="A112" s="4" t="s">
        <v>461</v>
      </c>
      <c r="K112" s="12" t="n">
        <v>114</v>
      </c>
      <c r="L112" s="6" t="n">
        <v>128</v>
      </c>
    </row>
    <row r="113" spans="1:14">
      <c r="A113" s="4" t="s">
        <v>507</v>
      </c>
      <c r="K113" s="12" t="n">
        <v>225</v>
      </c>
      <c r="L113" s="6" t="n">
        <v>253</v>
      </c>
    </row>
    <row r="114" spans="1:14">
      <c r="A114" s="4" t="s">
        <v>511</v>
      </c>
    </row>
    <row r="115" spans="1:14">
      <c r="A115" s="3" t="s">
        <v>280</v>
      </c>
    </row>
    <row r="116" spans="1:14">
      <c r="A116" s="4" t="s">
        <v>477</v>
      </c>
      <c r="I116" s="4" t="s">
        <v>512</v>
      </c>
    </row>
    <row r="117" spans="1:14">
      <c r="A117" s="4" t="s">
        <v>513</v>
      </c>
    </row>
    <row r="118" spans="1:14">
      <c r="A118" s="3" t="s">
        <v>280</v>
      </c>
    </row>
    <row r="119" spans="1:14">
      <c r="A119" s="4" t="s">
        <v>457</v>
      </c>
      <c r="L119" s="6" t="n">
        <v>1873</v>
      </c>
      <c r="N119" s="6" t="n">
        <v>1850</v>
      </c>
    </row>
    <row r="120" spans="1:14">
      <c r="A120" s="4" t="s">
        <v>514</v>
      </c>
    </row>
    <row r="121" spans="1:14">
      <c r="A121" s="3" t="s">
        <v>280</v>
      </c>
    </row>
    <row r="122" spans="1:14">
      <c r="A122" s="4" t="s">
        <v>457</v>
      </c>
      <c r="L122" s="6" t="n">
        <v>1873</v>
      </c>
      <c r="N122" s="6" t="n">
        <v>1850</v>
      </c>
    </row>
    <row r="123" spans="1:14">
      <c r="A123" s="4" t="s">
        <v>515</v>
      </c>
    </row>
    <row r="124" spans="1:14">
      <c r="A124" s="3" t="s">
        <v>280</v>
      </c>
    </row>
    <row r="125" spans="1:14">
      <c r="A125" s="4" t="s">
        <v>457</v>
      </c>
      <c r="L125" s="6" t="n">
        <v>97</v>
      </c>
      <c r="N125" s="6" t="n">
        <v>125</v>
      </c>
    </row>
    <row r="126" spans="1:14">
      <c r="A126" s="4" t="s">
        <v>516</v>
      </c>
    </row>
    <row r="127" spans="1:14">
      <c r="A127" s="3" t="s">
        <v>280</v>
      </c>
    </row>
    <row r="128" spans="1:14">
      <c r="A128" s="4" t="s">
        <v>457</v>
      </c>
      <c r="L128" s="7" t="n">
        <v>97</v>
      </c>
      <c r="N128" s="7" t="n">
        <v>125</v>
      </c>
    </row>
    <row r="129" spans="1:14">
      <c r="A129" t="n"/>
    </row>
    <row r="130" spans="1:14">
      <c r="A130" s="4" t="s">
        <v>28</v>
      </c>
      <c r="B130" s="4" t="s">
        <v>73</v>
      </c>
    </row>
  </sheetData>
  <mergeCells count="3">
    <mergeCell ref="A1:B1"/>
    <mergeCell ref="A129:M129"/>
    <mergeCell ref="B130:M1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17</v>
      </c>
      <c r="B1" s="2" t="s">
        <v>91</v>
      </c>
      <c r="D1" s="2" t="s">
        <v>1</v>
      </c>
    </row>
    <row r="2" spans="1:5">
      <c r="B2" s="2" t="s">
        <v>2</v>
      </c>
      <c r="C2" s="2" t="s">
        <v>92</v>
      </c>
      <c r="D2" s="2" t="s">
        <v>2</v>
      </c>
      <c r="E2" s="2" t="s">
        <v>92</v>
      </c>
    </row>
    <row r="3" spans="1:5">
      <c r="A3" s="3" t="s">
        <v>288</v>
      </c>
    </row>
    <row r="4" spans="1:5">
      <c r="A4" s="4" t="s">
        <v>518</v>
      </c>
      <c r="B4" s="7" t="n">
        <v>1</v>
      </c>
      <c r="C4" s="7" t="n">
        <v>8</v>
      </c>
      <c r="D4" s="7" t="n">
        <v>3</v>
      </c>
      <c r="E4" s="7" t="n">
        <v>31</v>
      </c>
    </row>
    <row r="5" spans="1:5">
      <c r="A5" s="4" t="s">
        <v>70</v>
      </c>
    </row>
    <row r="6" spans="1:5">
      <c r="A6" s="3" t="s">
        <v>288</v>
      </c>
    </row>
    <row r="7" spans="1:5">
      <c r="A7" s="4" t="s">
        <v>518</v>
      </c>
      <c r="B7" s="7" t="n">
        <v>1</v>
      </c>
      <c r="C7" s="7" t="n">
        <v>8</v>
      </c>
      <c r="D7" s="7" t="n">
        <v>3</v>
      </c>
      <c r="E7" s="6" t="n">
        <v>31</v>
      </c>
    </row>
    <row r="8" spans="1:5">
      <c r="A8" s="4" t="s">
        <v>519</v>
      </c>
    </row>
    <row r="9" spans="1:5">
      <c r="A9" s="3" t="s">
        <v>288</v>
      </c>
    </row>
    <row r="10" spans="1:5">
      <c r="A10" s="4" t="s">
        <v>520</v>
      </c>
      <c r="E10" s="6" t="n">
        <v>195</v>
      </c>
    </row>
    <row r="11" spans="1:5">
      <c r="A11" s="4" t="s">
        <v>521</v>
      </c>
      <c r="E11" s="6" t="n">
        <v>204</v>
      </c>
    </row>
    <row r="12" spans="1:5">
      <c r="A12" s="4" t="s">
        <v>518</v>
      </c>
      <c r="E12" s="6" t="n">
        <v>7</v>
      </c>
    </row>
    <row r="13" spans="1:5">
      <c r="A13" s="4" t="s">
        <v>522</v>
      </c>
    </row>
    <row r="14" spans="1:5">
      <c r="A14" s="3" t="s">
        <v>288</v>
      </c>
    </row>
    <row r="15" spans="1:5">
      <c r="A15" s="4" t="s">
        <v>520</v>
      </c>
      <c r="E15" s="6" t="n">
        <v>289</v>
      </c>
    </row>
    <row r="16" spans="1:5">
      <c r="A16" s="4" t="s">
        <v>521</v>
      </c>
      <c r="E16" s="6" t="n">
        <v>311</v>
      </c>
    </row>
    <row r="17" spans="1:5">
      <c r="A17" s="4" t="s">
        <v>518</v>
      </c>
      <c r="E17" s="6" t="n">
        <v>20</v>
      </c>
    </row>
    <row r="18" spans="1:5">
      <c r="A18" s="4" t="s">
        <v>523</v>
      </c>
    </row>
    <row r="19" spans="1:5">
      <c r="A19" s="3" t="s">
        <v>288</v>
      </c>
    </row>
    <row r="20" spans="1:5">
      <c r="A20" s="4" t="s">
        <v>520</v>
      </c>
      <c r="E20" s="6" t="n">
        <v>37</v>
      </c>
    </row>
    <row r="21" spans="1:5">
      <c r="A21" s="4" t="s">
        <v>521</v>
      </c>
      <c r="E21" s="6" t="n">
        <v>40</v>
      </c>
    </row>
    <row r="22" spans="1:5">
      <c r="A22" s="4" t="s">
        <v>518</v>
      </c>
      <c r="E22" s="7"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16"/>
    <col customWidth="1" max="9" min="9" width="25"/>
    <col customWidth="1" max="10" min="10" width="25"/>
    <col customWidth="1" max="11" min="11" width="25"/>
    <col customWidth="1" max="12" min="12" width="25"/>
  </cols>
  <sheetData>
    <row r="1" spans="1:12">
      <c r="A1" s="1" t="s">
        <v>524</v>
      </c>
      <c r="B1" s="2" t="s">
        <v>414</v>
      </c>
      <c r="D1" s="2" t="s">
        <v>91</v>
      </c>
      <c r="F1" s="2" t="s">
        <v>1</v>
      </c>
      <c r="H1" s="2" t="s">
        <v>525</v>
      </c>
      <c r="I1" t="n"/>
    </row>
    <row r="2" spans="1:12">
      <c r="B2" s="2" t="s">
        <v>526</v>
      </c>
      <c r="C2" s="2" t="s">
        <v>527</v>
      </c>
      <c r="D2" s="2" t="s">
        <v>365</v>
      </c>
      <c r="E2" s="2" t="s">
        <v>528</v>
      </c>
      <c r="F2" s="2" t="s">
        <v>365</v>
      </c>
      <c r="G2" s="2" t="s">
        <v>367</v>
      </c>
      <c r="H2" s="2" t="s">
        <v>529</v>
      </c>
      <c r="I2" s="2" t="s">
        <v>530</v>
      </c>
      <c r="J2" s="2" t="s">
        <v>366</v>
      </c>
      <c r="K2" s="2" t="s">
        <v>531</v>
      </c>
      <c r="L2" s="2" t="s">
        <v>532</v>
      </c>
    </row>
    <row r="3" spans="1:12">
      <c r="A3" s="3" t="s">
        <v>533</v>
      </c>
    </row>
    <row r="4" spans="1:12">
      <c r="A4" s="4" t="s">
        <v>534</v>
      </c>
      <c r="I4" s="12" t="n">
        <v>671</v>
      </c>
      <c r="J4" s="7" t="n">
        <v>754</v>
      </c>
    </row>
    <row r="5" spans="1:12">
      <c r="A5" s="4" t="s">
        <v>535</v>
      </c>
      <c r="G5" s="7" t="n">
        <v>66</v>
      </c>
    </row>
    <row r="6" spans="1:12">
      <c r="A6" s="4" t="s">
        <v>536</v>
      </c>
      <c r="D6" s="7" t="n">
        <v>11</v>
      </c>
      <c r="F6" s="7" t="n">
        <v>18</v>
      </c>
    </row>
    <row r="7" spans="1:12">
      <c r="A7" s="4" t="s">
        <v>70</v>
      </c>
    </row>
    <row r="8" spans="1:12">
      <c r="A8" s="3" t="s">
        <v>533</v>
      </c>
    </row>
    <row r="9" spans="1:12">
      <c r="A9" s="4" t="s">
        <v>535</v>
      </c>
      <c r="G9" s="7" t="n">
        <v>66</v>
      </c>
    </row>
    <row r="10" spans="1:12">
      <c r="A10" s="4" t="s">
        <v>537</v>
      </c>
    </row>
    <row r="11" spans="1:12">
      <c r="A11" s="3" t="s">
        <v>533</v>
      </c>
    </row>
    <row r="12" spans="1:12">
      <c r="A12" s="4" t="s">
        <v>538</v>
      </c>
      <c r="F12" s="4" t="s">
        <v>539</v>
      </c>
    </row>
    <row r="13" spans="1:12">
      <c r="A13" s="4" t="s">
        <v>534</v>
      </c>
      <c r="J13" s="7" t="n">
        <v>176</v>
      </c>
    </row>
    <row r="14" spans="1:12">
      <c r="A14" s="4" t="s">
        <v>540</v>
      </c>
    </row>
    <row r="15" spans="1:12">
      <c r="A15" s="3" t="s">
        <v>533</v>
      </c>
    </row>
    <row r="16" spans="1:12">
      <c r="A16" s="4" t="s">
        <v>541</v>
      </c>
      <c r="I16" s="6" t="n">
        <v>2</v>
      </c>
      <c r="J16" s="6" t="n">
        <v>2</v>
      </c>
    </row>
    <row r="17" spans="1:12">
      <c r="A17" s="4" t="s">
        <v>542</v>
      </c>
    </row>
    <row r="18" spans="1:12">
      <c r="A18" s="3" t="s">
        <v>533</v>
      </c>
    </row>
    <row r="19" spans="1:12">
      <c r="A19" s="4" t="s">
        <v>534</v>
      </c>
      <c r="J19" s="7" t="n">
        <v>20</v>
      </c>
    </row>
    <row r="20" spans="1:12">
      <c r="A20" s="4" t="s">
        <v>543</v>
      </c>
      <c r="J20" s="7" t="n">
        <v>2</v>
      </c>
    </row>
    <row r="21" spans="1:12">
      <c r="A21" s="4" t="s">
        <v>544</v>
      </c>
      <c r="H21" s="4" t="s">
        <v>545</v>
      </c>
    </row>
    <row r="22" spans="1:12">
      <c r="A22" s="4" t="s">
        <v>546</v>
      </c>
      <c r="D22" s="7" t="n">
        <v>0</v>
      </c>
      <c r="F22" s="7" t="n">
        <v>0</v>
      </c>
    </row>
    <row r="23" spans="1:12">
      <c r="A23" s="4" t="s">
        <v>547</v>
      </c>
    </row>
    <row r="24" spans="1:12">
      <c r="A24" s="3" t="s">
        <v>533</v>
      </c>
    </row>
    <row r="25" spans="1:12">
      <c r="A25" s="4" t="s">
        <v>548</v>
      </c>
      <c r="F25" s="4" t="s">
        <v>549</v>
      </c>
    </row>
    <row r="26" spans="1:12">
      <c r="A26" s="4" t="s">
        <v>550</v>
      </c>
      <c r="I26" s="4" t="s">
        <v>551</v>
      </c>
      <c r="J26" s="4" t="s">
        <v>551</v>
      </c>
    </row>
    <row r="27" spans="1:12">
      <c r="A27" s="4" t="s">
        <v>552</v>
      </c>
    </row>
    <row r="28" spans="1:12">
      <c r="A28" s="3" t="s">
        <v>533</v>
      </c>
    </row>
    <row r="29" spans="1:12">
      <c r="A29" s="4" t="s">
        <v>534</v>
      </c>
      <c r="B29" s="12" t="n">
        <v>161</v>
      </c>
      <c r="C29" s="12" t="n">
        <v>255</v>
      </c>
      <c r="K29" s="7" t="n">
        <v>200</v>
      </c>
      <c r="L29" s="7" t="n">
        <v>350</v>
      </c>
    </row>
    <row r="30" spans="1:12">
      <c r="A30" s="4" t="s">
        <v>553</v>
      </c>
      <c r="K30" s="7" t="n">
        <v>5</v>
      </c>
    </row>
    <row r="31" spans="1:12">
      <c r="A31" s="4" t="s">
        <v>554</v>
      </c>
      <c r="B31" s="4" t="s">
        <v>555</v>
      </c>
      <c r="K31" s="4" t="s">
        <v>555</v>
      </c>
    </row>
    <row r="32" spans="1:12">
      <c r="A32" s="4" t="s">
        <v>556</v>
      </c>
      <c r="B32" s="12" t="n">
        <v>3</v>
      </c>
    </row>
    <row r="33" spans="1:12">
      <c r="A33" s="4" t="s">
        <v>557</v>
      </c>
      <c r="B33" s="4" t="s">
        <v>558</v>
      </c>
      <c r="K33" s="4" t="s">
        <v>558</v>
      </c>
    </row>
    <row r="34" spans="1:12">
      <c r="A34" s="4" t="s">
        <v>559</v>
      </c>
      <c r="J34" s="7" t="n">
        <v>21</v>
      </c>
    </row>
    <row r="35" spans="1:12">
      <c r="A35" s="4" t="s">
        <v>535</v>
      </c>
      <c r="E35" s="7" t="n">
        <v>66</v>
      </c>
    </row>
    <row r="36" spans="1:12">
      <c r="A36" s="4" t="s">
        <v>560</v>
      </c>
    </row>
    <row r="37" spans="1:12">
      <c r="A37" s="3" t="s">
        <v>533</v>
      </c>
    </row>
    <row r="38" spans="1:12">
      <c r="A38" s="4" t="s">
        <v>541</v>
      </c>
      <c r="B38" s="6" t="n">
        <v>2</v>
      </c>
      <c r="C38" s="6" t="n">
        <v>3</v>
      </c>
      <c r="K38" s="6" t="n">
        <v>2</v>
      </c>
      <c r="L38" s="6" t="n">
        <v>3</v>
      </c>
    </row>
    <row r="39" spans="1:12">
      <c r="A39" s="4" t="s">
        <v>561</v>
      </c>
      <c r="B39" s="4" t="s">
        <v>562</v>
      </c>
      <c r="C39" s="4" t="s">
        <v>562</v>
      </c>
    </row>
    <row r="40" spans="1:12">
      <c r="A40" s="4" t="s">
        <v>563</v>
      </c>
    </row>
    <row r="41" spans="1:12">
      <c r="A41" s="3" t="s">
        <v>533</v>
      </c>
    </row>
    <row r="42" spans="1:12">
      <c r="A42" s="4" t="s">
        <v>541</v>
      </c>
      <c r="B42" s="6" t="n">
        <v>1</v>
      </c>
      <c r="K42" s="6" t="n">
        <v>1</v>
      </c>
    </row>
    <row r="43" spans="1:12">
      <c r="A43" s="4" t="s">
        <v>561</v>
      </c>
      <c r="B43" s="4" t="s">
        <v>564</v>
      </c>
    </row>
    <row r="44" spans="1:12">
      <c r="A44" s="4" t="s">
        <v>565</v>
      </c>
    </row>
    <row r="45" spans="1:12">
      <c r="A45" s="3" t="s">
        <v>533</v>
      </c>
    </row>
    <row r="46" spans="1:12">
      <c r="A46" s="4" t="s">
        <v>534</v>
      </c>
      <c r="J46" s="7" t="n">
        <v>50</v>
      </c>
    </row>
    <row r="47" spans="1:12">
      <c r="A47" s="4" t="s">
        <v>550</v>
      </c>
      <c r="I47" s="4" t="s">
        <v>566</v>
      </c>
      <c r="J47" s="4" t="s">
        <v>566</v>
      </c>
    </row>
    <row r="48" spans="1:12">
      <c r="A48" s="4" t="s">
        <v>543</v>
      </c>
      <c r="J48" s="7" t="n">
        <v>1</v>
      </c>
    </row>
    <row r="49" spans="1:12">
      <c r="A49" s="4" t="s">
        <v>567</v>
      </c>
    </row>
    <row r="50" spans="1:12">
      <c r="A50" s="3" t="s">
        <v>533</v>
      </c>
    </row>
    <row r="51" spans="1:12">
      <c r="A51" s="4" t="s">
        <v>534</v>
      </c>
      <c r="J51" s="7" t="n">
        <v>50</v>
      </c>
    </row>
    <row r="52" spans="1:12">
      <c r="A52" s="4" t="s">
        <v>550</v>
      </c>
      <c r="I52" s="4" t="s">
        <v>566</v>
      </c>
      <c r="J52" s="4" t="s">
        <v>566</v>
      </c>
    </row>
    <row r="53" spans="1:12">
      <c r="A53" s="4" t="s">
        <v>543</v>
      </c>
      <c r="J53" s="7" t="n">
        <v>1</v>
      </c>
    </row>
  </sheetData>
  <mergeCells count="5">
    <mergeCell ref="A1:A2"/>
    <mergeCell ref="B1:C1"/>
    <mergeCell ref="D1:E1"/>
    <mergeCell ref="F1:G1"/>
    <mergeCell ref="I1:J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91</v>
      </c>
      <c r="D1" s="2" t="s">
        <v>1</v>
      </c>
    </row>
    <row r="2" spans="1:5">
      <c r="B2" s="2" t="s">
        <v>2</v>
      </c>
      <c r="C2" s="2" t="s">
        <v>92</v>
      </c>
      <c r="D2" s="2" t="s">
        <v>2</v>
      </c>
      <c r="E2" s="2" t="s">
        <v>92</v>
      </c>
    </row>
    <row r="3" spans="1:5">
      <c r="A3" s="4" t="s">
        <v>114</v>
      </c>
      <c r="B3" s="7" t="n">
        <v>64</v>
      </c>
      <c r="C3" s="7" t="n">
        <v>63</v>
      </c>
      <c r="D3" s="7" t="n">
        <v>220</v>
      </c>
      <c r="E3" s="7" t="n">
        <v>117</v>
      </c>
    </row>
    <row r="4" spans="1:5">
      <c r="A4" s="3" t="s">
        <v>125</v>
      </c>
    </row>
    <row r="5" spans="1:5">
      <c r="A5" s="4" t="s">
        <v>126</v>
      </c>
      <c r="B5" s="6" t="n">
        <v>15</v>
      </c>
      <c r="C5" s="6" t="n">
        <v>-96</v>
      </c>
      <c r="D5" s="6" t="n">
        <v>-11</v>
      </c>
      <c r="E5" s="6" t="n">
        <v>-238</v>
      </c>
    </row>
    <row r="6" spans="1:5">
      <c r="A6" s="4" t="s">
        <v>127</v>
      </c>
      <c r="B6" s="6" t="n">
        <v>11</v>
      </c>
      <c r="C6" s="6" t="n">
        <v>14</v>
      </c>
      <c r="D6" s="6" t="n">
        <v>35</v>
      </c>
      <c r="E6" s="6" t="n">
        <v>36</v>
      </c>
    </row>
    <row r="7" spans="1:5">
      <c r="A7" s="4" t="s">
        <v>128</v>
      </c>
      <c r="B7" s="6" t="n">
        <v>4</v>
      </c>
      <c r="C7" s="6" t="n">
        <v>-6</v>
      </c>
      <c r="D7" s="6" t="n">
        <v>-2</v>
      </c>
      <c r="E7" s="6" t="n">
        <v>3</v>
      </c>
    </row>
    <row r="8" spans="1:5">
      <c r="A8" s="4" t="s">
        <v>129</v>
      </c>
      <c r="B8" s="6" t="n">
        <v>30</v>
      </c>
      <c r="C8" s="6" t="n">
        <v>-88</v>
      </c>
      <c r="D8" s="6" t="n">
        <v>22</v>
      </c>
      <c r="E8" s="6" t="n">
        <v>-199</v>
      </c>
    </row>
    <row r="9" spans="1:5">
      <c r="A9" s="4" t="s">
        <v>130</v>
      </c>
      <c r="B9" s="6" t="n">
        <v>94</v>
      </c>
      <c r="C9" s="6" t="n">
        <v>-25</v>
      </c>
      <c r="D9" s="6" t="n">
        <v>242</v>
      </c>
      <c r="E9" s="6" t="n">
        <v>-82</v>
      </c>
    </row>
    <row r="10" spans="1:5">
      <c r="A10" s="4" t="s">
        <v>131</v>
      </c>
      <c r="B10" s="6" t="n">
        <v>-9</v>
      </c>
      <c r="C10" s="6" t="n">
        <v>-6</v>
      </c>
      <c r="D10" s="6" t="n">
        <v>-22</v>
      </c>
      <c r="E10" s="6" t="n">
        <v>-21</v>
      </c>
    </row>
    <row r="11" spans="1:5">
      <c r="A11" s="4" t="s">
        <v>132</v>
      </c>
      <c r="B11" s="6" t="n">
        <v>85</v>
      </c>
      <c r="C11" s="6" t="n">
        <v>-31</v>
      </c>
      <c r="D11" s="6" t="n">
        <v>220</v>
      </c>
      <c r="E11" s="6" t="n">
        <v>-103</v>
      </c>
    </row>
    <row r="12" spans="1:5">
      <c r="A12" s="4" t="s">
        <v>70</v>
      </c>
    </row>
    <row r="13" spans="1:5">
      <c r="A13" s="4" t="s">
        <v>114</v>
      </c>
      <c r="B13" s="6" t="n">
        <v>63</v>
      </c>
      <c r="C13" s="6" t="n">
        <v>64</v>
      </c>
      <c r="D13" s="6" t="n">
        <v>218</v>
      </c>
      <c r="E13" s="6" t="n">
        <v>118</v>
      </c>
    </row>
    <row r="14" spans="1:5">
      <c r="A14" s="3" t="s">
        <v>125</v>
      </c>
    </row>
    <row r="15" spans="1:5">
      <c r="A15" s="4" t="s">
        <v>126</v>
      </c>
      <c r="B15" s="6" t="n">
        <v>15</v>
      </c>
      <c r="C15" s="6" t="n">
        <v>-95</v>
      </c>
      <c r="D15" s="6" t="n">
        <v>-11</v>
      </c>
      <c r="E15" s="6" t="n">
        <v>-238</v>
      </c>
    </row>
    <row r="16" spans="1:5">
      <c r="A16" s="4" t="s">
        <v>127</v>
      </c>
      <c r="B16" s="6" t="n">
        <v>14</v>
      </c>
      <c r="C16" s="6" t="n">
        <v>15</v>
      </c>
      <c r="D16" s="6" t="n">
        <v>40</v>
      </c>
      <c r="E16" s="6" t="n">
        <v>41</v>
      </c>
    </row>
    <row r="17" spans="1:5">
      <c r="A17" s="4" t="s">
        <v>128</v>
      </c>
      <c r="B17" s="6" t="n">
        <v>3</v>
      </c>
      <c r="C17" s="6" t="n">
        <v>-6</v>
      </c>
      <c r="D17" s="6" t="n">
        <v>-2</v>
      </c>
      <c r="E17" s="6" t="n">
        <v>3</v>
      </c>
    </row>
    <row r="18" spans="1:5">
      <c r="A18" s="4" t="s">
        <v>129</v>
      </c>
      <c r="B18" s="6" t="n">
        <v>32</v>
      </c>
      <c r="C18" s="6" t="n">
        <v>-86</v>
      </c>
      <c r="D18" s="6" t="n">
        <v>27</v>
      </c>
      <c r="E18" s="6" t="n">
        <v>-194</v>
      </c>
    </row>
    <row r="19" spans="1:5">
      <c r="A19" s="4" t="s">
        <v>130</v>
      </c>
      <c r="B19" s="6" t="n">
        <v>95</v>
      </c>
      <c r="C19" s="6" t="n">
        <v>-22</v>
      </c>
      <c r="D19" s="6" t="n">
        <v>245</v>
      </c>
      <c r="E19" s="6" t="n">
        <v>-76</v>
      </c>
    </row>
    <row r="20" spans="1:5">
      <c r="A20" s="4" t="s">
        <v>131</v>
      </c>
      <c r="B20" s="6" t="n">
        <v>-9</v>
      </c>
      <c r="C20" s="6" t="n">
        <v>-6</v>
      </c>
      <c r="D20" s="6" t="n">
        <v>-22</v>
      </c>
      <c r="E20" s="6" t="n">
        <v>-21</v>
      </c>
    </row>
    <row r="21" spans="1:5">
      <c r="A21" s="4" t="s">
        <v>132</v>
      </c>
      <c r="B21" s="7" t="n">
        <v>86</v>
      </c>
      <c r="C21" s="7" t="n">
        <v>-28</v>
      </c>
      <c r="D21" s="7" t="n">
        <v>223</v>
      </c>
      <c r="E21" s="7" t="n">
        <v>-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8</v>
      </c>
      <c r="B1" s="2" t="s">
        <v>2</v>
      </c>
      <c r="C1" s="2" t="s">
        <v>25</v>
      </c>
    </row>
    <row r="2" spans="1:3">
      <c r="A2" s="4" t="s">
        <v>569</v>
      </c>
    </row>
    <row r="3" spans="1:3">
      <c r="A3" s="3" t="s">
        <v>294</v>
      </c>
    </row>
    <row r="4" spans="1:3">
      <c r="A4" s="4" t="s">
        <v>570</v>
      </c>
      <c r="B4" s="7" t="n">
        <v>25</v>
      </c>
      <c r="C4" s="7" t="n">
        <v>26</v>
      </c>
    </row>
    <row r="5" spans="1:3">
      <c r="A5" s="4" t="s">
        <v>571</v>
      </c>
      <c r="B5" s="6" t="n">
        <v>21</v>
      </c>
      <c r="C5" s="6" t="n">
        <v>18</v>
      </c>
    </row>
    <row r="6" spans="1:3">
      <c r="A6" s="4" t="s">
        <v>572</v>
      </c>
      <c r="B6" s="6" t="n">
        <v>-4556</v>
      </c>
      <c r="C6" s="6" t="n">
        <v>-4795</v>
      </c>
    </row>
    <row r="7" spans="1:3">
      <c r="A7" s="4" t="s">
        <v>573</v>
      </c>
    </row>
    <row r="8" spans="1:3">
      <c r="A8" s="3" t="s">
        <v>294</v>
      </c>
    </row>
    <row r="9" spans="1:3">
      <c r="A9" s="4" t="s">
        <v>574</v>
      </c>
      <c r="B9" s="6" t="n">
        <v>21</v>
      </c>
      <c r="C9" s="6" t="n">
        <v>28</v>
      </c>
    </row>
    <row r="10" spans="1:3">
      <c r="A10" s="4" t="s">
        <v>575</v>
      </c>
    </row>
    <row r="11" spans="1:3">
      <c r="A11" s="3" t="s">
        <v>294</v>
      </c>
    </row>
    <row r="12" spans="1:3">
      <c r="A12" s="4" t="s">
        <v>576</v>
      </c>
      <c r="B12" s="6" t="n">
        <v>-3</v>
      </c>
      <c r="C12" s="6" t="n">
        <v>-4</v>
      </c>
    </row>
    <row r="13" spans="1:3">
      <c r="A13" s="4" t="s">
        <v>577</v>
      </c>
    </row>
    <row r="14" spans="1:3">
      <c r="A14" s="3" t="s">
        <v>294</v>
      </c>
    </row>
    <row r="15" spans="1:3">
      <c r="A15" s="4" t="s">
        <v>570</v>
      </c>
      <c r="B15" s="6" t="n">
        <v>25</v>
      </c>
      <c r="C15" s="6" t="n">
        <v>26</v>
      </c>
    </row>
    <row r="16" spans="1:3">
      <c r="A16" s="4" t="s">
        <v>571</v>
      </c>
      <c r="B16" s="6" t="n">
        <v>21</v>
      </c>
      <c r="C16" s="6" t="n">
        <v>18</v>
      </c>
    </row>
    <row r="17" spans="1:3">
      <c r="A17" s="4" t="s">
        <v>572</v>
      </c>
      <c r="B17" s="6" t="n">
        <v>-4704</v>
      </c>
      <c r="C17" s="6" t="n">
        <v>-4647</v>
      </c>
    </row>
    <row r="18" spans="1:3">
      <c r="A18" s="4" t="s">
        <v>578</v>
      </c>
    </row>
    <row r="19" spans="1:3">
      <c r="A19" s="3" t="s">
        <v>294</v>
      </c>
    </row>
    <row r="20" spans="1:3">
      <c r="A20" s="4" t="s">
        <v>574</v>
      </c>
      <c r="B20" s="6" t="n">
        <v>21</v>
      </c>
      <c r="C20" s="6" t="n">
        <v>28</v>
      </c>
    </row>
    <row r="21" spans="1:3">
      <c r="A21" s="4" t="s">
        <v>579</v>
      </c>
    </row>
    <row r="22" spans="1:3">
      <c r="A22" s="3" t="s">
        <v>294</v>
      </c>
    </row>
    <row r="23" spans="1:3">
      <c r="A23" s="4" t="s">
        <v>576</v>
      </c>
      <c r="B23" s="7" t="n">
        <v>-3</v>
      </c>
      <c r="C23" s="7" t="n">
        <v>-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21"/>
  </cols>
  <sheetData>
    <row r="1" spans="1:5">
      <c r="A1" s="1" t="s">
        <v>580</v>
      </c>
      <c r="B1" s="2" t="s">
        <v>414</v>
      </c>
    </row>
    <row r="2" spans="1:5">
      <c r="B2" s="2" t="s">
        <v>581</v>
      </c>
      <c r="C2" s="2" t="s">
        <v>582</v>
      </c>
      <c r="D2" s="2" t="s">
        <v>365</v>
      </c>
      <c r="E2" s="2" t="s">
        <v>456</v>
      </c>
    </row>
    <row r="3" spans="1:5">
      <c r="A3" s="4" t="s">
        <v>560</v>
      </c>
    </row>
    <row r="4" spans="1:5">
      <c r="A4" s="3" t="s">
        <v>583</v>
      </c>
    </row>
    <row r="5" spans="1:5">
      <c r="A5" s="4" t="s">
        <v>541</v>
      </c>
      <c r="B5" s="6" t="n">
        <v>2</v>
      </c>
      <c r="C5" s="6" t="n">
        <v>3</v>
      </c>
    </row>
    <row r="6" spans="1:5">
      <c r="A6" s="4" t="s">
        <v>561</v>
      </c>
      <c r="B6" s="4" t="s">
        <v>562</v>
      </c>
      <c r="C6" s="4" t="s">
        <v>562</v>
      </c>
    </row>
    <row r="7" spans="1:5">
      <c r="A7" s="4" t="s">
        <v>563</v>
      </c>
    </row>
    <row r="8" spans="1:5">
      <c r="A8" s="3" t="s">
        <v>583</v>
      </c>
    </row>
    <row r="9" spans="1:5">
      <c r="A9" s="4" t="s">
        <v>541</v>
      </c>
      <c r="B9" s="6" t="n">
        <v>1</v>
      </c>
    </row>
    <row r="10" spans="1:5">
      <c r="A10" s="4" t="s">
        <v>561</v>
      </c>
      <c r="B10" s="4" t="s">
        <v>564</v>
      </c>
    </row>
    <row r="11" spans="1:5">
      <c r="A11" s="4" t="s">
        <v>584</v>
      </c>
    </row>
    <row r="12" spans="1:5">
      <c r="A12" s="3" t="s">
        <v>583</v>
      </c>
    </row>
    <row r="13" spans="1:5">
      <c r="A13" s="4" t="s">
        <v>44</v>
      </c>
      <c r="D13" s="7" t="n">
        <v>67</v>
      </c>
      <c r="E13" s="7" t="n">
        <v>72</v>
      </c>
    </row>
    <row r="14" spans="1:5">
      <c r="A14" s="3" t="s">
        <v>585</v>
      </c>
    </row>
    <row r="15" spans="1:5">
      <c r="A15" s="4" t="s">
        <v>586</v>
      </c>
      <c r="D15" s="6" t="n">
        <v>0</v>
      </c>
      <c r="E15" s="6" t="n">
        <v>0</v>
      </c>
    </row>
    <row r="16" spans="1:5">
      <c r="A16" s="4" t="s">
        <v>587</v>
      </c>
      <c r="D16" s="6" t="n">
        <v>0</v>
      </c>
      <c r="E16" s="6" t="n">
        <v>0</v>
      </c>
    </row>
    <row r="17" spans="1:5">
      <c r="A17" s="4" t="s">
        <v>588</v>
      </c>
      <c r="D17" s="6" t="n">
        <v>0</v>
      </c>
      <c r="E17" s="6" t="n">
        <v>0</v>
      </c>
    </row>
    <row r="18" spans="1:5">
      <c r="A18" s="4" t="s">
        <v>589</v>
      </c>
      <c r="D18" s="6" t="n">
        <v>0</v>
      </c>
      <c r="E18" s="6" t="n">
        <v>0</v>
      </c>
    </row>
    <row r="19" spans="1:5">
      <c r="A19" s="4" t="s">
        <v>590</v>
      </c>
    </row>
    <row r="20" spans="1:5">
      <c r="A20" s="3" t="s">
        <v>583</v>
      </c>
    </row>
    <row r="21" spans="1:5">
      <c r="A21" s="4" t="s">
        <v>591</v>
      </c>
      <c r="D21" s="6" t="n">
        <v>21</v>
      </c>
      <c r="E21" s="6" t="n">
        <v>28</v>
      </c>
    </row>
    <row r="22" spans="1:5">
      <c r="A22" s="4" t="s">
        <v>592</v>
      </c>
    </row>
    <row r="23" spans="1:5">
      <c r="A23" s="3" t="s">
        <v>585</v>
      </c>
    </row>
    <row r="24" spans="1:5">
      <c r="A24" s="4" t="s">
        <v>56</v>
      </c>
      <c r="D24" s="6" t="n">
        <v>-3</v>
      </c>
      <c r="E24" s="6" t="n">
        <v>-4</v>
      </c>
    </row>
    <row r="25" spans="1:5">
      <c r="A25" s="4" t="s">
        <v>593</v>
      </c>
    </row>
    <row r="26" spans="1:5">
      <c r="A26" s="3" t="s">
        <v>583</v>
      </c>
    </row>
    <row r="27" spans="1:5">
      <c r="A27" s="4" t="s">
        <v>594</v>
      </c>
      <c r="D27" s="6" t="n">
        <v>25</v>
      </c>
      <c r="E27" s="6" t="n">
        <v>26</v>
      </c>
    </row>
    <row r="28" spans="1:5">
      <c r="A28" s="4" t="s">
        <v>595</v>
      </c>
    </row>
    <row r="29" spans="1:5">
      <c r="A29" s="3" t="s">
        <v>583</v>
      </c>
    </row>
    <row r="30" spans="1:5">
      <c r="A30" s="4" t="s">
        <v>594</v>
      </c>
      <c r="D30" s="6" t="n">
        <v>21</v>
      </c>
      <c r="E30" s="6" t="n">
        <v>18</v>
      </c>
    </row>
    <row r="31" spans="1:5">
      <c r="A31" s="4" t="s">
        <v>596</v>
      </c>
    </row>
    <row r="32" spans="1:5">
      <c r="A32" s="3" t="s">
        <v>583</v>
      </c>
    </row>
    <row r="33" spans="1:5">
      <c r="A33" s="4" t="s">
        <v>44</v>
      </c>
      <c r="D33" s="6" t="n">
        <v>46</v>
      </c>
      <c r="E33" s="6" t="n">
        <v>44</v>
      </c>
    </row>
    <row r="34" spans="1:5">
      <c r="A34" s="4" t="s">
        <v>597</v>
      </c>
    </row>
    <row r="35" spans="1:5">
      <c r="A35" s="3" t="s">
        <v>583</v>
      </c>
    </row>
    <row r="36" spans="1:5">
      <c r="A36" s="4" t="s">
        <v>594</v>
      </c>
      <c r="D36" s="6" t="n">
        <v>25</v>
      </c>
      <c r="E36" s="6" t="n">
        <v>26</v>
      </c>
    </row>
    <row r="37" spans="1:5">
      <c r="A37" s="4" t="s">
        <v>598</v>
      </c>
    </row>
    <row r="38" spans="1:5">
      <c r="A38" s="3" t="s">
        <v>583</v>
      </c>
    </row>
    <row r="39" spans="1:5">
      <c r="A39" s="4" t="s">
        <v>594</v>
      </c>
      <c r="D39" s="6" t="n">
        <v>21</v>
      </c>
      <c r="E39" s="6" t="n">
        <v>18</v>
      </c>
    </row>
    <row r="40" spans="1:5">
      <c r="A40" s="4" t="s">
        <v>599</v>
      </c>
    </row>
    <row r="41" spans="1:5">
      <c r="A41" s="3" t="s">
        <v>585</v>
      </c>
    </row>
    <row r="42" spans="1:5">
      <c r="A42" s="4" t="s">
        <v>56</v>
      </c>
      <c r="D42" s="6" t="n">
        <v>-3</v>
      </c>
      <c r="E42" s="6" t="n">
        <v>-4</v>
      </c>
    </row>
    <row r="43" spans="1:5">
      <c r="A43" s="4" t="s">
        <v>600</v>
      </c>
    </row>
    <row r="44" spans="1:5">
      <c r="A44" s="3" t="s">
        <v>583</v>
      </c>
    </row>
    <row r="45" spans="1:5">
      <c r="A45" s="4" t="s">
        <v>44</v>
      </c>
      <c r="D45" s="6" t="n">
        <v>21</v>
      </c>
      <c r="E45" s="6" t="n">
        <v>28</v>
      </c>
    </row>
    <row r="46" spans="1:5">
      <c r="A46" s="4" t="s">
        <v>601</v>
      </c>
    </row>
    <row r="47" spans="1:5">
      <c r="A47" s="3" t="s">
        <v>583</v>
      </c>
    </row>
    <row r="48" spans="1:5">
      <c r="A48" s="4" t="s">
        <v>591</v>
      </c>
      <c r="D48" s="7" t="n">
        <v>21</v>
      </c>
      <c r="E48" s="7"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2</v>
      </c>
      <c r="B1" s="2" t="s">
        <v>91</v>
      </c>
      <c r="D1" s="2" t="s">
        <v>1</v>
      </c>
    </row>
    <row r="2" spans="1:5">
      <c r="B2" s="2" t="s">
        <v>2</v>
      </c>
      <c r="C2" s="2" t="s">
        <v>92</v>
      </c>
      <c r="D2" s="2" t="s">
        <v>2</v>
      </c>
      <c r="E2" s="2" t="s">
        <v>92</v>
      </c>
    </row>
    <row r="3" spans="1:5">
      <c r="A3" s="4" t="s">
        <v>146</v>
      </c>
    </row>
    <row r="4" spans="1:5">
      <c r="A4" s="3" t="s">
        <v>603</v>
      </c>
    </row>
    <row r="5" spans="1:5">
      <c r="A5" s="4" t="s">
        <v>604</v>
      </c>
      <c r="B5" s="7" t="n">
        <v>-5</v>
      </c>
      <c r="C5" s="7" t="n">
        <v>3</v>
      </c>
      <c r="D5" s="7" t="n">
        <v>-7</v>
      </c>
      <c r="E5" s="7" t="n">
        <v>23</v>
      </c>
    </row>
    <row r="6" spans="1:5">
      <c r="A6" s="4" t="s">
        <v>605</v>
      </c>
    </row>
    <row r="7" spans="1:5">
      <c r="A7" s="3" t="s">
        <v>606</v>
      </c>
    </row>
    <row r="8" spans="1:5">
      <c r="A8" s="4" t="s">
        <v>607</v>
      </c>
      <c r="B8" s="6" t="n">
        <v>26</v>
      </c>
      <c r="C8" s="6" t="n">
        <v>25</v>
      </c>
      <c r="D8" s="6" t="n">
        <v>28</v>
      </c>
      <c r="E8" s="6" t="n">
        <v>5</v>
      </c>
    </row>
    <row r="9" spans="1:5">
      <c r="A9" s="3" t="s">
        <v>603</v>
      </c>
    </row>
    <row r="10" spans="1:5">
      <c r="A10" s="4" t="s">
        <v>608</v>
      </c>
      <c r="B10" s="6" t="n">
        <v>-5</v>
      </c>
      <c r="C10" s="6" t="n">
        <v>3</v>
      </c>
      <c r="D10" s="6" t="n">
        <v>-7</v>
      </c>
      <c r="E10" s="6" t="n">
        <v>23</v>
      </c>
    </row>
    <row r="11" spans="1:5">
      <c r="A11" s="4" t="s">
        <v>609</v>
      </c>
      <c r="B11" s="7" t="n">
        <v>21</v>
      </c>
      <c r="C11" s="7" t="n">
        <v>28</v>
      </c>
      <c r="D11" s="6" t="n">
        <v>21</v>
      </c>
      <c r="E11" s="6" t="n">
        <v>28</v>
      </c>
    </row>
    <row r="12" spans="1:5">
      <c r="A12" s="4" t="s">
        <v>610</v>
      </c>
    </row>
    <row r="13" spans="1:5">
      <c r="A13" s="3" t="s">
        <v>603</v>
      </c>
    </row>
    <row r="14" spans="1:5">
      <c r="A14" s="4" t="s">
        <v>430</v>
      </c>
      <c r="D14" s="7" t="n">
        <v>1</v>
      </c>
      <c r="E1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1</v>
      </c>
      <c r="B1" s="2" t="s">
        <v>91</v>
      </c>
      <c r="D1" s="2" t="s">
        <v>1</v>
      </c>
    </row>
    <row r="2" spans="1:5">
      <c r="B2" s="2" t="s">
        <v>2</v>
      </c>
      <c r="C2" s="2" t="s">
        <v>92</v>
      </c>
      <c r="D2" s="2" t="s">
        <v>2</v>
      </c>
      <c r="E2" s="2" t="s">
        <v>92</v>
      </c>
    </row>
    <row r="3" spans="1:5">
      <c r="A3" s="3" t="s">
        <v>612</v>
      </c>
    </row>
    <row r="4" spans="1:5">
      <c r="A4" s="4" t="s">
        <v>613</v>
      </c>
      <c r="B4" s="7" t="n">
        <v>16</v>
      </c>
      <c r="C4" s="7" t="n">
        <v>19</v>
      </c>
      <c r="D4" s="7" t="n">
        <v>49</v>
      </c>
      <c r="E4" s="7" t="n">
        <v>56</v>
      </c>
    </row>
    <row r="5" spans="1:5">
      <c r="A5" s="4" t="s">
        <v>614</v>
      </c>
      <c r="D5" s="6" t="n">
        <v>54</v>
      </c>
      <c r="E5" s="6" t="n">
        <v>83</v>
      </c>
    </row>
    <row r="6" spans="1:5">
      <c r="A6" s="4" t="s">
        <v>615</v>
      </c>
      <c r="D6" s="6" t="n">
        <v>20</v>
      </c>
    </row>
    <row r="7" spans="1:5">
      <c r="A7" s="4" t="s">
        <v>70</v>
      </c>
    </row>
    <row r="8" spans="1:5">
      <c r="A8" s="3" t="s">
        <v>612</v>
      </c>
    </row>
    <row r="9" spans="1:5">
      <c r="A9" s="4" t="s">
        <v>613</v>
      </c>
      <c r="B9" s="6" t="n">
        <v>18</v>
      </c>
      <c r="C9" s="6" t="n">
        <v>21</v>
      </c>
      <c r="D9" s="6" t="n">
        <v>55</v>
      </c>
      <c r="E9" s="6" t="n">
        <v>62</v>
      </c>
    </row>
    <row r="10" spans="1:5">
      <c r="A10" s="4" t="s">
        <v>616</v>
      </c>
    </row>
    <row r="11" spans="1:5">
      <c r="A11" s="3" t="s">
        <v>612</v>
      </c>
    </row>
    <row r="12" spans="1:5">
      <c r="A12" s="4" t="s">
        <v>617</v>
      </c>
      <c r="B12" s="6" t="n">
        <v>16</v>
      </c>
      <c r="C12" s="6" t="n">
        <v>18</v>
      </c>
      <c r="D12" s="6" t="n">
        <v>48</v>
      </c>
      <c r="E12" s="6" t="n">
        <v>54</v>
      </c>
    </row>
    <row r="13" spans="1:5">
      <c r="A13" s="4" t="s">
        <v>618</v>
      </c>
      <c r="B13" s="6" t="n">
        <v>30</v>
      </c>
      <c r="C13" s="6" t="n">
        <v>31</v>
      </c>
      <c r="D13" s="6" t="n">
        <v>91</v>
      </c>
      <c r="E13" s="6" t="n">
        <v>92</v>
      </c>
    </row>
    <row r="14" spans="1:5">
      <c r="A14" s="4" t="s">
        <v>619</v>
      </c>
      <c r="B14" s="6" t="n">
        <v>-46</v>
      </c>
      <c r="C14" s="6" t="n">
        <v>-50</v>
      </c>
      <c r="D14" s="6" t="n">
        <v>-141</v>
      </c>
      <c r="E14" s="6" t="n">
        <v>-150</v>
      </c>
    </row>
    <row r="15" spans="1:5">
      <c r="A15" s="4" t="s">
        <v>620</v>
      </c>
      <c r="B15" s="6" t="n">
        <v>-2</v>
      </c>
      <c r="C15" s="6" t="n">
        <v>-2</v>
      </c>
      <c r="D15" s="6" t="n">
        <v>-7</v>
      </c>
      <c r="E15" s="6" t="n">
        <v>-4</v>
      </c>
    </row>
    <row r="16" spans="1:5">
      <c r="A16" s="4" t="s">
        <v>613</v>
      </c>
      <c r="B16" s="6" t="n">
        <v>17</v>
      </c>
      <c r="C16" s="6" t="n">
        <v>20</v>
      </c>
      <c r="D16" s="6" t="n">
        <v>51</v>
      </c>
      <c r="E16" s="6" t="n">
        <v>57</v>
      </c>
    </row>
    <row r="17" spans="1:5">
      <c r="A17" s="4" t="s">
        <v>621</v>
      </c>
      <c r="E17" s="6" t="n">
        <v>3</v>
      </c>
    </row>
    <row r="18" spans="1:5">
      <c r="A18" s="4" t="s">
        <v>622</v>
      </c>
      <c r="B18" s="6" t="n">
        <v>15</v>
      </c>
      <c r="C18" s="6" t="n">
        <v>17</v>
      </c>
      <c r="D18" s="6" t="n">
        <v>42</v>
      </c>
      <c r="E18" s="6" t="n">
        <v>52</v>
      </c>
    </row>
    <row r="19" spans="1:5">
      <c r="A19" s="4" t="s">
        <v>623</v>
      </c>
    </row>
    <row r="20" spans="1:5">
      <c r="A20" s="3" t="s">
        <v>612</v>
      </c>
    </row>
    <row r="21" spans="1:5">
      <c r="A21" s="4" t="s">
        <v>617</v>
      </c>
      <c r="B21" s="6" t="n">
        <v>16</v>
      </c>
      <c r="C21" s="6" t="n">
        <v>18</v>
      </c>
      <c r="D21" s="6" t="n">
        <v>48</v>
      </c>
      <c r="E21" s="6" t="n">
        <v>54</v>
      </c>
    </row>
    <row r="22" spans="1:5">
      <c r="A22" s="4" t="s">
        <v>618</v>
      </c>
      <c r="B22" s="6" t="n">
        <v>30</v>
      </c>
      <c r="C22" s="6" t="n">
        <v>31</v>
      </c>
      <c r="D22" s="6" t="n">
        <v>91</v>
      </c>
      <c r="E22" s="6" t="n">
        <v>92</v>
      </c>
    </row>
    <row r="23" spans="1:5">
      <c r="A23" s="4" t="s">
        <v>619</v>
      </c>
      <c r="B23" s="6" t="n">
        <v>-46</v>
      </c>
      <c r="C23" s="6" t="n">
        <v>-50</v>
      </c>
      <c r="D23" s="6" t="n">
        <v>-141</v>
      </c>
      <c r="E23" s="6" t="n">
        <v>-150</v>
      </c>
    </row>
    <row r="24" spans="1:5">
      <c r="A24" s="4" t="s">
        <v>620</v>
      </c>
      <c r="B24" s="6" t="n">
        <v>2</v>
      </c>
      <c r="C24" s="6" t="n">
        <v>-2</v>
      </c>
      <c r="D24" s="6" t="n">
        <v>-7</v>
      </c>
      <c r="E24" s="6" t="n">
        <v>-4</v>
      </c>
    </row>
    <row r="25" spans="1:5">
      <c r="A25" s="4" t="s">
        <v>613</v>
      </c>
      <c r="B25" s="6" t="n">
        <v>20</v>
      </c>
      <c r="C25" s="6" t="n">
        <v>22</v>
      </c>
      <c r="D25" s="6" t="n">
        <v>57</v>
      </c>
      <c r="E25" s="6" t="n">
        <v>63</v>
      </c>
    </row>
    <row r="26" spans="1:5">
      <c r="A26" s="4" t="s">
        <v>621</v>
      </c>
      <c r="E26" s="6" t="n">
        <v>3</v>
      </c>
    </row>
    <row r="27" spans="1:5">
      <c r="A27" s="4" t="s">
        <v>622</v>
      </c>
      <c r="B27" s="6" t="n">
        <v>22</v>
      </c>
      <c r="C27" s="6" t="n">
        <v>19</v>
      </c>
      <c r="D27" s="6" t="n">
        <v>48</v>
      </c>
      <c r="E27" s="6" t="n">
        <v>58</v>
      </c>
    </row>
    <row r="28" spans="1:5">
      <c r="A28" s="4" t="s">
        <v>624</v>
      </c>
    </row>
    <row r="29" spans="1:5">
      <c r="A29" s="3" t="s">
        <v>612</v>
      </c>
    </row>
    <row r="30" spans="1:5">
      <c r="A30" s="4" t="s">
        <v>617</v>
      </c>
      <c r="B30" s="6" t="n">
        <v>1</v>
      </c>
      <c r="C30" s="6" t="n">
        <v>1</v>
      </c>
      <c r="D30" s="6" t="n">
        <v>2</v>
      </c>
      <c r="E30" s="6" t="n">
        <v>3</v>
      </c>
    </row>
    <row r="31" spans="1:5">
      <c r="A31" s="4" t="s">
        <v>618</v>
      </c>
      <c r="B31" s="6" t="n">
        <v>1</v>
      </c>
      <c r="C31" s="6" t="n">
        <v>1</v>
      </c>
      <c r="D31" s="6" t="n">
        <v>3</v>
      </c>
      <c r="E31" s="6" t="n">
        <v>4</v>
      </c>
    </row>
    <row r="32" spans="1:5">
      <c r="A32" s="4" t="s">
        <v>620</v>
      </c>
      <c r="B32" s="6" t="n">
        <v>-2</v>
      </c>
      <c r="C32" s="6" t="n">
        <v>-1</v>
      </c>
      <c r="D32" s="6" t="n">
        <v>-5</v>
      </c>
      <c r="E32" s="6" t="n">
        <v>-3</v>
      </c>
    </row>
    <row r="33" spans="1:5">
      <c r="A33" s="4" t="s">
        <v>613</v>
      </c>
      <c r="D33" s="6" t="n">
        <v>1</v>
      </c>
      <c r="E33" s="6" t="n">
        <v>2</v>
      </c>
    </row>
    <row r="34" spans="1:5">
      <c r="A34" s="4" t="s">
        <v>622</v>
      </c>
      <c r="C34" s="6" t="n">
        <v>1</v>
      </c>
      <c r="D34" s="6" t="n">
        <v>1</v>
      </c>
      <c r="E34" s="6" t="n">
        <v>6</v>
      </c>
    </row>
    <row r="35" spans="1:5">
      <c r="A35" s="4" t="s">
        <v>625</v>
      </c>
    </row>
    <row r="36" spans="1:5">
      <c r="A36" s="3" t="s">
        <v>612</v>
      </c>
    </row>
    <row r="37" spans="1:5">
      <c r="A37" s="4" t="s">
        <v>617</v>
      </c>
      <c r="B37" s="6" t="n">
        <v>1</v>
      </c>
      <c r="C37" s="6" t="n">
        <v>1</v>
      </c>
      <c r="D37" s="6" t="n">
        <v>2</v>
      </c>
      <c r="E37" s="6" t="n">
        <v>3</v>
      </c>
    </row>
    <row r="38" spans="1:5">
      <c r="A38" s="4" t="s">
        <v>618</v>
      </c>
      <c r="B38" s="6" t="n">
        <v>1</v>
      </c>
      <c r="C38" s="6" t="n">
        <v>1</v>
      </c>
      <c r="D38" s="6" t="n">
        <v>3</v>
      </c>
      <c r="E38" s="6" t="n">
        <v>4</v>
      </c>
    </row>
    <row r="39" spans="1:5">
      <c r="A39" s="4" t="s">
        <v>620</v>
      </c>
      <c r="B39" s="7" t="n">
        <v>-2</v>
      </c>
      <c r="C39" s="6" t="n">
        <v>-1</v>
      </c>
      <c r="D39" s="6" t="n">
        <v>-5</v>
      </c>
      <c r="E39" s="6" t="n">
        <v>-3</v>
      </c>
    </row>
    <row r="40" spans="1:5">
      <c r="A40" s="4" t="s">
        <v>613</v>
      </c>
      <c r="D40" s="6" t="n">
        <v>1</v>
      </c>
      <c r="E40" s="6" t="n">
        <v>2</v>
      </c>
    </row>
    <row r="41" spans="1:5">
      <c r="A41" s="4" t="s">
        <v>622</v>
      </c>
      <c r="C41" s="7" t="n">
        <v>1</v>
      </c>
      <c r="D41" s="7" t="n">
        <v>1</v>
      </c>
      <c r="E41" s="7" t="n">
        <v>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626</v>
      </c>
      <c r="B1" s="2" t="s">
        <v>414</v>
      </c>
      <c r="C1" s="2" t="s">
        <v>91</v>
      </c>
      <c r="I1" s="2" t="s">
        <v>1</v>
      </c>
    </row>
    <row r="2" spans="1:12">
      <c r="B2" s="2" t="s">
        <v>627</v>
      </c>
      <c r="C2" s="2" t="s">
        <v>2</v>
      </c>
      <c r="D2" s="2" t="s">
        <v>628</v>
      </c>
      <c r="E2" s="2" t="s">
        <v>629</v>
      </c>
      <c r="F2" s="2" t="s">
        <v>92</v>
      </c>
      <c r="G2" s="2" t="s">
        <v>630</v>
      </c>
      <c r="H2" s="2" t="s">
        <v>631</v>
      </c>
      <c r="I2" s="2" t="s">
        <v>2</v>
      </c>
      <c r="J2" s="2" t="s">
        <v>92</v>
      </c>
      <c r="K2" s="2" t="s">
        <v>632</v>
      </c>
      <c r="L2" s="2" t="s">
        <v>633</v>
      </c>
    </row>
    <row r="3" spans="1:12">
      <c r="A3" s="3" t="s">
        <v>634</v>
      </c>
    </row>
    <row r="4" spans="1:12">
      <c r="A4" s="4" t="s">
        <v>635</v>
      </c>
      <c r="K4" s="7" t="n">
        <v>100</v>
      </c>
    </row>
    <row r="5" spans="1:12">
      <c r="A5" s="4" t="s">
        <v>636</v>
      </c>
      <c r="B5" s="10" t="n">
        <v>8.6</v>
      </c>
      <c r="C5" s="6" t="n">
        <v>0</v>
      </c>
    </row>
    <row r="6" spans="1:12">
      <c r="A6" s="4" t="s">
        <v>637</v>
      </c>
      <c r="C6" s="7" t="n">
        <v>50</v>
      </c>
      <c r="I6" s="7" t="n">
        <v>50</v>
      </c>
    </row>
    <row r="7" spans="1:12">
      <c r="A7" s="3" t="s">
        <v>638</v>
      </c>
    </row>
    <row r="8" spans="1:12">
      <c r="A8" s="4" t="s">
        <v>639</v>
      </c>
      <c r="C8" s="7" t="n">
        <v>30</v>
      </c>
      <c r="D8" s="7" t="n">
        <v>30</v>
      </c>
      <c r="E8" s="7" t="n">
        <v>30</v>
      </c>
      <c r="F8" s="7" t="n">
        <v>31</v>
      </c>
      <c r="G8" s="7" t="n">
        <v>31</v>
      </c>
      <c r="H8" s="7" t="n">
        <v>31</v>
      </c>
      <c r="I8" s="7" t="n">
        <v>90</v>
      </c>
      <c r="J8" s="7" t="n">
        <v>92</v>
      </c>
    </row>
    <row r="9" spans="1:12">
      <c r="A9" s="4" t="s">
        <v>640</v>
      </c>
      <c r="C9" s="11" t="n">
        <v>0.125</v>
      </c>
      <c r="D9" s="11" t="n">
        <v>0.125</v>
      </c>
      <c r="E9" s="11" t="n">
        <v>0.125</v>
      </c>
      <c r="F9" s="11" t="n">
        <v>0.125</v>
      </c>
      <c r="G9" s="11" t="n">
        <v>0.125</v>
      </c>
      <c r="H9" s="11" t="n">
        <v>0.125</v>
      </c>
      <c r="I9" s="11" t="n">
        <v>0.375</v>
      </c>
      <c r="J9" s="11" t="n">
        <v>0.375</v>
      </c>
    </row>
    <row r="10" spans="1:12">
      <c r="A10" s="4" t="s">
        <v>641</v>
      </c>
    </row>
    <row r="11" spans="1:12">
      <c r="A11" s="3" t="s">
        <v>634</v>
      </c>
    </row>
    <row r="12" spans="1:12">
      <c r="A12" s="4" t="s">
        <v>635</v>
      </c>
      <c r="L12" s="7" t="n">
        <v>150</v>
      </c>
    </row>
  </sheetData>
  <mergeCells count="3">
    <mergeCell ref="A1:A2"/>
    <mergeCell ref="C1:H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2</v>
      </c>
      <c r="B1" s="2" t="s">
        <v>91</v>
      </c>
      <c r="D1" s="2" t="s">
        <v>1</v>
      </c>
      <c r="F1" s="2" t="s">
        <v>525</v>
      </c>
    </row>
    <row r="2" spans="1:7">
      <c r="B2" s="2" t="s">
        <v>2</v>
      </c>
      <c r="C2" s="2" t="s">
        <v>92</v>
      </c>
      <c r="D2" s="2" t="s">
        <v>2</v>
      </c>
      <c r="E2" s="2" t="s">
        <v>92</v>
      </c>
      <c r="F2" s="2" t="s">
        <v>25</v>
      </c>
      <c r="G2" s="2" t="s">
        <v>643</v>
      </c>
    </row>
    <row r="3" spans="1:7">
      <c r="A3" s="3" t="s">
        <v>644</v>
      </c>
    </row>
    <row r="4" spans="1:7">
      <c r="A4" s="4" t="s">
        <v>645</v>
      </c>
      <c r="D4" s="7" t="n">
        <v>1629</v>
      </c>
      <c r="E4" s="7" t="n">
        <v>1951</v>
      </c>
      <c r="F4" s="7" t="n">
        <v>1951</v>
      </c>
    </row>
    <row r="5" spans="1:7">
      <c r="A5" s="4" t="s">
        <v>129</v>
      </c>
      <c r="B5" s="7" t="n">
        <v>30</v>
      </c>
      <c r="C5" s="7" t="n">
        <v>-88</v>
      </c>
      <c r="D5" s="6" t="n">
        <v>22</v>
      </c>
      <c r="E5" s="6" t="n">
        <v>-199</v>
      </c>
    </row>
    <row r="6" spans="1:7">
      <c r="A6" s="4" t="s">
        <v>646</v>
      </c>
      <c r="B6" s="6" t="n">
        <v>1771</v>
      </c>
      <c r="C6" s="6" t="n">
        <v>1791</v>
      </c>
      <c r="D6" s="6" t="n">
        <v>1771</v>
      </c>
      <c r="E6" s="6" t="n">
        <v>1791</v>
      </c>
      <c r="F6" s="6" t="n">
        <v>1629</v>
      </c>
      <c r="G6" s="7" t="n">
        <v>1951</v>
      </c>
    </row>
    <row r="7" spans="1:7">
      <c r="A7" s="4" t="s">
        <v>140</v>
      </c>
    </row>
    <row r="8" spans="1:7">
      <c r="A8" s="3" t="s">
        <v>644</v>
      </c>
    </row>
    <row r="9" spans="1:7">
      <c r="A9" s="4" t="s">
        <v>645</v>
      </c>
      <c r="D9" s="6" t="n">
        <v>-1316</v>
      </c>
      <c r="E9" s="6" t="n">
        <v>-1076</v>
      </c>
      <c r="F9" s="6" t="n">
        <v>-1076</v>
      </c>
    </row>
    <row r="10" spans="1:7">
      <c r="A10" s="4" t="s">
        <v>647</v>
      </c>
      <c r="D10" s="6" t="n">
        <v>-20</v>
      </c>
      <c r="E10" s="6" t="n">
        <v>-221</v>
      </c>
    </row>
    <row r="11" spans="1:7">
      <c r="A11" s="4" t="s">
        <v>648</v>
      </c>
      <c r="D11" s="6" t="n">
        <v>7</v>
      </c>
      <c r="E11" s="6" t="n">
        <v>-19</v>
      </c>
    </row>
    <row r="12" spans="1:7">
      <c r="A12" s="4" t="s">
        <v>649</v>
      </c>
      <c r="D12" s="6" t="n">
        <v>40</v>
      </c>
      <c r="E12" s="6" t="n">
        <v>52</v>
      </c>
    </row>
    <row r="13" spans="1:7">
      <c r="A13" s="4" t="s">
        <v>650</v>
      </c>
      <c r="D13" s="6" t="n">
        <v>-5</v>
      </c>
      <c r="E13" s="6" t="n">
        <v>-11</v>
      </c>
    </row>
    <row r="14" spans="1:7">
      <c r="A14" s="4" t="s">
        <v>129</v>
      </c>
      <c r="D14" s="6" t="n">
        <v>22</v>
      </c>
      <c r="E14" s="6" t="n">
        <v>-199</v>
      </c>
    </row>
    <row r="15" spans="1:7">
      <c r="A15" s="4" t="s">
        <v>646</v>
      </c>
      <c r="B15" s="6" t="n">
        <v>-1294</v>
      </c>
      <c r="C15" s="6" t="n">
        <v>-1275</v>
      </c>
      <c r="D15" s="6" t="n">
        <v>-1294</v>
      </c>
      <c r="E15" s="6" t="n">
        <v>-1275</v>
      </c>
      <c r="F15" s="6" t="n">
        <v>-1316</v>
      </c>
      <c r="G15" s="6" t="n">
        <v>-1076</v>
      </c>
    </row>
    <row r="16" spans="1:7">
      <c r="A16" s="4" t="s">
        <v>651</v>
      </c>
    </row>
    <row r="17" spans="1:7">
      <c r="A17" s="3" t="s">
        <v>644</v>
      </c>
    </row>
    <row r="18" spans="1:7">
      <c r="A18" s="4" t="s">
        <v>645</v>
      </c>
      <c r="D18" s="6" t="n">
        <v>-288</v>
      </c>
      <c r="E18" s="6" t="n">
        <v>25</v>
      </c>
      <c r="F18" s="6" t="n">
        <v>25</v>
      </c>
    </row>
    <row r="19" spans="1:7">
      <c r="A19" s="4" t="s">
        <v>647</v>
      </c>
      <c r="D19" s="6" t="n">
        <v>-18</v>
      </c>
      <c r="E19" s="6" t="n">
        <v>-219</v>
      </c>
    </row>
    <row r="20" spans="1:7">
      <c r="A20" s="4" t="s">
        <v>648</v>
      </c>
      <c r="D20" s="6" t="n">
        <v>7</v>
      </c>
      <c r="E20" s="6" t="n">
        <v>-19</v>
      </c>
    </row>
    <row r="21" spans="1:7">
      <c r="A21" s="4" t="s">
        <v>129</v>
      </c>
      <c r="D21" s="6" t="n">
        <v>-11</v>
      </c>
      <c r="E21" s="6" t="n">
        <v>-238</v>
      </c>
    </row>
    <row r="22" spans="1:7">
      <c r="A22" s="4" t="s">
        <v>646</v>
      </c>
      <c r="B22" s="6" t="n">
        <v>-299</v>
      </c>
      <c r="C22" s="6" t="n">
        <v>-213</v>
      </c>
      <c r="D22" s="6" t="n">
        <v>-299</v>
      </c>
      <c r="E22" s="6" t="n">
        <v>-213</v>
      </c>
      <c r="F22" s="6" t="n">
        <v>-288</v>
      </c>
      <c r="G22" s="6" t="n">
        <v>25</v>
      </c>
    </row>
    <row r="23" spans="1:7">
      <c r="A23" s="4" t="s">
        <v>652</v>
      </c>
      <c r="D23" s="6" t="n">
        <v>83</v>
      </c>
      <c r="E23" s="6" t="n">
        <v>66</v>
      </c>
      <c r="F23" s="6" t="n">
        <v>90</v>
      </c>
      <c r="G23" s="6" t="n">
        <v>47</v>
      </c>
    </row>
    <row r="24" spans="1:7">
      <c r="A24" s="4" t="s">
        <v>127</v>
      </c>
    </row>
    <row r="25" spans="1:7">
      <c r="A25" s="3" t="s">
        <v>644</v>
      </c>
    </row>
    <row r="26" spans="1:7">
      <c r="A26" s="4" t="s">
        <v>645</v>
      </c>
      <c r="D26" s="6" t="n">
        <v>-1056</v>
      </c>
      <c r="E26" s="6" t="n">
        <v>-1122</v>
      </c>
      <c r="F26" s="6" t="n">
        <v>-1122</v>
      </c>
    </row>
    <row r="27" spans="1:7">
      <c r="A27" s="4" t="s">
        <v>647</v>
      </c>
      <c r="E27" s="6" t="n">
        <v>-5</v>
      </c>
    </row>
    <row r="28" spans="1:7">
      <c r="A28" s="4" t="s">
        <v>649</v>
      </c>
      <c r="D28" s="6" t="n">
        <v>40</v>
      </c>
      <c r="E28" s="6" t="n">
        <v>52</v>
      </c>
    </row>
    <row r="29" spans="1:7">
      <c r="A29" s="4" t="s">
        <v>650</v>
      </c>
      <c r="D29" s="6" t="n">
        <v>-5</v>
      </c>
      <c r="E29" s="6" t="n">
        <v>-11</v>
      </c>
    </row>
    <row r="30" spans="1:7">
      <c r="A30" s="4" t="s">
        <v>129</v>
      </c>
      <c r="D30" s="6" t="n">
        <v>35</v>
      </c>
      <c r="E30" s="6" t="n">
        <v>36</v>
      </c>
    </row>
    <row r="31" spans="1:7">
      <c r="A31" s="4" t="s">
        <v>646</v>
      </c>
      <c r="B31" s="6" t="n">
        <v>-1021</v>
      </c>
      <c r="C31" s="6" t="n">
        <v>-1086</v>
      </c>
      <c r="D31" s="6" t="n">
        <v>-1021</v>
      </c>
      <c r="E31" s="6" t="n">
        <v>-1086</v>
      </c>
      <c r="F31" s="6" t="n">
        <v>-1056</v>
      </c>
      <c r="G31" s="6" t="n">
        <v>-1122</v>
      </c>
    </row>
    <row r="32" spans="1:7">
      <c r="A32" s="4" t="s">
        <v>653</v>
      </c>
      <c r="D32" s="6" t="n">
        <v>130</v>
      </c>
      <c r="E32" s="6" t="n">
        <v>171</v>
      </c>
      <c r="F32" s="6" t="n">
        <v>135</v>
      </c>
      <c r="G32" s="6" t="n">
        <v>182</v>
      </c>
    </row>
    <row r="33" spans="1:7">
      <c r="A33" s="4" t="s">
        <v>654</v>
      </c>
    </row>
    <row r="34" spans="1:7">
      <c r="A34" s="3" t="s">
        <v>644</v>
      </c>
    </row>
    <row r="35" spans="1:7">
      <c r="A35" s="4" t="s">
        <v>645</v>
      </c>
      <c r="D35" s="6" t="n">
        <v>11</v>
      </c>
      <c r="E35" s="6" t="n">
        <v>10</v>
      </c>
      <c r="F35" s="6" t="n">
        <v>10</v>
      </c>
    </row>
    <row r="36" spans="1:7">
      <c r="A36" s="4" t="s">
        <v>647</v>
      </c>
      <c r="D36" s="6" t="n">
        <v>-8</v>
      </c>
      <c r="E36" s="6" t="n">
        <v>-1</v>
      </c>
    </row>
    <row r="37" spans="1:7">
      <c r="A37" s="4" t="s">
        <v>129</v>
      </c>
      <c r="D37" s="6" t="n">
        <v>-8</v>
      </c>
      <c r="E37" s="6" t="n">
        <v>-1</v>
      </c>
    </row>
    <row r="38" spans="1:7">
      <c r="A38" s="4" t="s">
        <v>646</v>
      </c>
      <c r="B38" s="6" t="n">
        <v>3</v>
      </c>
      <c r="C38" s="6" t="n">
        <v>9</v>
      </c>
      <c r="D38" s="6" t="n">
        <v>3</v>
      </c>
      <c r="E38" s="6" t="n">
        <v>9</v>
      </c>
      <c r="F38" s="6" t="n">
        <v>11</v>
      </c>
      <c r="G38" s="6" t="n">
        <v>10</v>
      </c>
    </row>
    <row r="39" spans="1:7">
      <c r="A39" s="4" t="s">
        <v>128</v>
      </c>
    </row>
    <row r="40" spans="1:7">
      <c r="A40" s="3" t="s">
        <v>644</v>
      </c>
    </row>
    <row r="41" spans="1:7">
      <c r="A41" s="4" t="s">
        <v>645</v>
      </c>
      <c r="D41" s="6" t="n">
        <v>17</v>
      </c>
      <c r="E41" s="6" t="n">
        <v>11</v>
      </c>
      <c r="F41" s="6" t="n">
        <v>11</v>
      </c>
    </row>
    <row r="42" spans="1:7">
      <c r="A42" s="4" t="s">
        <v>647</v>
      </c>
      <c r="D42" s="6" t="n">
        <v>6</v>
      </c>
      <c r="E42" s="6" t="n">
        <v>4</v>
      </c>
    </row>
    <row r="43" spans="1:7">
      <c r="A43" s="4" t="s">
        <v>129</v>
      </c>
      <c r="D43" s="6" t="n">
        <v>6</v>
      </c>
      <c r="E43" s="6" t="n">
        <v>4</v>
      </c>
    </row>
    <row r="44" spans="1:7">
      <c r="A44" s="4" t="s">
        <v>646</v>
      </c>
      <c r="B44" s="6" t="n">
        <v>23</v>
      </c>
      <c r="C44" s="6" t="n">
        <v>15</v>
      </c>
      <c r="D44" s="6" t="n">
        <v>23</v>
      </c>
      <c r="E44" s="6" t="n">
        <v>15</v>
      </c>
      <c r="F44" s="6" t="n">
        <v>17</v>
      </c>
      <c r="G44" s="6" t="n">
        <v>11</v>
      </c>
    </row>
    <row r="45" spans="1:7">
      <c r="A45" s="4" t="s">
        <v>655</v>
      </c>
    </row>
    <row r="46" spans="1:7">
      <c r="A46" s="3" t="s">
        <v>644</v>
      </c>
    </row>
    <row r="47" spans="1:7">
      <c r="A47" s="4" t="s">
        <v>645</v>
      </c>
      <c r="D47" s="6" t="n">
        <v>28</v>
      </c>
      <c r="E47" s="6" t="n">
        <v>23</v>
      </c>
      <c r="F47" s="6" t="n">
        <v>23</v>
      </c>
    </row>
    <row r="48" spans="1:7">
      <c r="A48" s="4" t="s">
        <v>647</v>
      </c>
      <c r="E48" s="6" t="n">
        <v>7</v>
      </c>
    </row>
    <row r="49" spans="1:7">
      <c r="A49" s="4" t="s">
        <v>129</v>
      </c>
      <c r="E49" s="6" t="n">
        <v>7</v>
      </c>
    </row>
    <row r="50" spans="1:7">
      <c r="A50" s="4" t="s">
        <v>646</v>
      </c>
      <c r="B50" s="6" t="n">
        <v>28</v>
      </c>
      <c r="C50" s="6" t="n">
        <v>30</v>
      </c>
      <c r="D50" s="6" t="n">
        <v>28</v>
      </c>
      <c r="E50" s="6" t="n">
        <v>30</v>
      </c>
      <c r="F50" s="6" t="n">
        <v>28</v>
      </c>
      <c r="G50" s="6" t="n">
        <v>23</v>
      </c>
    </row>
    <row r="51" spans="1:7">
      <c r="A51" s="4" t="s">
        <v>65</v>
      </c>
    </row>
    <row r="52" spans="1:7">
      <c r="A52" s="3" t="s">
        <v>644</v>
      </c>
    </row>
    <row r="53" spans="1:7">
      <c r="A53" s="4" t="s">
        <v>645</v>
      </c>
      <c r="D53" s="6" t="n">
        <v>-1288</v>
      </c>
      <c r="E53" s="6" t="n">
        <v>-1053</v>
      </c>
      <c r="F53" s="6" t="n">
        <v>-1053</v>
      </c>
    </row>
    <row r="54" spans="1:7">
      <c r="A54" s="4" t="s">
        <v>647</v>
      </c>
      <c r="D54" s="6" t="n">
        <v>-20</v>
      </c>
      <c r="E54" s="6" t="n">
        <v>-214</v>
      </c>
    </row>
    <row r="55" spans="1:7">
      <c r="A55" s="4" t="s">
        <v>648</v>
      </c>
      <c r="D55" s="6" t="n">
        <v>7</v>
      </c>
      <c r="E55" s="6" t="n">
        <v>-19</v>
      </c>
    </row>
    <row r="56" spans="1:7">
      <c r="A56" s="4" t="s">
        <v>649</v>
      </c>
      <c r="D56" s="6" t="n">
        <v>40</v>
      </c>
      <c r="E56" s="6" t="n">
        <v>52</v>
      </c>
    </row>
    <row r="57" spans="1:7">
      <c r="A57" s="4" t="s">
        <v>650</v>
      </c>
      <c r="D57" s="6" t="n">
        <v>-5</v>
      </c>
      <c r="E57" s="6" t="n">
        <v>-11</v>
      </c>
    </row>
    <row r="58" spans="1:7">
      <c r="A58" s="4" t="s">
        <v>129</v>
      </c>
      <c r="D58" s="6" t="n">
        <v>22</v>
      </c>
      <c r="E58" s="6" t="n">
        <v>-192</v>
      </c>
    </row>
    <row r="59" spans="1:7">
      <c r="A59" s="4" t="s">
        <v>646</v>
      </c>
      <c r="B59" s="7" t="n">
        <v>-1266</v>
      </c>
      <c r="C59" s="7" t="n">
        <v>-1245</v>
      </c>
      <c r="D59" s="7" t="n">
        <v>-1266</v>
      </c>
      <c r="E59" s="7" t="n">
        <v>-1245</v>
      </c>
      <c r="F59" s="7" t="n">
        <v>-1288</v>
      </c>
      <c r="G59" s="7" t="n">
        <v>-1053</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91</v>
      </c>
      <c r="D1" s="2" t="s">
        <v>1</v>
      </c>
    </row>
    <row r="2" spans="1:5">
      <c r="B2" s="2" t="s">
        <v>2</v>
      </c>
      <c r="C2" s="2" t="s">
        <v>92</v>
      </c>
      <c r="D2" s="2" t="s">
        <v>2</v>
      </c>
      <c r="E2" s="2" t="s">
        <v>92</v>
      </c>
    </row>
    <row r="3" spans="1:5">
      <c r="A3" s="4" t="s">
        <v>127</v>
      </c>
    </row>
    <row r="4" spans="1:5">
      <c r="A4" s="3" t="s">
        <v>657</v>
      </c>
    </row>
    <row r="5" spans="1:5">
      <c r="A5" s="4" t="s">
        <v>658</v>
      </c>
      <c r="D5" s="7" t="n">
        <v>40</v>
      </c>
      <c r="E5" s="7" t="n">
        <v>52</v>
      </c>
    </row>
    <row r="6" spans="1:5">
      <c r="A6" s="4" t="s">
        <v>659</v>
      </c>
      <c r="D6" s="6" t="n">
        <v>-5</v>
      </c>
      <c r="E6" s="6" t="n">
        <v>-11</v>
      </c>
    </row>
    <row r="7" spans="1:5">
      <c r="A7" s="4" t="s">
        <v>660</v>
      </c>
    </row>
    <row r="8" spans="1:5">
      <c r="A8" s="3" t="s">
        <v>657</v>
      </c>
    </row>
    <row r="9" spans="1:5">
      <c r="A9" s="4" t="s">
        <v>658</v>
      </c>
      <c r="B9" s="7" t="n">
        <v>13</v>
      </c>
      <c r="C9" s="7" t="n">
        <v>17</v>
      </c>
      <c r="D9" s="6" t="n">
        <v>40</v>
      </c>
      <c r="E9" s="6" t="n">
        <v>52</v>
      </c>
    </row>
    <row r="10" spans="1:5">
      <c r="A10" s="4" t="s">
        <v>659</v>
      </c>
      <c r="B10" s="6" t="n">
        <v>-2</v>
      </c>
      <c r="C10" s="6" t="n">
        <v>-3</v>
      </c>
      <c r="D10" s="6" t="n">
        <v>-5</v>
      </c>
      <c r="E10" s="6" t="n">
        <v>-11</v>
      </c>
    </row>
    <row r="11" spans="1:5">
      <c r="A11" s="4" t="s">
        <v>661</v>
      </c>
      <c r="B11" s="6" t="n">
        <v>11</v>
      </c>
      <c r="C11" s="6" t="n">
        <v>14</v>
      </c>
      <c r="D11" s="6" t="n">
        <v>35</v>
      </c>
      <c r="E11" s="6" t="n">
        <v>41</v>
      </c>
    </row>
    <row r="12" spans="1:5">
      <c r="A12" s="4" t="s">
        <v>662</v>
      </c>
    </row>
    <row r="13" spans="1:5">
      <c r="A13" s="3" t="s">
        <v>657</v>
      </c>
    </row>
    <row r="14" spans="1:5">
      <c r="A14" s="4" t="s">
        <v>658</v>
      </c>
      <c r="B14" s="6" t="n">
        <v>-4</v>
      </c>
      <c r="C14" s="6" t="n">
        <v>-3</v>
      </c>
      <c r="D14" s="6" t="n">
        <v>-12</v>
      </c>
      <c r="E14" s="6" t="n">
        <v>-7</v>
      </c>
    </row>
    <row r="15" spans="1:5">
      <c r="A15" s="4" t="s">
        <v>663</v>
      </c>
    </row>
    <row r="16" spans="1:5">
      <c r="A16" s="3" t="s">
        <v>657</v>
      </c>
    </row>
    <row r="17" spans="1:5">
      <c r="A17" s="4" t="s">
        <v>658</v>
      </c>
      <c r="B17" s="6" t="n">
        <v>17</v>
      </c>
      <c r="C17" s="6" t="n">
        <v>20</v>
      </c>
      <c r="D17" s="6" t="n">
        <v>52</v>
      </c>
      <c r="E17" s="6" t="n">
        <v>59</v>
      </c>
    </row>
    <row r="18" spans="1:5">
      <c r="A18" s="4" t="s">
        <v>664</v>
      </c>
    </row>
    <row r="19" spans="1:5">
      <c r="A19" s="3" t="s">
        <v>657</v>
      </c>
    </row>
    <row r="20" spans="1:5">
      <c r="A20" s="4" t="s">
        <v>658</v>
      </c>
      <c r="B20" s="7" t="n">
        <v>0</v>
      </c>
      <c r="C20" s="7" t="n">
        <v>2</v>
      </c>
      <c r="D20" s="7" t="n">
        <v>2</v>
      </c>
      <c r="E20" s="7"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5</v>
      </c>
      <c r="B1" s="2" t="s">
        <v>91</v>
      </c>
      <c r="D1" s="2" t="s">
        <v>1</v>
      </c>
      <c r="F1" s="2" t="s">
        <v>525</v>
      </c>
    </row>
    <row r="2" spans="1:7">
      <c r="B2" s="2" t="s">
        <v>2</v>
      </c>
      <c r="C2" s="2" t="s">
        <v>92</v>
      </c>
      <c r="D2" s="2" t="s">
        <v>2</v>
      </c>
      <c r="E2" s="2" t="s">
        <v>92</v>
      </c>
      <c r="F2" s="2" t="s">
        <v>25</v>
      </c>
      <c r="G2" s="2" t="s">
        <v>643</v>
      </c>
    </row>
    <row r="3" spans="1:7">
      <c r="A3" s="3" t="s">
        <v>644</v>
      </c>
    </row>
    <row r="4" spans="1:7">
      <c r="A4" s="4" t="s">
        <v>129</v>
      </c>
      <c r="B4" s="7" t="n">
        <v>30</v>
      </c>
      <c r="C4" s="7" t="n">
        <v>-88</v>
      </c>
      <c r="D4" s="7" t="n">
        <v>22</v>
      </c>
      <c r="E4" s="7" t="n">
        <v>-199</v>
      </c>
    </row>
    <row r="5" spans="1:7">
      <c r="A5" s="4" t="s">
        <v>70</v>
      </c>
    </row>
    <row r="6" spans="1:7">
      <c r="A6" s="3" t="s">
        <v>644</v>
      </c>
    </row>
    <row r="7" spans="1:7">
      <c r="A7" s="4" t="s">
        <v>645</v>
      </c>
      <c r="D7" s="6" t="n">
        <v>1084</v>
      </c>
      <c r="E7" s="6" t="n">
        <v>1296</v>
      </c>
      <c r="F7" s="7" t="n">
        <v>1296</v>
      </c>
    </row>
    <row r="8" spans="1:7">
      <c r="A8" s="4" t="s">
        <v>129</v>
      </c>
      <c r="B8" s="6" t="n">
        <v>32</v>
      </c>
      <c r="C8" s="6" t="n">
        <v>-86</v>
      </c>
      <c r="D8" s="6" t="n">
        <v>27</v>
      </c>
      <c r="E8" s="6" t="n">
        <v>-194</v>
      </c>
    </row>
    <row r="9" spans="1:7">
      <c r="A9" s="4" t="s">
        <v>646</v>
      </c>
      <c r="B9" s="6" t="n">
        <v>1234</v>
      </c>
      <c r="C9" s="6" t="n">
        <v>1143</v>
      </c>
      <c r="D9" s="6" t="n">
        <v>1234</v>
      </c>
      <c r="E9" s="6" t="n">
        <v>1143</v>
      </c>
      <c r="F9" s="6" t="n">
        <v>1084</v>
      </c>
      <c r="G9" s="7" t="n">
        <v>1296</v>
      </c>
    </row>
    <row r="10" spans="1:7">
      <c r="A10" s="4" t="s">
        <v>140</v>
      </c>
    </row>
    <row r="11" spans="1:7">
      <c r="A11" s="3" t="s">
        <v>644</v>
      </c>
    </row>
    <row r="12" spans="1:7">
      <c r="A12" s="4" t="s">
        <v>647</v>
      </c>
      <c r="D12" s="6" t="n">
        <v>-20</v>
      </c>
      <c r="E12" s="6" t="n">
        <v>-221</v>
      </c>
    </row>
    <row r="13" spans="1:7">
      <c r="A13" s="4" t="s">
        <v>648</v>
      </c>
      <c r="D13" s="6" t="n">
        <v>7</v>
      </c>
      <c r="E13" s="6" t="n">
        <v>-19</v>
      </c>
    </row>
    <row r="14" spans="1:7">
      <c r="A14" s="4" t="s">
        <v>649</v>
      </c>
      <c r="D14" s="6" t="n">
        <v>40</v>
      </c>
      <c r="E14" s="6" t="n">
        <v>52</v>
      </c>
    </row>
    <row r="15" spans="1:7">
      <c r="A15" s="4" t="s">
        <v>650</v>
      </c>
      <c r="D15" s="6" t="n">
        <v>-5</v>
      </c>
      <c r="E15" s="6" t="n">
        <v>-11</v>
      </c>
    </row>
    <row r="16" spans="1:7">
      <c r="A16" s="4" t="s">
        <v>129</v>
      </c>
      <c r="D16" s="6" t="n">
        <v>22</v>
      </c>
      <c r="E16" s="6" t="n">
        <v>-199</v>
      </c>
    </row>
    <row r="17" spans="1:7">
      <c r="A17" s="4" t="s">
        <v>666</v>
      </c>
    </row>
    <row r="18" spans="1:7">
      <c r="A18" s="3" t="s">
        <v>644</v>
      </c>
    </row>
    <row r="19" spans="1:7">
      <c r="A19" s="4" t="s">
        <v>645</v>
      </c>
      <c r="D19" s="6" t="n">
        <v>-1344</v>
      </c>
      <c r="E19" s="6" t="n">
        <v>-1110</v>
      </c>
      <c r="F19" s="6" t="n">
        <v>-1110</v>
      </c>
    </row>
    <row r="20" spans="1:7">
      <c r="A20" s="4" t="s">
        <v>647</v>
      </c>
      <c r="D20" s="6" t="n">
        <v>-20</v>
      </c>
      <c r="E20" s="6" t="n">
        <v>-221</v>
      </c>
    </row>
    <row r="21" spans="1:7">
      <c r="A21" s="4" t="s">
        <v>648</v>
      </c>
      <c r="D21" s="6" t="n">
        <v>7</v>
      </c>
      <c r="E21" s="6" t="n">
        <v>-19</v>
      </c>
    </row>
    <row r="22" spans="1:7">
      <c r="A22" s="4" t="s">
        <v>649</v>
      </c>
      <c r="D22" s="6" t="n">
        <v>46</v>
      </c>
      <c r="E22" s="6" t="n">
        <v>58</v>
      </c>
    </row>
    <row r="23" spans="1:7">
      <c r="A23" s="4" t="s">
        <v>650</v>
      </c>
      <c r="D23" s="6" t="n">
        <v>-6</v>
      </c>
      <c r="E23" s="6" t="n">
        <v>-12</v>
      </c>
    </row>
    <row r="24" spans="1:7">
      <c r="A24" s="4" t="s">
        <v>129</v>
      </c>
      <c r="D24" s="6" t="n">
        <v>27</v>
      </c>
      <c r="E24" s="6" t="n">
        <v>-194</v>
      </c>
    </row>
    <row r="25" spans="1:7">
      <c r="A25" s="4" t="s">
        <v>646</v>
      </c>
      <c r="B25" s="6" t="n">
        <v>-1317</v>
      </c>
      <c r="C25" s="6" t="n">
        <v>-1304</v>
      </c>
      <c r="D25" s="6" t="n">
        <v>-1317</v>
      </c>
      <c r="E25" s="6" t="n">
        <v>-1304</v>
      </c>
      <c r="F25" s="6" t="n">
        <v>-1344</v>
      </c>
      <c r="G25" s="6" t="n">
        <v>-1110</v>
      </c>
    </row>
    <row r="26" spans="1:7">
      <c r="A26" s="4" t="s">
        <v>651</v>
      </c>
    </row>
    <row r="27" spans="1:7">
      <c r="A27" s="3" t="s">
        <v>644</v>
      </c>
    </row>
    <row r="28" spans="1:7">
      <c r="A28" s="4" t="s">
        <v>647</v>
      </c>
      <c r="D28" s="6" t="n">
        <v>-18</v>
      </c>
      <c r="E28" s="6" t="n">
        <v>-219</v>
      </c>
    </row>
    <row r="29" spans="1:7">
      <c r="A29" s="4" t="s">
        <v>648</v>
      </c>
      <c r="D29" s="6" t="n">
        <v>7</v>
      </c>
      <c r="E29" s="6" t="n">
        <v>-19</v>
      </c>
    </row>
    <row r="30" spans="1:7">
      <c r="A30" s="4" t="s">
        <v>129</v>
      </c>
      <c r="D30" s="6" t="n">
        <v>-11</v>
      </c>
      <c r="E30" s="6" t="n">
        <v>-238</v>
      </c>
    </row>
    <row r="31" spans="1:7">
      <c r="A31" s="4" t="s">
        <v>652</v>
      </c>
      <c r="D31" s="6" t="n">
        <v>83</v>
      </c>
      <c r="E31" s="6" t="n">
        <v>66</v>
      </c>
      <c r="F31" s="6" t="n">
        <v>90</v>
      </c>
      <c r="G31" s="6" t="n">
        <v>47</v>
      </c>
    </row>
    <row r="32" spans="1:7">
      <c r="A32" s="4" t="s">
        <v>667</v>
      </c>
    </row>
    <row r="33" spans="1:7">
      <c r="A33" s="3" t="s">
        <v>644</v>
      </c>
    </row>
    <row r="34" spans="1:7">
      <c r="A34" s="4" t="s">
        <v>645</v>
      </c>
      <c r="D34" s="6" t="n">
        <v>-292</v>
      </c>
      <c r="E34" s="6" t="n">
        <v>22</v>
      </c>
      <c r="F34" s="6" t="n">
        <v>22</v>
      </c>
    </row>
    <row r="35" spans="1:7">
      <c r="A35" s="4" t="s">
        <v>647</v>
      </c>
      <c r="D35" s="6" t="n">
        <v>-18</v>
      </c>
      <c r="E35" s="6" t="n">
        <v>-219</v>
      </c>
    </row>
    <row r="36" spans="1:7">
      <c r="A36" s="4" t="s">
        <v>648</v>
      </c>
      <c r="D36" s="6" t="n">
        <v>7</v>
      </c>
      <c r="E36" s="6" t="n">
        <v>-19</v>
      </c>
    </row>
    <row r="37" spans="1:7">
      <c r="A37" s="4" t="s">
        <v>129</v>
      </c>
      <c r="D37" s="6" t="n">
        <v>-11</v>
      </c>
      <c r="E37" s="6" t="n">
        <v>-238</v>
      </c>
    </row>
    <row r="38" spans="1:7">
      <c r="A38" s="4" t="s">
        <v>646</v>
      </c>
      <c r="B38" s="6" t="n">
        <v>-303</v>
      </c>
      <c r="C38" s="6" t="n">
        <v>-216</v>
      </c>
      <c r="D38" s="6" t="n">
        <v>-303</v>
      </c>
      <c r="E38" s="6" t="n">
        <v>-216</v>
      </c>
      <c r="F38" s="6" t="n">
        <v>-292</v>
      </c>
      <c r="G38" s="6" t="n">
        <v>22</v>
      </c>
    </row>
    <row r="39" spans="1:7">
      <c r="A39" s="4" t="s">
        <v>652</v>
      </c>
      <c r="D39" s="6" t="n">
        <v>69</v>
      </c>
      <c r="E39" s="6" t="n">
        <v>53</v>
      </c>
      <c r="F39" s="6" t="n">
        <v>76</v>
      </c>
      <c r="G39" s="6" t="n">
        <v>34</v>
      </c>
    </row>
    <row r="40" spans="1:7">
      <c r="A40" s="4" t="s">
        <v>127</v>
      </c>
    </row>
    <row r="41" spans="1:7">
      <c r="A41" s="3" t="s">
        <v>644</v>
      </c>
    </row>
    <row r="42" spans="1:7">
      <c r="A42" s="4" t="s">
        <v>647</v>
      </c>
      <c r="E42" s="6" t="n">
        <v>-5</v>
      </c>
    </row>
    <row r="43" spans="1:7">
      <c r="A43" s="4" t="s">
        <v>649</v>
      </c>
      <c r="D43" s="6" t="n">
        <v>40</v>
      </c>
      <c r="E43" s="6" t="n">
        <v>52</v>
      </c>
    </row>
    <row r="44" spans="1:7">
      <c r="A44" s="4" t="s">
        <v>650</v>
      </c>
      <c r="D44" s="6" t="n">
        <v>-5</v>
      </c>
      <c r="E44" s="6" t="n">
        <v>-11</v>
      </c>
    </row>
    <row r="45" spans="1:7">
      <c r="A45" s="4" t="s">
        <v>129</v>
      </c>
      <c r="D45" s="6" t="n">
        <v>35</v>
      </c>
      <c r="E45" s="6" t="n">
        <v>36</v>
      </c>
    </row>
    <row r="46" spans="1:7">
      <c r="A46" s="4" t="s">
        <v>653</v>
      </c>
      <c r="D46" s="6" t="n">
        <v>130</v>
      </c>
      <c r="E46" s="6" t="n">
        <v>171</v>
      </c>
      <c r="F46" s="6" t="n">
        <v>135</v>
      </c>
      <c r="G46" s="6" t="n">
        <v>182</v>
      </c>
    </row>
    <row r="47" spans="1:7">
      <c r="A47" s="4" t="s">
        <v>668</v>
      </c>
    </row>
    <row r="48" spans="1:7">
      <c r="A48" s="3" t="s">
        <v>644</v>
      </c>
    </row>
    <row r="49" spans="1:7">
      <c r="A49" s="4" t="s">
        <v>645</v>
      </c>
      <c r="D49" s="6" t="n">
        <v>-1074</v>
      </c>
      <c r="E49" s="6" t="n">
        <v>-1147</v>
      </c>
      <c r="F49" s="6" t="n">
        <v>-1147</v>
      </c>
    </row>
    <row r="50" spans="1:7">
      <c r="A50" s="4" t="s">
        <v>647</v>
      </c>
      <c r="E50" s="6" t="n">
        <v>-5</v>
      </c>
    </row>
    <row r="51" spans="1:7">
      <c r="A51" s="4" t="s">
        <v>649</v>
      </c>
      <c r="D51" s="6" t="n">
        <v>46</v>
      </c>
      <c r="E51" s="6" t="n">
        <v>58</v>
      </c>
    </row>
    <row r="52" spans="1:7">
      <c r="A52" s="4" t="s">
        <v>650</v>
      </c>
      <c r="D52" s="6" t="n">
        <v>-6</v>
      </c>
      <c r="E52" s="6" t="n">
        <v>-12</v>
      </c>
    </row>
    <row r="53" spans="1:7">
      <c r="A53" s="4" t="s">
        <v>129</v>
      </c>
      <c r="D53" s="6" t="n">
        <v>40</v>
      </c>
      <c r="E53" s="6" t="n">
        <v>41</v>
      </c>
    </row>
    <row r="54" spans="1:7">
      <c r="A54" s="4" t="s">
        <v>646</v>
      </c>
      <c r="B54" s="6" t="n">
        <v>-1034</v>
      </c>
      <c r="C54" s="6" t="n">
        <v>-1106</v>
      </c>
      <c r="D54" s="6" t="n">
        <v>-1034</v>
      </c>
      <c r="E54" s="6" t="n">
        <v>-1106</v>
      </c>
      <c r="F54" s="6" t="n">
        <v>-1074</v>
      </c>
      <c r="G54" s="6" t="n">
        <v>-1147</v>
      </c>
    </row>
    <row r="55" spans="1:7">
      <c r="A55" s="4" t="s">
        <v>653</v>
      </c>
      <c r="D55" s="6" t="n">
        <v>157</v>
      </c>
      <c r="E55" s="6" t="n">
        <v>200</v>
      </c>
      <c r="F55" s="6" t="n">
        <v>163</v>
      </c>
      <c r="G55" s="6" t="n">
        <v>211</v>
      </c>
    </row>
    <row r="56" spans="1:7">
      <c r="A56" s="4" t="s">
        <v>654</v>
      </c>
    </row>
    <row r="57" spans="1:7">
      <c r="A57" s="3" t="s">
        <v>644</v>
      </c>
    </row>
    <row r="58" spans="1:7">
      <c r="A58" s="4" t="s">
        <v>647</v>
      </c>
      <c r="D58" s="6" t="n">
        <v>-8</v>
      </c>
      <c r="E58" s="6" t="n">
        <v>-1</v>
      </c>
    </row>
    <row r="59" spans="1:7">
      <c r="A59" s="4" t="s">
        <v>129</v>
      </c>
      <c r="D59" s="6" t="n">
        <v>-8</v>
      </c>
      <c r="E59" s="6" t="n">
        <v>-1</v>
      </c>
    </row>
    <row r="60" spans="1:7">
      <c r="A60" s="4" t="s">
        <v>669</v>
      </c>
    </row>
    <row r="61" spans="1:7">
      <c r="A61" s="3" t="s">
        <v>644</v>
      </c>
    </row>
    <row r="62" spans="1:7">
      <c r="A62" s="4" t="s">
        <v>645</v>
      </c>
      <c r="D62" s="6" t="n">
        <v>11</v>
      </c>
      <c r="E62" s="6" t="n">
        <v>10</v>
      </c>
      <c r="F62" s="6" t="n">
        <v>10</v>
      </c>
    </row>
    <row r="63" spans="1:7">
      <c r="A63" s="4" t="s">
        <v>647</v>
      </c>
      <c r="D63" s="6" t="n">
        <v>-8</v>
      </c>
      <c r="E63" s="6" t="n">
        <v>-1</v>
      </c>
    </row>
    <row r="64" spans="1:7">
      <c r="A64" s="4" t="s">
        <v>129</v>
      </c>
      <c r="D64" s="6" t="n">
        <v>-8</v>
      </c>
      <c r="E64" s="6" t="n">
        <v>-1</v>
      </c>
    </row>
    <row r="65" spans="1:7">
      <c r="A65" s="4" t="s">
        <v>646</v>
      </c>
      <c r="B65" s="6" t="n">
        <v>3</v>
      </c>
      <c r="C65" s="6" t="n">
        <v>9</v>
      </c>
      <c r="D65" s="6" t="n">
        <v>3</v>
      </c>
      <c r="E65" s="6" t="n">
        <v>9</v>
      </c>
      <c r="F65" s="6" t="n">
        <v>11</v>
      </c>
      <c r="G65" s="6" t="n">
        <v>10</v>
      </c>
    </row>
    <row r="66" spans="1:7">
      <c r="A66" s="4" t="s">
        <v>128</v>
      </c>
    </row>
    <row r="67" spans="1:7">
      <c r="A67" s="3" t="s">
        <v>644</v>
      </c>
    </row>
    <row r="68" spans="1:7">
      <c r="A68" s="4" t="s">
        <v>647</v>
      </c>
      <c r="D68" s="6" t="n">
        <v>6</v>
      </c>
      <c r="E68" s="6" t="n">
        <v>4</v>
      </c>
    </row>
    <row r="69" spans="1:7">
      <c r="A69" s="4" t="s">
        <v>129</v>
      </c>
      <c r="D69" s="6" t="n">
        <v>6</v>
      </c>
      <c r="E69" s="6" t="n">
        <v>4</v>
      </c>
    </row>
    <row r="70" spans="1:7">
      <c r="A70" s="4" t="s">
        <v>670</v>
      </c>
    </row>
    <row r="71" spans="1:7">
      <c r="A71" s="3" t="s">
        <v>644</v>
      </c>
    </row>
    <row r="72" spans="1:7">
      <c r="A72" s="4" t="s">
        <v>645</v>
      </c>
      <c r="D72" s="6" t="n">
        <v>11</v>
      </c>
      <c r="E72" s="6" t="n">
        <v>5</v>
      </c>
      <c r="F72" s="6" t="n">
        <v>5</v>
      </c>
    </row>
    <row r="73" spans="1:7">
      <c r="A73" s="4" t="s">
        <v>647</v>
      </c>
      <c r="D73" s="6" t="n">
        <v>6</v>
      </c>
      <c r="E73" s="6" t="n">
        <v>4</v>
      </c>
    </row>
    <row r="74" spans="1:7">
      <c r="A74" s="4" t="s">
        <v>129</v>
      </c>
      <c r="D74" s="6" t="n">
        <v>6</v>
      </c>
      <c r="E74" s="6" t="n">
        <v>4</v>
      </c>
    </row>
    <row r="75" spans="1:7">
      <c r="A75" s="4" t="s">
        <v>646</v>
      </c>
      <c r="B75" s="6" t="n">
        <v>17</v>
      </c>
      <c r="C75" s="6" t="n">
        <v>9</v>
      </c>
      <c r="D75" s="6" t="n">
        <v>17</v>
      </c>
      <c r="E75" s="6" t="n">
        <v>9</v>
      </c>
      <c r="F75" s="6" t="n">
        <v>11</v>
      </c>
      <c r="G75" s="6" t="n">
        <v>5</v>
      </c>
    </row>
    <row r="76" spans="1:7">
      <c r="A76" s="4" t="s">
        <v>655</v>
      </c>
    </row>
    <row r="77" spans="1:7">
      <c r="A77" s="3" t="s">
        <v>644</v>
      </c>
    </row>
    <row r="78" spans="1:7">
      <c r="A78" s="4" t="s">
        <v>647</v>
      </c>
      <c r="E78" s="6" t="n">
        <v>7</v>
      </c>
    </row>
    <row r="79" spans="1:7">
      <c r="A79" s="4" t="s">
        <v>129</v>
      </c>
      <c r="E79" s="6" t="n">
        <v>7</v>
      </c>
    </row>
    <row r="80" spans="1:7">
      <c r="A80" s="4" t="s">
        <v>671</v>
      </c>
    </row>
    <row r="81" spans="1:7">
      <c r="A81" s="3" t="s">
        <v>644</v>
      </c>
    </row>
    <row r="82" spans="1:7">
      <c r="A82" s="4" t="s">
        <v>645</v>
      </c>
      <c r="D82" s="6" t="n">
        <v>28</v>
      </c>
      <c r="E82" s="6" t="n">
        <v>23</v>
      </c>
      <c r="F82" s="6" t="n">
        <v>23</v>
      </c>
    </row>
    <row r="83" spans="1:7">
      <c r="A83" s="4" t="s">
        <v>647</v>
      </c>
      <c r="E83" s="6" t="n">
        <v>7</v>
      </c>
    </row>
    <row r="84" spans="1:7">
      <c r="A84" s="4" t="s">
        <v>129</v>
      </c>
      <c r="E84" s="6" t="n">
        <v>7</v>
      </c>
    </row>
    <row r="85" spans="1:7">
      <c r="A85" s="4" t="s">
        <v>646</v>
      </c>
      <c r="B85" s="6" t="n">
        <v>28</v>
      </c>
      <c r="C85" s="6" t="n">
        <v>30</v>
      </c>
      <c r="D85" s="6" t="n">
        <v>28</v>
      </c>
      <c r="E85" s="6" t="n">
        <v>30</v>
      </c>
      <c r="F85" s="6" t="n">
        <v>28</v>
      </c>
      <c r="G85" s="6" t="n">
        <v>23</v>
      </c>
    </row>
    <row r="86" spans="1:7">
      <c r="A86" s="4" t="s">
        <v>65</v>
      </c>
    </row>
    <row r="87" spans="1:7">
      <c r="A87" s="3" t="s">
        <v>644</v>
      </c>
    </row>
    <row r="88" spans="1:7">
      <c r="A88" s="4" t="s">
        <v>647</v>
      </c>
      <c r="D88" s="6" t="n">
        <v>-20</v>
      </c>
      <c r="E88" s="6" t="n">
        <v>-214</v>
      </c>
    </row>
    <row r="89" spans="1:7">
      <c r="A89" s="4" t="s">
        <v>648</v>
      </c>
      <c r="D89" s="6" t="n">
        <v>7</v>
      </c>
      <c r="E89" s="6" t="n">
        <v>-19</v>
      </c>
    </row>
    <row r="90" spans="1:7">
      <c r="A90" s="4" t="s">
        <v>649</v>
      </c>
      <c r="D90" s="6" t="n">
        <v>40</v>
      </c>
      <c r="E90" s="6" t="n">
        <v>52</v>
      </c>
    </row>
    <row r="91" spans="1:7">
      <c r="A91" s="4" t="s">
        <v>650</v>
      </c>
      <c r="D91" s="6" t="n">
        <v>-5</v>
      </c>
      <c r="E91" s="6" t="n">
        <v>-11</v>
      </c>
    </row>
    <row r="92" spans="1:7">
      <c r="A92" s="4" t="s">
        <v>129</v>
      </c>
      <c r="D92" s="6" t="n">
        <v>22</v>
      </c>
      <c r="E92" s="6" t="n">
        <v>-192</v>
      </c>
    </row>
    <row r="93" spans="1:7">
      <c r="A93" s="4" t="s">
        <v>672</v>
      </c>
    </row>
    <row r="94" spans="1:7">
      <c r="A94" s="3" t="s">
        <v>644</v>
      </c>
    </row>
    <row r="95" spans="1:7">
      <c r="A95" s="4" t="s">
        <v>645</v>
      </c>
      <c r="D95" s="6" t="n">
        <v>-1316</v>
      </c>
      <c r="E95" s="6" t="n">
        <v>-1087</v>
      </c>
      <c r="F95" s="6" t="n">
        <v>-1087</v>
      </c>
    </row>
    <row r="96" spans="1:7">
      <c r="A96" s="4" t="s">
        <v>647</v>
      </c>
      <c r="D96" s="6" t="n">
        <v>-20</v>
      </c>
      <c r="E96" s="6" t="n">
        <v>-214</v>
      </c>
    </row>
    <row r="97" spans="1:7">
      <c r="A97" s="4" t="s">
        <v>648</v>
      </c>
      <c r="D97" s="6" t="n">
        <v>7</v>
      </c>
      <c r="E97" s="6" t="n">
        <v>-19</v>
      </c>
    </row>
    <row r="98" spans="1:7">
      <c r="A98" s="4" t="s">
        <v>649</v>
      </c>
      <c r="D98" s="6" t="n">
        <v>46</v>
      </c>
      <c r="E98" s="6" t="n">
        <v>58</v>
      </c>
    </row>
    <row r="99" spans="1:7">
      <c r="A99" s="4" t="s">
        <v>650</v>
      </c>
      <c r="D99" s="6" t="n">
        <v>-6</v>
      </c>
      <c r="E99" s="6" t="n">
        <v>-12</v>
      </c>
    </row>
    <row r="100" spans="1:7">
      <c r="A100" s="4" t="s">
        <v>129</v>
      </c>
      <c r="D100" s="6" t="n">
        <v>27</v>
      </c>
      <c r="E100" s="6" t="n">
        <v>-187</v>
      </c>
    </row>
    <row r="101" spans="1:7">
      <c r="A101" s="4" t="s">
        <v>646</v>
      </c>
      <c r="B101" s="7" t="n">
        <v>-1289</v>
      </c>
      <c r="C101" s="7" t="n">
        <v>-1274</v>
      </c>
      <c r="D101" s="7" t="n">
        <v>-1289</v>
      </c>
      <c r="E101" s="7" t="n">
        <v>-1274</v>
      </c>
      <c r="F101" s="7" t="n">
        <v>-1316</v>
      </c>
      <c r="G101" s="7" t="n">
        <v>-1087</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3</v>
      </c>
      <c r="B1" s="2" t="s">
        <v>91</v>
      </c>
      <c r="D1" s="2" t="s">
        <v>1</v>
      </c>
    </row>
    <row r="2" spans="1:5">
      <c r="B2" s="2" t="s">
        <v>2</v>
      </c>
      <c r="C2" s="2" t="s">
        <v>92</v>
      </c>
      <c r="D2" s="2" t="s">
        <v>2</v>
      </c>
      <c r="E2" s="2" t="s">
        <v>92</v>
      </c>
    </row>
    <row r="3" spans="1:5">
      <c r="A3" s="4" t="s">
        <v>127</v>
      </c>
    </row>
    <row r="4" spans="1:5">
      <c r="A4" s="3" t="s">
        <v>657</v>
      </c>
    </row>
    <row r="5" spans="1:5">
      <c r="A5" s="4" t="s">
        <v>658</v>
      </c>
      <c r="D5" s="7" t="n">
        <v>40</v>
      </c>
      <c r="E5" s="7" t="n">
        <v>52</v>
      </c>
    </row>
    <row r="6" spans="1:5">
      <c r="A6" s="4" t="s">
        <v>659</v>
      </c>
      <c r="D6" s="6" t="n">
        <v>-5</v>
      </c>
      <c r="E6" s="6" t="n">
        <v>-11</v>
      </c>
    </row>
    <row r="7" spans="1:5">
      <c r="A7" s="4" t="s">
        <v>660</v>
      </c>
    </row>
    <row r="8" spans="1:5">
      <c r="A8" s="3" t="s">
        <v>657</v>
      </c>
    </row>
    <row r="9" spans="1:5">
      <c r="A9" s="4" t="s">
        <v>658</v>
      </c>
      <c r="B9" s="7" t="n">
        <v>13</v>
      </c>
      <c r="C9" s="7" t="n">
        <v>17</v>
      </c>
      <c r="D9" s="6" t="n">
        <v>40</v>
      </c>
      <c r="E9" s="6" t="n">
        <v>52</v>
      </c>
    </row>
    <row r="10" spans="1:5">
      <c r="A10" s="4" t="s">
        <v>659</v>
      </c>
      <c r="B10" s="6" t="n">
        <v>-2</v>
      </c>
      <c r="C10" s="6" t="n">
        <v>-3</v>
      </c>
      <c r="D10" s="6" t="n">
        <v>-5</v>
      </c>
      <c r="E10" s="6" t="n">
        <v>-11</v>
      </c>
    </row>
    <row r="11" spans="1:5">
      <c r="A11" s="4" t="s">
        <v>661</v>
      </c>
      <c r="B11" s="6" t="n">
        <v>11</v>
      </c>
      <c r="C11" s="6" t="n">
        <v>14</v>
      </c>
      <c r="D11" s="6" t="n">
        <v>35</v>
      </c>
      <c r="E11" s="6" t="n">
        <v>41</v>
      </c>
    </row>
    <row r="12" spans="1:5">
      <c r="A12" s="4" t="s">
        <v>668</v>
      </c>
    </row>
    <row r="13" spans="1:5">
      <c r="A13" s="3" t="s">
        <v>657</v>
      </c>
    </row>
    <row r="14" spans="1:5">
      <c r="A14" s="4" t="s">
        <v>658</v>
      </c>
      <c r="D14" s="6" t="n">
        <v>46</v>
      </c>
      <c r="E14" s="6" t="n">
        <v>58</v>
      </c>
    </row>
    <row r="15" spans="1:5">
      <c r="A15" s="4" t="s">
        <v>659</v>
      </c>
      <c r="D15" s="6" t="n">
        <v>-6</v>
      </c>
      <c r="E15" s="6" t="n">
        <v>-12</v>
      </c>
    </row>
    <row r="16" spans="1:5">
      <c r="A16" s="4" t="s">
        <v>674</v>
      </c>
    </row>
    <row r="17" spans="1:5">
      <c r="A17" s="3" t="s">
        <v>657</v>
      </c>
    </row>
    <row r="18" spans="1:5">
      <c r="A18" s="4" t="s">
        <v>658</v>
      </c>
      <c r="B18" s="6" t="n">
        <v>16</v>
      </c>
      <c r="C18" s="6" t="n">
        <v>19</v>
      </c>
      <c r="D18" s="6" t="n">
        <v>46</v>
      </c>
      <c r="E18" s="6" t="n">
        <v>58</v>
      </c>
    </row>
    <row r="19" spans="1:5">
      <c r="A19" s="4" t="s">
        <v>659</v>
      </c>
      <c r="B19" s="6" t="n">
        <v>-2</v>
      </c>
      <c r="C19" s="6" t="n">
        <v>-4</v>
      </c>
      <c r="D19" s="6" t="n">
        <v>-6</v>
      </c>
      <c r="E19" s="6" t="n">
        <v>-12</v>
      </c>
    </row>
    <row r="20" spans="1:5">
      <c r="A20" s="4" t="s">
        <v>661</v>
      </c>
      <c r="B20" s="6" t="n">
        <v>14</v>
      </c>
      <c r="C20" s="6" t="n">
        <v>15</v>
      </c>
      <c r="D20" s="6" t="n">
        <v>40</v>
      </c>
      <c r="E20" s="6" t="n">
        <v>46</v>
      </c>
    </row>
    <row r="21" spans="1:5">
      <c r="A21" s="4" t="s">
        <v>662</v>
      </c>
    </row>
    <row r="22" spans="1:5">
      <c r="A22" s="3" t="s">
        <v>657</v>
      </c>
    </row>
    <row r="23" spans="1:5">
      <c r="A23" s="4" t="s">
        <v>658</v>
      </c>
      <c r="B23" s="6" t="n">
        <v>-4</v>
      </c>
      <c r="C23" s="6" t="n">
        <v>-3</v>
      </c>
      <c r="D23" s="6" t="n">
        <v>-12</v>
      </c>
      <c r="E23" s="6" t="n">
        <v>-7</v>
      </c>
    </row>
    <row r="24" spans="1:5">
      <c r="A24" s="4" t="s">
        <v>675</v>
      </c>
    </row>
    <row r="25" spans="1:5">
      <c r="A25" s="3" t="s">
        <v>657</v>
      </c>
    </row>
    <row r="26" spans="1:5">
      <c r="A26" s="4" t="s">
        <v>658</v>
      </c>
      <c r="B26" s="6" t="n">
        <v>-4</v>
      </c>
      <c r="C26" s="6" t="n">
        <v>-3</v>
      </c>
      <c r="D26" s="6" t="n">
        <v>-12</v>
      </c>
      <c r="E26" s="6" t="n">
        <v>-7</v>
      </c>
    </row>
    <row r="27" spans="1:5">
      <c r="A27" s="4" t="s">
        <v>663</v>
      </c>
    </row>
    <row r="28" spans="1:5">
      <c r="A28" s="3" t="s">
        <v>657</v>
      </c>
    </row>
    <row r="29" spans="1:5">
      <c r="A29" s="4" t="s">
        <v>658</v>
      </c>
      <c r="B29" s="6" t="n">
        <v>17</v>
      </c>
      <c r="C29" s="6" t="n">
        <v>20</v>
      </c>
      <c r="D29" s="6" t="n">
        <v>52</v>
      </c>
      <c r="E29" s="6" t="n">
        <v>59</v>
      </c>
    </row>
    <row r="30" spans="1:5">
      <c r="A30" s="4" t="s">
        <v>664</v>
      </c>
    </row>
    <row r="31" spans="1:5">
      <c r="A31" s="3" t="s">
        <v>657</v>
      </c>
    </row>
    <row r="32" spans="1:5">
      <c r="A32" s="4" t="s">
        <v>658</v>
      </c>
      <c r="B32" s="6" t="n">
        <v>0</v>
      </c>
      <c r="C32" s="6" t="n">
        <v>2</v>
      </c>
      <c r="D32" s="6" t="n">
        <v>2</v>
      </c>
      <c r="E32" s="6" t="n">
        <v>4</v>
      </c>
    </row>
    <row r="33" spans="1:5">
      <c r="A33" s="4" t="s">
        <v>676</v>
      </c>
    </row>
    <row r="34" spans="1:5">
      <c r="A34" s="3" t="s">
        <v>657</v>
      </c>
    </row>
    <row r="35" spans="1:5">
      <c r="A35" s="4" t="s">
        <v>658</v>
      </c>
      <c r="B35" s="6" t="n">
        <v>20</v>
      </c>
      <c r="C35" s="6" t="n">
        <v>22</v>
      </c>
      <c r="D35" s="6" t="n">
        <v>58</v>
      </c>
      <c r="E35" s="6" t="n">
        <v>65</v>
      </c>
    </row>
    <row r="36" spans="1:5">
      <c r="A36" s="4" t="s">
        <v>677</v>
      </c>
    </row>
    <row r="37" spans="1:5">
      <c r="A37" s="3" t="s">
        <v>657</v>
      </c>
    </row>
    <row r="38" spans="1:5">
      <c r="A38" s="4" t="s">
        <v>658</v>
      </c>
      <c r="B38" s="7" t="n">
        <v>0</v>
      </c>
      <c r="C38" s="7" t="n">
        <v>2</v>
      </c>
      <c r="D38" s="7" t="n">
        <v>2</v>
      </c>
      <c r="E38" s="7"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19"/>
    <col customWidth="1" max="3" min="3" width="26"/>
    <col customWidth="1" max="4" min="4" width="26"/>
    <col customWidth="1" max="5" min="5" width="21"/>
  </cols>
  <sheetData>
    <row r="1" spans="1:5">
      <c r="A1" s="1" t="s">
        <v>678</v>
      </c>
      <c r="B1" s="2" t="s">
        <v>679</v>
      </c>
      <c r="C1" s="2" t="s">
        <v>680</v>
      </c>
      <c r="D1" s="2" t="s">
        <v>681</v>
      </c>
      <c r="E1" s="2" t="s">
        <v>365</v>
      </c>
    </row>
    <row r="2" spans="1:5">
      <c r="A2" s="4" t="s">
        <v>682</v>
      </c>
    </row>
    <row r="3" spans="1:5">
      <c r="A3" s="3" t="s">
        <v>683</v>
      </c>
    </row>
    <row r="4" spans="1:5">
      <c r="A4" s="4" t="s">
        <v>684</v>
      </c>
      <c r="C4" s="6" t="n">
        <v>15</v>
      </c>
      <c r="D4" s="6" t="n">
        <v>15</v>
      </c>
    </row>
    <row r="5" spans="1:5">
      <c r="A5" s="4" t="s">
        <v>685</v>
      </c>
    </row>
    <row r="6" spans="1:5">
      <c r="A6" s="3" t="s">
        <v>683</v>
      </c>
    </row>
    <row r="7" spans="1:5">
      <c r="A7" s="4" t="s">
        <v>684</v>
      </c>
      <c r="B7" s="6" t="n">
        <v>1</v>
      </c>
      <c r="C7" s="6" t="n">
        <v>9</v>
      </c>
      <c r="D7" s="6" t="n">
        <v>9</v>
      </c>
    </row>
    <row r="8" spans="1:5">
      <c r="A8" s="4" t="s">
        <v>686</v>
      </c>
    </row>
    <row r="9" spans="1:5">
      <c r="A9" s="3" t="s">
        <v>683</v>
      </c>
    </row>
    <row r="10" spans="1:5">
      <c r="A10" s="4" t="s">
        <v>684</v>
      </c>
      <c r="C10" s="6" t="n">
        <v>16</v>
      </c>
      <c r="D10" s="6" t="n">
        <v>16</v>
      </c>
    </row>
    <row r="11" spans="1:5">
      <c r="A11" s="4" t="s">
        <v>687</v>
      </c>
    </row>
    <row r="12" spans="1:5">
      <c r="A12" s="3" t="s">
        <v>683</v>
      </c>
    </row>
    <row r="13" spans="1:5">
      <c r="A13" s="4" t="s">
        <v>688</v>
      </c>
      <c r="E13" s="7" t="n">
        <v>0</v>
      </c>
    </row>
    <row r="14" spans="1:5">
      <c r="A14" s="4" t="s">
        <v>689</v>
      </c>
    </row>
    <row r="15" spans="1:5">
      <c r="A15" s="3" t="s">
        <v>683</v>
      </c>
    </row>
    <row r="16" spans="1:5">
      <c r="A16" s="4" t="s">
        <v>688</v>
      </c>
      <c r="E16" s="6" t="n">
        <v>0</v>
      </c>
    </row>
    <row r="17" spans="1:5">
      <c r="A17" s="4" t="s">
        <v>690</v>
      </c>
      <c r="C17" s="12" t="n">
        <v>153</v>
      </c>
      <c r="D17" s="7" t="n">
        <v>172</v>
      </c>
    </row>
    <row r="18" spans="1:5">
      <c r="A18" s="4" t="s">
        <v>691</v>
      </c>
      <c r="C18" s="6" t="n">
        <v>113</v>
      </c>
      <c r="D18" s="6" t="n">
        <v>127</v>
      </c>
    </row>
    <row r="19" spans="1:5">
      <c r="A19" s="4" t="s">
        <v>692</v>
      </c>
      <c r="D19" s="7" t="n">
        <v>10</v>
      </c>
    </row>
    <row r="20" spans="1:5">
      <c r="A20" s="4" t="s">
        <v>693</v>
      </c>
    </row>
    <row r="21" spans="1:5">
      <c r="A21" s="3" t="s">
        <v>683</v>
      </c>
    </row>
    <row r="22" spans="1:5">
      <c r="A22" s="4" t="s">
        <v>694</v>
      </c>
      <c r="C22" s="6" t="n">
        <v>0</v>
      </c>
    </row>
    <row r="23" spans="1:5">
      <c r="A23" s="4" t="s">
        <v>695</v>
      </c>
    </row>
    <row r="24" spans="1:5">
      <c r="A24" s="3" t="s">
        <v>683</v>
      </c>
    </row>
    <row r="25" spans="1:5">
      <c r="A25" s="4" t="s">
        <v>696</v>
      </c>
      <c r="C25" s="12" t="n">
        <v>113</v>
      </c>
      <c r="E25" s="7" t="n">
        <v>1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68"/>
    <col customWidth="1" max="2" min="2" width="38"/>
    <col customWidth="1" max="3" min="3" width="42"/>
    <col customWidth="1" max="4" min="4" width="59"/>
    <col customWidth="1" max="5" min="5" width="63"/>
    <col customWidth="1" max="6" min="6" width="23"/>
    <col customWidth="1" max="7" min="7" width="13"/>
    <col customWidth="1" max="8" min="8" width="27"/>
    <col customWidth="1" max="9" min="9" width="15"/>
    <col customWidth="1" max="10" min="10" width="34"/>
    <col customWidth="1" max="11" min="11" width="20"/>
    <col customWidth="1" max="12" min="12" width="37"/>
    <col customWidth="1" max="13" min="13" width="41"/>
    <col customWidth="1" max="14" min="14" width="10"/>
  </cols>
  <sheetData>
    <row r="1" spans="1:14">
      <c r="A1" s="1" t="s">
        <v>133</v>
      </c>
      <c r="B1" s="2" t="s">
        <v>134</v>
      </c>
      <c r="C1" s="2" t="s">
        <v>135</v>
      </c>
      <c r="D1" s="2" t="s">
        <v>136</v>
      </c>
      <c r="E1" s="2" t="s">
        <v>137</v>
      </c>
      <c r="F1" s="2" t="s">
        <v>70</v>
      </c>
      <c r="G1" s="2" t="s">
        <v>138</v>
      </c>
      <c r="H1" s="2" t="s">
        <v>61</v>
      </c>
      <c r="I1" s="2" t="s">
        <v>139</v>
      </c>
      <c r="J1" s="2" t="s">
        <v>63</v>
      </c>
      <c r="K1" s="2" t="s">
        <v>64</v>
      </c>
      <c r="L1" s="2" t="s">
        <v>65</v>
      </c>
      <c r="M1" s="2" t="s">
        <v>67</v>
      </c>
      <c r="N1" s="2" t="s">
        <v>140</v>
      </c>
    </row>
    <row r="2" spans="1:14">
      <c r="A2" s="4" t="s">
        <v>141</v>
      </c>
      <c r="G2" s="7" t="n">
        <v>3</v>
      </c>
      <c r="H2" s="7" t="n">
        <v>3385</v>
      </c>
      <c r="I2" s="7" t="n">
        <v>-50</v>
      </c>
      <c r="J2" s="7" t="n">
        <v>-14</v>
      </c>
      <c r="K2" s="7" t="n">
        <v>-493</v>
      </c>
      <c r="L2" s="7" t="n">
        <v>-1053</v>
      </c>
      <c r="M2" s="7" t="n">
        <v>173</v>
      </c>
      <c r="N2" s="7" t="n">
        <v>1951</v>
      </c>
    </row>
    <row r="3" spans="1:14">
      <c r="A3" s="4" t="s">
        <v>142</v>
      </c>
      <c r="G3" s="6" t="n">
        <v>243416979</v>
      </c>
    </row>
    <row r="4" spans="1:14">
      <c r="A4" s="4" t="s">
        <v>141</v>
      </c>
      <c r="B4" s="7" t="n">
        <v>3166</v>
      </c>
      <c r="C4" s="7" t="n">
        <v>-956</v>
      </c>
      <c r="D4" s="7" t="n">
        <v>-1087</v>
      </c>
      <c r="E4" s="7" t="n">
        <v>173</v>
      </c>
      <c r="F4" s="7" t="n">
        <v>1296</v>
      </c>
    </row>
    <row r="5" spans="1:14">
      <c r="A5" s="4" t="s">
        <v>143</v>
      </c>
      <c r="B5" s="6" t="n">
        <v>2728</v>
      </c>
    </row>
    <row r="6" spans="1:14">
      <c r="A6" s="3" t="s">
        <v>144</v>
      </c>
    </row>
    <row r="7" spans="1:14">
      <c r="A7" s="4" t="s">
        <v>114</v>
      </c>
      <c r="C7" s="6" t="n">
        <v>90</v>
      </c>
      <c r="E7" s="6" t="n">
        <v>28</v>
      </c>
      <c r="F7" s="6" t="n">
        <v>118</v>
      </c>
      <c r="K7" s="6" t="n">
        <v>89</v>
      </c>
      <c r="M7" s="6" t="n">
        <v>28</v>
      </c>
      <c r="N7" s="6" t="n">
        <v>117</v>
      </c>
    </row>
    <row r="8" spans="1:14">
      <c r="A8" s="4" t="s">
        <v>145</v>
      </c>
      <c r="C8" s="6" t="n">
        <v>-92</v>
      </c>
      <c r="F8" s="6" t="n">
        <v>-92</v>
      </c>
    </row>
    <row r="9" spans="1:14">
      <c r="A9" s="4" t="s">
        <v>146</v>
      </c>
      <c r="D9" s="6" t="n">
        <v>-187</v>
      </c>
      <c r="E9" s="6" t="n">
        <v>-7</v>
      </c>
      <c r="F9" s="6" t="n">
        <v>-194</v>
      </c>
      <c r="L9" s="6" t="n">
        <v>-192</v>
      </c>
      <c r="M9" s="6" t="n">
        <v>-7</v>
      </c>
      <c r="N9" s="6" t="n">
        <v>-199</v>
      </c>
    </row>
    <row r="10" spans="1:14">
      <c r="A10" s="4" t="s">
        <v>147</v>
      </c>
      <c r="H10" s="6" t="n">
        <v>19</v>
      </c>
      <c r="J10" s="6" t="n">
        <v>-19</v>
      </c>
    </row>
    <row r="11" spans="1:14">
      <c r="A11" s="4" t="s">
        <v>148</v>
      </c>
      <c r="H11" s="6" t="n">
        <v>6</v>
      </c>
      <c r="N11" s="6" t="n">
        <v>6</v>
      </c>
    </row>
    <row r="12" spans="1:14">
      <c r="A12" s="4" t="s">
        <v>149</v>
      </c>
      <c r="G12" s="6" t="n">
        <v>1037743</v>
      </c>
    </row>
    <row r="13" spans="1:14">
      <c r="A13" s="4" t="s">
        <v>150</v>
      </c>
      <c r="H13" s="6" t="n">
        <v>7</v>
      </c>
      <c r="J13" s="6" t="n">
        <v>12</v>
      </c>
      <c r="N13" s="6" t="n">
        <v>19</v>
      </c>
    </row>
    <row r="14" spans="1:14">
      <c r="A14" s="4" t="s">
        <v>151</v>
      </c>
      <c r="K14" s="6" t="n">
        <v>-7</v>
      </c>
      <c r="N14" s="6" t="n">
        <v>-7</v>
      </c>
    </row>
    <row r="15" spans="1:14">
      <c r="A15" s="4" t="s">
        <v>152</v>
      </c>
      <c r="G15" s="6" t="n">
        <v>-304340</v>
      </c>
    </row>
    <row r="16" spans="1:14">
      <c r="A16" s="4" t="s">
        <v>153</v>
      </c>
      <c r="H16" s="6" t="n">
        <v>1</v>
      </c>
      <c r="N16" s="6" t="n">
        <v>1</v>
      </c>
    </row>
    <row r="17" spans="1:14">
      <c r="A17" s="4" t="s">
        <v>154</v>
      </c>
      <c r="G17" s="6" t="n">
        <v>48572</v>
      </c>
    </row>
    <row r="18" spans="1:14">
      <c r="A18" s="4" t="s">
        <v>155</v>
      </c>
      <c r="B18" s="7" t="n">
        <v>20</v>
      </c>
      <c r="F18" s="6" t="n">
        <v>20</v>
      </c>
    </row>
    <row r="19" spans="1:14">
      <c r="A19" s="4" t="s">
        <v>156</v>
      </c>
      <c r="E19" s="6" t="n">
        <v>-6</v>
      </c>
      <c r="F19" s="6" t="n">
        <v>-6</v>
      </c>
      <c r="M19" s="6" t="n">
        <v>-6</v>
      </c>
      <c r="N19" s="6" t="n">
        <v>-6</v>
      </c>
    </row>
    <row r="20" spans="1:14">
      <c r="A20" s="4" t="s">
        <v>157</v>
      </c>
      <c r="B20" s="6" t="n">
        <v>1</v>
      </c>
      <c r="F20" s="6" t="n">
        <v>1</v>
      </c>
      <c r="H20" s="6" t="n">
        <v>1</v>
      </c>
      <c r="N20" s="6" t="n">
        <v>1</v>
      </c>
    </row>
    <row r="21" spans="1:14">
      <c r="A21" s="4" t="s">
        <v>158</v>
      </c>
      <c r="K21" s="6" t="n">
        <v>-92</v>
      </c>
      <c r="N21" s="6" t="n">
        <v>-92</v>
      </c>
    </row>
    <row r="22" spans="1:14">
      <c r="A22" s="4" t="s">
        <v>159</v>
      </c>
      <c r="G22" s="7" t="n">
        <v>3</v>
      </c>
      <c r="H22" s="6" t="n">
        <v>3419</v>
      </c>
      <c r="I22" s="6" t="n">
        <v>-50</v>
      </c>
      <c r="J22" s="6" t="n">
        <v>-21</v>
      </c>
      <c r="K22" s="6" t="n">
        <v>-503</v>
      </c>
      <c r="L22" s="6" t="n">
        <v>-1245</v>
      </c>
      <c r="M22" s="6" t="n">
        <v>188</v>
      </c>
      <c r="N22" s="6" t="n">
        <v>1791</v>
      </c>
    </row>
    <row r="23" spans="1:14">
      <c r="A23" s="4" t="s">
        <v>160</v>
      </c>
      <c r="G23" s="6" t="n">
        <v>244198954</v>
      </c>
    </row>
    <row r="24" spans="1:14">
      <c r="A24" s="4" t="s">
        <v>159</v>
      </c>
      <c r="B24" s="7" t="n">
        <v>3187</v>
      </c>
      <c r="C24" s="6" t="n">
        <v>-958</v>
      </c>
      <c r="D24" s="6" t="n">
        <v>-1274</v>
      </c>
      <c r="E24" s="6" t="n">
        <v>188</v>
      </c>
      <c r="F24" s="6" t="n">
        <v>1143</v>
      </c>
    </row>
    <row r="25" spans="1:14">
      <c r="A25" s="4" t="s">
        <v>161</v>
      </c>
      <c r="B25" s="6" t="n">
        <v>2728</v>
      </c>
    </row>
    <row r="26" spans="1:14">
      <c r="A26" s="4" t="s">
        <v>162</v>
      </c>
      <c r="G26" s="7" t="n">
        <v>3</v>
      </c>
      <c r="H26" s="6" t="n">
        <v>3407</v>
      </c>
      <c r="I26" s="6" t="n">
        <v>-135</v>
      </c>
      <c r="J26" s="6" t="n">
        <v>-17</v>
      </c>
      <c r="K26" s="6" t="n">
        <v>-528</v>
      </c>
      <c r="L26" s="6" t="n">
        <v>-1288</v>
      </c>
      <c r="M26" s="6" t="n">
        <v>187</v>
      </c>
      <c r="N26" s="7" t="n">
        <v>1629</v>
      </c>
    </row>
    <row r="27" spans="1:14">
      <c r="A27" s="4" t="s">
        <v>163</v>
      </c>
      <c r="G27" s="6" t="n">
        <v>237080026</v>
      </c>
      <c r="N27" s="6" t="n">
        <v>237080026</v>
      </c>
    </row>
    <row r="28" spans="1:14">
      <c r="A28" s="4" t="s">
        <v>162</v>
      </c>
      <c r="B28" s="7" t="n">
        <v>3196</v>
      </c>
      <c r="C28" s="6" t="n">
        <v>-983</v>
      </c>
      <c r="D28" s="6" t="n">
        <v>-1316</v>
      </c>
      <c r="E28" s="6" t="n">
        <v>187</v>
      </c>
      <c r="F28" s="7" t="n">
        <v>1084</v>
      </c>
    </row>
    <row r="29" spans="1:14">
      <c r="A29" s="4" t="s">
        <v>164</v>
      </c>
      <c r="B29" s="6" t="n">
        <v>2728</v>
      </c>
      <c r="F29" s="6" t="n">
        <v>2728</v>
      </c>
    </row>
    <row r="30" spans="1:14">
      <c r="A30" s="3" t="s">
        <v>144</v>
      </c>
    </row>
    <row r="31" spans="1:14">
      <c r="A31" s="4" t="s">
        <v>114</v>
      </c>
      <c r="C31" s="6" t="n">
        <v>196</v>
      </c>
      <c r="E31" s="6" t="n">
        <v>22</v>
      </c>
      <c r="F31" s="7" t="n">
        <v>218</v>
      </c>
      <c r="K31" s="6" t="n">
        <v>198</v>
      </c>
      <c r="M31" s="6" t="n">
        <v>22</v>
      </c>
      <c r="N31" s="7" t="n">
        <v>220</v>
      </c>
    </row>
    <row r="32" spans="1:14">
      <c r="A32" s="4" t="s">
        <v>145</v>
      </c>
      <c r="C32" s="6" t="n">
        <v>-90</v>
      </c>
      <c r="F32" s="6" t="n">
        <v>-90</v>
      </c>
    </row>
    <row r="33" spans="1:14">
      <c r="A33" s="4" t="s">
        <v>146</v>
      </c>
      <c r="D33" s="6" t="n">
        <v>27</v>
      </c>
      <c r="F33" s="6" t="n">
        <v>27</v>
      </c>
      <c r="L33" s="6" t="n">
        <v>22</v>
      </c>
      <c r="N33" s="6" t="n">
        <v>22</v>
      </c>
    </row>
    <row r="34" spans="1:14">
      <c r="A34" s="4" t="s">
        <v>147</v>
      </c>
      <c r="H34" s="6" t="n">
        <v>17</v>
      </c>
      <c r="J34" s="6" t="n">
        <v>-17</v>
      </c>
    </row>
    <row r="35" spans="1:14">
      <c r="A35" s="4" t="s">
        <v>148</v>
      </c>
      <c r="H35" s="6" t="n">
        <v>2</v>
      </c>
      <c r="N35" s="6" t="n">
        <v>2</v>
      </c>
    </row>
    <row r="36" spans="1:14">
      <c r="A36" s="4" t="s">
        <v>149</v>
      </c>
      <c r="G36" s="6" t="n">
        <v>895660</v>
      </c>
    </row>
    <row r="37" spans="1:14">
      <c r="A37" s="4" t="s">
        <v>150</v>
      </c>
      <c r="H37" s="6" t="n">
        <v>7</v>
      </c>
      <c r="J37" s="6" t="n">
        <v>13</v>
      </c>
      <c r="N37" s="6" t="n">
        <v>20</v>
      </c>
    </row>
    <row r="38" spans="1:14">
      <c r="A38" s="4" t="s">
        <v>151</v>
      </c>
      <c r="K38" s="6" t="n">
        <v>-3</v>
      </c>
      <c r="N38" s="6" t="n">
        <v>-3</v>
      </c>
    </row>
    <row r="39" spans="1:14">
      <c r="A39" s="4" t="s">
        <v>152</v>
      </c>
      <c r="G39" s="6" t="n">
        <v>-249155</v>
      </c>
    </row>
    <row r="40" spans="1:14">
      <c r="A40" s="4" t="s">
        <v>154</v>
      </c>
      <c r="G40" s="6" t="n">
        <v>35170</v>
      </c>
    </row>
    <row r="41" spans="1:14">
      <c r="A41" s="4" t="s">
        <v>155</v>
      </c>
      <c r="B41" s="7" t="n">
        <v>24</v>
      </c>
      <c r="F41" s="6" t="n">
        <v>24</v>
      </c>
    </row>
    <row r="42" spans="1:14">
      <c r="A42" s="4" t="s">
        <v>156</v>
      </c>
      <c r="E42" s="6" t="n">
        <v>-26</v>
      </c>
      <c r="F42" s="6" t="n">
        <v>-26</v>
      </c>
      <c r="M42" s="6" t="n">
        <v>-26</v>
      </c>
      <c r="N42" s="6" t="n">
        <v>-26</v>
      </c>
    </row>
    <row r="43" spans="1:14">
      <c r="A43" s="4" t="s">
        <v>165</v>
      </c>
      <c r="H43" s="6" t="n">
        <v>15</v>
      </c>
      <c r="I43" s="6" t="n">
        <v>-15</v>
      </c>
    </row>
    <row r="44" spans="1:14">
      <c r="A44" s="4" t="s">
        <v>166</v>
      </c>
      <c r="G44" s="6" t="n">
        <v>-1444769</v>
      </c>
    </row>
    <row r="45" spans="1:14">
      <c r="A45" s="4" t="s">
        <v>167</v>
      </c>
      <c r="B45" s="6" t="n">
        <v>-3</v>
      </c>
      <c r="F45" s="6" t="n">
        <v>-3</v>
      </c>
      <c r="H45" s="6" t="n">
        <v>-3</v>
      </c>
      <c r="N45" s="6" t="n">
        <v>-3</v>
      </c>
    </row>
    <row r="46" spans="1:14">
      <c r="A46" s="4" t="s">
        <v>158</v>
      </c>
      <c r="K46" s="6" t="n">
        <v>-90</v>
      </c>
      <c r="N46" s="6" t="n">
        <v>-90</v>
      </c>
    </row>
    <row r="47" spans="1:14">
      <c r="A47" s="4" t="s">
        <v>168</v>
      </c>
      <c r="G47" s="7" t="n">
        <v>3</v>
      </c>
      <c r="H47" s="7" t="n">
        <v>3445</v>
      </c>
      <c r="I47" s="7" t="n">
        <v>-150</v>
      </c>
      <c r="J47" s="7" t="n">
        <v>-21</v>
      </c>
      <c r="K47" s="7" t="n">
        <v>-423</v>
      </c>
      <c r="L47" s="7" t="n">
        <v>-1266</v>
      </c>
      <c r="M47" s="7" t="n">
        <v>183</v>
      </c>
      <c r="N47" s="7" t="n">
        <v>1771</v>
      </c>
    </row>
    <row r="48" spans="1:14">
      <c r="A48" s="4" t="s">
        <v>169</v>
      </c>
      <c r="G48" s="6" t="n">
        <v>236316932</v>
      </c>
      <c r="N48" s="6" t="n">
        <v>236316932</v>
      </c>
    </row>
    <row r="49" spans="1:14">
      <c r="A49" s="4" t="s">
        <v>168</v>
      </c>
      <c r="B49" s="7" t="n">
        <v>3217</v>
      </c>
      <c r="C49" s="7" t="n">
        <v>-877</v>
      </c>
      <c r="D49" s="7" t="n">
        <v>-1289</v>
      </c>
      <c r="E49" s="7" t="n">
        <v>183</v>
      </c>
      <c r="F49" s="7" t="n">
        <v>1234</v>
      </c>
    </row>
    <row r="50" spans="1:14">
      <c r="A50" s="4" t="s">
        <v>170</v>
      </c>
      <c r="B50" s="6" t="n">
        <v>2728</v>
      </c>
      <c r="F50" s="6" t="n">
        <v>27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697</v>
      </c>
      <c r="B1" s="2" t="s">
        <v>1</v>
      </c>
    </row>
    <row r="2" spans="1:4">
      <c r="B2" s="2" t="s">
        <v>366</v>
      </c>
      <c r="C2" s="2" t="s">
        <v>367</v>
      </c>
      <c r="D2" s="2" t="s">
        <v>456</v>
      </c>
    </row>
    <row r="3" spans="1:4">
      <c r="A3" s="3" t="s">
        <v>698</v>
      </c>
    </row>
    <row r="4" spans="1:4">
      <c r="A4" s="4" t="s">
        <v>699</v>
      </c>
      <c r="B4" s="7" t="n">
        <v>40000000</v>
      </c>
      <c r="C4" s="7" t="n">
        <v>92000000</v>
      </c>
    </row>
    <row r="5" spans="1:4">
      <c r="A5" s="4" t="s">
        <v>700</v>
      </c>
      <c r="B5" s="6" t="n">
        <v>37000000</v>
      </c>
      <c r="D5" s="7" t="n">
        <v>38000000</v>
      </c>
    </row>
    <row r="6" spans="1:4">
      <c r="A6" s="4" t="s">
        <v>701</v>
      </c>
      <c r="B6" s="6" t="n">
        <v>2000000</v>
      </c>
      <c r="D6" s="6" t="n">
        <v>6000000</v>
      </c>
    </row>
    <row r="7" spans="1:4">
      <c r="A7" s="4" t="s">
        <v>702</v>
      </c>
      <c r="B7" s="7" t="n">
        <v>35000000</v>
      </c>
      <c r="D7" s="7" t="n">
        <v>32000000</v>
      </c>
    </row>
    <row r="8" spans="1:4">
      <c r="A8" s="4" t="s">
        <v>703</v>
      </c>
      <c r="B8" s="4" t="s">
        <v>704</v>
      </c>
    </row>
    <row r="9" spans="1:4">
      <c r="A9" s="4" t="s">
        <v>705</v>
      </c>
      <c r="B9" s="6" t="n">
        <v>10</v>
      </c>
    </row>
    <row r="10" spans="1:4">
      <c r="A10" s="4" t="s">
        <v>706</v>
      </c>
    </row>
    <row r="11" spans="1:4">
      <c r="A11" s="3" t="s">
        <v>698</v>
      </c>
    </row>
    <row r="12" spans="1:4">
      <c r="A12" s="4" t="s">
        <v>707</v>
      </c>
      <c r="B12" s="7" t="n">
        <v>100000</v>
      </c>
    </row>
    <row r="13" spans="1:4">
      <c r="A13" s="4" t="s">
        <v>708</v>
      </c>
    </row>
    <row r="14" spans="1:4">
      <c r="A14" s="3" t="s">
        <v>698</v>
      </c>
    </row>
    <row r="15" spans="1:4">
      <c r="A15" s="4" t="s">
        <v>700</v>
      </c>
      <c r="B15" s="7" t="n">
        <v>17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13"/>
  </cols>
  <sheetData>
    <row r="1" spans="1:6">
      <c r="A1" s="1" t="s">
        <v>709</v>
      </c>
      <c r="B1" s="2" t="s">
        <v>91</v>
      </c>
      <c r="D1" s="2" t="s">
        <v>1</v>
      </c>
    </row>
    <row r="2" spans="1:6">
      <c r="B2" s="2" t="s">
        <v>2</v>
      </c>
      <c r="C2" s="2" t="s">
        <v>92</v>
      </c>
      <c r="D2" s="2" t="s">
        <v>2</v>
      </c>
      <c r="E2" s="2" t="s">
        <v>92</v>
      </c>
      <c r="F2" s="2" t="s">
        <v>710</v>
      </c>
    </row>
    <row r="3" spans="1:6">
      <c r="A3" s="3" t="s">
        <v>247</v>
      </c>
    </row>
    <row r="4" spans="1:6">
      <c r="A4" s="4" t="s">
        <v>711</v>
      </c>
      <c r="B4" s="6" t="n">
        <v>8200</v>
      </c>
      <c r="D4" s="6" t="n">
        <v>8200</v>
      </c>
      <c r="F4" s="6" t="n">
        <v>8200</v>
      </c>
    </row>
    <row r="5" spans="1:6">
      <c r="A5" s="4" t="s">
        <v>712</v>
      </c>
      <c r="B5" s="6" t="n">
        <v>8000</v>
      </c>
      <c r="D5" s="6" t="n">
        <v>8000</v>
      </c>
    </row>
    <row r="6" spans="1:6">
      <c r="A6" s="4" t="s">
        <v>713</v>
      </c>
      <c r="B6" s="7" t="n">
        <v>8</v>
      </c>
      <c r="C6" s="7" t="n">
        <v>4</v>
      </c>
      <c r="D6" s="7" t="n">
        <v>25</v>
      </c>
      <c r="E6" s="7" t="n">
        <v>21</v>
      </c>
    </row>
    <row r="7" spans="1:6">
      <c r="A7" s="4" t="s">
        <v>714</v>
      </c>
      <c r="D7" s="7" t="n">
        <v>5</v>
      </c>
      <c r="E7" s="7" t="n">
        <v>5</v>
      </c>
    </row>
    <row r="8" spans="1:6">
      <c r="A8" s="4" t="s">
        <v>715</v>
      </c>
    </row>
    <row r="9" spans="1:6">
      <c r="A9" s="3" t="s">
        <v>716</v>
      </c>
    </row>
    <row r="10" spans="1:6">
      <c r="A10" s="4" t="s">
        <v>717</v>
      </c>
      <c r="B10" s="4" t="s">
        <v>718</v>
      </c>
      <c r="C10" s="4" t="s">
        <v>718</v>
      </c>
      <c r="D10" s="4" t="s">
        <v>719</v>
      </c>
      <c r="E10" s="4" t="s">
        <v>720</v>
      </c>
    </row>
    <row r="11" spans="1:6">
      <c r="A11" s="4" t="s">
        <v>721</v>
      </c>
      <c r="B11" s="4" t="s">
        <v>722</v>
      </c>
      <c r="C11" s="4" t="s">
        <v>723</v>
      </c>
      <c r="D11" s="4" t="s">
        <v>724</v>
      </c>
      <c r="E11" s="4" t="s">
        <v>724</v>
      </c>
    </row>
    <row r="12" spans="1:6">
      <c r="A12" s="4" t="s">
        <v>725</v>
      </c>
      <c r="B12" s="4" t="s">
        <v>512</v>
      </c>
      <c r="C12" s="4" t="s">
        <v>726</v>
      </c>
      <c r="D12" s="4" t="s">
        <v>727</v>
      </c>
      <c r="E12" s="4" t="s">
        <v>727</v>
      </c>
    </row>
    <row r="13" spans="1:6">
      <c r="A13" s="4" t="s">
        <v>728</v>
      </c>
      <c r="B13" s="4" t="s">
        <v>729</v>
      </c>
      <c r="C13" s="4" t="s">
        <v>729</v>
      </c>
      <c r="D13" s="4" t="s">
        <v>729</v>
      </c>
      <c r="E13" s="4" t="s">
        <v>729</v>
      </c>
    </row>
    <row r="14" spans="1:6">
      <c r="A14" s="3" t="s">
        <v>730</v>
      </c>
    </row>
    <row r="15" spans="1:6">
      <c r="A15" s="4" t="s">
        <v>731</v>
      </c>
      <c r="D15" s="6" t="n">
        <v>9544</v>
      </c>
    </row>
    <row r="16" spans="1:6">
      <c r="A16" s="4" t="s">
        <v>732</v>
      </c>
      <c r="D16" s="6" t="n">
        <v>3024</v>
      </c>
    </row>
    <row r="17" spans="1:6">
      <c r="A17" s="4" t="s">
        <v>733</v>
      </c>
      <c r="D17" s="6" t="n">
        <v>-43</v>
      </c>
    </row>
    <row r="18" spans="1:6">
      <c r="A18" s="4" t="s">
        <v>734</v>
      </c>
      <c r="D18" s="6" t="n">
        <v>-1110</v>
      </c>
    </row>
    <row r="19" spans="1:6">
      <c r="A19" s="4" t="s">
        <v>735</v>
      </c>
      <c r="B19" s="6" t="n">
        <v>11415</v>
      </c>
      <c r="D19" s="6" t="n">
        <v>11415</v>
      </c>
    </row>
    <row r="20" spans="1:6">
      <c r="A20" s="4" t="s">
        <v>736</v>
      </c>
      <c r="B20" s="6" t="n">
        <v>7505</v>
      </c>
      <c r="D20" s="6" t="n">
        <v>7505</v>
      </c>
    </row>
    <row r="21" spans="1:6">
      <c r="A21" s="3" t="s">
        <v>737</v>
      </c>
    </row>
    <row r="22" spans="1:6">
      <c r="A22" s="4" t="s">
        <v>738</v>
      </c>
      <c r="D22" s="8" t="n">
        <v>15.51</v>
      </c>
    </row>
    <row r="23" spans="1:6">
      <c r="A23" s="4" t="s">
        <v>739</v>
      </c>
      <c r="D23" s="9" t="n">
        <v>9.039999999999999</v>
      </c>
    </row>
    <row r="24" spans="1:6">
      <c r="A24" s="4" t="s">
        <v>740</v>
      </c>
      <c r="D24" s="9" t="n">
        <v>7.09</v>
      </c>
    </row>
    <row r="25" spans="1:6">
      <c r="A25" s="4" t="s">
        <v>741</v>
      </c>
      <c r="D25" s="9" t="n">
        <v>19.61</v>
      </c>
    </row>
    <row r="26" spans="1:6">
      <c r="A26" s="4" t="s">
        <v>742</v>
      </c>
      <c r="B26" s="8" t="n">
        <v>13.43</v>
      </c>
      <c r="D26" s="9" t="n">
        <v>13.43</v>
      </c>
    </row>
    <row r="27" spans="1:6">
      <c r="A27" s="4" t="s">
        <v>743</v>
      </c>
      <c r="B27" s="8" t="n">
        <v>14.09</v>
      </c>
      <c r="D27" s="8" t="n">
        <v>14.09</v>
      </c>
    </row>
    <row r="28" spans="1:6">
      <c r="A28" s="4" t="s">
        <v>744</v>
      </c>
      <c r="D28" s="4" t="s">
        <v>745</v>
      </c>
    </row>
    <row r="29" spans="1:6">
      <c r="A29" s="4" t="s">
        <v>746</v>
      </c>
      <c r="D29" s="4" t="s">
        <v>747</v>
      </c>
    </row>
    <row r="30" spans="1:6">
      <c r="A30" s="4" t="s">
        <v>748</v>
      </c>
      <c r="B30" s="7" t="n">
        <v>51</v>
      </c>
      <c r="D30" s="7" t="n">
        <v>51</v>
      </c>
    </row>
    <row r="31" spans="1:6">
      <c r="A31" s="4" t="s">
        <v>749</v>
      </c>
      <c r="B31" s="6" t="n">
        <v>30</v>
      </c>
      <c r="D31" s="7" t="n">
        <v>30</v>
      </c>
    </row>
    <row r="32" spans="1:6">
      <c r="A32" s="4" t="s">
        <v>750</v>
      </c>
      <c r="D32" s="8" t="n">
        <v>3.03</v>
      </c>
    </row>
    <row r="33" spans="1:6">
      <c r="A33" s="4" t="s">
        <v>751</v>
      </c>
      <c r="B33" s="6" t="n">
        <v>12</v>
      </c>
      <c r="D33" s="7" t="n">
        <v>12</v>
      </c>
    </row>
    <row r="34" spans="1:6">
      <c r="A34" s="4" t="s">
        <v>752</v>
      </c>
      <c r="D34" s="4" t="s">
        <v>753</v>
      </c>
    </row>
    <row r="35" spans="1:6">
      <c r="A35" s="4" t="s">
        <v>754</v>
      </c>
      <c r="D35" s="7" t="n">
        <v>0</v>
      </c>
      <c r="E35" s="7" t="n">
        <v>0</v>
      </c>
    </row>
    <row r="36" spans="1:6">
      <c r="A36" s="4" t="s">
        <v>755</v>
      </c>
    </row>
    <row r="37" spans="1:6">
      <c r="A37" s="3" t="s">
        <v>247</v>
      </c>
    </row>
    <row r="38" spans="1:6">
      <c r="A38" s="4" t="s">
        <v>756</v>
      </c>
      <c r="D38" s="4" t="s">
        <v>757</v>
      </c>
    </row>
    <row r="39" spans="1:6">
      <c r="A39" s="4" t="s">
        <v>758</v>
      </c>
    </row>
    <row r="40" spans="1:6">
      <c r="A40" s="3" t="s">
        <v>247</v>
      </c>
    </row>
    <row r="41" spans="1:6">
      <c r="A41" s="4" t="s">
        <v>759</v>
      </c>
      <c r="D41" s="4" t="s">
        <v>760</v>
      </c>
    </row>
    <row r="42" spans="1:6">
      <c r="A42" s="4" t="s">
        <v>761</v>
      </c>
    </row>
    <row r="43" spans="1:6">
      <c r="A43" s="3" t="s">
        <v>247</v>
      </c>
    </row>
    <row r="44" spans="1:6">
      <c r="A44" s="4" t="s">
        <v>759</v>
      </c>
      <c r="D44" s="4" t="s">
        <v>762</v>
      </c>
    </row>
    <row r="45" spans="1:6">
      <c r="A45" s="3" t="s">
        <v>716</v>
      </c>
    </row>
    <row r="46" spans="1:6">
      <c r="A46" s="4" t="s">
        <v>725</v>
      </c>
      <c r="D46" s="4" t="s">
        <v>763</v>
      </c>
      <c r="E46" s="4" t="s">
        <v>764</v>
      </c>
    </row>
    <row r="47" spans="1:6">
      <c r="A47" s="4" t="s">
        <v>765</v>
      </c>
    </row>
    <row r="48" spans="1:6">
      <c r="A48" s="3" t="s">
        <v>247</v>
      </c>
    </row>
    <row r="49" spans="1:6">
      <c r="A49" s="4" t="s">
        <v>712</v>
      </c>
      <c r="F49" s="6" t="n">
        <v>0</v>
      </c>
    </row>
    <row r="50" spans="1:6">
      <c r="A50" s="4" t="s">
        <v>70</v>
      </c>
    </row>
    <row r="51" spans="1:6">
      <c r="A51" s="3" t="s">
        <v>247</v>
      </c>
    </row>
    <row r="52" spans="1:6">
      <c r="A52" s="4" t="s">
        <v>713</v>
      </c>
      <c r="B52" s="7" t="n">
        <v>8</v>
      </c>
      <c r="C52" s="7" t="n">
        <v>4</v>
      </c>
      <c r="D52" s="7" t="n">
        <v>24</v>
      </c>
      <c r="E52" s="7" t="n">
        <v>20</v>
      </c>
    </row>
    <row r="53" spans="1:6">
      <c r="A53" s="4" t="s">
        <v>714</v>
      </c>
      <c r="D53" s="7" t="n">
        <v>5</v>
      </c>
      <c r="E53"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766</v>
      </c>
      <c r="B1" s="2" t="s">
        <v>1</v>
      </c>
    </row>
    <row r="2" spans="1:3">
      <c r="B2" s="2" t="s">
        <v>767</v>
      </c>
      <c r="C2" s="2" t="s">
        <v>367</v>
      </c>
    </row>
    <row r="3" spans="1:3">
      <c r="A3" s="4" t="s">
        <v>761</v>
      </c>
    </row>
    <row r="4" spans="1:3">
      <c r="A4" s="3" t="s">
        <v>247</v>
      </c>
    </row>
    <row r="5" spans="1:3">
      <c r="A5" s="4" t="s">
        <v>768</v>
      </c>
      <c r="B5" s="4" t="s">
        <v>769</v>
      </c>
      <c r="C5" s="4" t="s">
        <v>770</v>
      </c>
    </row>
    <row r="6" spans="1:3">
      <c r="A6" s="4" t="s">
        <v>725</v>
      </c>
      <c r="B6" s="4" t="s">
        <v>763</v>
      </c>
      <c r="C6" s="4" t="s">
        <v>764</v>
      </c>
    </row>
    <row r="7" spans="1:3">
      <c r="A7" s="4" t="s">
        <v>771</v>
      </c>
    </row>
    <row r="8" spans="1:3">
      <c r="A8" s="3" t="s">
        <v>772</v>
      </c>
    </row>
    <row r="9" spans="1:3">
      <c r="A9" s="4" t="s">
        <v>773</v>
      </c>
      <c r="B9" s="4" t="s">
        <v>762</v>
      </c>
      <c r="C9" s="4" t="s">
        <v>762</v>
      </c>
    </row>
    <row r="10" spans="1:3">
      <c r="A10" s="4" t="s">
        <v>774</v>
      </c>
    </row>
    <row r="11" spans="1:3">
      <c r="A11" s="3" t="s">
        <v>772</v>
      </c>
    </row>
    <row r="12" spans="1:3">
      <c r="A12" s="4" t="s">
        <v>773</v>
      </c>
      <c r="B12" s="4" t="s">
        <v>760</v>
      </c>
      <c r="C12" s="4" t="s">
        <v>760</v>
      </c>
    </row>
    <row r="13" spans="1:3">
      <c r="A13" s="4" t="s">
        <v>775</v>
      </c>
    </row>
    <row r="14" spans="1:3">
      <c r="A14" s="3" t="s">
        <v>730</v>
      </c>
    </row>
    <row r="15" spans="1:3">
      <c r="A15" s="4" t="s">
        <v>776</v>
      </c>
      <c r="B15" s="6" t="n">
        <v>1854000</v>
      </c>
    </row>
    <row r="16" spans="1:3">
      <c r="A16" s="4" t="s">
        <v>732</v>
      </c>
      <c r="B16" s="6" t="n">
        <v>1889000</v>
      </c>
    </row>
    <row r="17" spans="1:3">
      <c r="A17" s="4" t="s">
        <v>777</v>
      </c>
      <c r="B17" s="6" t="n">
        <v>-666000</v>
      </c>
    </row>
    <row r="18" spans="1:3">
      <c r="A18" s="4" t="s">
        <v>734</v>
      </c>
      <c r="B18" s="6" t="n">
        <v>-66000</v>
      </c>
    </row>
    <row r="19" spans="1:3">
      <c r="A19" s="4" t="s">
        <v>778</v>
      </c>
      <c r="B19" s="6" t="n">
        <v>3011000</v>
      </c>
    </row>
    <row r="20" spans="1:3">
      <c r="A20" s="3" t="s">
        <v>779</v>
      </c>
    </row>
    <row r="21" spans="1:3">
      <c r="A21" s="4" t="s">
        <v>780</v>
      </c>
      <c r="B21" s="8" t="n">
        <v>19.97</v>
      </c>
    </row>
    <row r="22" spans="1:3">
      <c r="A22" s="4" t="s">
        <v>781</v>
      </c>
      <c r="B22" s="9" t="n">
        <v>9.279999999999999</v>
      </c>
    </row>
    <row r="23" spans="1:3">
      <c r="A23" s="4" t="s">
        <v>782</v>
      </c>
      <c r="B23" s="9" t="n">
        <v>19.8</v>
      </c>
    </row>
    <row r="24" spans="1:3">
      <c r="A24" s="4" t="s">
        <v>783</v>
      </c>
      <c r="B24" s="9" t="n">
        <v>17.1</v>
      </c>
    </row>
    <row r="25" spans="1:3">
      <c r="A25" s="4" t="s">
        <v>784</v>
      </c>
      <c r="B25" s="8" t="n">
        <v>13.36</v>
      </c>
    </row>
    <row r="26" spans="1:3">
      <c r="A26" s="4" t="s">
        <v>785</v>
      </c>
    </row>
    <row r="27" spans="1:3">
      <c r="A27" s="3" t="s">
        <v>730</v>
      </c>
    </row>
    <row r="28" spans="1:3">
      <c r="A28" s="4" t="s">
        <v>776</v>
      </c>
      <c r="B28" s="6" t="n">
        <v>475000</v>
      </c>
    </row>
    <row r="29" spans="1:3">
      <c r="A29" s="4" t="s">
        <v>732</v>
      </c>
      <c r="B29" s="6" t="n">
        <v>715000</v>
      </c>
    </row>
    <row r="30" spans="1:3">
      <c r="A30" s="4" t="s">
        <v>777</v>
      </c>
      <c r="B30" s="6" t="n">
        <v>-230000</v>
      </c>
    </row>
    <row r="31" spans="1:3">
      <c r="A31" s="4" t="s">
        <v>734</v>
      </c>
      <c r="B31" s="6" t="n">
        <v>-26000</v>
      </c>
    </row>
    <row r="32" spans="1:3">
      <c r="A32" s="4" t="s">
        <v>778</v>
      </c>
      <c r="B32" s="6" t="n">
        <v>934000</v>
      </c>
    </row>
    <row r="33" spans="1:3">
      <c r="A33" s="3" t="s">
        <v>779</v>
      </c>
    </row>
    <row r="34" spans="1:3">
      <c r="A34" s="4" t="s">
        <v>780</v>
      </c>
      <c r="B34" s="8" t="n">
        <v>21.37</v>
      </c>
    </row>
    <row r="35" spans="1:3">
      <c r="A35" s="4" t="s">
        <v>781</v>
      </c>
      <c r="B35" s="9" t="n">
        <v>9.09</v>
      </c>
    </row>
    <row r="36" spans="1:3">
      <c r="A36" s="4" t="s">
        <v>782</v>
      </c>
      <c r="B36" s="9" t="n">
        <v>20.64</v>
      </c>
    </row>
    <row r="37" spans="1:3">
      <c r="A37" s="4" t="s">
        <v>783</v>
      </c>
      <c r="B37" s="9" t="n">
        <v>16.55</v>
      </c>
    </row>
    <row r="38" spans="1:3">
      <c r="A38" s="4" t="s">
        <v>784</v>
      </c>
      <c r="B38" s="8" t="n">
        <v>12.29</v>
      </c>
    </row>
    <row r="39" spans="1:3">
      <c r="A39" s="4" t="s">
        <v>786</v>
      </c>
    </row>
    <row r="40" spans="1:3">
      <c r="A40" s="3" t="s">
        <v>730</v>
      </c>
    </row>
    <row r="41" spans="1:3">
      <c r="A41" s="4" t="s">
        <v>777</v>
      </c>
      <c r="B41" s="6" t="n">
        <v>-60948</v>
      </c>
    </row>
    <row r="42" spans="1:3">
      <c r="A42" s="3" t="s">
        <v>772</v>
      </c>
    </row>
    <row r="43" spans="1:3">
      <c r="A43" s="4" t="s">
        <v>787</v>
      </c>
      <c r="B43" s="6" t="n">
        <v>454900</v>
      </c>
    </row>
    <row r="44" spans="1:3">
      <c r="A44" s="4" t="s">
        <v>788</v>
      </c>
    </row>
    <row r="45" spans="1:3">
      <c r="A45" s="3" t="s">
        <v>772</v>
      </c>
    </row>
    <row r="46" spans="1:3">
      <c r="A46" s="4" t="s">
        <v>789</v>
      </c>
      <c r="B46" s="7" t="n">
        <v>32</v>
      </c>
    </row>
    <row r="47" spans="1:3">
      <c r="A47" s="4" t="s">
        <v>752</v>
      </c>
      <c r="B47" s="4" t="s">
        <v>762</v>
      </c>
    </row>
    <row r="48" spans="1:3">
      <c r="A48" s="4" t="s">
        <v>790</v>
      </c>
      <c r="B48" s="7" t="n">
        <v>15</v>
      </c>
      <c r="C48" s="7" t="n">
        <v>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791</v>
      </c>
      <c r="B1" s="2" t="s">
        <v>91</v>
      </c>
      <c r="D1" s="2" t="s">
        <v>1</v>
      </c>
    </row>
    <row r="2" spans="1:5">
      <c r="B2" s="2" t="s">
        <v>2</v>
      </c>
      <c r="C2" s="2" t="s">
        <v>92</v>
      </c>
      <c r="D2" s="2" t="s">
        <v>2</v>
      </c>
      <c r="E2" s="2" t="s">
        <v>92</v>
      </c>
    </row>
    <row r="3" spans="1:5">
      <c r="A3" s="3" t="s">
        <v>249</v>
      </c>
    </row>
    <row r="4" spans="1:5">
      <c r="A4" s="4" t="s">
        <v>792</v>
      </c>
      <c r="D4" s="7" t="n">
        <v>-6</v>
      </c>
      <c r="E4" s="7" t="n">
        <v>-5</v>
      </c>
    </row>
    <row r="5" spans="1:5">
      <c r="A5" s="4" t="s">
        <v>793</v>
      </c>
      <c r="B5" s="7" t="n">
        <v>-1</v>
      </c>
      <c r="C5" s="7" t="n">
        <v>49</v>
      </c>
      <c r="D5" s="7" t="n">
        <v>58</v>
      </c>
      <c r="E5" s="6" t="n">
        <v>85</v>
      </c>
    </row>
    <row r="6" spans="1:5">
      <c r="A6" s="4" t="s">
        <v>794</v>
      </c>
      <c r="D6" s="4" t="s">
        <v>795</v>
      </c>
    </row>
    <row r="7" spans="1:5">
      <c r="A7" s="4" t="s">
        <v>796</v>
      </c>
      <c r="D7" s="4" t="s">
        <v>795</v>
      </c>
    </row>
    <row r="8" spans="1:5">
      <c r="A8" s="4" t="s">
        <v>70</v>
      </c>
    </row>
    <row r="9" spans="1:5">
      <c r="A9" s="3" t="s">
        <v>249</v>
      </c>
    </row>
    <row r="10" spans="1:5">
      <c r="A10" s="4" t="s">
        <v>793</v>
      </c>
      <c r="C10" s="7" t="n">
        <v>48</v>
      </c>
      <c r="D10" s="7" t="n">
        <v>58</v>
      </c>
      <c r="E10" s="7" t="n">
        <v>85</v>
      </c>
    </row>
    <row r="11" spans="1:5">
      <c r="A11" s="4" t="s">
        <v>794</v>
      </c>
      <c r="D11" s="4" t="s">
        <v>795</v>
      </c>
    </row>
    <row r="12" spans="1:5">
      <c r="A12" s="4" t="s">
        <v>796</v>
      </c>
      <c r="D12" s="4" t="s">
        <v>7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7</v>
      </c>
      <c r="B1" s="2" t="s">
        <v>91</v>
      </c>
      <c r="D1" s="2" t="s">
        <v>1</v>
      </c>
    </row>
    <row r="2" spans="1:5">
      <c r="B2" s="2" t="s">
        <v>2</v>
      </c>
      <c r="C2" s="2" t="s">
        <v>92</v>
      </c>
      <c r="D2" s="2" t="s">
        <v>2</v>
      </c>
      <c r="E2" s="2" t="s">
        <v>92</v>
      </c>
    </row>
    <row r="3" spans="1:5">
      <c r="A3" s="3" t="s">
        <v>798</v>
      </c>
    </row>
    <row r="4" spans="1:5">
      <c r="A4" s="4" t="s">
        <v>799</v>
      </c>
      <c r="B4" s="7" t="n">
        <v>56</v>
      </c>
      <c r="C4" s="7" t="n">
        <v>55</v>
      </c>
      <c r="D4" s="7" t="n">
        <v>201</v>
      </c>
      <c r="E4" s="7" t="n">
        <v>93</v>
      </c>
    </row>
    <row r="5" spans="1:5">
      <c r="A5" s="3" t="s">
        <v>800</v>
      </c>
    </row>
    <row r="6" spans="1:5">
      <c r="A6" s="4" t="s">
        <v>801</v>
      </c>
      <c r="B6" s="7" t="n">
        <v>55</v>
      </c>
      <c r="C6" s="7" t="n">
        <v>55</v>
      </c>
      <c r="D6" s="7" t="n">
        <v>198</v>
      </c>
      <c r="E6" s="7" t="n">
        <v>89</v>
      </c>
    </row>
    <row r="7" spans="1:5">
      <c r="A7" s="3" t="s">
        <v>802</v>
      </c>
    </row>
    <row r="8" spans="1:5">
      <c r="A8" s="4" t="s">
        <v>803</v>
      </c>
      <c r="B8" s="10" t="n">
        <v>236.3</v>
      </c>
      <c r="C8" s="10" t="n">
        <v>244.2</v>
      </c>
      <c r="D8" s="10" t="n">
        <v>236.2</v>
      </c>
      <c r="E8" s="10" t="n">
        <v>244.1</v>
      </c>
    </row>
    <row r="9" spans="1:5">
      <c r="A9" s="3" t="s">
        <v>804</v>
      </c>
    </row>
    <row r="10" spans="1:5">
      <c r="A10" s="4" t="s">
        <v>805</v>
      </c>
      <c r="B10" s="10" t="n">
        <v>3.8</v>
      </c>
      <c r="C10" s="10" t="n">
        <v>2.4</v>
      </c>
      <c r="D10" s="10" t="n">
        <v>2.9</v>
      </c>
      <c r="E10" s="10" t="n">
        <v>2.9</v>
      </c>
    </row>
    <row r="11" spans="1:5">
      <c r="A11" s="4" t="s">
        <v>806</v>
      </c>
      <c r="B11" s="10" t="n">
        <v>240.1</v>
      </c>
      <c r="C11" s="10" t="n">
        <v>246.6</v>
      </c>
      <c r="D11" s="10" t="n">
        <v>239.1</v>
      </c>
      <c r="E11" s="6" t="n">
        <v>2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7</v>
      </c>
      <c r="B1" s="2" t="s">
        <v>91</v>
      </c>
      <c r="D1" s="2" t="s">
        <v>1</v>
      </c>
    </row>
    <row r="2" spans="1:5">
      <c r="B2" s="2" t="s">
        <v>2</v>
      </c>
      <c r="C2" s="2" t="s">
        <v>92</v>
      </c>
      <c r="D2" s="2" t="s">
        <v>2</v>
      </c>
      <c r="E2" s="2" t="s">
        <v>92</v>
      </c>
    </row>
    <row r="3" spans="1:5">
      <c r="A3" s="4" t="s">
        <v>758</v>
      </c>
    </row>
    <row r="4" spans="1:5">
      <c r="A4" s="3" t="s">
        <v>808</v>
      </c>
    </row>
    <row r="5" spans="1:5">
      <c r="A5" s="4" t="s">
        <v>809</v>
      </c>
      <c r="B5" s="10" t="n">
        <v>5.5</v>
      </c>
      <c r="C5" s="6" t="n">
        <v>7</v>
      </c>
      <c r="D5" s="10" t="n">
        <v>5.9</v>
      </c>
      <c r="E5" s="10" t="n">
        <v>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r="A1" s="1" t="s">
        <v>810</v>
      </c>
      <c r="B1" s="2" t="s">
        <v>91</v>
      </c>
      <c r="D1" s="2" t="s">
        <v>1</v>
      </c>
    </row>
    <row r="2" spans="1:5">
      <c r="B2" s="2" t="s">
        <v>365</v>
      </c>
      <c r="C2" s="2" t="s">
        <v>367</v>
      </c>
      <c r="D2" s="2" t="s">
        <v>811</v>
      </c>
      <c r="E2" s="2" t="s">
        <v>367</v>
      </c>
    </row>
    <row r="3" spans="1:5">
      <c r="A3" s="3" t="s">
        <v>253</v>
      </c>
    </row>
    <row r="4" spans="1:5">
      <c r="A4" s="4" t="s">
        <v>812</v>
      </c>
      <c r="D4" s="6" t="n">
        <v>5</v>
      </c>
    </row>
    <row r="5" spans="1:5">
      <c r="A5" s="4" t="s">
        <v>813</v>
      </c>
      <c r="B5" s="7" t="n">
        <v>2363</v>
      </c>
      <c r="C5" s="7" t="n">
        <v>2638</v>
      </c>
      <c r="D5" s="7" t="n">
        <v>7262</v>
      </c>
      <c r="E5" s="7" t="n">
        <v>7967</v>
      </c>
    </row>
    <row r="6" spans="1:5">
      <c r="A6" s="3" t="s">
        <v>814</v>
      </c>
    </row>
    <row r="7" spans="1:5">
      <c r="A7" s="4" t="s">
        <v>815</v>
      </c>
      <c r="B7" s="6" t="n">
        <v>-52</v>
      </c>
      <c r="C7" s="6" t="n">
        <v>-49</v>
      </c>
      <c r="D7" s="6" t="n">
        <v>-152</v>
      </c>
      <c r="E7" s="6" t="n">
        <v>-158</v>
      </c>
    </row>
    <row r="8" spans="1:5">
      <c r="A8" s="4" t="s">
        <v>816</v>
      </c>
      <c r="B8" s="6" t="n">
        <v>1</v>
      </c>
      <c r="C8" s="6" t="n">
        <v>-49</v>
      </c>
      <c r="D8" s="6" t="n">
        <v>-58</v>
      </c>
      <c r="E8" s="6" t="n">
        <v>-85</v>
      </c>
    </row>
    <row r="9" spans="1:5">
      <c r="A9" s="4" t="s">
        <v>817</v>
      </c>
      <c r="C9" s="6" t="n">
        <v>1</v>
      </c>
      <c r="D9" s="6" t="n">
        <v>1</v>
      </c>
      <c r="E9" s="6" t="n">
        <v>-1</v>
      </c>
    </row>
    <row r="10" spans="1:5">
      <c r="A10" s="4" t="s">
        <v>174</v>
      </c>
      <c r="B10" s="6" t="n">
        <v>-113</v>
      </c>
      <c r="C10" s="6" t="n">
        <v>-103</v>
      </c>
      <c r="D10" s="6" t="n">
        <v>-322</v>
      </c>
      <c r="E10" s="6" t="n">
        <v>-297</v>
      </c>
    </row>
    <row r="11" spans="1:5">
      <c r="A11" s="4" t="s">
        <v>115</v>
      </c>
      <c r="B11" s="6" t="n">
        <v>-9</v>
      </c>
      <c r="C11" s="6" t="n">
        <v>-8</v>
      </c>
      <c r="D11" s="6" t="n">
        <v>-22</v>
      </c>
      <c r="E11" s="6" t="n">
        <v>-28</v>
      </c>
    </row>
    <row r="12" spans="1:5">
      <c r="A12" s="3" t="s">
        <v>818</v>
      </c>
    </row>
    <row r="13" spans="1:5">
      <c r="A13" s="4" t="s">
        <v>819</v>
      </c>
      <c r="B13" s="6" t="n">
        <v>-8</v>
      </c>
      <c r="C13" s="6" t="n">
        <v>-10</v>
      </c>
      <c r="D13" s="6" t="n">
        <v>-21</v>
      </c>
      <c r="E13" s="6" t="n">
        <v>-31</v>
      </c>
    </row>
    <row r="14" spans="1:5">
      <c r="A14" s="4" t="s">
        <v>820</v>
      </c>
      <c r="B14" s="6" t="n">
        <v>-1</v>
      </c>
      <c r="C14" s="6" t="n">
        <v>-1</v>
      </c>
      <c r="D14" s="6" t="n">
        <v>-4</v>
      </c>
      <c r="E14" s="6" t="n">
        <v>-3</v>
      </c>
    </row>
    <row r="15" spans="1:5">
      <c r="A15" s="4" t="s">
        <v>821</v>
      </c>
      <c r="B15" s="6" t="n">
        <v>22</v>
      </c>
      <c r="D15" s="6" t="n">
        <v>22</v>
      </c>
      <c r="E15" s="6" t="n">
        <v>-1</v>
      </c>
    </row>
    <row r="16" spans="1:5">
      <c r="A16" s="4" t="s">
        <v>108</v>
      </c>
      <c r="B16" s="6" t="n">
        <v>-1</v>
      </c>
      <c r="C16" s="6" t="n">
        <v>-8</v>
      </c>
      <c r="D16" s="6" t="n">
        <v>-3</v>
      </c>
      <c r="E16" s="6" t="n">
        <v>-31</v>
      </c>
    </row>
    <row r="17" spans="1:5">
      <c r="A17" s="4" t="s">
        <v>822</v>
      </c>
      <c r="C17" s="6" t="n">
        <v>-1</v>
      </c>
      <c r="D17" s="6" t="n">
        <v>-1</v>
      </c>
      <c r="E17" s="6" t="n">
        <v>-3</v>
      </c>
    </row>
    <row r="18" spans="1:5">
      <c r="A18" s="4" t="s">
        <v>823</v>
      </c>
      <c r="B18" s="6" t="n">
        <v>-16</v>
      </c>
      <c r="C18" s="6" t="n">
        <v>-19</v>
      </c>
      <c r="D18" s="6" t="n">
        <v>-49</v>
      </c>
      <c r="E18" s="6" t="n">
        <v>-56</v>
      </c>
    </row>
    <row r="19" spans="1:5">
      <c r="A19" s="4" t="s">
        <v>824</v>
      </c>
      <c r="B19" s="6" t="n">
        <v>-4</v>
      </c>
      <c r="C19" s="6" t="n">
        <v>-3</v>
      </c>
      <c r="D19" s="6" t="n">
        <v>2</v>
      </c>
      <c r="E19" s="6" t="n">
        <v>-3</v>
      </c>
    </row>
    <row r="20" spans="1:5">
      <c r="A20" s="4" t="s">
        <v>825</v>
      </c>
      <c r="B20" s="6" t="n">
        <v>-45</v>
      </c>
      <c r="C20" s="6" t="n">
        <v>-14</v>
      </c>
      <c r="D20" s="6" t="n">
        <v>-88</v>
      </c>
      <c r="E20" s="6" t="n">
        <v>-223</v>
      </c>
    </row>
    <row r="21" spans="1:5">
      <c r="A21" s="4" t="s">
        <v>114</v>
      </c>
      <c r="B21" s="6" t="n">
        <v>64</v>
      </c>
      <c r="C21" s="6" t="n">
        <v>63</v>
      </c>
      <c r="D21" s="6" t="n">
        <v>220</v>
      </c>
      <c r="E21" s="6" t="n">
        <v>117</v>
      </c>
    </row>
    <row r="22" spans="1:5">
      <c r="A22" s="4" t="s">
        <v>826</v>
      </c>
    </row>
    <row r="23" spans="1:5">
      <c r="A23" s="3" t="s">
        <v>253</v>
      </c>
    </row>
    <row r="24" spans="1:5">
      <c r="A24" s="4" t="s">
        <v>827</v>
      </c>
      <c r="B24" s="6" t="n">
        <v>272</v>
      </c>
      <c r="C24" s="6" t="n">
        <v>311</v>
      </c>
      <c r="D24" s="6" t="n">
        <v>871</v>
      </c>
      <c r="E24" s="6" t="n">
        <v>981</v>
      </c>
    </row>
    <row r="25" spans="1:5">
      <c r="A25" s="4" t="s">
        <v>828</v>
      </c>
    </row>
    <row r="26" spans="1:5">
      <c r="A26" s="3" t="s">
        <v>253</v>
      </c>
    </row>
    <row r="27" spans="1:5">
      <c r="A27" s="4" t="s">
        <v>813</v>
      </c>
      <c r="B27" s="6" t="n">
        <v>891</v>
      </c>
      <c r="C27" s="6" t="n">
        <v>1017</v>
      </c>
      <c r="D27" s="6" t="n">
        <v>2703</v>
      </c>
      <c r="E27" s="6" t="n">
        <v>2902</v>
      </c>
    </row>
    <row r="28" spans="1:5">
      <c r="A28" s="4" t="s">
        <v>827</v>
      </c>
      <c r="B28" s="6" t="n">
        <v>137</v>
      </c>
      <c r="C28" s="6" t="n">
        <v>168</v>
      </c>
      <c r="D28" s="6" t="n">
        <v>439</v>
      </c>
      <c r="E28" s="6" t="n">
        <v>432</v>
      </c>
    </row>
    <row r="29" spans="1:5">
      <c r="A29" s="4" t="s">
        <v>829</v>
      </c>
    </row>
    <row r="30" spans="1:5">
      <c r="A30" s="3" t="s">
        <v>253</v>
      </c>
    </row>
    <row r="31" spans="1:5">
      <c r="A31" s="4" t="s">
        <v>813</v>
      </c>
      <c r="B31" s="6" t="n">
        <v>509</v>
      </c>
      <c r="C31" s="6" t="n">
        <v>618</v>
      </c>
      <c r="D31" s="6" t="n">
        <v>1611</v>
      </c>
      <c r="E31" s="6" t="n">
        <v>1949</v>
      </c>
    </row>
    <row r="32" spans="1:5">
      <c r="A32" s="4" t="s">
        <v>827</v>
      </c>
      <c r="B32" s="6" t="n">
        <v>70</v>
      </c>
      <c r="C32" s="6" t="n">
        <v>122</v>
      </c>
      <c r="D32" s="6" t="n">
        <v>248</v>
      </c>
      <c r="E32" s="6" t="n">
        <v>384</v>
      </c>
    </row>
    <row r="33" spans="1:5">
      <c r="A33" s="4" t="s">
        <v>830</v>
      </c>
    </row>
    <row r="34" spans="1:5">
      <c r="A34" s="3" t="s">
        <v>253</v>
      </c>
    </row>
    <row r="35" spans="1:5">
      <c r="A35" s="4" t="s">
        <v>813</v>
      </c>
      <c r="B35" s="6" t="n">
        <v>247</v>
      </c>
      <c r="C35" s="6" t="n">
        <v>275</v>
      </c>
      <c r="D35" s="6" t="n">
        <v>774</v>
      </c>
      <c r="E35" s="6" t="n">
        <v>847</v>
      </c>
    </row>
    <row r="36" spans="1:5">
      <c r="A36" s="4" t="s">
        <v>827</v>
      </c>
      <c r="B36" s="6" t="n">
        <v>55</v>
      </c>
      <c r="C36" s="6" t="n">
        <v>56</v>
      </c>
      <c r="D36" s="6" t="n">
        <v>173</v>
      </c>
      <c r="E36" s="6" t="n">
        <v>172</v>
      </c>
    </row>
    <row r="37" spans="1:5">
      <c r="A37" s="4" t="s">
        <v>831</v>
      </c>
    </row>
    <row r="38" spans="1:5">
      <c r="A38" s="3" t="s">
        <v>253</v>
      </c>
    </row>
    <row r="39" spans="1:5">
      <c r="A39" s="4" t="s">
        <v>813</v>
      </c>
      <c r="B39" s="6" t="n">
        <v>184</v>
      </c>
      <c r="C39" s="6" t="n">
        <v>196</v>
      </c>
      <c r="D39" s="6" t="n">
        <v>567</v>
      </c>
      <c r="E39" s="6" t="n">
        <v>618</v>
      </c>
    </row>
    <row r="40" spans="1:5">
      <c r="A40" s="4" t="s">
        <v>827</v>
      </c>
      <c r="B40" s="6" t="n">
        <v>17</v>
      </c>
      <c r="C40" s="6" t="n">
        <v>10</v>
      </c>
      <c r="D40" s="6" t="n">
        <v>59</v>
      </c>
      <c r="E40" s="6" t="n">
        <v>50</v>
      </c>
    </row>
    <row r="41" spans="1:5">
      <c r="A41" s="4" t="s">
        <v>832</v>
      </c>
    </row>
    <row r="42" spans="1:5">
      <c r="A42" s="3" t="s">
        <v>253</v>
      </c>
    </row>
    <row r="43" spans="1:5">
      <c r="A43" s="4" t="s">
        <v>813</v>
      </c>
      <c r="B43" s="6" t="n">
        <v>532</v>
      </c>
      <c r="C43" s="6" t="n">
        <v>543</v>
      </c>
      <c r="D43" s="6" t="n">
        <v>1648</v>
      </c>
      <c r="E43" s="6" t="n">
        <v>1707</v>
      </c>
    </row>
    <row r="44" spans="1:5">
      <c r="A44" s="4" t="s">
        <v>827</v>
      </c>
      <c r="B44" s="6" t="n">
        <v>38</v>
      </c>
      <c r="C44" s="6" t="n">
        <v>5</v>
      </c>
      <c r="D44" s="6" t="n">
        <v>84</v>
      </c>
      <c r="E44" s="6" t="n">
        <v>61</v>
      </c>
    </row>
    <row r="45" spans="1:5">
      <c r="A45" s="4" t="s">
        <v>833</v>
      </c>
    </row>
    <row r="46" spans="1:5">
      <c r="A46" s="3" t="s">
        <v>253</v>
      </c>
    </row>
    <row r="47" spans="1:5">
      <c r="A47" s="4" t="s">
        <v>813</v>
      </c>
      <c r="C47" s="6" t="n">
        <v>-11</v>
      </c>
      <c r="D47" s="6" t="n">
        <v>-41</v>
      </c>
      <c r="E47" s="6" t="n">
        <v>-56</v>
      </c>
    </row>
    <row r="48" spans="1:5">
      <c r="A48" s="4" t="s">
        <v>397</v>
      </c>
    </row>
    <row r="49" spans="1:5">
      <c r="A49" s="3" t="s">
        <v>253</v>
      </c>
    </row>
    <row r="50" spans="1:5">
      <c r="A50" s="4" t="s">
        <v>827</v>
      </c>
      <c r="B50" s="6" t="n">
        <v>-45</v>
      </c>
      <c r="C50" s="6" t="n">
        <v>-50</v>
      </c>
      <c r="D50" s="6" t="n">
        <v>-132</v>
      </c>
      <c r="E50" s="6" t="n">
        <v>-118</v>
      </c>
    </row>
    <row r="51" spans="1:5">
      <c r="A51" s="4" t="s">
        <v>70</v>
      </c>
    </row>
    <row r="52" spans="1:5">
      <c r="A52" s="3" t="s">
        <v>253</v>
      </c>
    </row>
    <row r="53" spans="1:5">
      <c r="A53" s="4" t="s">
        <v>813</v>
      </c>
      <c r="B53" s="6" t="n">
        <v>2363</v>
      </c>
      <c r="C53" s="6" t="n">
        <v>2638</v>
      </c>
      <c r="D53" s="6" t="n">
        <v>7262</v>
      </c>
      <c r="E53" s="6" t="n">
        <v>7967</v>
      </c>
    </row>
    <row r="54" spans="1:5">
      <c r="A54" s="3" t="s">
        <v>814</v>
      </c>
    </row>
    <row r="55" spans="1:5">
      <c r="A55" s="4" t="s">
        <v>815</v>
      </c>
      <c r="B55" s="6" t="n">
        <v>-55</v>
      </c>
      <c r="C55" s="6" t="n">
        <v>-51</v>
      </c>
      <c r="D55" s="6" t="n">
        <v>-161</v>
      </c>
      <c r="E55" s="6" t="n">
        <v>-165</v>
      </c>
    </row>
    <row r="56" spans="1:5">
      <c r="A56" s="4" t="s">
        <v>816</v>
      </c>
      <c r="C56" s="6" t="n">
        <v>-48</v>
      </c>
      <c r="D56" s="6" t="n">
        <v>-58</v>
      </c>
      <c r="E56" s="6" t="n">
        <v>-85</v>
      </c>
    </row>
    <row r="57" spans="1:5">
      <c r="A57" s="4" t="s">
        <v>817</v>
      </c>
      <c r="C57" s="6" t="n">
        <v>1</v>
      </c>
      <c r="D57" s="6" t="n">
        <v>1</v>
      </c>
      <c r="E57" s="6" t="n">
        <v>-1</v>
      </c>
    </row>
    <row r="58" spans="1:5">
      <c r="A58" s="4" t="s">
        <v>174</v>
      </c>
      <c r="B58" s="6" t="n">
        <v>-109</v>
      </c>
      <c r="C58" s="6" t="n">
        <v>-100</v>
      </c>
      <c r="D58" s="6" t="n">
        <v>-312</v>
      </c>
      <c r="E58" s="6" t="n">
        <v>-287</v>
      </c>
    </row>
    <row r="59" spans="1:5">
      <c r="A59" s="4" t="s">
        <v>115</v>
      </c>
      <c r="B59" s="6" t="n">
        <v>-9</v>
      </c>
      <c r="C59" s="6" t="n">
        <v>-8</v>
      </c>
      <c r="D59" s="6" t="n">
        <v>-22</v>
      </c>
      <c r="E59" s="6" t="n">
        <v>-28</v>
      </c>
    </row>
    <row r="60" spans="1:5">
      <c r="A60" s="3" t="s">
        <v>818</v>
      </c>
    </row>
    <row r="61" spans="1:5">
      <c r="A61" s="4" t="s">
        <v>819</v>
      </c>
      <c r="B61" s="6" t="n">
        <v>-8</v>
      </c>
      <c r="C61" s="6" t="n">
        <v>-10</v>
      </c>
      <c r="D61" s="6" t="n">
        <v>-21</v>
      </c>
      <c r="E61" s="6" t="n">
        <v>-31</v>
      </c>
    </row>
    <row r="62" spans="1:5">
      <c r="A62" s="4" t="s">
        <v>820</v>
      </c>
      <c r="B62" s="6" t="n">
        <v>-1</v>
      </c>
      <c r="C62" s="6" t="n">
        <v>-1</v>
      </c>
      <c r="D62" s="6" t="n">
        <v>-4</v>
      </c>
      <c r="E62" s="6" t="n">
        <v>-3</v>
      </c>
    </row>
    <row r="63" spans="1:5">
      <c r="A63" s="4" t="s">
        <v>821</v>
      </c>
      <c r="B63" s="6" t="n">
        <v>22</v>
      </c>
      <c r="D63" s="6" t="n">
        <v>22</v>
      </c>
      <c r="E63" s="6" t="n">
        <v>-1</v>
      </c>
    </row>
    <row r="64" spans="1:5">
      <c r="A64" s="4" t="s">
        <v>108</v>
      </c>
      <c r="B64" s="6" t="n">
        <v>-1</v>
      </c>
      <c r="C64" s="6" t="n">
        <v>-8</v>
      </c>
      <c r="D64" s="6" t="n">
        <v>-3</v>
      </c>
      <c r="E64" s="6" t="n">
        <v>-31</v>
      </c>
    </row>
    <row r="65" spans="1:5">
      <c r="A65" s="4" t="s">
        <v>822</v>
      </c>
      <c r="C65" s="6" t="n">
        <v>-1</v>
      </c>
      <c r="D65" s="6" t="n">
        <v>-1</v>
      </c>
      <c r="E65" s="6" t="n">
        <v>-3</v>
      </c>
    </row>
    <row r="66" spans="1:5">
      <c r="A66" s="4" t="s">
        <v>823</v>
      </c>
      <c r="B66" s="6" t="n">
        <v>-18</v>
      </c>
      <c r="C66" s="6" t="n">
        <v>-21</v>
      </c>
      <c r="D66" s="6" t="n">
        <v>-55</v>
      </c>
      <c r="E66" s="6" t="n">
        <v>-62</v>
      </c>
    </row>
    <row r="67" spans="1:5">
      <c r="A67" s="4" t="s">
        <v>824</v>
      </c>
      <c r="B67" s="6" t="n">
        <v>-4</v>
      </c>
      <c r="C67" s="6" t="n">
        <v>-3</v>
      </c>
      <c r="D67" s="6" t="n">
        <v>2</v>
      </c>
      <c r="E67" s="6" t="n">
        <v>-3</v>
      </c>
    </row>
    <row r="68" spans="1:5">
      <c r="A68" s="4" t="s">
        <v>825</v>
      </c>
      <c r="B68" s="6" t="n">
        <v>-45</v>
      </c>
      <c r="C68" s="6" t="n">
        <v>-14</v>
      </c>
      <c r="D68" s="6" t="n">
        <v>-88</v>
      </c>
      <c r="E68" s="6" t="n">
        <v>-223</v>
      </c>
    </row>
    <row r="69" spans="1:5">
      <c r="A69" s="4" t="s">
        <v>114</v>
      </c>
      <c r="B69" s="6" t="n">
        <v>63</v>
      </c>
      <c r="C69" s="6" t="n">
        <v>64</v>
      </c>
      <c r="D69" s="6" t="n">
        <v>218</v>
      </c>
      <c r="E69" s="6" t="n">
        <v>118</v>
      </c>
    </row>
    <row r="70" spans="1:5">
      <c r="A70" s="4" t="s">
        <v>834</v>
      </c>
    </row>
    <row r="71" spans="1:5">
      <c r="A71" s="3" t="s">
        <v>253</v>
      </c>
    </row>
    <row r="72" spans="1:5">
      <c r="A72" s="4" t="s">
        <v>827</v>
      </c>
      <c r="B72" s="6" t="n">
        <v>273</v>
      </c>
      <c r="C72" s="6" t="n">
        <v>312</v>
      </c>
      <c r="D72" s="6" t="n">
        <v>874</v>
      </c>
      <c r="E72" s="6" t="n">
        <v>985</v>
      </c>
    </row>
    <row r="73" spans="1:5">
      <c r="A73" s="4" t="s">
        <v>835</v>
      </c>
    </row>
    <row r="74" spans="1:5">
      <c r="A74" s="3" t="s">
        <v>253</v>
      </c>
    </row>
    <row r="75" spans="1:5">
      <c r="A75" s="4" t="s">
        <v>827</v>
      </c>
      <c r="B75" s="6" t="n">
        <v>137</v>
      </c>
      <c r="C75" s="6" t="n">
        <v>168</v>
      </c>
      <c r="D75" s="6" t="n">
        <v>439</v>
      </c>
      <c r="E75" s="6" t="n">
        <v>432</v>
      </c>
    </row>
    <row r="76" spans="1:5">
      <c r="A76" s="4" t="s">
        <v>836</v>
      </c>
    </row>
    <row r="77" spans="1:5">
      <c r="A77" s="3" t="s">
        <v>253</v>
      </c>
    </row>
    <row r="78" spans="1:5">
      <c r="A78" s="4" t="s">
        <v>827</v>
      </c>
      <c r="B78" s="6" t="n">
        <v>70</v>
      </c>
      <c r="C78" s="6" t="n">
        <v>122</v>
      </c>
      <c r="D78" s="6" t="n">
        <v>248</v>
      </c>
      <c r="E78" s="6" t="n">
        <v>384</v>
      </c>
    </row>
    <row r="79" spans="1:5">
      <c r="A79" s="4" t="s">
        <v>837</v>
      </c>
    </row>
    <row r="80" spans="1:5">
      <c r="A80" s="3" t="s">
        <v>253</v>
      </c>
    </row>
    <row r="81" spans="1:5">
      <c r="A81" s="4" t="s">
        <v>827</v>
      </c>
      <c r="B81" s="6" t="n">
        <v>55</v>
      </c>
      <c r="C81" s="6" t="n">
        <v>56</v>
      </c>
      <c r="D81" s="6" t="n">
        <v>173</v>
      </c>
      <c r="E81" s="6" t="n">
        <v>172</v>
      </c>
    </row>
    <row r="82" spans="1:5">
      <c r="A82" s="4" t="s">
        <v>838</v>
      </c>
    </row>
    <row r="83" spans="1:5">
      <c r="A83" s="3" t="s">
        <v>253</v>
      </c>
    </row>
    <row r="84" spans="1:5">
      <c r="A84" s="4" t="s">
        <v>827</v>
      </c>
      <c r="B84" s="6" t="n">
        <v>17</v>
      </c>
      <c r="C84" s="6" t="n">
        <v>10</v>
      </c>
      <c r="D84" s="6" t="n">
        <v>59</v>
      </c>
      <c r="E84" s="6" t="n">
        <v>50</v>
      </c>
    </row>
    <row r="85" spans="1:5">
      <c r="A85" s="4" t="s">
        <v>839</v>
      </c>
    </row>
    <row r="86" spans="1:5">
      <c r="A86" s="3" t="s">
        <v>253</v>
      </c>
    </row>
    <row r="87" spans="1:5">
      <c r="A87" s="4" t="s">
        <v>827</v>
      </c>
      <c r="B87" s="6" t="n">
        <v>38</v>
      </c>
      <c r="C87" s="6" t="n">
        <v>5</v>
      </c>
      <c r="D87" s="6" t="n">
        <v>84</v>
      </c>
      <c r="E87" s="6" t="n">
        <v>61</v>
      </c>
    </row>
    <row r="88" spans="1:5">
      <c r="A88" s="4" t="s">
        <v>840</v>
      </c>
    </row>
    <row r="89" spans="1:5">
      <c r="A89" s="3" t="s">
        <v>253</v>
      </c>
    </row>
    <row r="90" spans="1:5">
      <c r="A90" s="4" t="s">
        <v>827</v>
      </c>
      <c r="B90" s="7" t="n">
        <v>-44</v>
      </c>
      <c r="C90" s="7" t="n">
        <v>-49</v>
      </c>
      <c r="D90" s="7" t="n">
        <v>-129</v>
      </c>
      <c r="E90" s="7" t="n">
        <v>-1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41</v>
      </c>
      <c r="C1" s="2" t="s">
        <v>2</v>
      </c>
      <c r="E1" s="2" t="s">
        <v>25</v>
      </c>
      <c r="G1" s="2" t="s">
        <v>92</v>
      </c>
      <c r="H1" s="2" t="s">
        <v>643</v>
      </c>
    </row>
    <row r="2" spans="1:8">
      <c r="A2" s="3" t="s">
        <v>26</v>
      </c>
    </row>
    <row r="3" spans="1:8">
      <c r="A3" s="4" t="s">
        <v>27</v>
      </c>
      <c r="C3" s="7" t="n">
        <v>439</v>
      </c>
      <c r="D3" s="4" t="s">
        <v>28</v>
      </c>
      <c r="E3" s="7" t="n">
        <v>257</v>
      </c>
      <c r="F3" s="4" t="s">
        <v>28</v>
      </c>
      <c r="G3" s="7" t="n">
        <v>433</v>
      </c>
      <c r="H3" s="7" t="n">
        <v>860</v>
      </c>
    </row>
    <row r="4" spans="1:8">
      <c r="A4" s="4" t="s">
        <v>29</v>
      </c>
      <c r="B4" s="4" t="s">
        <v>28</v>
      </c>
      <c r="C4" s="6" t="n">
        <v>11</v>
      </c>
      <c r="E4" s="6" t="n">
        <v>12</v>
      </c>
    </row>
    <row r="5" spans="1:8">
      <c r="A5" s="4" t="s">
        <v>842</v>
      </c>
      <c r="B5" s="4" t="s">
        <v>28</v>
      </c>
      <c r="C5" s="6" t="n">
        <v>1456</v>
      </c>
      <c r="E5" s="6" t="n">
        <v>1420</v>
      </c>
    </row>
    <row r="6" spans="1:8">
      <c r="A6" s="4" t="s">
        <v>31</v>
      </c>
      <c r="C6" s="6" t="n">
        <v>10</v>
      </c>
      <c r="E6" s="6" t="n">
        <v>29</v>
      </c>
    </row>
    <row r="7" spans="1:8">
      <c r="A7" s="4" t="s">
        <v>32</v>
      </c>
      <c r="B7" s="4" t="s">
        <v>28</v>
      </c>
      <c r="C7" s="6" t="n">
        <v>1444</v>
      </c>
      <c r="E7" s="6" t="n">
        <v>1692</v>
      </c>
    </row>
    <row r="8" spans="1:8">
      <c r="A8" s="4" t="s">
        <v>33</v>
      </c>
      <c r="C8" s="6" t="n">
        <v>75</v>
      </c>
      <c r="E8" s="6" t="n">
        <v>112</v>
      </c>
    </row>
    <row r="9" spans="1:8">
      <c r="A9" s="4" t="s">
        <v>34</v>
      </c>
      <c r="C9" s="6" t="n">
        <v>31</v>
      </c>
    </row>
    <row r="10" spans="1:8">
      <c r="A10" s="4" t="s">
        <v>35</v>
      </c>
      <c r="B10" s="4" t="s">
        <v>28</v>
      </c>
      <c r="C10" s="6" t="n">
        <v>317</v>
      </c>
      <c r="E10" s="6" t="n">
        <v>312</v>
      </c>
    </row>
    <row r="11" spans="1:8">
      <c r="A11" s="4" t="s">
        <v>36</v>
      </c>
      <c r="C11" s="6" t="n">
        <v>3783</v>
      </c>
      <c r="E11" s="6" t="n">
        <v>3834</v>
      </c>
    </row>
    <row r="12" spans="1:8">
      <c r="A12" s="4" t="s">
        <v>37</v>
      </c>
      <c r="B12" s="4" t="s">
        <v>28</v>
      </c>
      <c r="C12" s="6" t="n">
        <v>4298</v>
      </c>
      <c r="E12" s="6" t="n">
        <v>4446</v>
      </c>
    </row>
    <row r="13" spans="1:8">
      <c r="A13" s="4" t="s">
        <v>38</v>
      </c>
      <c r="C13" s="6" t="n">
        <v>337</v>
      </c>
      <c r="E13" s="6" t="n">
        <v>347</v>
      </c>
    </row>
    <row r="14" spans="1:8">
      <c r="A14" s="4" t="s">
        <v>39</v>
      </c>
      <c r="B14" s="4" t="s">
        <v>28</v>
      </c>
      <c r="C14" s="6" t="n">
        <v>97</v>
      </c>
      <c r="E14" s="6" t="n">
        <v>86</v>
      </c>
    </row>
    <row r="15" spans="1:8">
      <c r="A15" s="4" t="s">
        <v>40</v>
      </c>
      <c r="C15" s="6" t="n">
        <v>123</v>
      </c>
      <c r="E15" s="6" t="n">
        <v>116</v>
      </c>
    </row>
    <row r="16" spans="1:8">
      <c r="A16" s="4" t="s">
        <v>41</v>
      </c>
      <c r="C16" s="6" t="n">
        <v>404</v>
      </c>
      <c r="E16" s="6" t="n">
        <v>418</v>
      </c>
    </row>
    <row r="17" spans="1:8">
      <c r="A17" s="4" t="s">
        <v>42</v>
      </c>
      <c r="C17" s="6" t="n">
        <v>90</v>
      </c>
    </row>
    <row r="18" spans="1:8">
      <c r="A18" s="4" t="s">
        <v>43</v>
      </c>
      <c r="B18" s="4" t="s">
        <v>28</v>
      </c>
      <c r="C18" s="6" t="n">
        <v>575</v>
      </c>
      <c r="E18" s="6" t="n">
        <v>573</v>
      </c>
    </row>
    <row r="19" spans="1:8">
      <c r="A19" s="4" t="s">
        <v>44</v>
      </c>
      <c r="C19" s="6" t="n">
        <v>9707</v>
      </c>
      <c r="E19" s="6" t="n">
        <v>9820</v>
      </c>
    </row>
    <row r="20" spans="1:8">
      <c r="A20" s="3" t="s">
        <v>45</v>
      </c>
    </row>
    <row r="21" spans="1:8">
      <c r="A21" s="4" t="s">
        <v>46</v>
      </c>
      <c r="B21" s="4" t="s">
        <v>28</v>
      </c>
      <c r="C21" s="6" t="n">
        <v>999</v>
      </c>
      <c r="E21" s="6" t="n">
        <v>1034</v>
      </c>
    </row>
    <row r="22" spans="1:8">
      <c r="A22" s="4" t="s">
        <v>47</v>
      </c>
      <c r="C22" s="6" t="n">
        <v>27</v>
      </c>
      <c r="E22" s="6" t="n">
        <v>27</v>
      </c>
    </row>
    <row r="23" spans="1:8">
      <c r="A23" s="4" t="s">
        <v>48</v>
      </c>
      <c r="B23" s="4" t="s">
        <v>28</v>
      </c>
      <c r="C23" s="6" t="n">
        <v>655</v>
      </c>
      <c r="E23" s="6" t="n">
        <v>686</v>
      </c>
    </row>
    <row r="24" spans="1:8">
      <c r="A24" s="4" t="s">
        <v>49</v>
      </c>
      <c r="B24" s="4" t="s">
        <v>28</v>
      </c>
      <c r="C24" s="6" t="n">
        <v>88</v>
      </c>
      <c r="E24" s="6" t="n">
        <v>170</v>
      </c>
    </row>
    <row r="25" spans="1:8">
      <c r="A25" s="4" t="s">
        <v>50</v>
      </c>
      <c r="C25" s="6" t="n">
        <v>20</v>
      </c>
    </row>
    <row r="26" spans="1:8">
      <c r="A26" s="4" t="s">
        <v>51</v>
      </c>
      <c r="C26" s="6" t="n">
        <v>1789</v>
      </c>
      <c r="E26" s="6" t="n">
        <v>1917</v>
      </c>
    </row>
    <row r="27" spans="1:8">
      <c r="A27" s="4" t="s">
        <v>52</v>
      </c>
      <c r="B27" s="4" t="s">
        <v>28</v>
      </c>
      <c r="C27" s="6" t="n">
        <v>4468</v>
      </c>
      <c r="E27" s="6" t="n">
        <v>4625</v>
      </c>
    </row>
    <row r="28" spans="1:8">
      <c r="A28" s="4" t="s">
        <v>53</v>
      </c>
      <c r="C28" s="6" t="n">
        <v>1</v>
      </c>
      <c r="E28" s="6" t="n">
        <v>1</v>
      </c>
    </row>
    <row r="29" spans="1:8">
      <c r="A29" s="4" t="s">
        <v>41</v>
      </c>
      <c r="C29" s="6" t="n">
        <v>471</v>
      </c>
      <c r="E29" s="6" t="n">
        <v>422</v>
      </c>
    </row>
    <row r="30" spans="1:8">
      <c r="A30" s="4" t="s">
        <v>54</v>
      </c>
      <c r="C30" s="6" t="n">
        <v>10</v>
      </c>
    </row>
    <row r="31" spans="1:8">
      <c r="A31" s="4" t="s">
        <v>55</v>
      </c>
      <c r="B31" s="4" t="s">
        <v>28</v>
      </c>
      <c r="C31" s="6" t="n">
        <v>1197</v>
      </c>
      <c r="E31" s="6" t="n">
        <v>1226</v>
      </c>
    </row>
    <row r="32" spans="1:8">
      <c r="A32" s="4" t="s">
        <v>56</v>
      </c>
      <c r="C32" s="6" t="n">
        <v>7936</v>
      </c>
      <c r="E32" s="6" t="n">
        <v>8191</v>
      </c>
    </row>
    <row r="33" spans="1:8">
      <c r="A33" s="3" t="s">
        <v>843</v>
      </c>
    </row>
    <row r="34" spans="1:8">
      <c r="A34" s="4" t="s">
        <v>844</v>
      </c>
      <c r="C34" s="6" t="n">
        <v>-423</v>
      </c>
      <c r="E34" s="6" t="n">
        <v>-528</v>
      </c>
    </row>
    <row r="35" spans="1:8">
      <c r="A35" s="4" t="s">
        <v>845</v>
      </c>
      <c r="C35" s="6" t="n">
        <v>-1266</v>
      </c>
      <c r="E35" s="6" t="n">
        <v>-1288</v>
      </c>
    </row>
    <row r="36" spans="1:8">
      <c r="A36" s="4" t="s">
        <v>67</v>
      </c>
      <c r="C36" s="6" t="n">
        <v>183</v>
      </c>
      <c r="E36" s="6" t="n">
        <v>187</v>
      </c>
    </row>
    <row r="37" spans="1:8">
      <c r="A37" s="4" t="s">
        <v>69</v>
      </c>
      <c r="C37" s="7" t="n">
        <v>9707</v>
      </c>
      <c r="E37" s="6" t="n">
        <v>9820</v>
      </c>
    </row>
    <row r="38" spans="1:8">
      <c r="A38" s="4" t="s">
        <v>70</v>
      </c>
    </row>
    <row r="39" spans="1:8">
      <c r="A39" s="3" t="s">
        <v>846</v>
      </c>
    </row>
    <row r="40" spans="1:8">
      <c r="A40" s="4" t="s">
        <v>847</v>
      </c>
      <c r="C40" s="4" t="s">
        <v>848</v>
      </c>
    </row>
    <row r="41" spans="1:8">
      <c r="A41" s="3" t="s">
        <v>26</v>
      </c>
    </row>
    <row r="42" spans="1:8">
      <c r="A42" s="4" t="s">
        <v>27</v>
      </c>
      <c r="C42" s="7" t="n">
        <v>439</v>
      </c>
      <c r="D42" s="4" t="s">
        <v>28</v>
      </c>
      <c r="E42" s="6" t="n">
        <v>257</v>
      </c>
      <c r="F42" s="4" t="s">
        <v>28</v>
      </c>
      <c r="G42" s="6" t="n">
        <v>430</v>
      </c>
      <c r="H42" s="6" t="n">
        <v>710</v>
      </c>
    </row>
    <row r="43" spans="1:8">
      <c r="A43" s="4" t="s">
        <v>29</v>
      </c>
      <c r="B43" s="4" t="s">
        <v>28</v>
      </c>
      <c r="C43" s="6" t="n">
        <v>11</v>
      </c>
      <c r="E43" s="6" t="n">
        <v>12</v>
      </c>
    </row>
    <row r="44" spans="1:8">
      <c r="A44" s="4" t="s">
        <v>842</v>
      </c>
      <c r="B44" s="4" t="s">
        <v>28</v>
      </c>
      <c r="C44" s="6" t="n">
        <v>1456</v>
      </c>
      <c r="E44" s="6" t="n">
        <v>1420</v>
      </c>
    </row>
    <row r="45" spans="1:8">
      <c r="A45" s="4" t="s">
        <v>31</v>
      </c>
      <c r="C45" s="6" t="n">
        <v>325</v>
      </c>
      <c r="E45" s="6" t="n">
        <v>340</v>
      </c>
    </row>
    <row r="46" spans="1:8">
      <c r="A46" s="4" t="s">
        <v>32</v>
      </c>
      <c r="B46" s="4" t="s">
        <v>28</v>
      </c>
      <c r="C46" s="6" t="n">
        <v>1444</v>
      </c>
      <c r="E46" s="6" t="n">
        <v>1692</v>
      </c>
    </row>
    <row r="47" spans="1:8">
      <c r="A47" s="4" t="s">
        <v>33</v>
      </c>
      <c r="C47" s="6" t="n">
        <v>74</v>
      </c>
      <c r="E47" s="6" t="n">
        <v>111</v>
      </c>
    </row>
    <row r="48" spans="1:8">
      <c r="A48" s="4" t="s">
        <v>34</v>
      </c>
      <c r="C48" s="6" t="n">
        <v>31</v>
      </c>
    </row>
    <row r="49" spans="1:8">
      <c r="A49" s="4" t="s">
        <v>35</v>
      </c>
      <c r="B49" s="4" t="s">
        <v>28</v>
      </c>
      <c r="C49" s="6" t="n">
        <v>313</v>
      </c>
      <c r="E49" s="6" t="n">
        <v>306</v>
      </c>
    </row>
    <row r="50" spans="1:8">
      <c r="A50" s="4" t="s">
        <v>36</v>
      </c>
      <c r="C50" s="6" t="n">
        <v>4093</v>
      </c>
      <c r="E50" s="6" t="n">
        <v>4138</v>
      </c>
    </row>
    <row r="51" spans="1:8">
      <c r="A51" s="4" t="s">
        <v>37</v>
      </c>
      <c r="B51" s="4" t="s">
        <v>28</v>
      </c>
      <c r="C51" s="6" t="n">
        <v>4271</v>
      </c>
      <c r="E51" s="6" t="n">
        <v>4410</v>
      </c>
    </row>
    <row r="52" spans="1:8">
      <c r="A52" s="4" t="s">
        <v>38</v>
      </c>
      <c r="C52" s="6" t="n">
        <v>337</v>
      </c>
      <c r="E52" s="6" t="n">
        <v>347</v>
      </c>
    </row>
    <row r="53" spans="1:8">
      <c r="A53" s="4" t="s">
        <v>39</v>
      </c>
      <c r="B53" s="4" t="s">
        <v>28</v>
      </c>
      <c r="C53" s="6" t="n">
        <v>97</v>
      </c>
      <c r="E53" s="6" t="n">
        <v>86</v>
      </c>
    </row>
    <row r="54" spans="1:8">
      <c r="A54" s="4" t="s">
        <v>40</v>
      </c>
      <c r="C54" s="6" t="n">
        <v>123</v>
      </c>
      <c r="E54" s="6" t="n">
        <v>116</v>
      </c>
    </row>
    <row r="55" spans="1:8">
      <c r="A55" s="4" t="s">
        <v>41</v>
      </c>
      <c r="C55" s="6" t="n">
        <v>404</v>
      </c>
      <c r="E55" s="6" t="n">
        <v>418</v>
      </c>
    </row>
    <row r="56" spans="1:8">
      <c r="A56" s="4" t="s">
        <v>42</v>
      </c>
      <c r="C56" s="6" t="n">
        <v>90</v>
      </c>
    </row>
    <row r="57" spans="1:8">
      <c r="A57" s="4" t="s">
        <v>43</v>
      </c>
      <c r="B57" s="4" t="s">
        <v>28</v>
      </c>
      <c r="C57" s="6" t="n">
        <v>575</v>
      </c>
      <c r="E57" s="6" t="n">
        <v>573</v>
      </c>
    </row>
    <row r="58" spans="1:8">
      <c r="A58" s="4" t="s">
        <v>44</v>
      </c>
      <c r="C58" s="6" t="n">
        <v>9990</v>
      </c>
      <c r="E58" s="6" t="n">
        <v>10088</v>
      </c>
    </row>
    <row r="59" spans="1:8">
      <c r="A59" s="3" t="s">
        <v>45</v>
      </c>
    </row>
    <row r="60" spans="1:8">
      <c r="A60" s="4" t="s">
        <v>46</v>
      </c>
      <c r="B60" s="4" t="s">
        <v>28</v>
      </c>
      <c r="C60" s="6" t="n">
        <v>999</v>
      </c>
      <c r="E60" s="6" t="n">
        <v>1034</v>
      </c>
    </row>
    <row r="61" spans="1:8">
      <c r="A61" s="4" t="s">
        <v>47</v>
      </c>
      <c r="C61" s="6" t="n">
        <v>59</v>
      </c>
      <c r="E61" s="6" t="n">
        <v>52</v>
      </c>
    </row>
    <row r="62" spans="1:8">
      <c r="A62" s="4" t="s">
        <v>48</v>
      </c>
      <c r="B62" s="4" t="s">
        <v>28</v>
      </c>
      <c r="C62" s="6" t="n">
        <v>652</v>
      </c>
      <c r="E62" s="6" t="n">
        <v>683</v>
      </c>
    </row>
    <row r="63" spans="1:8">
      <c r="A63" s="4" t="s">
        <v>53</v>
      </c>
      <c r="C63" s="6" t="n">
        <v>100</v>
      </c>
      <c r="E63" s="6" t="n">
        <v>100</v>
      </c>
    </row>
    <row r="64" spans="1:8">
      <c r="A64" s="4" t="s">
        <v>49</v>
      </c>
      <c r="B64" s="4" t="s">
        <v>28</v>
      </c>
      <c r="C64" s="6" t="n">
        <v>88</v>
      </c>
      <c r="E64" s="6" t="n">
        <v>170</v>
      </c>
    </row>
    <row r="65" spans="1:8">
      <c r="A65" s="4" t="s">
        <v>50</v>
      </c>
      <c r="C65" s="6" t="n">
        <v>20</v>
      </c>
    </row>
    <row r="66" spans="1:8">
      <c r="A66" s="4" t="s">
        <v>51</v>
      </c>
      <c r="C66" s="6" t="n">
        <v>1918</v>
      </c>
      <c r="E66" s="6" t="n">
        <v>2039</v>
      </c>
    </row>
    <row r="67" spans="1:8">
      <c r="A67" s="4" t="s">
        <v>52</v>
      </c>
      <c r="B67" s="4" t="s">
        <v>28</v>
      </c>
      <c r="C67" s="6" t="n">
        <v>4468</v>
      </c>
      <c r="E67" s="6" t="n">
        <v>4625</v>
      </c>
    </row>
    <row r="68" spans="1:8">
      <c r="A68" s="4" t="s">
        <v>53</v>
      </c>
      <c r="C68" s="6" t="n">
        <v>697</v>
      </c>
      <c r="E68" s="6" t="n">
        <v>698</v>
      </c>
    </row>
    <row r="69" spans="1:8">
      <c r="A69" s="4" t="s">
        <v>41</v>
      </c>
      <c r="C69" s="6" t="n">
        <v>468</v>
      </c>
      <c r="E69" s="6" t="n">
        <v>418</v>
      </c>
    </row>
    <row r="70" spans="1:8">
      <c r="A70" s="4" t="s">
        <v>54</v>
      </c>
      <c r="C70" s="6" t="n">
        <v>10</v>
      </c>
    </row>
    <row r="71" spans="1:8">
      <c r="A71" s="4" t="s">
        <v>55</v>
      </c>
      <c r="B71" s="4" t="s">
        <v>28</v>
      </c>
      <c r="C71" s="6" t="n">
        <v>1195</v>
      </c>
      <c r="E71" s="6" t="n">
        <v>1224</v>
      </c>
    </row>
    <row r="72" spans="1:8">
      <c r="A72" s="4" t="s">
        <v>56</v>
      </c>
      <c r="C72" s="6" t="n">
        <v>8756</v>
      </c>
      <c r="E72" s="6" t="n">
        <v>9004</v>
      </c>
    </row>
    <row r="73" spans="1:8">
      <c r="A73" s="3" t="s">
        <v>843</v>
      </c>
    </row>
    <row r="74" spans="1:8">
      <c r="A74" s="4" t="s">
        <v>849</v>
      </c>
      <c r="C74" s="6" t="n">
        <v>3217</v>
      </c>
      <c r="E74" s="6" t="n">
        <v>3196</v>
      </c>
    </row>
    <row r="75" spans="1:8">
      <c r="A75" s="4" t="s">
        <v>844</v>
      </c>
      <c r="C75" s="6" t="n">
        <v>-877</v>
      </c>
      <c r="E75" s="6" t="n">
        <v>-983</v>
      </c>
    </row>
    <row r="76" spans="1:8">
      <c r="A76" s="4" t="s">
        <v>845</v>
      </c>
      <c r="C76" s="6" t="n">
        <v>-1289</v>
      </c>
      <c r="E76" s="6" t="n">
        <v>-1316</v>
      </c>
    </row>
    <row r="77" spans="1:8">
      <c r="A77" s="4" t="s">
        <v>72</v>
      </c>
      <c r="C77" s="6" t="n">
        <v>1051</v>
      </c>
      <c r="E77" s="6" t="n">
        <v>897</v>
      </c>
    </row>
    <row r="78" spans="1:8">
      <c r="A78" s="4" t="s">
        <v>67</v>
      </c>
      <c r="C78" s="6" t="n">
        <v>183</v>
      </c>
      <c r="E78" s="6" t="n">
        <v>187</v>
      </c>
    </row>
    <row r="79" spans="1:8">
      <c r="A79" s="4" t="s">
        <v>68</v>
      </c>
      <c r="C79" s="6" t="n">
        <v>1234</v>
      </c>
      <c r="E79" s="6" t="n">
        <v>1084</v>
      </c>
      <c r="G79" s="6" t="n">
        <v>1143</v>
      </c>
      <c r="H79" s="6" t="n">
        <v>1296</v>
      </c>
    </row>
    <row r="80" spans="1:8">
      <c r="A80" s="4" t="s">
        <v>69</v>
      </c>
      <c r="C80" s="6" t="n">
        <v>9990</v>
      </c>
      <c r="E80" s="6" t="n">
        <v>10088</v>
      </c>
    </row>
    <row r="81" spans="1:8">
      <c r="A81" s="4" t="s">
        <v>850</v>
      </c>
    </row>
    <row r="82" spans="1:8">
      <c r="A82" s="3" t="s">
        <v>26</v>
      </c>
    </row>
    <row r="83" spans="1:8">
      <c r="A83" s="4" t="s">
        <v>27</v>
      </c>
      <c r="C83" s="6" t="n">
        <v>99</v>
      </c>
      <c r="E83" s="6" t="n">
        <v>44</v>
      </c>
      <c r="G83" s="6" t="n">
        <v>89</v>
      </c>
      <c r="H83" s="6" t="n">
        <v>353</v>
      </c>
    </row>
    <row r="84" spans="1:8">
      <c r="A84" s="4" t="s">
        <v>842</v>
      </c>
      <c r="C84" s="6" t="n">
        <v>29</v>
      </c>
      <c r="E84" s="6" t="n">
        <v>21</v>
      </c>
    </row>
    <row r="85" spans="1:8">
      <c r="A85" s="4" t="s">
        <v>31</v>
      </c>
      <c r="C85" s="6" t="n">
        <v>1667</v>
      </c>
      <c r="E85" s="6" t="n">
        <v>2163</v>
      </c>
    </row>
    <row r="86" spans="1:8">
      <c r="A86" s="4" t="s">
        <v>32</v>
      </c>
      <c r="C86" s="6" t="n">
        <v>88</v>
      </c>
      <c r="E86" s="6" t="n">
        <v>101</v>
      </c>
    </row>
    <row r="87" spans="1:8">
      <c r="A87" s="4" t="s">
        <v>33</v>
      </c>
      <c r="C87" s="6" t="n">
        <v>14</v>
      </c>
      <c r="E87" s="6" t="n">
        <v>49</v>
      </c>
    </row>
    <row r="88" spans="1:8">
      <c r="A88" s="4" t="s">
        <v>35</v>
      </c>
      <c r="C88" s="6" t="n">
        <v>839</v>
      </c>
      <c r="E88" s="6" t="n">
        <v>790</v>
      </c>
    </row>
    <row r="89" spans="1:8">
      <c r="A89" s="4" t="s">
        <v>36</v>
      </c>
      <c r="C89" s="6" t="n">
        <v>2736</v>
      </c>
      <c r="E89" s="6" t="n">
        <v>3168</v>
      </c>
    </row>
    <row r="90" spans="1:8">
      <c r="A90" s="4" t="s">
        <v>37</v>
      </c>
      <c r="C90" s="6" t="n">
        <v>455</v>
      </c>
      <c r="E90" s="6" t="n">
        <v>473</v>
      </c>
    </row>
    <row r="91" spans="1:8">
      <c r="A91" s="4" t="s">
        <v>38</v>
      </c>
      <c r="C91" s="6" t="n">
        <v>6132</v>
      </c>
      <c r="E91" s="6" t="n">
        <v>5991</v>
      </c>
    </row>
    <row r="92" spans="1:8">
      <c r="A92" s="4" t="s">
        <v>39</v>
      </c>
      <c r="C92" s="6" t="n">
        <v>29</v>
      </c>
      <c r="E92" s="6" t="n">
        <v>32</v>
      </c>
    </row>
    <row r="93" spans="1:8">
      <c r="A93" s="4" t="s">
        <v>40</v>
      </c>
      <c r="C93" s="6" t="n">
        <v>-13</v>
      </c>
      <c r="E93" s="6" t="n">
        <v>-13</v>
      </c>
    </row>
    <row r="94" spans="1:8">
      <c r="A94" s="4" t="s">
        <v>41</v>
      </c>
      <c r="C94" s="6" t="n">
        <v>477</v>
      </c>
      <c r="E94" s="6" t="n">
        <v>473</v>
      </c>
    </row>
    <row r="95" spans="1:8">
      <c r="A95" s="4" t="s">
        <v>851</v>
      </c>
      <c r="C95" s="6" t="n">
        <v>37</v>
      </c>
      <c r="E95" s="6" t="n">
        <v>36</v>
      </c>
    </row>
    <row r="96" spans="1:8">
      <c r="A96" s="4" t="s">
        <v>43</v>
      </c>
      <c r="C96" s="6" t="n">
        <v>64</v>
      </c>
      <c r="E96" s="6" t="n">
        <v>71</v>
      </c>
    </row>
    <row r="97" spans="1:8">
      <c r="A97" s="4" t="s">
        <v>44</v>
      </c>
      <c r="C97" s="6" t="n">
        <v>9917</v>
      </c>
      <c r="E97" s="6" t="n">
        <v>10231</v>
      </c>
    </row>
    <row r="98" spans="1:8">
      <c r="A98" s="3" t="s">
        <v>45</v>
      </c>
    </row>
    <row r="99" spans="1:8">
      <c r="A99" s="4" t="s">
        <v>46</v>
      </c>
      <c r="C99" s="6" t="n">
        <v>48</v>
      </c>
      <c r="E99" s="6" t="n">
        <v>50</v>
      </c>
    </row>
    <row r="100" spans="1:8">
      <c r="A100" s="4" t="s">
        <v>47</v>
      </c>
      <c r="C100" s="6" t="n">
        <v>3617</v>
      </c>
      <c r="E100" s="6" t="n">
        <v>3905</v>
      </c>
    </row>
    <row r="101" spans="1:8">
      <c r="A101" s="4" t="s">
        <v>48</v>
      </c>
      <c r="C101" s="6" t="n">
        <v>92</v>
      </c>
      <c r="E101" s="6" t="n">
        <v>74</v>
      </c>
    </row>
    <row r="102" spans="1:8">
      <c r="A102" s="4" t="s">
        <v>53</v>
      </c>
      <c r="C102" s="6" t="n">
        <v>100</v>
      </c>
      <c r="E102" s="6" t="n">
        <v>100</v>
      </c>
    </row>
    <row r="103" spans="1:8">
      <c r="A103" s="4" t="s">
        <v>49</v>
      </c>
      <c r="C103" s="6" t="n">
        <v>38</v>
      </c>
      <c r="E103" s="6" t="n">
        <v>89</v>
      </c>
    </row>
    <row r="104" spans="1:8">
      <c r="A104" s="4" t="s">
        <v>51</v>
      </c>
      <c r="C104" s="6" t="n">
        <v>3895</v>
      </c>
      <c r="E104" s="6" t="n">
        <v>4218</v>
      </c>
    </row>
    <row r="105" spans="1:8">
      <c r="A105" s="4" t="s">
        <v>52</v>
      </c>
      <c r="C105" s="6" t="n">
        <v>4091</v>
      </c>
      <c r="E105" s="6" t="n">
        <v>4229</v>
      </c>
    </row>
    <row r="106" spans="1:8">
      <c r="A106" s="4" t="s">
        <v>53</v>
      </c>
      <c r="C106" s="6" t="n">
        <v>696</v>
      </c>
      <c r="E106" s="6" t="n">
        <v>703</v>
      </c>
    </row>
    <row r="107" spans="1:8">
      <c r="A107" s="4" t="s">
        <v>41</v>
      </c>
      <c r="C107" s="6" t="n">
        <v>24</v>
      </c>
      <c r="E107" s="6" t="n">
        <v>24</v>
      </c>
    </row>
    <row r="108" spans="1:8">
      <c r="A108" s="4" t="s">
        <v>55</v>
      </c>
      <c r="C108" s="6" t="n">
        <v>160</v>
      </c>
      <c r="E108" s="6" t="n">
        <v>160</v>
      </c>
    </row>
    <row r="109" spans="1:8">
      <c r="A109" s="4" t="s">
        <v>56</v>
      </c>
      <c r="C109" s="6" t="n">
        <v>8866</v>
      </c>
      <c r="E109" s="6" t="n">
        <v>9334</v>
      </c>
    </row>
    <row r="110" spans="1:8">
      <c r="A110" s="3" t="s">
        <v>843</v>
      </c>
    </row>
    <row r="111" spans="1:8">
      <c r="A111" s="4" t="s">
        <v>849</v>
      </c>
      <c r="C111" s="6" t="n">
        <v>3217</v>
      </c>
      <c r="E111" s="6" t="n">
        <v>3196</v>
      </c>
    </row>
    <row r="112" spans="1:8">
      <c r="A112" s="4" t="s">
        <v>844</v>
      </c>
      <c r="C112" s="6" t="n">
        <v>-877</v>
      </c>
      <c r="E112" s="6" t="n">
        <v>-983</v>
      </c>
    </row>
    <row r="113" spans="1:8">
      <c r="A113" s="4" t="s">
        <v>845</v>
      </c>
      <c r="C113" s="6" t="n">
        <v>-1289</v>
      </c>
      <c r="E113" s="6" t="n">
        <v>-1316</v>
      </c>
    </row>
    <row r="114" spans="1:8">
      <c r="A114" s="4" t="s">
        <v>72</v>
      </c>
      <c r="C114" s="6" t="n">
        <v>1051</v>
      </c>
      <c r="E114" s="6" t="n">
        <v>897</v>
      </c>
    </row>
    <row r="115" spans="1:8">
      <c r="A115" s="4" t="s">
        <v>68</v>
      </c>
      <c r="C115" s="6" t="n">
        <v>1051</v>
      </c>
      <c r="E115" s="6" t="n">
        <v>897</v>
      </c>
    </row>
    <row r="116" spans="1:8">
      <c r="A116" s="4" t="s">
        <v>69</v>
      </c>
      <c r="C116" s="6" t="n">
        <v>9917</v>
      </c>
      <c r="E116" s="6" t="n">
        <v>10231</v>
      </c>
    </row>
    <row r="117" spans="1:8">
      <c r="A117" s="4" t="s">
        <v>852</v>
      </c>
    </row>
    <row r="118" spans="1:8">
      <c r="A118" s="3" t="s">
        <v>26</v>
      </c>
    </row>
    <row r="119" spans="1:8">
      <c r="A119" s="4" t="s">
        <v>27</v>
      </c>
      <c r="C119" s="6" t="n">
        <v>1</v>
      </c>
      <c r="E119" s="6" t="n">
        <v>1</v>
      </c>
      <c r="G119" s="6" t="n">
        <v>1</v>
      </c>
      <c r="H119" s="6" t="n">
        <v>6</v>
      </c>
    </row>
    <row r="120" spans="1:8">
      <c r="A120" s="4" t="s">
        <v>842</v>
      </c>
      <c r="C120" s="6" t="n">
        <v>71</v>
      </c>
      <c r="E120" s="6" t="n">
        <v>96</v>
      </c>
    </row>
    <row r="121" spans="1:8">
      <c r="A121" s="4" t="s">
        <v>31</v>
      </c>
      <c r="C121" s="6" t="n">
        <v>4660</v>
      </c>
      <c r="E121" s="6" t="n">
        <v>4730</v>
      </c>
    </row>
    <row r="122" spans="1:8">
      <c r="A122" s="4" t="s">
        <v>32</v>
      </c>
      <c r="C122" s="6" t="n">
        <v>274</v>
      </c>
      <c r="E122" s="6" t="n">
        <v>322</v>
      </c>
    </row>
    <row r="123" spans="1:8">
      <c r="A123" s="4" t="s">
        <v>33</v>
      </c>
      <c r="C123" s="6" t="n">
        <v>15</v>
      </c>
      <c r="E123" s="6" t="n">
        <v>31</v>
      </c>
    </row>
    <row r="124" spans="1:8">
      <c r="A124" s="4" t="s">
        <v>35</v>
      </c>
      <c r="C124" s="6" t="n">
        <v>23</v>
      </c>
      <c r="E124" s="6" t="n">
        <v>8</v>
      </c>
    </row>
    <row r="125" spans="1:8">
      <c r="A125" s="4" t="s">
        <v>36</v>
      </c>
      <c r="C125" s="6" t="n">
        <v>5044</v>
      </c>
      <c r="E125" s="6" t="n">
        <v>5188</v>
      </c>
    </row>
    <row r="126" spans="1:8">
      <c r="A126" s="4" t="s">
        <v>37</v>
      </c>
      <c r="C126" s="6" t="n">
        <v>1423</v>
      </c>
      <c r="E126" s="6" t="n">
        <v>1433</v>
      </c>
    </row>
    <row r="127" spans="1:8">
      <c r="A127" s="4" t="s">
        <v>38</v>
      </c>
      <c r="C127" s="6" t="n">
        <v>1796</v>
      </c>
      <c r="E127" s="6" t="n">
        <v>1558</v>
      </c>
    </row>
    <row r="128" spans="1:8">
      <c r="A128" s="4" t="s">
        <v>39</v>
      </c>
      <c r="C128" s="6" t="n">
        <v>3</v>
      </c>
      <c r="E128" s="6" t="n">
        <v>3</v>
      </c>
    </row>
    <row r="129" spans="1:8">
      <c r="A129" s="4" t="s">
        <v>40</v>
      </c>
      <c r="C129" s="6" t="n">
        <v>82</v>
      </c>
      <c r="E129" s="6" t="n">
        <v>82</v>
      </c>
    </row>
    <row r="130" spans="1:8">
      <c r="A130" s="4" t="s">
        <v>851</v>
      </c>
      <c r="C130" s="6" t="n">
        <v>551</v>
      </c>
      <c r="E130" s="6" t="n">
        <v>539</v>
      </c>
    </row>
    <row r="131" spans="1:8">
      <c r="A131" s="4" t="s">
        <v>43</v>
      </c>
      <c r="C131" s="6" t="n">
        <v>203</v>
      </c>
      <c r="E131" s="6" t="n">
        <v>223</v>
      </c>
    </row>
    <row r="132" spans="1:8">
      <c r="A132" s="4" t="s">
        <v>44</v>
      </c>
      <c r="C132" s="6" t="n">
        <v>9102</v>
      </c>
      <c r="E132" s="6" t="n">
        <v>9026</v>
      </c>
    </row>
    <row r="133" spans="1:8">
      <c r="A133" s="3" t="s">
        <v>45</v>
      </c>
    </row>
    <row r="134" spans="1:8">
      <c r="A134" s="4" t="s">
        <v>46</v>
      </c>
      <c r="C134" s="6" t="n">
        <v>181</v>
      </c>
      <c r="E134" s="6" t="n">
        <v>207</v>
      </c>
    </row>
    <row r="135" spans="1:8">
      <c r="A135" s="4" t="s">
        <v>47</v>
      </c>
      <c r="C135" s="6" t="n">
        <v>839</v>
      </c>
      <c r="E135" s="6" t="n">
        <v>973</v>
      </c>
    </row>
    <row r="136" spans="1:8">
      <c r="A136" s="4" t="s">
        <v>48</v>
      </c>
      <c r="C136" s="6" t="n">
        <v>822</v>
      </c>
      <c r="E136" s="6" t="n">
        <v>793</v>
      </c>
    </row>
    <row r="137" spans="1:8">
      <c r="A137" s="4" t="s">
        <v>51</v>
      </c>
      <c r="C137" s="6" t="n">
        <v>1842</v>
      </c>
      <c r="E137" s="6" t="n">
        <v>1973</v>
      </c>
    </row>
    <row r="138" spans="1:8">
      <c r="A138" s="4" t="s">
        <v>41</v>
      </c>
      <c r="C138" s="6" t="n">
        <v>318</v>
      </c>
      <c r="E138" s="6" t="n">
        <v>276</v>
      </c>
    </row>
    <row r="139" spans="1:8">
      <c r="A139" s="4" t="s">
        <v>55</v>
      </c>
      <c r="C139" s="6" t="n">
        <v>264</v>
      </c>
      <c r="E139" s="6" t="n">
        <v>241</v>
      </c>
    </row>
    <row r="140" spans="1:8">
      <c r="A140" s="4" t="s">
        <v>56</v>
      </c>
      <c r="C140" s="6" t="n">
        <v>2424</v>
      </c>
      <c r="E140" s="6" t="n">
        <v>2490</v>
      </c>
    </row>
    <row r="141" spans="1:8">
      <c r="A141" s="3" t="s">
        <v>843</v>
      </c>
    </row>
    <row r="142" spans="1:8">
      <c r="A142" s="4" t="s">
        <v>849</v>
      </c>
      <c r="C142" s="6" t="n">
        <v>4499</v>
      </c>
      <c r="E142" s="6" t="n">
        <v>4517</v>
      </c>
    </row>
    <row r="143" spans="1:8">
      <c r="A143" s="4" t="s">
        <v>844</v>
      </c>
      <c r="C143" s="6" t="n">
        <v>731</v>
      </c>
      <c r="E143" s="6" t="n">
        <v>652</v>
      </c>
    </row>
    <row r="144" spans="1:8">
      <c r="A144" s="4" t="s">
        <v>845</v>
      </c>
      <c r="C144" s="6" t="n">
        <v>1448</v>
      </c>
      <c r="E144" s="6" t="n">
        <v>1367</v>
      </c>
    </row>
    <row r="145" spans="1:8">
      <c r="A145" s="4" t="s">
        <v>72</v>
      </c>
      <c r="C145" s="6" t="n">
        <v>6678</v>
      </c>
      <c r="E145" s="6" t="n">
        <v>6536</v>
      </c>
    </row>
    <row r="146" spans="1:8">
      <c r="A146" s="4" t="s">
        <v>68</v>
      </c>
      <c r="C146" s="6" t="n">
        <v>6678</v>
      </c>
      <c r="E146" s="6" t="n">
        <v>6536</v>
      </c>
    </row>
    <row r="147" spans="1:8">
      <c r="A147" s="4" t="s">
        <v>69</v>
      </c>
      <c r="C147" s="6" t="n">
        <v>9102</v>
      </c>
      <c r="E147" s="6" t="n">
        <v>9026</v>
      </c>
    </row>
    <row r="148" spans="1:8">
      <c r="A148" s="4" t="s">
        <v>853</v>
      </c>
    </row>
    <row r="149" spans="1:8">
      <c r="A149" s="3" t="s">
        <v>26</v>
      </c>
    </row>
    <row r="150" spans="1:8">
      <c r="A150" s="4" t="s">
        <v>27</v>
      </c>
      <c r="C150" s="6" t="n">
        <v>339</v>
      </c>
      <c r="E150" s="6" t="n">
        <v>212</v>
      </c>
      <c r="G150" s="7" t="n">
        <v>340</v>
      </c>
      <c r="H150" s="7" t="n">
        <v>351</v>
      </c>
    </row>
    <row r="151" spans="1:8">
      <c r="A151" s="4" t="s">
        <v>29</v>
      </c>
      <c r="C151" s="6" t="n">
        <v>11</v>
      </c>
      <c r="E151" s="6" t="n">
        <v>12</v>
      </c>
    </row>
    <row r="152" spans="1:8">
      <c r="A152" s="4" t="s">
        <v>842</v>
      </c>
      <c r="C152" s="6" t="n">
        <v>1353</v>
      </c>
      <c r="E152" s="6" t="n">
        <v>1298</v>
      </c>
    </row>
    <row r="153" spans="1:8">
      <c r="A153" s="4" t="s">
        <v>31</v>
      </c>
      <c r="C153" s="6" t="n">
        <v>190</v>
      </c>
      <c r="E153" s="6" t="n">
        <v>163</v>
      </c>
    </row>
    <row r="154" spans="1:8">
      <c r="A154" s="4" t="s">
        <v>32</v>
      </c>
      <c r="C154" s="6" t="n">
        <v>1087</v>
      </c>
      <c r="E154" s="6" t="n">
        <v>1275</v>
      </c>
    </row>
    <row r="155" spans="1:8">
      <c r="A155" s="4" t="s">
        <v>33</v>
      </c>
      <c r="C155" s="6" t="n">
        <v>59</v>
      </c>
      <c r="E155" s="6" t="n">
        <v>91</v>
      </c>
    </row>
    <row r="156" spans="1:8">
      <c r="A156" s="4" t="s">
        <v>34</v>
      </c>
      <c r="C156" s="6" t="n">
        <v>31</v>
      </c>
    </row>
    <row r="157" spans="1:8">
      <c r="A157" s="4" t="s">
        <v>35</v>
      </c>
      <c r="C157" s="6" t="n">
        <v>182</v>
      </c>
      <c r="E157" s="6" t="n">
        <v>212</v>
      </c>
    </row>
    <row r="158" spans="1:8">
      <c r="A158" s="4" t="s">
        <v>36</v>
      </c>
      <c r="C158" s="6" t="n">
        <v>3252</v>
      </c>
      <c r="E158" s="6" t="n">
        <v>3263</v>
      </c>
    </row>
    <row r="159" spans="1:8">
      <c r="A159" s="4" t="s">
        <v>37</v>
      </c>
      <c r="C159" s="6" t="n">
        <v>2392</v>
      </c>
      <c r="E159" s="6" t="n">
        <v>2503</v>
      </c>
    </row>
    <row r="160" spans="1:8">
      <c r="A160" s="4" t="s">
        <v>38</v>
      </c>
      <c r="C160" s="6" t="n">
        <v>255</v>
      </c>
      <c r="E160" s="6" t="n">
        <v>263</v>
      </c>
    </row>
    <row r="161" spans="1:8">
      <c r="A161" s="4" t="s">
        <v>39</v>
      </c>
      <c r="C161" s="6" t="n">
        <v>65</v>
      </c>
      <c r="E161" s="6" t="n">
        <v>51</v>
      </c>
    </row>
    <row r="162" spans="1:8">
      <c r="A162" s="4" t="s">
        <v>40</v>
      </c>
      <c r="C162" s="6" t="n">
        <v>54</v>
      </c>
      <c r="E162" s="6" t="n">
        <v>47</v>
      </c>
    </row>
    <row r="163" spans="1:8">
      <c r="A163" s="4" t="s">
        <v>41</v>
      </c>
      <c r="C163" s="6" t="n">
        <v>416</v>
      </c>
      <c r="E163" s="6" t="n">
        <v>430</v>
      </c>
    </row>
    <row r="164" spans="1:8">
      <c r="A164" s="4" t="s">
        <v>851</v>
      </c>
      <c r="E164" s="6" t="n">
        <v>6</v>
      </c>
    </row>
    <row r="165" spans="1:8">
      <c r="A165" s="4" t="s">
        <v>42</v>
      </c>
      <c r="C165" s="6" t="n">
        <v>90</v>
      </c>
    </row>
    <row r="166" spans="1:8">
      <c r="A166" s="4" t="s">
        <v>43</v>
      </c>
      <c r="C166" s="6" t="n">
        <v>308</v>
      </c>
      <c r="E166" s="6" t="n">
        <v>279</v>
      </c>
    </row>
    <row r="167" spans="1:8">
      <c r="A167" s="4" t="s">
        <v>44</v>
      </c>
      <c r="C167" s="6" t="n">
        <v>6832</v>
      </c>
      <c r="E167" s="6" t="n">
        <v>6842</v>
      </c>
    </row>
    <row r="168" spans="1:8">
      <c r="A168" s="3" t="s">
        <v>45</v>
      </c>
    </row>
    <row r="169" spans="1:8">
      <c r="A169" s="4" t="s">
        <v>46</v>
      </c>
      <c r="C169" s="6" t="n">
        <v>766</v>
      </c>
      <c r="E169" s="6" t="n">
        <v>772</v>
      </c>
    </row>
    <row r="170" spans="1:8">
      <c r="A170" s="4" t="s">
        <v>47</v>
      </c>
      <c r="C170" s="6" t="n">
        <v>1795</v>
      </c>
      <c r="E170" s="6" t="n">
        <v>1891</v>
      </c>
    </row>
    <row r="171" spans="1:8">
      <c r="A171" s="4" t="s">
        <v>48</v>
      </c>
      <c r="C171" s="6" t="n">
        <v>484</v>
      </c>
      <c r="E171" s="6" t="n">
        <v>581</v>
      </c>
    </row>
    <row r="172" spans="1:8">
      <c r="A172" s="4" t="s">
        <v>49</v>
      </c>
      <c r="C172" s="6" t="n">
        <v>50</v>
      </c>
      <c r="E172" s="6" t="n">
        <v>81</v>
      </c>
    </row>
    <row r="173" spans="1:8">
      <c r="A173" s="4" t="s">
        <v>50</v>
      </c>
      <c r="C173" s="6" t="n">
        <v>20</v>
      </c>
    </row>
    <row r="174" spans="1:8">
      <c r="A174" s="4" t="s">
        <v>51</v>
      </c>
      <c r="C174" s="6" t="n">
        <v>3115</v>
      </c>
      <c r="E174" s="6" t="n">
        <v>3325</v>
      </c>
    </row>
    <row r="175" spans="1:8">
      <c r="A175" s="4" t="s">
        <v>52</v>
      </c>
      <c r="C175" s="6" t="n">
        <v>377</v>
      </c>
      <c r="E175" s="6" t="n">
        <v>396</v>
      </c>
    </row>
    <row r="176" spans="1:8">
      <c r="A176" s="4" t="s">
        <v>53</v>
      </c>
      <c r="C176" s="6" t="n">
        <v>589</v>
      </c>
      <c r="E176" s="6" t="n">
        <v>576</v>
      </c>
    </row>
    <row r="177" spans="1:8">
      <c r="A177" s="4" t="s">
        <v>41</v>
      </c>
      <c r="C177" s="6" t="n">
        <v>48</v>
      </c>
      <c r="E177" s="6" t="n">
        <v>36</v>
      </c>
    </row>
    <row r="178" spans="1:8">
      <c r="A178" s="4" t="s">
        <v>54</v>
      </c>
      <c r="C178" s="6" t="n">
        <v>10</v>
      </c>
    </row>
    <row r="179" spans="1:8">
      <c r="A179" s="4" t="s">
        <v>55</v>
      </c>
      <c r="C179" s="6" t="n">
        <v>771</v>
      </c>
      <c r="E179" s="6" t="n">
        <v>819</v>
      </c>
    </row>
    <row r="180" spans="1:8">
      <c r="A180" s="4" t="s">
        <v>56</v>
      </c>
      <c r="C180" s="6" t="n">
        <v>4910</v>
      </c>
      <c r="E180" s="6" t="n">
        <v>5152</v>
      </c>
    </row>
    <row r="181" spans="1:8">
      <c r="A181" s="3" t="s">
        <v>843</v>
      </c>
    </row>
    <row r="182" spans="1:8">
      <c r="A182" s="4" t="s">
        <v>849</v>
      </c>
      <c r="C182" s="6" t="n">
        <v>3417</v>
      </c>
      <c r="E182" s="6" t="n">
        <v>3394</v>
      </c>
    </row>
    <row r="183" spans="1:8">
      <c r="A183" s="4" t="s">
        <v>844</v>
      </c>
      <c r="C183" s="6" t="n">
        <v>-375</v>
      </c>
      <c r="E183" s="6" t="n">
        <v>-557</v>
      </c>
    </row>
    <row r="184" spans="1:8">
      <c r="A184" s="4" t="s">
        <v>845</v>
      </c>
      <c r="C184" s="6" t="n">
        <v>-1279</v>
      </c>
      <c r="E184" s="6" t="n">
        <v>-1311</v>
      </c>
    </row>
    <row r="185" spans="1:8">
      <c r="A185" s="4" t="s">
        <v>72</v>
      </c>
      <c r="C185" s="6" t="n">
        <v>1763</v>
      </c>
      <c r="E185" s="6" t="n">
        <v>1526</v>
      </c>
    </row>
    <row r="186" spans="1:8">
      <c r="A186" s="4" t="s">
        <v>67</v>
      </c>
      <c r="C186" s="6" t="n">
        <v>159</v>
      </c>
      <c r="E186" s="6" t="n">
        <v>164</v>
      </c>
    </row>
    <row r="187" spans="1:8">
      <c r="A187" s="4" t="s">
        <v>68</v>
      </c>
      <c r="C187" s="6" t="n">
        <v>1922</v>
      </c>
      <c r="E187" s="6" t="n">
        <v>1690</v>
      </c>
    </row>
    <row r="188" spans="1:8">
      <c r="A188" s="4" t="s">
        <v>69</v>
      </c>
      <c r="C188" s="6" t="n">
        <v>6832</v>
      </c>
      <c r="E188" s="6" t="n">
        <v>6842</v>
      </c>
    </row>
    <row r="189" spans="1:8">
      <c r="A189" s="4" t="s">
        <v>854</v>
      </c>
    </row>
    <row r="190" spans="1:8">
      <c r="A190" s="3" t="s">
        <v>26</v>
      </c>
    </row>
    <row r="191" spans="1:8">
      <c r="A191" s="4" t="s">
        <v>842</v>
      </c>
      <c r="C191" s="6" t="n">
        <v>3</v>
      </c>
      <c r="E191" s="6" t="n">
        <v>5</v>
      </c>
    </row>
    <row r="192" spans="1:8">
      <c r="A192" s="4" t="s">
        <v>31</v>
      </c>
      <c r="C192" s="6" t="n">
        <v>-6192</v>
      </c>
      <c r="E192" s="6" t="n">
        <v>-6716</v>
      </c>
    </row>
    <row r="193" spans="1:8">
      <c r="A193" s="4" t="s">
        <v>32</v>
      </c>
      <c r="C193" s="6" t="n">
        <v>-5</v>
      </c>
      <c r="E193" s="6" t="n">
        <v>-6</v>
      </c>
    </row>
    <row r="194" spans="1:8">
      <c r="A194" s="4" t="s">
        <v>33</v>
      </c>
      <c r="C194" s="6" t="n">
        <v>-14</v>
      </c>
      <c r="E194" s="6" t="n">
        <v>-60</v>
      </c>
    </row>
    <row r="195" spans="1:8">
      <c r="A195" s="4" t="s">
        <v>35</v>
      </c>
      <c r="C195" s="6" t="n">
        <v>-731</v>
      </c>
      <c r="E195" s="6" t="n">
        <v>-704</v>
      </c>
    </row>
    <row r="196" spans="1:8">
      <c r="A196" s="4" t="s">
        <v>36</v>
      </c>
      <c r="C196" s="6" t="n">
        <v>-6939</v>
      </c>
      <c r="E196" s="6" t="n">
        <v>-7481</v>
      </c>
    </row>
    <row r="197" spans="1:8">
      <c r="A197" s="4" t="s">
        <v>37</v>
      </c>
      <c r="C197" s="6" t="n">
        <v>1</v>
      </c>
      <c r="E197" s="6" t="n">
        <v>1</v>
      </c>
    </row>
    <row r="198" spans="1:8">
      <c r="A198" s="4" t="s">
        <v>38</v>
      </c>
      <c r="C198" s="6" t="n">
        <v>-7846</v>
      </c>
      <c r="E198" s="6" t="n">
        <v>-7465</v>
      </c>
    </row>
    <row r="199" spans="1:8">
      <c r="A199" s="4" t="s">
        <v>41</v>
      </c>
      <c r="C199" s="6" t="n">
        <v>-489</v>
      </c>
      <c r="E199" s="6" t="n">
        <v>-485</v>
      </c>
    </row>
    <row r="200" spans="1:8">
      <c r="A200" s="4" t="s">
        <v>851</v>
      </c>
      <c r="C200" s="6" t="n">
        <v>-588</v>
      </c>
      <c r="E200" s="6" t="n">
        <v>-581</v>
      </c>
    </row>
    <row r="201" spans="1:8">
      <c r="A201" s="4" t="s">
        <v>44</v>
      </c>
      <c r="C201" s="6" t="n">
        <v>-15861</v>
      </c>
      <c r="E201" s="6" t="n">
        <v>-16011</v>
      </c>
    </row>
    <row r="202" spans="1:8">
      <c r="A202" s="3" t="s">
        <v>45</v>
      </c>
    </row>
    <row r="203" spans="1:8">
      <c r="A203" s="4" t="s">
        <v>46</v>
      </c>
      <c r="C203" s="6" t="n">
        <v>4</v>
      </c>
      <c r="E203" s="6" t="n">
        <v>5</v>
      </c>
    </row>
    <row r="204" spans="1:8">
      <c r="A204" s="4" t="s">
        <v>47</v>
      </c>
      <c r="C204" s="6" t="n">
        <v>-6192</v>
      </c>
      <c r="E204" s="6" t="n">
        <v>-6717</v>
      </c>
    </row>
    <row r="205" spans="1:8">
      <c r="A205" s="4" t="s">
        <v>48</v>
      </c>
      <c r="C205" s="6" t="n">
        <v>-746</v>
      </c>
      <c r="E205" s="6" t="n">
        <v>-765</v>
      </c>
    </row>
    <row r="206" spans="1:8">
      <c r="A206" s="4" t="s">
        <v>51</v>
      </c>
      <c r="C206" s="6" t="n">
        <v>-6934</v>
      </c>
      <c r="E206" s="6" t="n">
        <v>-7477</v>
      </c>
    </row>
    <row r="207" spans="1:8">
      <c r="A207" s="4" t="s">
        <v>53</v>
      </c>
      <c r="C207" s="6" t="n">
        <v>-588</v>
      </c>
      <c r="E207" s="6" t="n">
        <v>-581</v>
      </c>
    </row>
    <row r="208" spans="1:8">
      <c r="A208" s="4" t="s">
        <v>41</v>
      </c>
      <c r="C208" s="6" t="n">
        <v>78</v>
      </c>
      <c r="E208" s="6" t="n">
        <v>82</v>
      </c>
    </row>
    <row r="209" spans="1:8">
      <c r="A209" s="4" t="s">
        <v>55</v>
      </c>
      <c r="E209" s="6" t="n">
        <v>4</v>
      </c>
    </row>
    <row r="210" spans="1:8">
      <c r="A210" s="4" t="s">
        <v>56</v>
      </c>
      <c r="C210" s="6" t="n">
        <v>-7444</v>
      </c>
      <c r="E210" s="6" t="n">
        <v>-7972</v>
      </c>
    </row>
    <row r="211" spans="1:8">
      <c r="A211" s="3" t="s">
        <v>843</v>
      </c>
    </row>
    <row r="212" spans="1:8">
      <c r="A212" s="4" t="s">
        <v>849</v>
      </c>
      <c r="C212" s="6" t="n">
        <v>-7916</v>
      </c>
      <c r="E212" s="6" t="n">
        <v>-7911</v>
      </c>
    </row>
    <row r="213" spans="1:8">
      <c r="A213" s="4" t="s">
        <v>844</v>
      </c>
      <c r="C213" s="6" t="n">
        <v>-356</v>
      </c>
      <c r="E213" s="6" t="n">
        <v>-95</v>
      </c>
    </row>
    <row r="214" spans="1:8">
      <c r="A214" s="4" t="s">
        <v>845</v>
      </c>
      <c r="C214" s="6" t="n">
        <v>-169</v>
      </c>
      <c r="E214" s="6" t="n">
        <v>-56</v>
      </c>
    </row>
    <row r="215" spans="1:8">
      <c r="A215" s="4" t="s">
        <v>72</v>
      </c>
      <c r="C215" s="6" t="n">
        <v>-8441</v>
      </c>
      <c r="E215" s="6" t="n">
        <v>-8062</v>
      </c>
    </row>
    <row r="216" spans="1:8">
      <c r="A216" s="4" t="s">
        <v>67</v>
      </c>
      <c r="C216" s="6" t="n">
        <v>24</v>
      </c>
      <c r="E216" s="6" t="n">
        <v>23</v>
      </c>
    </row>
    <row r="217" spans="1:8">
      <c r="A217" s="4" t="s">
        <v>68</v>
      </c>
      <c r="C217" s="6" t="n">
        <v>-8417</v>
      </c>
      <c r="E217" s="6" t="n">
        <v>-8039</v>
      </c>
    </row>
    <row r="218" spans="1:8">
      <c r="A218" s="4" t="s">
        <v>69</v>
      </c>
      <c r="C218" s="7" t="n">
        <v>-15861</v>
      </c>
      <c r="E218" s="7" t="n">
        <v>-16011</v>
      </c>
    </row>
    <row r="219" spans="1:8">
      <c r="A219" t="n"/>
    </row>
    <row r="220" spans="1:8">
      <c r="A220" s="4" t="s">
        <v>28</v>
      </c>
      <c r="B220" s="4" t="s">
        <v>73</v>
      </c>
    </row>
  </sheetData>
  <mergeCells count="5">
    <mergeCell ref="A1:B1"/>
    <mergeCell ref="C1:D1"/>
    <mergeCell ref="E1:F1"/>
    <mergeCell ref="A219:G219"/>
    <mergeCell ref="B220:G2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5</v>
      </c>
      <c r="B1" s="2" t="s">
        <v>91</v>
      </c>
      <c r="D1" s="2" t="s">
        <v>1</v>
      </c>
    </row>
    <row r="2" spans="1:5">
      <c r="B2" s="2" t="s">
        <v>2</v>
      </c>
      <c r="C2" s="2" t="s">
        <v>92</v>
      </c>
      <c r="D2" s="2" t="s">
        <v>2</v>
      </c>
      <c r="E2" s="2" t="s">
        <v>92</v>
      </c>
    </row>
    <row r="3" spans="1:5">
      <c r="A3" s="3" t="s">
        <v>93</v>
      </c>
    </row>
    <row r="4" spans="1:5">
      <c r="A4" s="4" t="s">
        <v>94</v>
      </c>
      <c r="B4" s="7" t="n">
        <v>2334</v>
      </c>
      <c r="C4" s="7" t="n">
        <v>2605</v>
      </c>
      <c r="D4" s="7" t="n">
        <v>7167</v>
      </c>
      <c r="E4" s="7" t="n">
        <v>7862</v>
      </c>
    </row>
    <row r="5" spans="1:5">
      <c r="A5" s="4" t="s">
        <v>95</v>
      </c>
      <c r="B5" s="6" t="n">
        <v>29</v>
      </c>
      <c r="C5" s="6" t="n">
        <v>33</v>
      </c>
      <c r="D5" s="6" t="n">
        <v>95</v>
      </c>
      <c r="E5" s="6" t="n">
        <v>105</v>
      </c>
    </row>
    <row r="6" spans="1:5">
      <c r="A6" s="4" t="s">
        <v>96</v>
      </c>
      <c r="B6" s="6" t="n">
        <v>2363</v>
      </c>
      <c r="C6" s="6" t="n">
        <v>2638</v>
      </c>
      <c r="D6" s="6" t="n">
        <v>7262</v>
      </c>
      <c r="E6" s="6" t="n">
        <v>7967</v>
      </c>
    </row>
    <row r="7" spans="1:5">
      <c r="A7" s="4" t="s">
        <v>97</v>
      </c>
      <c r="B7" s="6" t="n">
        <v>1965</v>
      </c>
      <c r="C7" s="6" t="n">
        <v>2165</v>
      </c>
      <c r="D7" s="6" t="n">
        <v>5991</v>
      </c>
      <c r="E7" s="6" t="n">
        <v>6495</v>
      </c>
    </row>
    <row r="8" spans="1:5">
      <c r="A8" s="4" t="s">
        <v>98</v>
      </c>
      <c r="B8" s="6" t="n">
        <v>398</v>
      </c>
      <c r="C8" s="6" t="n">
        <v>473</v>
      </c>
      <c r="D8" s="6" t="n">
        <v>1271</v>
      </c>
      <c r="E8" s="6" t="n">
        <v>1472</v>
      </c>
    </row>
    <row r="9" spans="1:5">
      <c r="A9" s="4" t="s">
        <v>100</v>
      </c>
      <c r="B9" s="6" t="n">
        <v>221</v>
      </c>
      <c r="C9" s="6" t="n">
        <v>232</v>
      </c>
      <c r="D9" s="6" t="n">
        <v>678</v>
      </c>
      <c r="E9" s="6" t="n">
        <v>727</v>
      </c>
    </row>
    <row r="10" spans="1:5">
      <c r="A10" s="4" t="s">
        <v>101</v>
      </c>
      <c r="B10" s="6" t="n">
        <v>38</v>
      </c>
      <c r="C10" s="6" t="n">
        <v>41</v>
      </c>
      <c r="D10" s="6" t="n">
        <v>114</v>
      </c>
      <c r="E10" s="6" t="n">
        <v>124</v>
      </c>
    </row>
    <row r="11" spans="1:5">
      <c r="A11" s="4" t="s">
        <v>856</v>
      </c>
      <c r="B11" s="6" t="n">
        <v>-24</v>
      </c>
      <c r="C11" s="6" t="n">
        <v>17</v>
      </c>
      <c r="D11" s="6" t="n">
        <v>-40</v>
      </c>
      <c r="E11" s="6" t="n">
        <v>8</v>
      </c>
    </row>
    <row r="12" spans="1:5">
      <c r="A12" s="4" t="s">
        <v>103</v>
      </c>
      <c r="B12" s="6" t="n">
        <v>45</v>
      </c>
      <c r="C12" s="6" t="n">
        <v>14</v>
      </c>
      <c r="D12" s="6" t="n">
        <v>87</v>
      </c>
      <c r="E12" s="6" t="n">
        <v>221</v>
      </c>
    </row>
    <row r="13" spans="1:5">
      <c r="A13" s="4" t="s">
        <v>105</v>
      </c>
      <c r="B13" s="6" t="n">
        <v>118</v>
      </c>
      <c r="C13" s="6" t="n">
        <v>169</v>
      </c>
      <c r="D13" s="6" t="n">
        <v>432</v>
      </c>
      <c r="E13" s="6" t="n">
        <v>392</v>
      </c>
    </row>
    <row r="14" spans="1:5">
      <c r="A14" s="4" t="s">
        <v>857</v>
      </c>
      <c r="B14" s="6" t="n">
        <v>-52</v>
      </c>
      <c r="C14" s="6" t="n">
        <v>-49</v>
      </c>
      <c r="D14" s="6" t="n">
        <v>-152</v>
      </c>
      <c r="E14" s="6" t="n">
        <v>-158</v>
      </c>
    </row>
    <row r="15" spans="1:5">
      <c r="A15" s="4" t="s">
        <v>858</v>
      </c>
      <c r="B15" s="6" t="n">
        <v>1</v>
      </c>
      <c r="D15" s="6" t="n">
        <v>4</v>
      </c>
      <c r="E15" s="6" t="n">
        <v>5</v>
      </c>
    </row>
    <row r="16" spans="1:5">
      <c r="A16" s="4" t="s">
        <v>108</v>
      </c>
      <c r="B16" s="6" t="n">
        <v>-1</v>
      </c>
      <c r="C16" s="6" t="n">
        <v>-8</v>
      </c>
      <c r="D16" s="6" t="n">
        <v>-3</v>
      </c>
      <c r="E16" s="6" t="n">
        <v>-31</v>
      </c>
    </row>
    <row r="17" spans="1:5">
      <c r="A17" s="4" t="s">
        <v>859</v>
      </c>
      <c r="B17" s="6" t="n">
        <v>-2</v>
      </c>
      <c r="E17" s="6" t="n">
        <v>-2</v>
      </c>
    </row>
    <row r="18" spans="1:5">
      <c r="A18" s="4" t="s">
        <v>110</v>
      </c>
      <c r="B18" s="6" t="n">
        <v>64</v>
      </c>
      <c r="C18" s="6" t="n">
        <v>112</v>
      </c>
      <c r="D18" s="6" t="n">
        <v>281</v>
      </c>
      <c r="E18" s="6" t="n">
        <v>206</v>
      </c>
    </row>
    <row r="19" spans="1:5">
      <c r="A19" s="4" t="s">
        <v>111</v>
      </c>
      <c r="B19" s="6" t="n">
        <v>1</v>
      </c>
      <c r="C19" s="6" t="n">
        <v>-49</v>
      </c>
      <c r="D19" s="6" t="n">
        <v>-58</v>
      </c>
      <c r="E19" s="6" t="n">
        <v>-85</v>
      </c>
    </row>
    <row r="20" spans="1:5">
      <c r="A20" s="4" t="s">
        <v>112</v>
      </c>
      <c r="B20" s="6" t="n">
        <v>65</v>
      </c>
      <c r="C20" s="6" t="n">
        <v>63</v>
      </c>
      <c r="D20" s="6" t="n">
        <v>223</v>
      </c>
      <c r="E20" s="6" t="n">
        <v>121</v>
      </c>
    </row>
    <row r="21" spans="1:5">
      <c r="A21" s="4" t="s">
        <v>860</v>
      </c>
      <c r="B21" s="6" t="n">
        <v>-1</v>
      </c>
      <c r="D21" s="6" t="n">
        <v>-3</v>
      </c>
      <c r="E21" s="6" t="n">
        <v>-4</v>
      </c>
    </row>
    <row r="22" spans="1:5">
      <c r="A22" s="4" t="s">
        <v>114</v>
      </c>
      <c r="B22" s="6" t="n">
        <v>64</v>
      </c>
      <c r="C22" s="6" t="n">
        <v>63</v>
      </c>
      <c r="D22" s="6" t="n">
        <v>220</v>
      </c>
      <c r="E22" s="6" t="n">
        <v>117</v>
      </c>
    </row>
    <row r="23" spans="1:5">
      <c r="A23" s="4" t="s">
        <v>115</v>
      </c>
      <c r="B23" s="6" t="n">
        <v>-9</v>
      </c>
      <c r="C23" s="6" t="n">
        <v>-8</v>
      </c>
      <c r="D23" s="6" t="n">
        <v>-22</v>
      </c>
      <c r="E23" s="6" t="n">
        <v>-28</v>
      </c>
    </row>
    <row r="24" spans="1:5">
      <c r="A24" s="4" t="s">
        <v>116</v>
      </c>
      <c r="B24" s="6" t="n">
        <v>55</v>
      </c>
      <c r="C24" s="6" t="n">
        <v>55</v>
      </c>
      <c r="D24" s="6" t="n">
        <v>198</v>
      </c>
      <c r="E24" s="6" t="n">
        <v>89</v>
      </c>
    </row>
    <row r="25" spans="1:5">
      <c r="A25" s="4" t="s">
        <v>146</v>
      </c>
      <c r="B25" s="6" t="n">
        <v>30</v>
      </c>
      <c r="C25" s="6" t="n">
        <v>-88</v>
      </c>
      <c r="D25" s="6" t="n">
        <v>22</v>
      </c>
      <c r="E25" s="6" t="n">
        <v>-199</v>
      </c>
    </row>
    <row r="26" spans="1:5">
      <c r="A26" s="4" t="s">
        <v>861</v>
      </c>
      <c r="B26" s="6" t="n">
        <v>-9</v>
      </c>
      <c r="C26" s="6" t="n">
        <v>-6</v>
      </c>
      <c r="D26" s="6" t="n">
        <v>-22</v>
      </c>
      <c r="E26" s="6" t="n">
        <v>-21</v>
      </c>
    </row>
    <row r="27" spans="1:5">
      <c r="A27" s="4" t="s">
        <v>132</v>
      </c>
      <c r="B27" s="6" t="n">
        <v>85</v>
      </c>
      <c r="C27" s="6" t="n">
        <v>-31</v>
      </c>
      <c r="D27" s="6" t="n">
        <v>220</v>
      </c>
      <c r="E27" s="6" t="n">
        <v>-103</v>
      </c>
    </row>
    <row r="28" spans="1:5">
      <c r="A28" s="4" t="s">
        <v>70</v>
      </c>
    </row>
    <row r="29" spans="1:5">
      <c r="A29" s="3" t="s">
        <v>93</v>
      </c>
    </row>
    <row r="30" spans="1:5">
      <c r="A30" s="4" t="s">
        <v>94</v>
      </c>
      <c r="B30" s="6" t="n">
        <v>2334</v>
      </c>
      <c r="C30" s="6" t="n">
        <v>2605</v>
      </c>
      <c r="D30" s="6" t="n">
        <v>7167</v>
      </c>
      <c r="E30" s="6" t="n">
        <v>7862</v>
      </c>
    </row>
    <row r="31" spans="1:5">
      <c r="A31" s="4" t="s">
        <v>95</v>
      </c>
      <c r="B31" s="6" t="n">
        <v>29</v>
      </c>
      <c r="C31" s="6" t="n">
        <v>33</v>
      </c>
      <c r="D31" s="6" t="n">
        <v>95</v>
      </c>
      <c r="E31" s="6" t="n">
        <v>105</v>
      </c>
    </row>
    <row r="32" spans="1:5">
      <c r="A32" s="4" t="s">
        <v>96</v>
      </c>
      <c r="B32" s="6" t="n">
        <v>2363</v>
      </c>
      <c r="C32" s="6" t="n">
        <v>2638</v>
      </c>
      <c r="D32" s="6" t="n">
        <v>7262</v>
      </c>
      <c r="E32" s="6" t="n">
        <v>7967</v>
      </c>
    </row>
    <row r="33" spans="1:5">
      <c r="A33" s="4" t="s">
        <v>97</v>
      </c>
      <c r="B33" s="6" t="n">
        <v>1964</v>
      </c>
      <c r="C33" s="6" t="n">
        <v>2164</v>
      </c>
      <c r="D33" s="6" t="n">
        <v>5988</v>
      </c>
      <c r="E33" s="6" t="n">
        <v>6492</v>
      </c>
    </row>
    <row r="34" spans="1:5">
      <c r="A34" s="4" t="s">
        <v>98</v>
      </c>
      <c r="B34" s="6" t="n">
        <v>399</v>
      </c>
      <c r="C34" s="6" t="n">
        <v>474</v>
      </c>
      <c r="D34" s="6" t="n">
        <v>1274</v>
      </c>
      <c r="E34" s="6" t="n">
        <v>1475</v>
      </c>
    </row>
    <row r="35" spans="1:5">
      <c r="A35" s="4" t="s">
        <v>100</v>
      </c>
      <c r="B35" s="6" t="n">
        <v>220</v>
      </c>
      <c r="C35" s="6" t="n">
        <v>231</v>
      </c>
      <c r="D35" s="6" t="n">
        <v>675</v>
      </c>
      <c r="E35" s="6" t="n">
        <v>723</v>
      </c>
    </row>
    <row r="36" spans="1:5">
      <c r="A36" s="4" t="s">
        <v>101</v>
      </c>
      <c r="B36" s="6" t="n">
        <v>38</v>
      </c>
      <c r="C36" s="6" t="n">
        <v>41</v>
      </c>
      <c r="D36" s="6" t="n">
        <v>114</v>
      </c>
      <c r="E36" s="6" t="n">
        <v>124</v>
      </c>
    </row>
    <row r="37" spans="1:5">
      <c r="A37" s="4" t="s">
        <v>856</v>
      </c>
      <c r="B37" s="6" t="n">
        <v>-24</v>
      </c>
      <c r="C37" s="6" t="n">
        <v>17</v>
      </c>
      <c r="D37" s="6" t="n">
        <v>-40</v>
      </c>
      <c r="E37" s="6" t="n">
        <v>8</v>
      </c>
    </row>
    <row r="38" spans="1:5">
      <c r="A38" s="4" t="s">
        <v>103</v>
      </c>
      <c r="B38" s="6" t="n">
        <v>45</v>
      </c>
      <c r="C38" s="6" t="n">
        <v>14</v>
      </c>
      <c r="D38" s="6" t="n">
        <v>87</v>
      </c>
      <c r="E38" s="6" t="n">
        <v>221</v>
      </c>
    </row>
    <row r="39" spans="1:5">
      <c r="A39" s="4" t="s">
        <v>105</v>
      </c>
      <c r="B39" s="6" t="n">
        <v>120</v>
      </c>
      <c r="C39" s="6" t="n">
        <v>171</v>
      </c>
      <c r="D39" s="6" t="n">
        <v>438</v>
      </c>
      <c r="E39" s="6" t="n">
        <v>399</v>
      </c>
    </row>
    <row r="40" spans="1:5">
      <c r="A40" s="4" t="s">
        <v>857</v>
      </c>
      <c r="B40" s="6" t="n">
        <v>-55</v>
      </c>
      <c r="C40" s="6" t="n">
        <v>-51</v>
      </c>
      <c r="D40" s="6" t="n">
        <v>-161</v>
      </c>
      <c r="E40" s="6" t="n">
        <v>-165</v>
      </c>
    </row>
    <row r="41" spans="1:5">
      <c r="A41" s="4" t="s">
        <v>858</v>
      </c>
      <c r="B41" s="6" t="n">
        <v>1</v>
      </c>
      <c r="D41" s="6" t="n">
        <v>4</v>
      </c>
      <c r="E41" s="6" t="n">
        <v>5</v>
      </c>
    </row>
    <row r="42" spans="1:5">
      <c r="A42" s="4" t="s">
        <v>108</v>
      </c>
      <c r="B42" s="6" t="n">
        <v>-1</v>
      </c>
      <c r="C42" s="6" t="n">
        <v>-8</v>
      </c>
      <c r="D42" s="6" t="n">
        <v>-3</v>
      </c>
      <c r="E42" s="6" t="n">
        <v>-31</v>
      </c>
    </row>
    <row r="43" spans="1:5">
      <c r="A43" s="4" t="s">
        <v>859</v>
      </c>
      <c r="B43" s="6" t="n">
        <v>-1</v>
      </c>
      <c r="D43" s="6" t="n">
        <v>1</v>
      </c>
      <c r="E43" s="6" t="n">
        <v>-1</v>
      </c>
    </row>
    <row r="44" spans="1:5">
      <c r="A44" s="4" t="s">
        <v>110</v>
      </c>
      <c r="B44" s="6" t="n">
        <v>64</v>
      </c>
      <c r="C44" s="6" t="n">
        <v>112</v>
      </c>
      <c r="D44" s="6" t="n">
        <v>279</v>
      </c>
      <c r="E44" s="6" t="n">
        <v>207</v>
      </c>
    </row>
    <row r="45" spans="1:5">
      <c r="A45" s="4" t="s">
        <v>111</v>
      </c>
      <c r="C45" s="6" t="n">
        <v>-48</v>
      </c>
      <c r="D45" s="6" t="n">
        <v>-58</v>
      </c>
      <c r="E45" s="6" t="n">
        <v>-85</v>
      </c>
    </row>
    <row r="46" spans="1:5">
      <c r="A46" s="4" t="s">
        <v>112</v>
      </c>
      <c r="B46" s="6" t="n">
        <v>64</v>
      </c>
      <c r="C46" s="6" t="n">
        <v>64</v>
      </c>
      <c r="D46" s="6" t="n">
        <v>221</v>
      </c>
      <c r="E46" s="6" t="n">
        <v>122</v>
      </c>
    </row>
    <row r="47" spans="1:5">
      <c r="A47" s="4" t="s">
        <v>860</v>
      </c>
      <c r="B47" s="6" t="n">
        <v>-1</v>
      </c>
      <c r="D47" s="6" t="n">
        <v>-3</v>
      </c>
      <c r="E47" s="6" t="n">
        <v>-4</v>
      </c>
    </row>
    <row r="48" spans="1:5">
      <c r="A48" s="4" t="s">
        <v>114</v>
      </c>
      <c r="B48" s="6" t="n">
        <v>63</v>
      </c>
      <c r="C48" s="6" t="n">
        <v>64</v>
      </c>
      <c r="D48" s="6" t="n">
        <v>218</v>
      </c>
      <c r="E48" s="6" t="n">
        <v>118</v>
      </c>
    </row>
    <row r="49" spans="1:5">
      <c r="A49" s="4" t="s">
        <v>115</v>
      </c>
      <c r="B49" s="6" t="n">
        <v>-9</v>
      </c>
      <c r="C49" s="6" t="n">
        <v>-8</v>
      </c>
      <c r="D49" s="6" t="n">
        <v>-22</v>
      </c>
      <c r="E49" s="6" t="n">
        <v>-28</v>
      </c>
    </row>
    <row r="50" spans="1:5">
      <c r="A50" s="4" t="s">
        <v>116</v>
      </c>
      <c r="B50" s="6" t="n">
        <v>54</v>
      </c>
      <c r="C50" s="6" t="n">
        <v>56</v>
      </c>
      <c r="D50" s="6" t="n">
        <v>196</v>
      </c>
      <c r="E50" s="6" t="n">
        <v>90</v>
      </c>
    </row>
    <row r="51" spans="1:5">
      <c r="A51" s="4" t="s">
        <v>146</v>
      </c>
      <c r="B51" s="6" t="n">
        <v>32</v>
      </c>
      <c r="C51" s="6" t="n">
        <v>-86</v>
      </c>
      <c r="D51" s="6" t="n">
        <v>27</v>
      </c>
      <c r="E51" s="6" t="n">
        <v>-194</v>
      </c>
    </row>
    <row r="52" spans="1:5">
      <c r="A52" s="4" t="s">
        <v>861</v>
      </c>
      <c r="B52" s="6" t="n">
        <v>-9</v>
      </c>
      <c r="C52" s="6" t="n">
        <v>-6</v>
      </c>
      <c r="D52" s="6" t="n">
        <v>-22</v>
      </c>
      <c r="E52" s="6" t="n">
        <v>-21</v>
      </c>
    </row>
    <row r="53" spans="1:5">
      <c r="A53" s="4" t="s">
        <v>132</v>
      </c>
      <c r="B53" s="6" t="n">
        <v>86</v>
      </c>
      <c r="C53" s="6" t="n">
        <v>-28</v>
      </c>
      <c r="D53" s="6" t="n">
        <v>223</v>
      </c>
      <c r="E53" s="6" t="n">
        <v>-97</v>
      </c>
    </row>
    <row r="54" spans="1:5">
      <c r="A54" s="4" t="s">
        <v>850</v>
      </c>
    </row>
    <row r="55" spans="1:5">
      <c r="A55" s="3" t="s">
        <v>93</v>
      </c>
    </row>
    <row r="56" spans="1:5">
      <c r="A56" s="4" t="s">
        <v>94</v>
      </c>
      <c r="B56" s="6" t="n">
        <v>264</v>
      </c>
      <c r="C56" s="6" t="n">
        <v>270</v>
      </c>
      <c r="D56" s="6" t="n">
        <v>787</v>
      </c>
      <c r="E56" s="6" t="n">
        <v>795</v>
      </c>
    </row>
    <row r="57" spans="1:5">
      <c r="A57" s="4" t="s">
        <v>95</v>
      </c>
      <c r="B57" s="6" t="n">
        <v>45</v>
      </c>
      <c r="C57" s="6" t="n">
        <v>62</v>
      </c>
      <c r="D57" s="6" t="n">
        <v>139</v>
      </c>
      <c r="E57" s="6" t="n">
        <v>201</v>
      </c>
    </row>
    <row r="58" spans="1:5">
      <c r="A58" s="4" t="s">
        <v>96</v>
      </c>
      <c r="B58" s="6" t="n">
        <v>309</v>
      </c>
      <c r="C58" s="6" t="n">
        <v>332</v>
      </c>
      <c r="D58" s="6" t="n">
        <v>926</v>
      </c>
      <c r="E58" s="6" t="n">
        <v>996</v>
      </c>
    </row>
    <row r="59" spans="1:5">
      <c r="A59" s="4" t="s">
        <v>97</v>
      </c>
      <c r="B59" s="6" t="n">
        <v>249</v>
      </c>
      <c r="C59" s="6" t="n">
        <v>270</v>
      </c>
      <c r="D59" s="6" t="n">
        <v>726</v>
      </c>
      <c r="E59" s="6" t="n">
        <v>789</v>
      </c>
    </row>
    <row r="60" spans="1:5">
      <c r="A60" s="4" t="s">
        <v>98</v>
      </c>
      <c r="B60" s="6" t="n">
        <v>60</v>
      </c>
      <c r="C60" s="6" t="n">
        <v>62</v>
      </c>
      <c r="D60" s="6" t="n">
        <v>200</v>
      </c>
      <c r="E60" s="6" t="n">
        <v>207</v>
      </c>
    </row>
    <row r="61" spans="1:5">
      <c r="A61" s="4" t="s">
        <v>100</v>
      </c>
      <c r="B61" s="6" t="n">
        <v>33</v>
      </c>
      <c r="C61" s="6" t="n">
        <v>44</v>
      </c>
      <c r="D61" s="6" t="n">
        <v>117</v>
      </c>
      <c r="E61" s="6" t="n">
        <v>128</v>
      </c>
    </row>
    <row r="62" spans="1:5">
      <c r="A62" s="4" t="s">
        <v>101</v>
      </c>
      <c r="B62" s="6" t="n">
        <v>13</v>
      </c>
      <c r="C62" s="6" t="n">
        <v>13</v>
      </c>
      <c r="D62" s="6" t="n">
        <v>35</v>
      </c>
      <c r="E62" s="6" t="n">
        <v>35</v>
      </c>
    </row>
    <row r="63" spans="1:5">
      <c r="A63" s="4" t="s">
        <v>856</v>
      </c>
      <c r="B63" s="6" t="n">
        <v>3</v>
      </c>
      <c r="C63" s="6" t="n">
        <v>14</v>
      </c>
      <c r="D63" s="6" t="n">
        <v>11</v>
      </c>
      <c r="E63" s="6" t="n">
        <v>-15</v>
      </c>
    </row>
    <row r="64" spans="1:5">
      <c r="A64" s="4" t="s">
        <v>103</v>
      </c>
      <c r="B64" s="6" t="n">
        <v>2</v>
      </c>
      <c r="C64" s="6" t="n">
        <v>3</v>
      </c>
      <c r="D64" s="6" t="n">
        <v>5</v>
      </c>
      <c r="E64" s="6" t="n">
        <v>4</v>
      </c>
    </row>
    <row r="65" spans="1:5">
      <c r="A65" s="4" t="s">
        <v>105</v>
      </c>
      <c r="B65" s="6" t="n">
        <v>9</v>
      </c>
      <c r="C65" s="6" t="n">
        <v>-12</v>
      </c>
      <c r="D65" s="6" t="n">
        <v>32</v>
      </c>
      <c r="E65" s="6" t="n">
        <v>55</v>
      </c>
    </row>
    <row r="66" spans="1:5">
      <c r="A66" s="4" t="s">
        <v>857</v>
      </c>
      <c r="B66" s="6" t="n">
        <v>-54</v>
      </c>
      <c r="C66" s="6" t="n">
        <v>-55</v>
      </c>
      <c r="D66" s="6" t="n">
        <v>-165</v>
      </c>
      <c r="E66" s="6" t="n">
        <v>-168</v>
      </c>
    </row>
    <row r="67" spans="1:5">
      <c r="A67" s="4" t="s">
        <v>858</v>
      </c>
      <c r="B67" s="6" t="n">
        <v>82</v>
      </c>
      <c r="C67" s="6" t="n">
        <v>101</v>
      </c>
      <c r="D67" s="6" t="n">
        <v>67</v>
      </c>
      <c r="E67" s="6" t="n">
        <v>199</v>
      </c>
    </row>
    <row r="68" spans="1:5">
      <c r="A68" s="4" t="s">
        <v>108</v>
      </c>
      <c r="B68" s="6" t="n">
        <v>-1</v>
      </c>
      <c r="C68" s="6" t="n">
        <v>-8</v>
      </c>
      <c r="D68" s="6" t="n">
        <v>-3</v>
      </c>
      <c r="E68" s="6" t="n">
        <v>-31</v>
      </c>
    </row>
    <row r="69" spans="1:5">
      <c r="A69" s="4" t="s">
        <v>862</v>
      </c>
      <c r="B69" s="6" t="n">
        <v>1</v>
      </c>
      <c r="D69" s="6" t="n">
        <v>217</v>
      </c>
    </row>
    <row r="70" spans="1:5">
      <c r="A70" s="4" t="s">
        <v>859</v>
      </c>
      <c r="B70" s="6" t="n">
        <v>-3</v>
      </c>
      <c r="C70" s="6" t="n">
        <v>1</v>
      </c>
      <c r="D70" s="6" t="n">
        <v>-3</v>
      </c>
      <c r="E70" s="6" t="n">
        <v>2</v>
      </c>
    </row>
    <row r="71" spans="1:5">
      <c r="A71" s="4" t="s">
        <v>110</v>
      </c>
      <c r="B71" s="6" t="n">
        <v>34</v>
      </c>
      <c r="C71" s="6" t="n">
        <v>27</v>
      </c>
      <c r="D71" s="6" t="n">
        <v>145</v>
      </c>
      <c r="E71" s="6" t="n">
        <v>57</v>
      </c>
    </row>
    <row r="72" spans="1:5">
      <c r="A72" s="4" t="s">
        <v>111</v>
      </c>
      <c r="B72" s="6" t="n">
        <v>20</v>
      </c>
      <c r="C72" s="6" t="n">
        <v>29</v>
      </c>
      <c r="D72" s="6" t="n">
        <v>50</v>
      </c>
      <c r="E72" s="6" t="n">
        <v>35</v>
      </c>
    </row>
    <row r="73" spans="1:5">
      <c r="A73" s="4" t="s">
        <v>112</v>
      </c>
      <c r="B73" s="6" t="n">
        <v>54</v>
      </c>
      <c r="C73" s="6" t="n">
        <v>56</v>
      </c>
      <c r="D73" s="6" t="n">
        <v>195</v>
      </c>
      <c r="E73" s="6" t="n">
        <v>92</v>
      </c>
    </row>
    <row r="74" spans="1:5">
      <c r="A74" s="4" t="s">
        <v>860</v>
      </c>
      <c r="D74" s="6" t="n">
        <v>1</v>
      </c>
      <c r="E74" s="6" t="n">
        <v>-2</v>
      </c>
    </row>
    <row r="75" spans="1:5">
      <c r="A75" s="4" t="s">
        <v>114</v>
      </c>
      <c r="B75" s="6" t="n">
        <v>54</v>
      </c>
      <c r="C75" s="6" t="n">
        <v>56</v>
      </c>
      <c r="D75" s="6" t="n">
        <v>196</v>
      </c>
      <c r="E75" s="6" t="n">
        <v>90</v>
      </c>
    </row>
    <row r="76" spans="1:5">
      <c r="A76" s="4" t="s">
        <v>116</v>
      </c>
      <c r="B76" s="6" t="n">
        <v>54</v>
      </c>
      <c r="C76" s="6" t="n">
        <v>56</v>
      </c>
      <c r="D76" s="6" t="n">
        <v>196</v>
      </c>
      <c r="E76" s="6" t="n">
        <v>90</v>
      </c>
    </row>
    <row r="77" spans="1:5">
      <c r="A77" s="4" t="s">
        <v>146</v>
      </c>
      <c r="B77" s="6" t="n">
        <v>32</v>
      </c>
      <c r="C77" s="6" t="n">
        <v>-84</v>
      </c>
      <c r="D77" s="6" t="n">
        <v>27</v>
      </c>
      <c r="E77" s="6" t="n">
        <v>-187</v>
      </c>
    </row>
    <row r="78" spans="1:5">
      <c r="A78" s="4" t="s">
        <v>132</v>
      </c>
      <c r="B78" s="6" t="n">
        <v>86</v>
      </c>
      <c r="C78" s="6" t="n">
        <v>-28</v>
      </c>
      <c r="D78" s="6" t="n">
        <v>223</v>
      </c>
      <c r="E78" s="6" t="n">
        <v>-97</v>
      </c>
    </row>
    <row r="79" spans="1:5">
      <c r="A79" s="4" t="s">
        <v>852</v>
      </c>
    </row>
    <row r="80" spans="1:5">
      <c r="A80" s="3" t="s">
        <v>93</v>
      </c>
    </row>
    <row r="81" spans="1:5">
      <c r="A81" s="4" t="s">
        <v>94</v>
      </c>
      <c r="B81" s="6" t="n">
        <v>528</v>
      </c>
      <c r="C81" s="6" t="n">
        <v>674</v>
      </c>
      <c r="D81" s="6" t="n">
        <v>1717</v>
      </c>
      <c r="E81" s="6" t="n">
        <v>1911</v>
      </c>
    </row>
    <row r="82" spans="1:5">
      <c r="A82" s="4" t="s">
        <v>95</v>
      </c>
      <c r="B82" s="6" t="n">
        <v>37</v>
      </c>
      <c r="C82" s="6" t="n">
        <v>117</v>
      </c>
      <c r="D82" s="6" t="n">
        <v>247</v>
      </c>
      <c r="E82" s="6" t="n">
        <v>376</v>
      </c>
    </row>
    <row r="83" spans="1:5">
      <c r="A83" s="4" t="s">
        <v>96</v>
      </c>
      <c r="B83" s="6" t="n">
        <v>565</v>
      </c>
      <c r="C83" s="6" t="n">
        <v>791</v>
      </c>
      <c r="D83" s="6" t="n">
        <v>1964</v>
      </c>
      <c r="E83" s="6" t="n">
        <v>2287</v>
      </c>
    </row>
    <row r="84" spans="1:5">
      <c r="A84" s="4" t="s">
        <v>97</v>
      </c>
      <c r="B84" s="6" t="n">
        <v>500</v>
      </c>
      <c r="C84" s="6" t="n">
        <v>598</v>
      </c>
      <c r="D84" s="6" t="n">
        <v>1658</v>
      </c>
      <c r="E84" s="6" t="n">
        <v>1771</v>
      </c>
    </row>
    <row r="85" spans="1:5">
      <c r="A85" s="4" t="s">
        <v>98</v>
      </c>
      <c r="B85" s="6" t="n">
        <v>65</v>
      </c>
      <c r="C85" s="6" t="n">
        <v>193</v>
      </c>
      <c r="D85" s="6" t="n">
        <v>306</v>
      </c>
      <c r="E85" s="6" t="n">
        <v>516</v>
      </c>
    </row>
    <row r="86" spans="1:5">
      <c r="A86" s="4" t="s">
        <v>100</v>
      </c>
      <c r="B86" s="6" t="n">
        <v>37</v>
      </c>
      <c r="C86" s="6" t="n">
        <v>37</v>
      </c>
      <c r="D86" s="6" t="n">
        <v>119</v>
      </c>
      <c r="E86" s="6" t="n">
        <v>133</v>
      </c>
    </row>
    <row r="87" spans="1:5">
      <c r="A87" s="4" t="s">
        <v>101</v>
      </c>
      <c r="B87" s="6" t="n">
        <v>11</v>
      </c>
      <c r="C87" s="6" t="n">
        <v>11</v>
      </c>
      <c r="D87" s="6" t="n">
        <v>33</v>
      </c>
      <c r="E87" s="6" t="n">
        <v>33</v>
      </c>
    </row>
    <row r="88" spans="1:5">
      <c r="A88" s="4" t="s">
        <v>856</v>
      </c>
      <c r="B88" s="6" t="n">
        <v>-8</v>
      </c>
      <c r="C88" s="6" t="n">
        <v>-10</v>
      </c>
      <c r="D88" s="6" t="n">
        <v>-25</v>
      </c>
      <c r="E88" s="6" t="n">
        <v>-20</v>
      </c>
    </row>
    <row r="89" spans="1:5">
      <c r="A89" s="4" t="s">
        <v>103</v>
      </c>
      <c r="B89" s="6" t="n">
        <v>11</v>
      </c>
      <c r="C89" s="6" t="n">
        <v>1</v>
      </c>
      <c r="D89" s="6" t="n">
        <v>30</v>
      </c>
      <c r="E89" s="6" t="n">
        <v>5</v>
      </c>
    </row>
    <row r="90" spans="1:5">
      <c r="A90" s="4" t="s">
        <v>105</v>
      </c>
      <c r="B90" s="6" t="n">
        <v>14</v>
      </c>
      <c r="C90" s="6" t="n">
        <v>154</v>
      </c>
      <c r="D90" s="6" t="n">
        <v>149</v>
      </c>
      <c r="E90" s="6" t="n">
        <v>365</v>
      </c>
    </row>
    <row r="91" spans="1:5">
      <c r="A91" s="4" t="s">
        <v>857</v>
      </c>
      <c r="B91" s="6" t="n">
        <v>6</v>
      </c>
      <c r="C91" s="6" t="n">
        <v>9</v>
      </c>
      <c r="D91" s="6" t="n">
        <v>23</v>
      </c>
      <c r="E91" s="6" t="n">
        <v>25</v>
      </c>
    </row>
    <row r="92" spans="1:5">
      <c r="A92" s="4" t="s">
        <v>858</v>
      </c>
      <c r="B92" s="6" t="n">
        <v>81</v>
      </c>
      <c r="C92" s="6" t="n">
        <v>-7</v>
      </c>
      <c r="D92" s="6" t="n">
        <v>184</v>
      </c>
      <c r="E92" s="6" t="n">
        <v>-46</v>
      </c>
    </row>
    <row r="93" spans="1:5">
      <c r="A93" s="4" t="s">
        <v>859</v>
      </c>
      <c r="C93" s="6" t="n">
        <v>-1</v>
      </c>
      <c r="D93" s="6" t="n">
        <v>8</v>
      </c>
      <c r="E93" s="6" t="n">
        <v>-9</v>
      </c>
    </row>
    <row r="94" spans="1:5">
      <c r="A94" s="4" t="s">
        <v>110</v>
      </c>
      <c r="B94" s="6" t="n">
        <v>101</v>
      </c>
      <c r="C94" s="6" t="n">
        <v>155</v>
      </c>
      <c r="D94" s="6" t="n">
        <v>364</v>
      </c>
      <c r="E94" s="6" t="n">
        <v>335</v>
      </c>
    </row>
    <row r="95" spans="1:5">
      <c r="A95" s="4" t="s">
        <v>111</v>
      </c>
      <c r="B95" s="6" t="n">
        <v>-11</v>
      </c>
      <c r="C95" s="6" t="n">
        <v>-49</v>
      </c>
      <c r="D95" s="6" t="n">
        <v>-67</v>
      </c>
      <c r="E95" s="6" t="n">
        <v>-121</v>
      </c>
    </row>
    <row r="96" spans="1:5">
      <c r="A96" s="4" t="s">
        <v>112</v>
      </c>
      <c r="B96" s="6" t="n">
        <v>90</v>
      </c>
      <c r="C96" s="6" t="n">
        <v>106</v>
      </c>
      <c r="D96" s="6" t="n">
        <v>297</v>
      </c>
      <c r="E96" s="6" t="n">
        <v>214</v>
      </c>
    </row>
    <row r="97" spans="1:5">
      <c r="A97" s="4" t="s">
        <v>860</v>
      </c>
      <c r="D97" s="6" t="n">
        <v>-1</v>
      </c>
      <c r="E97" s="6" t="n">
        <v>-1</v>
      </c>
    </row>
    <row r="98" spans="1:5">
      <c r="A98" s="4" t="s">
        <v>114</v>
      </c>
      <c r="B98" s="6" t="n">
        <v>90</v>
      </c>
      <c r="C98" s="6" t="n">
        <v>106</v>
      </c>
      <c r="D98" s="6" t="n">
        <v>296</v>
      </c>
      <c r="E98" s="6" t="n">
        <v>213</v>
      </c>
    </row>
    <row r="99" spans="1:5">
      <c r="A99" s="4" t="s">
        <v>116</v>
      </c>
      <c r="B99" s="6" t="n">
        <v>90</v>
      </c>
      <c r="C99" s="6" t="n">
        <v>106</v>
      </c>
      <c r="D99" s="6" t="n">
        <v>296</v>
      </c>
      <c r="E99" s="6" t="n">
        <v>213</v>
      </c>
    </row>
    <row r="100" spans="1:5">
      <c r="A100" s="4" t="s">
        <v>146</v>
      </c>
      <c r="B100" s="6" t="n">
        <v>7</v>
      </c>
      <c r="C100" s="6" t="n">
        <v>-137</v>
      </c>
      <c r="D100" s="6" t="n">
        <v>83</v>
      </c>
      <c r="E100" s="6" t="n">
        <v>45</v>
      </c>
    </row>
    <row r="101" spans="1:5">
      <c r="A101" s="4" t="s">
        <v>132</v>
      </c>
      <c r="B101" s="6" t="n">
        <v>97</v>
      </c>
      <c r="C101" s="6" t="n">
        <v>-31</v>
      </c>
      <c r="D101" s="6" t="n">
        <v>379</v>
      </c>
      <c r="E101" s="6" t="n">
        <v>258</v>
      </c>
    </row>
    <row r="102" spans="1:5">
      <c r="A102" s="4" t="s">
        <v>853</v>
      </c>
    </row>
    <row r="103" spans="1:5">
      <c r="A103" s="3" t="s">
        <v>93</v>
      </c>
    </row>
    <row r="104" spans="1:5">
      <c r="A104" s="4" t="s">
        <v>94</v>
      </c>
      <c r="B104" s="6" t="n">
        <v>1542</v>
      </c>
      <c r="C104" s="6" t="n">
        <v>1661</v>
      </c>
      <c r="D104" s="6" t="n">
        <v>4663</v>
      </c>
      <c r="E104" s="6" t="n">
        <v>5156</v>
      </c>
    </row>
    <row r="105" spans="1:5">
      <c r="A105" s="4" t="s">
        <v>95</v>
      </c>
      <c r="B105" s="6" t="n">
        <v>263</v>
      </c>
      <c r="C105" s="6" t="n">
        <v>261</v>
      </c>
      <c r="D105" s="6" t="n">
        <v>811</v>
      </c>
      <c r="E105" s="6" t="n">
        <v>818</v>
      </c>
    </row>
    <row r="106" spans="1:5">
      <c r="A106" s="4" t="s">
        <v>96</v>
      </c>
      <c r="B106" s="6" t="n">
        <v>1805</v>
      </c>
      <c r="C106" s="6" t="n">
        <v>1922</v>
      </c>
      <c r="D106" s="6" t="n">
        <v>5474</v>
      </c>
      <c r="E106" s="6" t="n">
        <v>5974</v>
      </c>
    </row>
    <row r="107" spans="1:5">
      <c r="A107" s="4" t="s">
        <v>97</v>
      </c>
      <c r="B107" s="6" t="n">
        <v>1529</v>
      </c>
      <c r="C107" s="6" t="n">
        <v>1701</v>
      </c>
      <c r="D107" s="6" t="n">
        <v>4706</v>
      </c>
      <c r="E107" s="6" t="n">
        <v>5220</v>
      </c>
    </row>
    <row r="108" spans="1:5">
      <c r="A108" s="4" t="s">
        <v>98</v>
      </c>
      <c r="B108" s="6" t="n">
        <v>276</v>
      </c>
      <c r="C108" s="6" t="n">
        <v>221</v>
      </c>
      <c r="D108" s="6" t="n">
        <v>768</v>
      </c>
      <c r="E108" s="6" t="n">
        <v>754</v>
      </c>
    </row>
    <row r="109" spans="1:5">
      <c r="A109" s="4" t="s">
        <v>100</v>
      </c>
      <c r="B109" s="6" t="n">
        <v>150</v>
      </c>
      <c r="C109" s="6" t="n">
        <v>150</v>
      </c>
      <c r="D109" s="6" t="n">
        <v>439</v>
      </c>
      <c r="E109" s="6" t="n">
        <v>462</v>
      </c>
    </row>
    <row r="110" spans="1:5">
      <c r="A110" s="4" t="s">
        <v>101</v>
      </c>
      <c r="B110" s="6" t="n">
        <v>14</v>
      </c>
      <c r="C110" s="6" t="n">
        <v>17</v>
      </c>
      <c r="D110" s="6" t="n">
        <v>46</v>
      </c>
      <c r="E110" s="6" t="n">
        <v>56</v>
      </c>
    </row>
    <row r="111" spans="1:5">
      <c r="A111" s="4" t="s">
        <v>856</v>
      </c>
      <c r="B111" s="6" t="n">
        <v>-19</v>
      </c>
      <c r="C111" s="6" t="n">
        <v>13</v>
      </c>
      <c r="D111" s="6" t="n">
        <v>-26</v>
      </c>
      <c r="E111" s="6" t="n">
        <v>43</v>
      </c>
    </row>
    <row r="112" spans="1:5">
      <c r="A112" s="4" t="s">
        <v>103</v>
      </c>
      <c r="B112" s="6" t="n">
        <v>32</v>
      </c>
      <c r="C112" s="6" t="n">
        <v>10</v>
      </c>
      <c r="D112" s="6" t="n">
        <v>52</v>
      </c>
      <c r="E112" s="6" t="n">
        <v>212</v>
      </c>
    </row>
    <row r="113" spans="1:5">
      <c r="A113" s="4" t="s">
        <v>105</v>
      </c>
      <c r="B113" s="6" t="n">
        <v>99</v>
      </c>
      <c r="C113" s="6" t="n">
        <v>31</v>
      </c>
      <c r="D113" s="6" t="n">
        <v>257</v>
      </c>
      <c r="E113" s="6" t="n">
        <v>-19</v>
      </c>
    </row>
    <row r="114" spans="1:5">
      <c r="A114" s="4" t="s">
        <v>857</v>
      </c>
      <c r="B114" s="6" t="n">
        <v>-7</v>
      </c>
      <c r="C114" s="6" t="n">
        <v>-5</v>
      </c>
      <c r="D114" s="6" t="n">
        <v>-19</v>
      </c>
      <c r="E114" s="6" t="n">
        <v>-22</v>
      </c>
    </row>
    <row r="115" spans="1:5">
      <c r="A115" s="4" t="s">
        <v>858</v>
      </c>
      <c r="B115" s="6" t="n">
        <v>1</v>
      </c>
      <c r="D115" s="6" t="n">
        <v>4</v>
      </c>
      <c r="E115" s="6" t="n">
        <v>5</v>
      </c>
    </row>
    <row r="116" spans="1:5">
      <c r="A116" s="4" t="s">
        <v>859</v>
      </c>
      <c r="B116" s="6" t="n">
        <v>2</v>
      </c>
      <c r="D116" s="6" t="n">
        <v>-4</v>
      </c>
      <c r="E116" s="6" t="n">
        <v>7</v>
      </c>
    </row>
    <row r="117" spans="1:5">
      <c r="A117" s="4" t="s">
        <v>110</v>
      </c>
      <c r="B117" s="6" t="n">
        <v>95</v>
      </c>
      <c r="C117" s="6" t="n">
        <v>26</v>
      </c>
      <c r="D117" s="6" t="n">
        <v>238</v>
      </c>
      <c r="E117" s="6" t="n">
        <v>-29</v>
      </c>
    </row>
    <row r="118" spans="1:5">
      <c r="A118" s="4" t="s">
        <v>111</v>
      </c>
      <c r="B118" s="6" t="n">
        <v>-9</v>
      </c>
      <c r="C118" s="6" t="n">
        <v>-28</v>
      </c>
      <c r="D118" s="6" t="n">
        <v>-41</v>
      </c>
      <c r="E118" s="6" t="n">
        <v>1</v>
      </c>
    </row>
    <row r="119" spans="1:5">
      <c r="A119" s="4" t="s">
        <v>112</v>
      </c>
      <c r="B119" s="6" t="n">
        <v>86</v>
      </c>
      <c r="C119" s="6" t="n">
        <v>-2</v>
      </c>
      <c r="D119" s="6" t="n">
        <v>197</v>
      </c>
      <c r="E119" s="6" t="n">
        <v>-28</v>
      </c>
    </row>
    <row r="120" spans="1:5">
      <c r="A120" s="4" t="s">
        <v>860</v>
      </c>
      <c r="B120" s="6" t="n">
        <v>-1</v>
      </c>
      <c r="D120" s="6" t="n">
        <v>-3</v>
      </c>
      <c r="E120" s="6" t="n">
        <v>-1</v>
      </c>
    </row>
    <row r="121" spans="1:5">
      <c r="A121" s="4" t="s">
        <v>114</v>
      </c>
      <c r="B121" s="6" t="n">
        <v>85</v>
      </c>
      <c r="C121" s="6" t="n">
        <v>-2</v>
      </c>
      <c r="D121" s="6" t="n">
        <v>194</v>
      </c>
      <c r="E121" s="6" t="n">
        <v>-29</v>
      </c>
    </row>
    <row r="122" spans="1:5">
      <c r="A122" s="4" t="s">
        <v>115</v>
      </c>
      <c r="B122" s="6" t="n">
        <v>-5</v>
      </c>
      <c r="C122" s="6" t="n">
        <v>-5</v>
      </c>
      <c r="D122" s="6" t="n">
        <v>-11</v>
      </c>
      <c r="E122" s="6" t="n">
        <v>-18</v>
      </c>
    </row>
    <row r="123" spans="1:5">
      <c r="A123" s="4" t="s">
        <v>116</v>
      </c>
      <c r="B123" s="6" t="n">
        <v>80</v>
      </c>
      <c r="C123" s="6" t="n">
        <v>-7</v>
      </c>
      <c r="D123" s="6" t="n">
        <v>183</v>
      </c>
      <c r="E123" s="6" t="n">
        <v>-47</v>
      </c>
    </row>
    <row r="124" spans="1:5">
      <c r="A124" s="4" t="s">
        <v>146</v>
      </c>
      <c r="B124" s="6" t="n">
        <v>32</v>
      </c>
      <c r="C124" s="6" t="n">
        <v>-93</v>
      </c>
      <c r="D124" s="6" t="n">
        <v>35</v>
      </c>
      <c r="E124" s="6" t="n">
        <v>-208</v>
      </c>
    </row>
    <row r="125" spans="1:5">
      <c r="A125" s="4" t="s">
        <v>861</v>
      </c>
      <c r="B125" s="6" t="n">
        <v>-5</v>
      </c>
      <c r="C125" s="6" t="n">
        <v>-3</v>
      </c>
      <c r="D125" s="6" t="n">
        <v>-11</v>
      </c>
      <c r="E125" s="6" t="n">
        <v>-10</v>
      </c>
    </row>
    <row r="126" spans="1:5">
      <c r="A126" s="4" t="s">
        <v>132</v>
      </c>
      <c r="B126" s="6" t="n">
        <v>112</v>
      </c>
      <c r="C126" s="6" t="n">
        <v>-98</v>
      </c>
      <c r="D126" s="6" t="n">
        <v>218</v>
      </c>
      <c r="E126" s="6" t="n">
        <v>-247</v>
      </c>
    </row>
    <row r="127" spans="1:5">
      <c r="A127" s="4" t="s">
        <v>854</v>
      </c>
    </row>
    <row r="128" spans="1:5">
      <c r="A128" s="3" t="s">
        <v>93</v>
      </c>
    </row>
    <row r="129" spans="1:5">
      <c r="A129" s="4" t="s">
        <v>95</v>
      </c>
      <c r="B129" s="6" t="n">
        <v>-316</v>
      </c>
      <c r="C129" s="6" t="n">
        <v>-407</v>
      </c>
      <c r="D129" s="6" t="n">
        <v>-1102</v>
      </c>
      <c r="E129" s="6" t="n">
        <v>-1290</v>
      </c>
    </row>
    <row r="130" spans="1:5">
      <c r="A130" s="4" t="s">
        <v>96</v>
      </c>
      <c r="B130" s="6" t="n">
        <v>-316</v>
      </c>
      <c r="C130" s="6" t="n">
        <v>-407</v>
      </c>
      <c r="D130" s="6" t="n">
        <v>-1102</v>
      </c>
      <c r="E130" s="6" t="n">
        <v>-1290</v>
      </c>
    </row>
    <row r="131" spans="1:5">
      <c r="A131" s="4" t="s">
        <v>97</v>
      </c>
      <c r="B131" s="6" t="n">
        <v>-314</v>
      </c>
      <c r="C131" s="6" t="n">
        <v>-405</v>
      </c>
      <c r="D131" s="6" t="n">
        <v>-1102</v>
      </c>
      <c r="E131" s="6" t="n">
        <v>-1288</v>
      </c>
    </row>
    <row r="132" spans="1:5">
      <c r="A132" s="4" t="s">
        <v>98</v>
      </c>
      <c r="B132" s="6" t="n">
        <v>-2</v>
      </c>
      <c r="C132" s="6" t="n">
        <v>-2</v>
      </c>
      <c r="E132" s="6" t="n">
        <v>-2</v>
      </c>
    </row>
    <row r="133" spans="1:5">
      <c r="A133" s="4" t="s">
        <v>105</v>
      </c>
      <c r="B133" s="6" t="n">
        <v>-2</v>
      </c>
      <c r="C133" s="6" t="n">
        <v>-2</v>
      </c>
      <c r="E133" s="6" t="n">
        <v>-2</v>
      </c>
    </row>
    <row r="134" spans="1:5">
      <c r="A134" s="4" t="s">
        <v>858</v>
      </c>
      <c r="B134" s="6" t="n">
        <v>-163</v>
      </c>
      <c r="C134" s="6" t="n">
        <v>-94</v>
      </c>
      <c r="D134" s="6" t="n">
        <v>-251</v>
      </c>
      <c r="E134" s="6" t="n">
        <v>-153</v>
      </c>
    </row>
    <row r="135" spans="1:5">
      <c r="A135" s="4" t="s">
        <v>862</v>
      </c>
      <c r="B135" s="6" t="n">
        <v>-1</v>
      </c>
      <c r="D135" s="6" t="n">
        <v>-217</v>
      </c>
    </row>
    <row r="136" spans="1:5">
      <c r="A136" s="4" t="s">
        <v>859</v>
      </c>
      <c r="E136" s="6" t="n">
        <v>-1</v>
      </c>
    </row>
    <row r="137" spans="1:5">
      <c r="A137" s="4" t="s">
        <v>110</v>
      </c>
      <c r="B137" s="6" t="n">
        <v>-166</v>
      </c>
      <c r="C137" s="6" t="n">
        <v>-96</v>
      </c>
      <c r="D137" s="6" t="n">
        <v>-468</v>
      </c>
      <c r="E137" s="6" t="n">
        <v>-156</v>
      </c>
    </row>
    <row r="138" spans="1:5">
      <c r="A138" s="4" t="s">
        <v>112</v>
      </c>
      <c r="B138" s="6" t="n">
        <v>-166</v>
      </c>
      <c r="C138" s="6" t="n">
        <v>-96</v>
      </c>
      <c r="D138" s="6" t="n">
        <v>-468</v>
      </c>
      <c r="E138" s="6" t="n">
        <v>-156</v>
      </c>
    </row>
    <row r="139" spans="1:5">
      <c r="A139" s="4" t="s">
        <v>114</v>
      </c>
      <c r="B139" s="6" t="n">
        <v>-166</v>
      </c>
      <c r="C139" s="6" t="n">
        <v>-96</v>
      </c>
      <c r="D139" s="6" t="n">
        <v>-468</v>
      </c>
      <c r="E139" s="6" t="n">
        <v>-156</v>
      </c>
    </row>
    <row r="140" spans="1:5">
      <c r="A140" s="4" t="s">
        <v>115</v>
      </c>
      <c r="B140" s="6" t="n">
        <v>-4</v>
      </c>
      <c r="C140" s="6" t="n">
        <v>-3</v>
      </c>
      <c r="D140" s="6" t="n">
        <v>-11</v>
      </c>
      <c r="E140" s="6" t="n">
        <v>-10</v>
      </c>
    </row>
    <row r="141" spans="1:5">
      <c r="A141" s="4" t="s">
        <v>116</v>
      </c>
      <c r="B141" s="6" t="n">
        <v>-170</v>
      </c>
      <c r="C141" s="6" t="n">
        <v>-99</v>
      </c>
      <c r="D141" s="6" t="n">
        <v>-479</v>
      </c>
      <c r="E141" s="6" t="n">
        <v>-166</v>
      </c>
    </row>
    <row r="142" spans="1:5">
      <c r="A142" s="4" t="s">
        <v>146</v>
      </c>
      <c r="B142" s="6" t="n">
        <v>-39</v>
      </c>
      <c r="C142" s="6" t="n">
        <v>228</v>
      </c>
      <c r="D142" s="6" t="n">
        <v>-118</v>
      </c>
      <c r="E142" s="6" t="n">
        <v>156</v>
      </c>
    </row>
    <row r="143" spans="1:5">
      <c r="A143" s="4" t="s">
        <v>861</v>
      </c>
      <c r="B143" s="6" t="n">
        <v>-4</v>
      </c>
      <c r="C143" s="6" t="n">
        <v>-3</v>
      </c>
      <c r="D143" s="6" t="n">
        <v>-11</v>
      </c>
      <c r="E143" s="6" t="n">
        <v>-11</v>
      </c>
    </row>
    <row r="144" spans="1:5">
      <c r="A144" s="4" t="s">
        <v>132</v>
      </c>
      <c r="B144" s="7" t="n">
        <v>-209</v>
      </c>
      <c r="C144" s="7" t="n">
        <v>129</v>
      </c>
      <c r="D144" s="7" t="n">
        <v>-597</v>
      </c>
      <c r="E144" s="7" t="n">
        <v>-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63</v>
      </c>
      <c r="B1" s="2" t="s">
        <v>1</v>
      </c>
    </row>
    <row r="2" spans="1:4">
      <c r="B2" s="2" t="s">
        <v>2</v>
      </c>
      <c r="D2" s="2" t="s">
        <v>92</v>
      </c>
    </row>
    <row r="3" spans="1:4">
      <c r="A3" s="3" t="s">
        <v>864</v>
      </c>
    </row>
    <row r="4" spans="1:4">
      <c r="A4" s="4" t="s">
        <v>183</v>
      </c>
      <c r="B4" s="7" t="n">
        <v>848</v>
      </c>
      <c r="D4" s="7" t="n">
        <v>387</v>
      </c>
    </row>
    <row r="5" spans="1:4">
      <c r="A5" s="3" t="s">
        <v>184</v>
      </c>
    </row>
    <row r="6" spans="1:4">
      <c r="A6" s="4" t="s">
        <v>185</v>
      </c>
      <c r="B6" s="6" t="n">
        <v>-290</v>
      </c>
      <c r="D6" s="6" t="n">
        <v>-454</v>
      </c>
    </row>
    <row r="7" spans="1:4">
      <c r="A7" s="4" t="s">
        <v>186</v>
      </c>
      <c r="B7" s="6" t="n">
        <v>8</v>
      </c>
    </row>
    <row r="8" spans="1:4">
      <c r="A8" s="4" t="s">
        <v>187</v>
      </c>
      <c r="B8" s="6" t="n">
        <v>25</v>
      </c>
      <c r="D8" s="6" t="n">
        <v>33</v>
      </c>
    </row>
    <row r="9" spans="1:4">
      <c r="A9" s="4" t="s">
        <v>38</v>
      </c>
      <c r="B9" s="6" t="n">
        <v>-23</v>
      </c>
      <c r="D9" s="6" t="n">
        <v>-38</v>
      </c>
    </row>
    <row r="10" spans="1:4">
      <c r="A10" s="4" t="s">
        <v>865</v>
      </c>
      <c r="D10" s="6" t="n">
        <v>-14</v>
      </c>
    </row>
    <row r="11" spans="1:4">
      <c r="A11" s="4" t="s">
        <v>189</v>
      </c>
      <c r="D11" s="6" t="n">
        <v>18</v>
      </c>
    </row>
    <row r="12" spans="1:4">
      <c r="A12" s="4" t="s">
        <v>190</v>
      </c>
      <c r="B12" s="6" t="n">
        <v>9</v>
      </c>
      <c r="D12" s="6" t="n">
        <v>1</v>
      </c>
    </row>
    <row r="13" spans="1:4">
      <c r="A13" s="4" t="s">
        <v>191</v>
      </c>
      <c r="D13" s="6" t="n">
        <v>66</v>
      </c>
    </row>
    <row r="14" spans="1:4">
      <c r="A14" s="4" t="s">
        <v>192</v>
      </c>
      <c r="B14" s="6" t="n">
        <v>1</v>
      </c>
      <c r="D14" s="6" t="n">
        <v>5</v>
      </c>
    </row>
    <row r="15" spans="1:4">
      <c r="A15" s="4" t="s">
        <v>193</v>
      </c>
      <c r="B15" s="6" t="n">
        <v>-270</v>
      </c>
      <c r="D15" s="6" t="n">
        <v>-383</v>
      </c>
    </row>
    <row r="16" spans="1:4">
      <c r="A16" s="3" t="s">
        <v>866</v>
      </c>
    </row>
    <row r="17" spans="1:4">
      <c r="A17" s="4" t="s">
        <v>195</v>
      </c>
      <c r="B17" s="6" t="n">
        <v>-1</v>
      </c>
      <c r="D17" s="6" t="n">
        <v>-3</v>
      </c>
    </row>
    <row r="18" spans="1:4">
      <c r="A18" s="4" t="s">
        <v>196</v>
      </c>
      <c r="B18" s="6" t="n">
        <v>-41</v>
      </c>
      <c r="D18" s="6" t="n">
        <v>-17</v>
      </c>
    </row>
    <row r="19" spans="1:4">
      <c r="A19" s="4" t="s">
        <v>197</v>
      </c>
      <c r="B19" s="6" t="n">
        <v>8</v>
      </c>
      <c r="D19" s="6" t="n">
        <v>11</v>
      </c>
    </row>
    <row r="20" spans="1:4">
      <c r="A20" s="4" t="s">
        <v>198</v>
      </c>
      <c r="B20" s="6" t="n">
        <v>-795</v>
      </c>
      <c r="D20" s="6" t="n">
        <v>-594</v>
      </c>
    </row>
    <row r="21" spans="1:4">
      <c r="A21" s="4" t="s">
        <v>199</v>
      </c>
      <c r="B21" s="6" t="n">
        <v>552</v>
      </c>
      <c r="D21" s="6" t="n">
        <v>326</v>
      </c>
    </row>
    <row r="22" spans="1:4">
      <c r="A22" s="4" t="s">
        <v>200</v>
      </c>
      <c r="B22" s="6" t="n">
        <v>-25</v>
      </c>
      <c r="D22" s="6" t="n">
        <v>-24</v>
      </c>
    </row>
    <row r="23" spans="1:4">
      <c r="A23" s="4" t="s">
        <v>201</v>
      </c>
      <c r="B23" s="6" t="n">
        <v>31</v>
      </c>
      <c r="D23" s="6" t="n">
        <v>33</v>
      </c>
    </row>
    <row r="24" spans="1:4">
      <c r="A24" s="4" t="s">
        <v>202</v>
      </c>
      <c r="B24" s="6" t="n">
        <v>-8</v>
      </c>
      <c r="D24" s="6" t="n">
        <v>-8</v>
      </c>
    </row>
    <row r="25" spans="1:4">
      <c r="A25" s="4" t="s">
        <v>203</v>
      </c>
      <c r="D25" s="6" t="n">
        <v>-34</v>
      </c>
    </row>
    <row r="26" spans="1:4">
      <c r="A26" s="4" t="s">
        <v>204</v>
      </c>
      <c r="D26" s="6" t="n">
        <v>-4</v>
      </c>
    </row>
    <row r="27" spans="1:4">
      <c r="A27" s="4" t="s">
        <v>156</v>
      </c>
      <c r="B27" s="6" t="n">
        <v>-26</v>
      </c>
      <c r="D27" s="6" t="n">
        <v>-6</v>
      </c>
    </row>
    <row r="28" spans="1:4">
      <c r="A28" s="4" t="s">
        <v>157</v>
      </c>
      <c r="D28" s="6" t="n">
        <v>1</v>
      </c>
    </row>
    <row r="29" spans="1:4">
      <c r="A29" s="4" t="s">
        <v>128</v>
      </c>
      <c r="B29" s="6" t="n">
        <v>1</v>
      </c>
      <c r="D29" s="6" t="n">
        <v>-1</v>
      </c>
    </row>
    <row r="30" spans="1:4">
      <c r="A30" s="4" t="s">
        <v>207</v>
      </c>
      <c r="B30" s="6" t="n">
        <v>-397</v>
      </c>
      <c r="D30" s="6" t="n">
        <v>-418</v>
      </c>
    </row>
    <row r="31" spans="1:4">
      <c r="A31" s="4" t="s">
        <v>208</v>
      </c>
      <c r="B31" s="6" t="n">
        <v>1</v>
      </c>
      <c r="D31" s="6" t="n">
        <v>-13</v>
      </c>
    </row>
    <row r="32" spans="1:4">
      <c r="A32" s="4" t="s">
        <v>209</v>
      </c>
      <c r="B32" s="6" t="n">
        <v>182</v>
      </c>
      <c r="D32" s="6" t="n">
        <v>-427</v>
      </c>
    </row>
    <row r="33" spans="1:4">
      <c r="A33" s="4" t="s">
        <v>210</v>
      </c>
      <c r="B33" s="6" t="n">
        <v>257</v>
      </c>
      <c r="C33" s="4" t="s">
        <v>28</v>
      </c>
      <c r="D33" s="6" t="n">
        <v>860</v>
      </c>
    </row>
    <row r="34" spans="1:4">
      <c r="A34" s="4" t="s">
        <v>211</v>
      </c>
      <c r="B34" s="6" t="n">
        <v>439</v>
      </c>
      <c r="C34" s="4" t="s">
        <v>28</v>
      </c>
      <c r="D34" s="6" t="n">
        <v>433</v>
      </c>
    </row>
    <row r="35" spans="1:4">
      <c r="A35" s="4" t="s">
        <v>70</v>
      </c>
    </row>
    <row r="36" spans="1:4">
      <c r="A36" s="3" t="s">
        <v>864</v>
      </c>
    </row>
    <row r="37" spans="1:4">
      <c r="A37" s="4" t="s">
        <v>183</v>
      </c>
      <c r="B37" s="6" t="n">
        <v>843</v>
      </c>
      <c r="D37" s="6" t="n">
        <v>383</v>
      </c>
    </row>
    <row r="38" spans="1:4">
      <c r="A38" s="3" t="s">
        <v>184</v>
      </c>
    </row>
    <row r="39" spans="1:4">
      <c r="A39" s="4" t="s">
        <v>185</v>
      </c>
      <c r="B39" s="6" t="n">
        <v>-290</v>
      </c>
      <c r="D39" s="6" t="n">
        <v>-454</v>
      </c>
    </row>
    <row r="40" spans="1:4">
      <c r="A40" s="4" t="s">
        <v>186</v>
      </c>
      <c r="B40" s="6" t="n">
        <v>8</v>
      </c>
    </row>
    <row r="41" spans="1:4">
      <c r="A41" s="4" t="s">
        <v>187</v>
      </c>
      <c r="B41" s="6" t="n">
        <v>25</v>
      </c>
      <c r="D41" s="6" t="n">
        <v>33</v>
      </c>
    </row>
    <row r="42" spans="1:4">
      <c r="A42" s="4" t="s">
        <v>38</v>
      </c>
      <c r="B42" s="6" t="n">
        <v>-23</v>
      </c>
      <c r="D42" s="6" t="n">
        <v>-38</v>
      </c>
    </row>
    <row r="43" spans="1:4">
      <c r="A43" s="4" t="s">
        <v>865</v>
      </c>
      <c r="D43" s="6" t="n">
        <v>-14</v>
      </c>
    </row>
    <row r="44" spans="1:4">
      <c r="A44" s="4" t="s">
        <v>189</v>
      </c>
      <c r="D44" s="6" t="n">
        <v>18</v>
      </c>
    </row>
    <row r="45" spans="1:4">
      <c r="A45" s="4" t="s">
        <v>190</v>
      </c>
      <c r="B45" s="6" t="n">
        <v>9</v>
      </c>
      <c r="D45" s="6" t="n">
        <v>1</v>
      </c>
    </row>
    <row r="46" spans="1:4">
      <c r="A46" s="4" t="s">
        <v>216</v>
      </c>
      <c r="B46" s="6" t="n">
        <v>3</v>
      </c>
      <c r="D46" s="6" t="n">
        <v>-1</v>
      </c>
    </row>
    <row r="47" spans="1:4">
      <c r="A47" s="4" t="s">
        <v>191</v>
      </c>
      <c r="D47" s="6" t="n">
        <v>66</v>
      </c>
    </row>
    <row r="48" spans="1:4">
      <c r="A48" s="4" t="s">
        <v>192</v>
      </c>
      <c r="B48" s="6" t="n">
        <v>1</v>
      </c>
      <c r="D48" s="6" t="n">
        <v>5</v>
      </c>
    </row>
    <row r="49" spans="1:4">
      <c r="A49" s="4" t="s">
        <v>193</v>
      </c>
      <c r="B49" s="6" t="n">
        <v>-267</v>
      </c>
      <c r="D49" s="6" t="n">
        <v>-384</v>
      </c>
    </row>
    <row r="50" spans="1:4">
      <c r="A50" s="3" t="s">
        <v>866</v>
      </c>
    </row>
    <row r="51" spans="1:4">
      <c r="A51" s="4" t="s">
        <v>195</v>
      </c>
      <c r="B51" s="6" t="n">
        <v>-1</v>
      </c>
      <c r="D51" s="6" t="n">
        <v>-3</v>
      </c>
    </row>
    <row r="52" spans="1:4">
      <c r="A52" s="4" t="s">
        <v>196</v>
      </c>
      <c r="B52" s="6" t="n">
        <v>-41</v>
      </c>
      <c r="D52" s="6" t="n">
        <v>-17</v>
      </c>
    </row>
    <row r="53" spans="1:4">
      <c r="A53" s="4" t="s">
        <v>197</v>
      </c>
      <c r="B53" s="6" t="n">
        <v>8</v>
      </c>
      <c r="D53" s="6" t="n">
        <v>11</v>
      </c>
    </row>
    <row r="54" spans="1:4">
      <c r="A54" s="4" t="s">
        <v>198</v>
      </c>
      <c r="B54" s="6" t="n">
        <v>-795</v>
      </c>
      <c r="D54" s="6" t="n">
        <v>-594</v>
      </c>
    </row>
    <row r="55" spans="1:4">
      <c r="A55" s="4" t="s">
        <v>199</v>
      </c>
      <c r="B55" s="6" t="n">
        <v>552</v>
      </c>
      <c r="D55" s="6" t="n">
        <v>326</v>
      </c>
    </row>
    <row r="56" spans="1:4">
      <c r="A56" s="4" t="s">
        <v>217</v>
      </c>
      <c r="B56" s="6" t="n">
        <v>-1</v>
      </c>
      <c r="D56" s="6" t="n">
        <v>-50</v>
      </c>
    </row>
    <row r="57" spans="1:4">
      <c r="A57" s="4" t="s">
        <v>218</v>
      </c>
      <c r="D57" s="6" t="n">
        <v>195</v>
      </c>
    </row>
    <row r="58" spans="1:4">
      <c r="A58" s="4" t="s">
        <v>200</v>
      </c>
      <c r="B58" s="6" t="n">
        <v>-25</v>
      </c>
      <c r="D58" s="6" t="n">
        <v>-24</v>
      </c>
    </row>
    <row r="59" spans="1:4">
      <c r="A59" s="4" t="s">
        <v>201</v>
      </c>
      <c r="B59" s="6" t="n">
        <v>31</v>
      </c>
      <c r="D59" s="6" t="n">
        <v>33</v>
      </c>
    </row>
    <row r="60" spans="1:4">
      <c r="A60" s="4" t="s">
        <v>202</v>
      </c>
      <c r="B60" s="6" t="n">
        <v>-8</v>
      </c>
      <c r="D60" s="6" t="n">
        <v>-8</v>
      </c>
    </row>
    <row r="61" spans="1:4">
      <c r="A61" s="4" t="s">
        <v>203</v>
      </c>
      <c r="D61" s="6" t="n">
        <v>-34</v>
      </c>
    </row>
    <row r="62" spans="1:4">
      <c r="A62" s="4" t="s">
        <v>204</v>
      </c>
      <c r="D62" s="6" t="n">
        <v>-4</v>
      </c>
    </row>
    <row r="63" spans="1:4">
      <c r="A63" s="4" t="s">
        <v>156</v>
      </c>
      <c r="B63" s="6" t="n">
        <v>-26</v>
      </c>
      <c r="D63" s="6" t="n">
        <v>-6</v>
      </c>
    </row>
    <row r="64" spans="1:4">
      <c r="A64" s="4" t="s">
        <v>145</v>
      </c>
      <c r="B64" s="6" t="n">
        <v>-90</v>
      </c>
      <c r="D64" s="6" t="n">
        <v>-92</v>
      </c>
    </row>
    <row r="65" spans="1:4">
      <c r="A65" s="4" t="s">
        <v>157</v>
      </c>
      <c r="D65" s="6" t="n">
        <v>1</v>
      </c>
    </row>
    <row r="66" spans="1:4">
      <c r="A66" s="4" t="s">
        <v>128</v>
      </c>
      <c r="B66" s="6" t="n">
        <v>1</v>
      </c>
    </row>
    <row r="67" spans="1:4">
      <c r="A67" s="4" t="s">
        <v>207</v>
      </c>
      <c r="B67" s="6" t="n">
        <v>-395</v>
      </c>
      <c r="D67" s="6" t="n">
        <v>-266</v>
      </c>
    </row>
    <row r="68" spans="1:4">
      <c r="A68" s="4" t="s">
        <v>208</v>
      </c>
      <c r="B68" s="6" t="n">
        <v>1</v>
      </c>
      <c r="D68" s="6" t="n">
        <v>-13</v>
      </c>
    </row>
    <row r="69" spans="1:4">
      <c r="A69" s="4" t="s">
        <v>209</v>
      </c>
      <c r="B69" s="6" t="n">
        <v>182</v>
      </c>
      <c r="D69" s="6" t="n">
        <v>-280</v>
      </c>
    </row>
    <row r="70" spans="1:4">
      <c r="A70" s="4" t="s">
        <v>210</v>
      </c>
      <c r="B70" s="6" t="n">
        <v>257</v>
      </c>
      <c r="C70" s="4" t="s">
        <v>28</v>
      </c>
      <c r="D70" s="6" t="n">
        <v>710</v>
      </c>
    </row>
    <row r="71" spans="1:4">
      <c r="A71" s="4" t="s">
        <v>211</v>
      </c>
      <c r="B71" s="6" t="n">
        <v>439</v>
      </c>
      <c r="C71" s="4" t="s">
        <v>28</v>
      </c>
      <c r="D71" s="6" t="n">
        <v>430</v>
      </c>
    </row>
    <row r="72" spans="1:4">
      <c r="A72" s="4" t="s">
        <v>867</v>
      </c>
      <c r="D72" s="6" t="n">
        <v>284</v>
      </c>
    </row>
    <row r="73" spans="1:4">
      <c r="A73" s="4" t="s">
        <v>868</v>
      </c>
      <c r="B73" s="6" t="n">
        <v>215</v>
      </c>
      <c r="D73" s="6" t="n">
        <v>123</v>
      </c>
    </row>
    <row r="74" spans="1:4">
      <c r="A74" s="4" t="s">
        <v>850</v>
      </c>
    </row>
    <row r="75" spans="1:4">
      <c r="A75" s="3" t="s">
        <v>864</v>
      </c>
    </row>
    <row r="76" spans="1:4">
      <c r="A76" s="4" t="s">
        <v>183</v>
      </c>
      <c r="B76" s="6" t="n">
        <v>410</v>
      </c>
      <c r="D76" s="6" t="n">
        <v>-104</v>
      </c>
    </row>
    <row r="77" spans="1:4">
      <c r="A77" s="3" t="s">
        <v>184</v>
      </c>
    </row>
    <row r="78" spans="1:4">
      <c r="A78" s="4" t="s">
        <v>185</v>
      </c>
      <c r="B78" s="6" t="n">
        <v>-24</v>
      </c>
      <c r="D78" s="6" t="n">
        <v>-51</v>
      </c>
    </row>
    <row r="79" spans="1:4">
      <c r="A79" s="4" t="s">
        <v>869</v>
      </c>
      <c r="B79" s="6" t="n">
        <v>-11</v>
      </c>
      <c r="D79" s="6" t="n">
        <v>9</v>
      </c>
    </row>
    <row r="80" spans="1:4">
      <c r="A80" s="4" t="s">
        <v>189</v>
      </c>
      <c r="D80" s="6" t="n">
        <v>18</v>
      </c>
    </row>
    <row r="81" spans="1:4">
      <c r="A81" s="4" t="s">
        <v>216</v>
      </c>
      <c r="B81" s="6" t="n">
        <v>3</v>
      </c>
      <c r="D81" s="6" t="n">
        <v>-1</v>
      </c>
    </row>
    <row r="82" spans="1:4">
      <c r="A82" s="4" t="s">
        <v>191</v>
      </c>
      <c r="D82" s="6" t="n">
        <v>66</v>
      </c>
    </row>
    <row r="83" spans="1:4">
      <c r="A83" s="4" t="s">
        <v>193</v>
      </c>
      <c r="B83" s="6" t="n">
        <v>-32</v>
      </c>
      <c r="D83" s="6" t="n">
        <v>41</v>
      </c>
    </row>
    <row r="84" spans="1:4">
      <c r="A84" s="3" t="s">
        <v>866</v>
      </c>
    </row>
    <row r="85" spans="1:4">
      <c r="A85" s="4" t="s">
        <v>198</v>
      </c>
      <c r="B85" s="6" t="n">
        <v>-774</v>
      </c>
      <c r="D85" s="6" t="n">
        <v>-544</v>
      </c>
    </row>
    <row r="86" spans="1:4">
      <c r="A86" s="4" t="s">
        <v>199</v>
      </c>
      <c r="B86" s="6" t="n">
        <v>547</v>
      </c>
      <c r="D86" s="6" t="n">
        <v>326</v>
      </c>
    </row>
    <row r="87" spans="1:4">
      <c r="A87" s="4" t="s">
        <v>217</v>
      </c>
      <c r="B87" s="6" t="n">
        <v>-7</v>
      </c>
      <c r="D87" s="6" t="n">
        <v>-50</v>
      </c>
    </row>
    <row r="88" spans="1:4">
      <c r="A88" s="4" t="s">
        <v>218</v>
      </c>
      <c r="D88" s="6" t="n">
        <v>195</v>
      </c>
    </row>
    <row r="89" spans="1:4">
      <c r="A89" s="4" t="s">
        <v>200</v>
      </c>
      <c r="B89" s="6" t="n">
        <v>-23</v>
      </c>
      <c r="D89" s="6" t="n">
        <v>-23</v>
      </c>
    </row>
    <row r="90" spans="1:4">
      <c r="A90" s="4" t="s">
        <v>201</v>
      </c>
      <c r="B90" s="6" t="n">
        <v>30</v>
      </c>
      <c r="D90" s="6" t="n">
        <v>32</v>
      </c>
    </row>
    <row r="91" spans="1:4">
      <c r="A91" s="4" t="s">
        <v>202</v>
      </c>
      <c r="B91" s="6" t="n">
        <v>-8</v>
      </c>
      <c r="D91" s="6" t="n">
        <v>-8</v>
      </c>
    </row>
    <row r="92" spans="1:4">
      <c r="A92" s="4" t="s">
        <v>203</v>
      </c>
      <c r="D92" s="6" t="n">
        <v>-34</v>
      </c>
    </row>
    <row r="93" spans="1:4">
      <c r="A93" s="4" t="s">
        <v>204</v>
      </c>
      <c r="D93" s="6" t="n">
        <v>-4</v>
      </c>
    </row>
    <row r="94" spans="1:4">
      <c r="A94" s="4" t="s">
        <v>145</v>
      </c>
      <c r="B94" s="6" t="n">
        <v>-89</v>
      </c>
      <c r="D94" s="6" t="n">
        <v>-92</v>
      </c>
    </row>
    <row r="95" spans="1:4">
      <c r="A95" s="4" t="s">
        <v>157</v>
      </c>
      <c r="D95" s="6" t="n">
        <v>1</v>
      </c>
    </row>
    <row r="96" spans="1:4">
      <c r="A96" s="4" t="s">
        <v>128</v>
      </c>
      <c r="B96" s="6" t="n">
        <v>1</v>
      </c>
    </row>
    <row r="97" spans="1:4">
      <c r="A97" s="4" t="s">
        <v>207</v>
      </c>
      <c r="B97" s="6" t="n">
        <v>-323</v>
      </c>
      <c r="D97" s="6" t="n">
        <v>-201</v>
      </c>
    </row>
    <row r="98" spans="1:4">
      <c r="A98" s="4" t="s">
        <v>209</v>
      </c>
      <c r="B98" s="6" t="n">
        <v>55</v>
      </c>
      <c r="D98" s="6" t="n">
        <v>-264</v>
      </c>
    </row>
    <row r="99" spans="1:4">
      <c r="A99" s="4" t="s">
        <v>210</v>
      </c>
      <c r="B99" s="6" t="n">
        <v>44</v>
      </c>
      <c r="D99" s="6" t="n">
        <v>353</v>
      </c>
    </row>
    <row r="100" spans="1:4">
      <c r="A100" s="4" t="s">
        <v>211</v>
      </c>
      <c r="B100" s="6" t="n">
        <v>99</v>
      </c>
      <c r="D100" s="6" t="n">
        <v>89</v>
      </c>
    </row>
    <row r="101" spans="1:4">
      <c r="A101" s="4" t="s">
        <v>852</v>
      </c>
    </row>
    <row r="102" spans="1:4">
      <c r="A102" s="3" t="s">
        <v>864</v>
      </c>
    </row>
    <row r="103" spans="1:4">
      <c r="A103" s="4" t="s">
        <v>183</v>
      </c>
      <c r="B103" s="6" t="n">
        <v>92</v>
      </c>
      <c r="D103" s="6" t="n">
        <v>190</v>
      </c>
    </row>
    <row r="104" spans="1:4">
      <c r="A104" s="3" t="s">
        <v>184</v>
      </c>
    </row>
    <row r="105" spans="1:4">
      <c r="A105" s="4" t="s">
        <v>185</v>
      </c>
      <c r="B105" s="6" t="n">
        <v>-85</v>
      </c>
      <c r="D105" s="6" t="n">
        <v>-185</v>
      </c>
    </row>
    <row r="106" spans="1:4">
      <c r="A106" s="4" t="s">
        <v>187</v>
      </c>
      <c r="B106" s="6" t="n">
        <v>25</v>
      </c>
      <c r="D106" s="6" t="n">
        <v>33</v>
      </c>
    </row>
    <row r="107" spans="1:4">
      <c r="A107" s="4" t="s">
        <v>869</v>
      </c>
      <c r="B107" s="6" t="n">
        <v>7</v>
      </c>
      <c r="D107" s="6" t="n">
        <v>1</v>
      </c>
    </row>
    <row r="108" spans="1:4">
      <c r="A108" s="4" t="s">
        <v>38</v>
      </c>
      <c r="B108" s="6" t="n">
        <v>-22</v>
      </c>
      <c r="D108" s="6" t="n">
        <v>-26</v>
      </c>
    </row>
    <row r="109" spans="1:4">
      <c r="A109" s="4" t="s">
        <v>193</v>
      </c>
      <c r="B109" s="6" t="n">
        <v>-75</v>
      </c>
      <c r="D109" s="6" t="n">
        <v>-177</v>
      </c>
    </row>
    <row r="110" spans="1:4">
      <c r="A110" s="3" t="s">
        <v>866</v>
      </c>
    </row>
    <row r="111" spans="1:4">
      <c r="A111" s="4" t="s">
        <v>155</v>
      </c>
      <c r="B111" s="6" t="n">
        <v>3</v>
      </c>
      <c r="D111" s="6" t="n">
        <v>4</v>
      </c>
    </row>
    <row r="112" spans="1:4">
      <c r="A112" s="4" t="s">
        <v>870</v>
      </c>
      <c r="B112" s="6" t="n">
        <v>-20</v>
      </c>
      <c r="D112" s="6" t="n">
        <v>-21</v>
      </c>
    </row>
    <row r="113" spans="1:4">
      <c r="A113" s="4" t="s">
        <v>145</v>
      </c>
      <c r="D113" s="6" t="n">
        <v>-1</v>
      </c>
    </row>
    <row r="114" spans="1:4">
      <c r="A114" s="4" t="s">
        <v>207</v>
      </c>
      <c r="B114" s="6" t="n">
        <v>-17</v>
      </c>
      <c r="D114" s="6" t="n">
        <v>-18</v>
      </c>
    </row>
    <row r="115" spans="1:4">
      <c r="A115" s="4" t="s">
        <v>209</v>
      </c>
      <c r="D115" s="6" t="n">
        <v>-5</v>
      </c>
    </row>
    <row r="116" spans="1:4">
      <c r="A116" s="4" t="s">
        <v>210</v>
      </c>
      <c r="B116" s="6" t="n">
        <v>1</v>
      </c>
      <c r="D116" s="6" t="n">
        <v>6</v>
      </c>
    </row>
    <row r="117" spans="1:4">
      <c r="A117" s="4" t="s">
        <v>211</v>
      </c>
      <c r="B117" s="6" t="n">
        <v>1</v>
      </c>
      <c r="D117" s="6" t="n">
        <v>1</v>
      </c>
    </row>
    <row r="118" spans="1:4">
      <c r="A118" s="4" t="s">
        <v>853</v>
      </c>
    </row>
    <row r="119" spans="1:4">
      <c r="A119" s="3" t="s">
        <v>864</v>
      </c>
    </row>
    <row r="120" spans="1:4">
      <c r="A120" s="4" t="s">
        <v>183</v>
      </c>
      <c r="B120" s="6" t="n">
        <v>341</v>
      </c>
      <c r="D120" s="6" t="n">
        <v>299</v>
      </c>
    </row>
    <row r="121" spans="1:4">
      <c r="A121" s="3" t="s">
        <v>184</v>
      </c>
    </row>
    <row r="122" spans="1:4">
      <c r="A122" s="4" t="s">
        <v>185</v>
      </c>
      <c r="B122" s="6" t="n">
        <v>-181</v>
      </c>
      <c r="D122" s="6" t="n">
        <v>-218</v>
      </c>
    </row>
    <row r="123" spans="1:4">
      <c r="A123" s="4" t="s">
        <v>186</v>
      </c>
      <c r="B123" s="6" t="n">
        <v>8</v>
      </c>
    </row>
    <row r="124" spans="1:4">
      <c r="A124" s="4" t="s">
        <v>38</v>
      </c>
      <c r="B124" s="6" t="n">
        <v>-1</v>
      </c>
      <c r="D124" s="6" t="n">
        <v>-12</v>
      </c>
    </row>
    <row r="125" spans="1:4">
      <c r="A125" s="4" t="s">
        <v>865</v>
      </c>
      <c r="D125" s="6" t="n">
        <v>-14</v>
      </c>
    </row>
    <row r="126" spans="1:4">
      <c r="A126" s="4" t="s">
        <v>190</v>
      </c>
      <c r="B126" s="6" t="n">
        <v>9</v>
      </c>
      <c r="D126" s="6" t="n">
        <v>1</v>
      </c>
    </row>
    <row r="127" spans="1:4">
      <c r="A127" s="4" t="s">
        <v>192</v>
      </c>
      <c r="B127" s="6" t="n">
        <v>1</v>
      </c>
      <c r="D127" s="6" t="n">
        <v>5</v>
      </c>
    </row>
    <row r="128" spans="1:4">
      <c r="A128" s="4" t="s">
        <v>193</v>
      </c>
      <c r="B128" s="6" t="n">
        <v>-164</v>
      </c>
      <c r="D128" s="6" t="n">
        <v>-238</v>
      </c>
    </row>
    <row r="129" spans="1:4">
      <c r="A129" s="3" t="s">
        <v>866</v>
      </c>
    </row>
    <row r="130" spans="1:4">
      <c r="A130" s="4" t="s">
        <v>195</v>
      </c>
      <c r="B130" s="6" t="n">
        <v>-1</v>
      </c>
      <c r="D130" s="6" t="n">
        <v>-3</v>
      </c>
    </row>
    <row r="131" spans="1:4">
      <c r="A131" s="4" t="s">
        <v>196</v>
      </c>
      <c r="B131" s="6" t="n">
        <v>-41</v>
      </c>
      <c r="D131" s="6" t="n">
        <v>-17</v>
      </c>
    </row>
    <row r="132" spans="1:4">
      <c r="A132" s="4" t="s">
        <v>197</v>
      </c>
      <c r="B132" s="6" t="n">
        <v>8</v>
      </c>
      <c r="D132" s="6" t="n">
        <v>11</v>
      </c>
    </row>
    <row r="133" spans="1:4">
      <c r="A133" s="4" t="s">
        <v>198</v>
      </c>
      <c r="B133" s="6" t="n">
        <v>-21</v>
      </c>
      <c r="D133" s="6" t="n">
        <v>-50</v>
      </c>
    </row>
    <row r="134" spans="1:4">
      <c r="A134" s="4" t="s">
        <v>199</v>
      </c>
      <c r="B134" s="6" t="n">
        <v>5</v>
      </c>
    </row>
    <row r="135" spans="1:4">
      <c r="A135" s="4" t="s">
        <v>218</v>
      </c>
      <c r="B135" s="6" t="n">
        <v>6</v>
      </c>
    </row>
    <row r="136" spans="1:4">
      <c r="A136" s="4" t="s">
        <v>200</v>
      </c>
      <c r="B136" s="6" t="n">
        <v>-2</v>
      </c>
      <c r="D136" s="6" t="n">
        <v>-1</v>
      </c>
    </row>
    <row r="137" spans="1:4">
      <c r="A137" s="4" t="s">
        <v>201</v>
      </c>
      <c r="B137" s="6" t="n">
        <v>1</v>
      </c>
      <c r="D137" s="6" t="n">
        <v>1</v>
      </c>
    </row>
    <row r="138" spans="1:4">
      <c r="A138" s="4" t="s">
        <v>156</v>
      </c>
      <c r="B138" s="6" t="n">
        <v>-16</v>
      </c>
    </row>
    <row r="139" spans="1:4">
      <c r="A139" s="4" t="s">
        <v>155</v>
      </c>
      <c r="B139" s="6" t="n">
        <v>31</v>
      </c>
      <c r="D139" s="6" t="n">
        <v>12</v>
      </c>
    </row>
    <row r="140" spans="1:4">
      <c r="A140" s="4" t="s">
        <v>870</v>
      </c>
      <c r="B140" s="6" t="n">
        <v>-20</v>
      </c>
      <c r="D140" s="6" t="n">
        <v>-11</v>
      </c>
    </row>
    <row r="141" spans="1:4">
      <c r="A141" s="4" t="s">
        <v>145</v>
      </c>
      <c r="B141" s="6" t="n">
        <v>-1</v>
      </c>
    </row>
    <row r="142" spans="1:4">
      <c r="A142" s="4" t="s">
        <v>128</v>
      </c>
      <c r="D142" s="6" t="n">
        <v>-1</v>
      </c>
    </row>
    <row r="143" spans="1:4">
      <c r="A143" s="4" t="s">
        <v>207</v>
      </c>
      <c r="B143" s="6" t="n">
        <v>-51</v>
      </c>
      <c r="D143" s="6" t="n">
        <v>-59</v>
      </c>
    </row>
    <row r="144" spans="1:4">
      <c r="A144" s="4" t="s">
        <v>208</v>
      </c>
      <c r="B144" s="6" t="n">
        <v>1</v>
      </c>
      <c r="D144" s="6" t="n">
        <v>-13</v>
      </c>
    </row>
    <row r="145" spans="1:4">
      <c r="A145" s="4" t="s">
        <v>209</v>
      </c>
      <c r="B145" s="6" t="n">
        <v>127</v>
      </c>
      <c r="D145" s="6" t="n">
        <v>-11</v>
      </c>
    </row>
    <row r="146" spans="1:4">
      <c r="A146" s="4" t="s">
        <v>210</v>
      </c>
      <c r="B146" s="6" t="n">
        <v>212</v>
      </c>
      <c r="D146" s="6" t="n">
        <v>351</v>
      </c>
    </row>
    <row r="147" spans="1:4">
      <c r="A147" s="4" t="s">
        <v>211</v>
      </c>
      <c r="B147" s="6" t="n">
        <v>339</v>
      </c>
      <c r="D147" s="6" t="n">
        <v>340</v>
      </c>
    </row>
    <row r="148" spans="1:4">
      <c r="A148" s="4" t="s">
        <v>854</v>
      </c>
    </row>
    <row r="149" spans="1:4">
      <c r="A149" s="3" t="s">
        <v>864</v>
      </c>
    </row>
    <row r="150" spans="1:4">
      <c r="A150" s="4" t="s">
        <v>183</v>
      </c>
      <c r="D150" s="6" t="n">
        <v>-2</v>
      </c>
    </row>
    <row r="151" spans="1:4">
      <c r="A151" s="3" t="s">
        <v>184</v>
      </c>
    </row>
    <row r="152" spans="1:4">
      <c r="A152" s="4" t="s">
        <v>869</v>
      </c>
      <c r="B152" s="6" t="n">
        <v>4</v>
      </c>
      <c r="D152" s="6" t="n">
        <v>-10</v>
      </c>
    </row>
    <row r="153" spans="1:4">
      <c r="A153" s="4" t="s">
        <v>193</v>
      </c>
      <c r="B153" s="6" t="n">
        <v>4</v>
      </c>
      <c r="D153" s="6" t="n">
        <v>-10</v>
      </c>
    </row>
    <row r="154" spans="1:4">
      <c r="A154" s="3" t="s">
        <v>866</v>
      </c>
    </row>
    <row r="155" spans="1:4">
      <c r="A155" s="4" t="s">
        <v>217</v>
      </c>
      <c r="B155" s="6" t="n">
        <v>6</v>
      </c>
    </row>
    <row r="156" spans="1:4">
      <c r="A156" s="4" t="s">
        <v>218</v>
      </c>
      <c r="B156" s="6" t="n">
        <v>-6</v>
      </c>
    </row>
    <row r="157" spans="1:4">
      <c r="A157" s="4" t="s">
        <v>156</v>
      </c>
      <c r="B157" s="6" t="n">
        <v>-10</v>
      </c>
      <c r="D157" s="6" t="n">
        <v>-6</v>
      </c>
    </row>
    <row r="158" spans="1:4">
      <c r="A158" s="4" t="s">
        <v>155</v>
      </c>
      <c r="B158" s="6" t="n">
        <v>-34</v>
      </c>
      <c r="D158" s="6" t="n">
        <v>-16</v>
      </c>
    </row>
    <row r="159" spans="1:4">
      <c r="A159" s="4" t="s">
        <v>870</v>
      </c>
      <c r="B159" s="6" t="n">
        <v>40</v>
      </c>
      <c r="D159" s="6" t="n">
        <v>32</v>
      </c>
    </row>
    <row r="160" spans="1:4">
      <c r="A160" s="4" t="s">
        <v>145</v>
      </c>
      <c r="D160" s="6" t="n">
        <v>1</v>
      </c>
    </row>
    <row r="161" spans="1:4">
      <c r="A161" s="4" t="s">
        <v>128</v>
      </c>
      <c r="D161" s="6" t="n">
        <v>1</v>
      </c>
    </row>
    <row r="162" spans="1:4">
      <c r="A162" s="4" t="s">
        <v>207</v>
      </c>
      <c r="B162" s="7" t="n">
        <v>-4</v>
      </c>
      <c r="D162" s="7" t="n">
        <v>12</v>
      </c>
    </row>
    <row r="163" spans="1:4">
      <c r="A163" t="n"/>
    </row>
    <row r="164" spans="1:4">
      <c r="A164" s="4" t="s">
        <v>28</v>
      </c>
      <c r="B164" s="4" t="s">
        <v>73</v>
      </c>
    </row>
  </sheetData>
  <mergeCells count="5">
    <mergeCell ref="A1:A2"/>
    <mergeCell ref="B1:D1"/>
    <mergeCell ref="B2:C2"/>
    <mergeCell ref="A163:D163"/>
    <mergeCell ref="B164:D16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71</v>
      </c>
      <c r="B1" s="2" t="s">
        <v>1</v>
      </c>
    </row>
    <row r="2" spans="1:4">
      <c r="B2" s="2" t="s">
        <v>2</v>
      </c>
      <c r="D2" s="2" t="s">
        <v>92</v>
      </c>
    </row>
    <row r="3" spans="1:4">
      <c r="A3" s="3" t="s">
        <v>172</v>
      </c>
    </row>
    <row r="4" spans="1:4">
      <c r="A4" s="4" t="s">
        <v>114</v>
      </c>
      <c r="B4" s="7" t="n">
        <v>220</v>
      </c>
      <c r="D4" s="7" t="n">
        <v>117</v>
      </c>
    </row>
    <row r="5" spans="1:4">
      <c r="A5" s="3" t="s">
        <v>173</v>
      </c>
    </row>
    <row r="6" spans="1:4">
      <c r="A6" s="4" t="s">
        <v>107</v>
      </c>
      <c r="B6" s="6" t="n">
        <v>-4</v>
      </c>
      <c r="D6" s="6" t="n">
        <v>-5</v>
      </c>
    </row>
    <row r="7" spans="1:4">
      <c r="A7" s="4" t="s">
        <v>174</v>
      </c>
      <c r="B7" s="6" t="n">
        <v>322</v>
      </c>
      <c r="D7" s="6" t="n">
        <v>297</v>
      </c>
    </row>
    <row r="8" spans="1:4">
      <c r="A8" s="4" t="s">
        <v>175</v>
      </c>
      <c r="B8" s="6" t="n">
        <v>-22</v>
      </c>
    </row>
    <row r="9" spans="1:4">
      <c r="A9" s="4" t="s">
        <v>108</v>
      </c>
      <c r="B9" s="6" t="n">
        <v>3</v>
      </c>
      <c r="D9" s="6" t="n">
        <v>31</v>
      </c>
    </row>
    <row r="10" spans="1:4">
      <c r="A10" s="4" t="s">
        <v>176</v>
      </c>
      <c r="B10" s="6" t="n">
        <v>11</v>
      </c>
      <c r="D10" s="6" t="n">
        <v>9</v>
      </c>
    </row>
    <row r="11" spans="1:4">
      <c r="A11" s="4" t="s">
        <v>177</v>
      </c>
      <c r="B11" s="6" t="n">
        <v>11</v>
      </c>
      <c r="D11" s="6" t="n">
        <v>87</v>
      </c>
    </row>
    <row r="12" spans="1:4">
      <c r="A12" s="4" t="s">
        <v>41</v>
      </c>
      <c r="B12" s="6" t="n">
        <v>65</v>
      </c>
      <c r="D12" s="6" t="n">
        <v>-51</v>
      </c>
    </row>
    <row r="13" spans="1:4">
      <c r="A13" s="4" t="s">
        <v>178</v>
      </c>
      <c r="B13" s="6" t="n">
        <v>-3</v>
      </c>
      <c r="D13" s="6" t="n">
        <v>12</v>
      </c>
    </row>
    <row r="14" spans="1:4">
      <c r="A14" s="4" t="s">
        <v>179</v>
      </c>
      <c r="B14" s="6" t="n">
        <v>25</v>
      </c>
      <c r="D14" s="6" t="n">
        <v>21</v>
      </c>
    </row>
    <row r="15" spans="1:4">
      <c r="A15" s="4" t="s">
        <v>180</v>
      </c>
      <c r="B15" s="6" t="n">
        <v>-8</v>
      </c>
    </row>
    <row r="16" spans="1:4">
      <c r="A16" s="4" t="s">
        <v>128</v>
      </c>
      <c r="B16" s="6" t="n">
        <v>2</v>
      </c>
      <c r="D16" s="6" t="n">
        <v>2</v>
      </c>
    </row>
    <row r="17" spans="1:4">
      <c r="A17" s="3" t="s">
        <v>181</v>
      </c>
    </row>
    <row r="18" spans="1:4">
      <c r="A18" s="4" t="s">
        <v>182</v>
      </c>
      <c r="B18" s="6" t="n">
        <v>-6</v>
      </c>
      <c r="D18" s="6" t="n">
        <v>-53</v>
      </c>
    </row>
    <row r="19" spans="1:4">
      <c r="A19" s="4" t="s">
        <v>32</v>
      </c>
      <c r="B19" s="6" t="n">
        <v>246</v>
      </c>
      <c r="D19" s="6" t="n">
        <v>46</v>
      </c>
    </row>
    <row r="20" spans="1:4">
      <c r="A20" s="4" t="s">
        <v>33</v>
      </c>
      <c r="B20" s="6" t="n">
        <v>-7</v>
      </c>
      <c r="D20" s="6" t="n">
        <v>-13</v>
      </c>
    </row>
    <row r="21" spans="1:4">
      <c r="A21" s="4" t="s">
        <v>35</v>
      </c>
      <c r="B21" s="6" t="n">
        <v>-12</v>
      </c>
      <c r="D21" s="6" t="n">
        <v>50</v>
      </c>
    </row>
    <row r="22" spans="1:4">
      <c r="A22" s="4" t="s">
        <v>43</v>
      </c>
      <c r="B22" s="6" t="n">
        <v>-20</v>
      </c>
      <c r="D22" s="6" t="n">
        <v>-92</v>
      </c>
    </row>
    <row r="23" spans="1:4">
      <c r="A23" s="4" t="s">
        <v>46</v>
      </c>
      <c r="B23" s="6" t="n">
        <v>-16</v>
      </c>
      <c r="D23" s="6" t="n">
        <v>-111</v>
      </c>
    </row>
    <row r="24" spans="1:4">
      <c r="A24" s="4" t="s">
        <v>48</v>
      </c>
      <c r="B24" s="6" t="n">
        <v>39</v>
      </c>
      <c r="D24" s="6" t="n">
        <v>74</v>
      </c>
    </row>
    <row r="25" spans="1:4">
      <c r="A25" s="4" t="s">
        <v>55</v>
      </c>
      <c r="B25" s="6" t="n">
        <v>2</v>
      </c>
      <c r="D25" s="6" t="n">
        <v>-34</v>
      </c>
    </row>
    <row r="26" spans="1:4">
      <c r="A26" s="4" t="s">
        <v>183</v>
      </c>
      <c r="B26" s="6" t="n">
        <v>848</v>
      </c>
      <c r="D26" s="6" t="n">
        <v>387</v>
      </c>
    </row>
    <row r="27" spans="1:4">
      <c r="A27" s="3" t="s">
        <v>184</v>
      </c>
    </row>
    <row r="28" spans="1:4">
      <c r="A28" s="4" t="s">
        <v>185</v>
      </c>
      <c r="B28" s="6" t="n">
        <v>-290</v>
      </c>
      <c r="D28" s="6" t="n">
        <v>-454</v>
      </c>
    </row>
    <row r="29" spans="1:4">
      <c r="A29" s="4" t="s">
        <v>186</v>
      </c>
      <c r="B29" s="6" t="n">
        <v>8</v>
      </c>
    </row>
    <row r="30" spans="1:4">
      <c r="A30" s="4" t="s">
        <v>187</v>
      </c>
      <c r="B30" s="6" t="n">
        <v>25</v>
      </c>
      <c r="D30" s="6" t="n">
        <v>33</v>
      </c>
    </row>
    <row r="31" spans="1:4">
      <c r="A31" s="4" t="s">
        <v>38</v>
      </c>
      <c r="B31" s="6" t="n">
        <v>-23</v>
      </c>
      <c r="D31" s="6" t="n">
        <v>-38</v>
      </c>
    </row>
    <row r="32" spans="1:4">
      <c r="A32" s="4" t="s">
        <v>188</v>
      </c>
      <c r="D32" s="6" t="n">
        <v>-14</v>
      </c>
    </row>
    <row r="33" spans="1:4">
      <c r="A33" s="4" t="s">
        <v>189</v>
      </c>
      <c r="D33" s="6" t="n">
        <v>18</v>
      </c>
    </row>
    <row r="34" spans="1:4">
      <c r="A34" s="4" t="s">
        <v>190</v>
      </c>
      <c r="B34" s="6" t="n">
        <v>9</v>
      </c>
      <c r="D34" s="6" t="n">
        <v>1</v>
      </c>
    </row>
    <row r="35" spans="1:4">
      <c r="A35" s="4" t="s">
        <v>191</v>
      </c>
      <c r="D35" s="6" t="n">
        <v>66</v>
      </c>
    </row>
    <row r="36" spans="1:4">
      <c r="A36" s="4" t="s">
        <v>192</v>
      </c>
      <c r="B36" s="6" t="n">
        <v>1</v>
      </c>
      <c r="D36" s="6" t="n">
        <v>5</v>
      </c>
    </row>
    <row r="37" spans="1:4">
      <c r="A37" s="4" t="s">
        <v>193</v>
      </c>
      <c r="B37" s="6" t="n">
        <v>-270</v>
      </c>
      <c r="D37" s="6" t="n">
        <v>-383</v>
      </c>
    </row>
    <row r="38" spans="1:4">
      <c r="A38" s="3" t="s">
        <v>194</v>
      </c>
    </row>
    <row r="39" spans="1:4">
      <c r="A39" s="4" t="s">
        <v>195</v>
      </c>
      <c r="B39" s="6" t="n">
        <v>-1</v>
      </c>
      <c r="D39" s="6" t="n">
        <v>-3</v>
      </c>
    </row>
    <row r="40" spans="1:4">
      <c r="A40" s="4" t="s">
        <v>196</v>
      </c>
      <c r="B40" s="6" t="n">
        <v>-41</v>
      </c>
      <c r="D40" s="6" t="n">
        <v>-17</v>
      </c>
    </row>
    <row r="41" spans="1:4">
      <c r="A41" s="4" t="s">
        <v>197</v>
      </c>
      <c r="B41" s="6" t="n">
        <v>8</v>
      </c>
      <c r="D41" s="6" t="n">
        <v>11</v>
      </c>
    </row>
    <row r="42" spans="1:4">
      <c r="A42" s="4" t="s">
        <v>198</v>
      </c>
      <c r="B42" s="6" t="n">
        <v>-795</v>
      </c>
      <c r="D42" s="6" t="n">
        <v>-594</v>
      </c>
    </row>
    <row r="43" spans="1:4">
      <c r="A43" s="4" t="s">
        <v>199</v>
      </c>
      <c r="B43" s="6" t="n">
        <v>552</v>
      </c>
      <c r="D43" s="6" t="n">
        <v>326</v>
      </c>
    </row>
    <row r="44" spans="1:4">
      <c r="A44" s="4" t="s">
        <v>200</v>
      </c>
      <c r="B44" s="6" t="n">
        <v>-25</v>
      </c>
      <c r="D44" s="6" t="n">
        <v>-24</v>
      </c>
    </row>
    <row r="45" spans="1:4">
      <c r="A45" s="4" t="s">
        <v>201</v>
      </c>
      <c r="B45" s="6" t="n">
        <v>31</v>
      </c>
      <c r="D45" s="6" t="n">
        <v>33</v>
      </c>
    </row>
    <row r="46" spans="1:4">
      <c r="A46" s="4" t="s">
        <v>202</v>
      </c>
      <c r="B46" s="6" t="n">
        <v>-8</v>
      </c>
      <c r="D46" s="6" t="n">
        <v>-8</v>
      </c>
    </row>
    <row r="47" spans="1:4">
      <c r="A47" s="4" t="s">
        <v>203</v>
      </c>
      <c r="D47" s="6" t="n">
        <v>-34</v>
      </c>
    </row>
    <row r="48" spans="1:4">
      <c r="A48" s="4" t="s">
        <v>204</v>
      </c>
      <c r="D48" s="6" t="n">
        <v>-4</v>
      </c>
    </row>
    <row r="49" spans="1:4">
      <c r="A49" s="4" t="s">
        <v>156</v>
      </c>
      <c r="B49" s="6" t="n">
        <v>-26</v>
      </c>
      <c r="D49" s="6" t="n">
        <v>-6</v>
      </c>
    </row>
    <row r="50" spans="1:4">
      <c r="A50" s="4" t="s">
        <v>205</v>
      </c>
      <c r="B50" s="6" t="n">
        <v>-90</v>
      </c>
      <c r="D50" s="6" t="n">
        <v>-92</v>
      </c>
    </row>
    <row r="51" spans="1:4">
      <c r="A51" s="4" t="s">
        <v>151</v>
      </c>
      <c r="B51" s="6" t="n">
        <v>-3</v>
      </c>
      <c r="D51" s="6" t="n">
        <v>-7</v>
      </c>
    </row>
    <row r="52" spans="1:4">
      <c r="A52" s="4" t="s">
        <v>206</v>
      </c>
      <c r="D52" s="6" t="n">
        <v>1</v>
      </c>
    </row>
    <row r="53" spans="1:4">
      <c r="A53" s="4" t="s">
        <v>157</v>
      </c>
      <c r="D53" s="6" t="n">
        <v>1</v>
      </c>
    </row>
    <row r="54" spans="1:4">
      <c r="A54" s="4" t="s">
        <v>128</v>
      </c>
      <c r="B54" s="6" t="n">
        <v>1</v>
      </c>
      <c r="D54" s="6" t="n">
        <v>-1</v>
      </c>
    </row>
    <row r="55" spans="1:4">
      <c r="A55" s="4" t="s">
        <v>207</v>
      </c>
      <c r="B55" s="6" t="n">
        <v>-397</v>
      </c>
      <c r="D55" s="6" t="n">
        <v>-418</v>
      </c>
    </row>
    <row r="56" spans="1:4">
      <c r="A56" s="4" t="s">
        <v>208</v>
      </c>
      <c r="B56" s="6" t="n">
        <v>1</v>
      </c>
      <c r="D56" s="6" t="n">
        <v>-13</v>
      </c>
    </row>
    <row r="57" spans="1:4">
      <c r="A57" s="4" t="s">
        <v>209</v>
      </c>
      <c r="B57" s="6" t="n">
        <v>182</v>
      </c>
      <c r="D57" s="6" t="n">
        <v>-427</v>
      </c>
    </row>
    <row r="58" spans="1:4">
      <c r="A58" s="4" t="s">
        <v>210</v>
      </c>
      <c r="B58" s="6" t="n">
        <v>257</v>
      </c>
      <c r="C58" s="4" t="s">
        <v>28</v>
      </c>
      <c r="D58" s="6" t="n">
        <v>860</v>
      </c>
    </row>
    <row r="59" spans="1:4">
      <c r="A59" s="4" t="s">
        <v>211</v>
      </c>
      <c r="B59" s="6" t="n">
        <v>439</v>
      </c>
      <c r="C59" s="4" t="s">
        <v>28</v>
      </c>
      <c r="D59" s="6" t="n">
        <v>433</v>
      </c>
    </row>
    <row r="60" spans="1:4">
      <c r="A60" s="3" t="s">
        <v>212</v>
      </c>
    </row>
    <row r="61" spans="1:4">
      <c r="A61" s="4" t="s">
        <v>213</v>
      </c>
      <c r="B61" s="6" t="n">
        <v>139</v>
      </c>
      <c r="D61" s="6" t="n">
        <v>158</v>
      </c>
    </row>
    <row r="62" spans="1:4">
      <c r="A62" s="4" t="s">
        <v>214</v>
      </c>
      <c r="B62" s="6" t="n">
        <v>29</v>
      </c>
      <c r="D62" s="6" t="n">
        <v>81</v>
      </c>
    </row>
    <row r="63" spans="1:4">
      <c r="A63" s="4" t="s">
        <v>70</v>
      </c>
    </row>
    <row r="64" spans="1:4">
      <c r="A64" s="3" t="s">
        <v>172</v>
      </c>
    </row>
    <row r="65" spans="1:4">
      <c r="A65" s="4" t="s">
        <v>114</v>
      </c>
      <c r="B65" s="6" t="n">
        <v>218</v>
      </c>
      <c r="D65" s="6" t="n">
        <v>118</v>
      </c>
    </row>
    <row r="66" spans="1:4">
      <c r="A66" s="3" t="s">
        <v>173</v>
      </c>
    </row>
    <row r="67" spans="1:4">
      <c r="A67" s="4" t="s">
        <v>107</v>
      </c>
      <c r="B67" s="6" t="n">
        <v>-4</v>
      </c>
      <c r="D67" s="6" t="n">
        <v>-5</v>
      </c>
    </row>
    <row r="68" spans="1:4">
      <c r="A68" s="4" t="s">
        <v>174</v>
      </c>
      <c r="B68" s="6" t="n">
        <v>312</v>
      </c>
      <c r="D68" s="6" t="n">
        <v>287</v>
      </c>
    </row>
    <row r="69" spans="1:4">
      <c r="A69" s="4" t="s">
        <v>175</v>
      </c>
      <c r="B69" s="6" t="n">
        <v>-22</v>
      </c>
    </row>
    <row r="70" spans="1:4">
      <c r="A70" s="4" t="s">
        <v>108</v>
      </c>
      <c r="B70" s="6" t="n">
        <v>3</v>
      </c>
      <c r="D70" s="6" t="n">
        <v>31</v>
      </c>
    </row>
    <row r="71" spans="1:4">
      <c r="A71" s="4" t="s">
        <v>176</v>
      </c>
      <c r="B71" s="6" t="n">
        <v>19</v>
      </c>
      <c r="D71" s="6" t="n">
        <v>15</v>
      </c>
    </row>
    <row r="72" spans="1:4">
      <c r="A72" s="4" t="s">
        <v>177</v>
      </c>
      <c r="B72" s="6" t="n">
        <v>11</v>
      </c>
      <c r="D72" s="6" t="n">
        <v>87</v>
      </c>
    </row>
    <row r="73" spans="1:4">
      <c r="A73" s="4" t="s">
        <v>41</v>
      </c>
      <c r="B73" s="6" t="n">
        <v>65</v>
      </c>
      <c r="D73" s="6" t="n">
        <v>-51</v>
      </c>
    </row>
    <row r="74" spans="1:4">
      <c r="A74" s="4" t="s">
        <v>178</v>
      </c>
      <c r="B74" s="6" t="n">
        <v>-3</v>
      </c>
      <c r="D74" s="6" t="n">
        <v>12</v>
      </c>
    </row>
    <row r="75" spans="1:4">
      <c r="A75" s="4" t="s">
        <v>215</v>
      </c>
      <c r="B75" s="6" t="n">
        <v>24</v>
      </c>
      <c r="D75" s="6" t="n">
        <v>20</v>
      </c>
    </row>
    <row r="76" spans="1:4">
      <c r="A76" s="4" t="s">
        <v>180</v>
      </c>
      <c r="B76" s="6" t="n">
        <v>-8</v>
      </c>
    </row>
    <row r="77" spans="1:4">
      <c r="A77" s="4" t="s">
        <v>128</v>
      </c>
      <c r="B77" s="6" t="n">
        <v>5</v>
      </c>
      <c r="D77" s="6" t="n">
        <v>3</v>
      </c>
    </row>
    <row r="78" spans="1:4">
      <c r="A78" s="3" t="s">
        <v>181</v>
      </c>
    </row>
    <row r="79" spans="1:4">
      <c r="A79" s="4" t="s">
        <v>182</v>
      </c>
      <c r="B79" s="6" t="n">
        <v>-6</v>
      </c>
      <c r="D79" s="6" t="n">
        <v>-53</v>
      </c>
    </row>
    <row r="80" spans="1:4">
      <c r="A80" s="4" t="s">
        <v>32</v>
      </c>
      <c r="B80" s="6" t="n">
        <v>246</v>
      </c>
      <c r="D80" s="6" t="n">
        <v>46</v>
      </c>
    </row>
    <row r="81" spans="1:4">
      <c r="A81" s="4" t="s">
        <v>33</v>
      </c>
      <c r="B81" s="6" t="n">
        <v>-6</v>
      </c>
      <c r="D81" s="6" t="n">
        <v>-13</v>
      </c>
    </row>
    <row r="82" spans="1:4">
      <c r="A82" s="4" t="s">
        <v>35</v>
      </c>
      <c r="B82" s="6" t="n">
        <v>-13</v>
      </c>
      <c r="D82" s="6" t="n">
        <v>43</v>
      </c>
    </row>
    <row r="83" spans="1:4">
      <c r="A83" s="4" t="s">
        <v>43</v>
      </c>
      <c r="B83" s="6" t="n">
        <v>-20</v>
      </c>
      <c r="D83" s="6" t="n">
        <v>-92</v>
      </c>
    </row>
    <row r="84" spans="1:4">
      <c r="A84" s="4" t="s">
        <v>46</v>
      </c>
      <c r="B84" s="6" t="n">
        <v>-25</v>
      </c>
      <c r="D84" s="6" t="n">
        <v>-118</v>
      </c>
    </row>
    <row r="85" spans="1:4">
      <c r="A85" s="4" t="s">
        <v>48</v>
      </c>
      <c r="B85" s="6" t="n">
        <v>39</v>
      </c>
      <c r="D85" s="6" t="n">
        <v>80</v>
      </c>
    </row>
    <row r="86" spans="1:4">
      <c r="A86" s="4" t="s">
        <v>55</v>
      </c>
      <c r="B86" s="6" t="n">
        <v>8</v>
      </c>
      <c r="D86" s="6" t="n">
        <v>-27</v>
      </c>
    </row>
    <row r="87" spans="1:4">
      <c r="A87" s="4" t="s">
        <v>183</v>
      </c>
      <c r="B87" s="6" t="n">
        <v>843</v>
      </c>
      <c r="D87" s="6" t="n">
        <v>383</v>
      </c>
    </row>
    <row r="88" spans="1:4">
      <c r="A88" s="3" t="s">
        <v>184</v>
      </c>
    </row>
    <row r="89" spans="1:4">
      <c r="A89" s="4" t="s">
        <v>185</v>
      </c>
      <c r="B89" s="6" t="n">
        <v>-290</v>
      </c>
      <c r="D89" s="6" t="n">
        <v>-454</v>
      </c>
    </row>
    <row r="90" spans="1:4">
      <c r="A90" s="4" t="s">
        <v>186</v>
      </c>
      <c r="B90" s="6" t="n">
        <v>8</v>
      </c>
    </row>
    <row r="91" spans="1:4">
      <c r="A91" s="4" t="s">
        <v>187</v>
      </c>
      <c r="B91" s="6" t="n">
        <v>25</v>
      </c>
      <c r="D91" s="6" t="n">
        <v>33</v>
      </c>
    </row>
    <row r="92" spans="1:4">
      <c r="A92" s="4" t="s">
        <v>38</v>
      </c>
      <c r="B92" s="6" t="n">
        <v>-23</v>
      </c>
      <c r="D92" s="6" t="n">
        <v>-38</v>
      </c>
    </row>
    <row r="93" spans="1:4">
      <c r="A93" s="4" t="s">
        <v>188</v>
      </c>
      <c r="D93" s="6" t="n">
        <v>-14</v>
      </c>
    </row>
    <row r="94" spans="1:4">
      <c r="A94" s="4" t="s">
        <v>189</v>
      </c>
      <c r="D94" s="6" t="n">
        <v>18</v>
      </c>
    </row>
    <row r="95" spans="1:4">
      <c r="A95" s="4" t="s">
        <v>190</v>
      </c>
      <c r="B95" s="6" t="n">
        <v>9</v>
      </c>
      <c r="D95" s="6" t="n">
        <v>1</v>
      </c>
    </row>
    <row r="96" spans="1:4">
      <c r="A96" s="4" t="s">
        <v>216</v>
      </c>
      <c r="B96" s="6" t="n">
        <v>3</v>
      </c>
      <c r="D96" s="6" t="n">
        <v>-1</v>
      </c>
    </row>
    <row r="97" spans="1:4">
      <c r="A97" s="4" t="s">
        <v>191</v>
      </c>
      <c r="D97" s="6" t="n">
        <v>66</v>
      </c>
    </row>
    <row r="98" spans="1:4">
      <c r="A98" s="4" t="s">
        <v>192</v>
      </c>
      <c r="B98" s="6" t="n">
        <v>1</v>
      </c>
      <c r="D98" s="6" t="n">
        <v>5</v>
      </c>
    </row>
    <row r="99" spans="1:4">
      <c r="A99" s="4" t="s">
        <v>193</v>
      </c>
      <c r="B99" s="6" t="n">
        <v>-267</v>
      </c>
      <c r="D99" s="6" t="n">
        <v>-384</v>
      </c>
    </row>
    <row r="100" spans="1:4">
      <c r="A100" s="3" t="s">
        <v>194</v>
      </c>
    </row>
    <row r="101" spans="1:4">
      <c r="A101" s="4" t="s">
        <v>195</v>
      </c>
      <c r="B101" s="6" t="n">
        <v>-1</v>
      </c>
      <c r="D101" s="6" t="n">
        <v>-3</v>
      </c>
    </row>
    <row r="102" spans="1:4">
      <c r="A102" s="4" t="s">
        <v>196</v>
      </c>
      <c r="B102" s="6" t="n">
        <v>-41</v>
      </c>
      <c r="D102" s="6" t="n">
        <v>-17</v>
      </c>
    </row>
    <row r="103" spans="1:4">
      <c r="A103" s="4" t="s">
        <v>197</v>
      </c>
      <c r="B103" s="6" t="n">
        <v>8</v>
      </c>
      <c r="D103" s="6" t="n">
        <v>11</v>
      </c>
    </row>
    <row r="104" spans="1:4">
      <c r="A104" s="4" t="s">
        <v>198</v>
      </c>
      <c r="B104" s="6" t="n">
        <v>-795</v>
      </c>
      <c r="D104" s="6" t="n">
        <v>-594</v>
      </c>
    </row>
    <row r="105" spans="1:4">
      <c r="A105" s="4" t="s">
        <v>199</v>
      </c>
      <c r="B105" s="6" t="n">
        <v>552</v>
      </c>
      <c r="D105" s="6" t="n">
        <v>326</v>
      </c>
    </row>
    <row r="106" spans="1:4">
      <c r="A106" s="4" t="s">
        <v>217</v>
      </c>
      <c r="B106" s="6" t="n">
        <v>-1</v>
      </c>
      <c r="D106" s="6" t="n">
        <v>-50</v>
      </c>
    </row>
    <row r="107" spans="1:4">
      <c r="A107" s="4" t="s">
        <v>218</v>
      </c>
      <c r="D107" s="6" t="n">
        <v>195</v>
      </c>
    </row>
    <row r="108" spans="1:4">
      <c r="A108" s="4" t="s">
        <v>200</v>
      </c>
      <c r="B108" s="6" t="n">
        <v>-25</v>
      </c>
      <c r="D108" s="6" t="n">
        <v>-24</v>
      </c>
    </row>
    <row r="109" spans="1:4">
      <c r="A109" s="4" t="s">
        <v>201</v>
      </c>
      <c r="B109" s="6" t="n">
        <v>31</v>
      </c>
      <c r="D109" s="6" t="n">
        <v>33</v>
      </c>
    </row>
    <row r="110" spans="1:4">
      <c r="A110" s="4" t="s">
        <v>202</v>
      </c>
      <c r="B110" s="6" t="n">
        <v>-8</v>
      </c>
      <c r="D110" s="6" t="n">
        <v>-8</v>
      </c>
    </row>
    <row r="111" spans="1:4">
      <c r="A111" s="4" t="s">
        <v>203</v>
      </c>
      <c r="D111" s="6" t="n">
        <v>-34</v>
      </c>
    </row>
    <row r="112" spans="1:4">
      <c r="A112" s="4" t="s">
        <v>204</v>
      </c>
      <c r="D112" s="6" t="n">
        <v>-4</v>
      </c>
    </row>
    <row r="113" spans="1:4">
      <c r="A113" s="4" t="s">
        <v>156</v>
      </c>
      <c r="B113" s="6" t="n">
        <v>-26</v>
      </c>
      <c r="D113" s="6" t="n">
        <v>-6</v>
      </c>
    </row>
    <row r="114" spans="1:4">
      <c r="A114" s="4" t="s">
        <v>145</v>
      </c>
      <c r="B114" s="6" t="n">
        <v>-90</v>
      </c>
      <c r="D114" s="6" t="n">
        <v>-92</v>
      </c>
    </row>
    <row r="115" spans="1:4">
      <c r="A115" s="4" t="s">
        <v>157</v>
      </c>
      <c r="D115" s="6" t="n">
        <v>1</v>
      </c>
    </row>
    <row r="116" spans="1:4">
      <c r="A116" s="4" t="s">
        <v>128</v>
      </c>
      <c r="B116" s="6" t="n">
        <v>1</v>
      </c>
    </row>
    <row r="117" spans="1:4">
      <c r="A117" s="4" t="s">
        <v>207</v>
      </c>
      <c r="B117" s="6" t="n">
        <v>-395</v>
      </c>
      <c r="D117" s="6" t="n">
        <v>-266</v>
      </c>
    </row>
    <row r="118" spans="1:4">
      <c r="A118" s="4" t="s">
        <v>208</v>
      </c>
      <c r="B118" s="6" t="n">
        <v>1</v>
      </c>
      <c r="D118" s="6" t="n">
        <v>-13</v>
      </c>
    </row>
    <row r="119" spans="1:4">
      <c r="A119" s="4" t="s">
        <v>209</v>
      </c>
      <c r="B119" s="6" t="n">
        <v>182</v>
      </c>
      <c r="D119" s="6" t="n">
        <v>-280</v>
      </c>
    </row>
    <row r="120" spans="1:4">
      <c r="A120" s="4" t="s">
        <v>210</v>
      </c>
      <c r="B120" s="6" t="n">
        <v>257</v>
      </c>
      <c r="C120" s="4" t="s">
        <v>28</v>
      </c>
      <c r="D120" s="6" t="n">
        <v>710</v>
      </c>
    </row>
    <row r="121" spans="1:4">
      <c r="A121" s="4" t="s">
        <v>211</v>
      </c>
      <c r="B121" s="6" t="n">
        <v>439</v>
      </c>
      <c r="C121" s="4" t="s">
        <v>28</v>
      </c>
      <c r="D121" s="6" t="n">
        <v>430</v>
      </c>
    </row>
    <row r="122" spans="1:4">
      <c r="A122" s="3" t="s">
        <v>212</v>
      </c>
    </row>
    <row r="123" spans="1:4">
      <c r="A123" s="4" t="s">
        <v>213</v>
      </c>
      <c r="B123" s="6" t="n">
        <v>139</v>
      </c>
      <c r="D123" s="6" t="n">
        <v>158</v>
      </c>
    </row>
    <row r="124" spans="1:4">
      <c r="A124" s="4" t="s">
        <v>214</v>
      </c>
      <c r="B124" s="7" t="n">
        <v>29</v>
      </c>
      <c r="D124" s="7" t="n">
        <v>81</v>
      </c>
    </row>
    <row r="125" spans="1:4">
      <c r="A125" t="n"/>
    </row>
    <row r="126" spans="1:4">
      <c r="A126" s="4" t="s">
        <v>28</v>
      </c>
      <c r="B126" s="4" t="s">
        <v>73</v>
      </c>
    </row>
  </sheetData>
  <mergeCells count="5">
    <mergeCell ref="A1:A2"/>
    <mergeCell ref="B1:D1"/>
    <mergeCell ref="B2:C2"/>
    <mergeCell ref="A125:D125"/>
    <mergeCell ref="B126:D1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92</v>
      </c>
    </row>
    <row r="3" spans="1:3">
      <c r="A3" s="4" t="s">
        <v>220</v>
      </c>
      <c r="B3" s="7" t="n">
        <v>59</v>
      </c>
      <c r="C3" s="7" t="n">
        <v>49</v>
      </c>
    </row>
    <row r="4" spans="1:3">
      <c r="A4" s="4" t="s">
        <v>70</v>
      </c>
    </row>
    <row r="5" spans="1:3">
      <c r="A5" s="4" t="s">
        <v>220</v>
      </c>
      <c r="B5" s="6" t="n">
        <v>59</v>
      </c>
      <c r="C5" s="6" t="n">
        <v>49</v>
      </c>
    </row>
    <row r="6" spans="1:3">
      <c r="A6" s="4" t="s">
        <v>179</v>
      </c>
      <c r="B6" s="7" t="n">
        <v>24</v>
      </c>
      <c r="C6" s="7" t="n">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GENERAL</vt:lpstr>
      <vt:lpstr>RECENTLY ISSUED ACCOUNTING PRON</vt:lpstr>
      <vt:lpstr>INVENTORIES</vt:lpstr>
      <vt:lpstr>VARIABLE INTEREST ENTITIES</vt:lpstr>
      <vt:lpstr>RESTRUCTURING, IMPAIRMENT AND P</vt:lpstr>
      <vt:lpstr>DEBT</vt:lpstr>
      <vt:lpstr>DERIVATIVE INSTRUMENTS AND HEDG</vt:lpstr>
      <vt:lpstr>FAIR VALUE</vt:lpstr>
      <vt:lpstr>EMPLOYEE BENEFIT PLANS</vt:lpstr>
      <vt:lpstr>HUNTSMAN CORPORATION STOCKHOLDE</vt:lpstr>
      <vt:lpstr>OTHER COMPREHENSIVE INCOME (LOS</vt:lpstr>
      <vt:lpstr>COMMITMENTS AND CONTINGENCIES</vt:lpstr>
      <vt:lpstr>ENVIRONMENTAL, HEALTH AND SAFET</vt:lpstr>
      <vt:lpstr>STOCK-BASED COMPENSATION PLANS</vt:lpstr>
      <vt:lpstr>INCOME TAXES</vt:lpstr>
      <vt:lpstr>NET INCOME PER SHARE</vt:lpstr>
      <vt:lpstr>OPERATING SEGMENT INFORMATION</vt:lpstr>
      <vt:lpstr>CONDENSED CONSOLIDATING FINANCI</vt:lpstr>
      <vt:lpstr>GENERAL (Policies)</vt:lpstr>
      <vt:lpstr>INVENTORIES (Tables)</vt:lpstr>
      <vt:lpstr>VARIABLE INTEREST ENTITIES (Tab</vt:lpstr>
      <vt:lpstr>RESTRUCTURING, IMPAIRMENT AND30</vt:lpstr>
      <vt:lpstr>DEBT (Tables)</vt:lpstr>
      <vt:lpstr>DERIVATIVE INSTRUMENTS AND HE32</vt:lpstr>
      <vt:lpstr>FAIR VALUE (Tables)</vt:lpstr>
      <vt:lpstr>EMPLOYEE BENEFIT PLANS (Tables)</vt:lpstr>
      <vt:lpstr>OTHER COMPREHENSIVE INCOME (L35</vt:lpstr>
      <vt:lpstr>STOCK-BASED COMPENSATION PLANS </vt:lpstr>
      <vt:lpstr>NET INCOME PER SHARE (Tables)</vt:lpstr>
      <vt:lpstr>OPERATING SEGMENT INFORMATION (</vt:lpstr>
      <vt:lpstr>CONDENSED CONSOLIDATING FINAN39</vt:lpstr>
      <vt:lpstr>GENERAL (Details)</vt:lpstr>
      <vt:lpstr>INVENTORIES (Details)</vt:lpstr>
      <vt:lpstr>VARIABLE INTEREST ENTITIES (Det</vt:lpstr>
      <vt:lpstr>RESTRUCTURING, IMPAIRMENT AND43</vt:lpstr>
      <vt:lpstr>RESTRUCTURING, IMPAIRMENT AND44</vt:lpstr>
      <vt:lpstr>RESTRUCTURING, IMPAIRMENT AND45</vt:lpstr>
      <vt:lpstr>RESTRUCTURING, IMPAIRMENT AND46</vt:lpstr>
      <vt:lpstr>DEBT - DEBT OUTSTANDING (Detail</vt:lpstr>
      <vt:lpstr>DEBT - OTHER INFORMATION (Detai</vt:lpstr>
      <vt:lpstr>DERIVATIVE INSTRUMENTS AND HE49</vt:lpstr>
      <vt:lpstr>FAIR VALUE - FAIR VALUES OF FIN</vt:lpstr>
      <vt:lpstr>FAIR VALUE - ASSETS AND LIABILI</vt:lpstr>
      <vt:lpstr>FAIR VALUE - INSTRUMENTS MEASUR</vt:lpstr>
      <vt:lpstr>EMPLOYEE BENEFIT PLANS (Details</vt:lpstr>
      <vt:lpstr>HUNTSMAN CORPORATION STOCKHOL54</vt:lpstr>
      <vt:lpstr>OTHER COMPREHENSIVE INCOME (L55</vt:lpstr>
      <vt:lpstr>OTHER COMPREHENSIVE INCOME (L56</vt:lpstr>
      <vt:lpstr>OTHER COMPREHENSIVE INCOME (L57</vt:lpstr>
      <vt:lpstr>OTHER COMPREHENSIVE INCOME (L58</vt:lpstr>
      <vt:lpstr>COMMITMENTS AND CONTINGENCIES (</vt:lpstr>
      <vt:lpstr>ENVIRONMENTAL, HEALTH AND SAF60</vt:lpstr>
      <vt:lpstr>STOCK-BASED COMPENSATION PLAN61</vt:lpstr>
      <vt:lpstr>STOCK-BASED COMPENSATION PLAN62</vt:lpstr>
      <vt:lpstr>INCOME TAXES (Details)</vt:lpstr>
      <vt:lpstr>NET INCOME PER SHARE - BASIC AN</vt:lpstr>
      <vt:lpstr>NET INCOME PER SHARE - INFORMAT</vt:lpstr>
      <vt:lpstr>OPERATING SEGMENT INFORMATION66</vt:lpstr>
      <vt:lpstr>CONDENSED CONSOLIDATING FINAN67</vt:lpstr>
      <vt:lpstr>CONDENSED CONSOLIDATING FINAN68</vt:lpstr>
      <vt:lpstr>CONDENSED CONSOLIDATING FIN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1:26:45Z</dcterms:created>
  <dcterms:modified xmlns:dcterms="http://purl.org/dc/terms/" xmlns:xsi="http://www.w3.org/2001/XMLSchema-instance" xsi:type="dcterms:W3CDTF">2016-10-28T11:26:45Z</dcterms:modified>
  <dc:title xmlns:dc="http://purl.org/dc/elements/1.1/">Untitled</dc:title>
  <dc:description xmlns:dc="http://purl.org/dc/elements/1.1/"/>
  <dc:subject xmlns:dc="http://purl.org/dc/elements/1.1/"/>
  <cp:keywords/>
  <cp:category/>
</cp:coreProperties>
</file>